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New Accounting Pronouncements" sheetId="12" state="visible" r:id="rId12"/>
    <sheet xmlns:r="http://schemas.openxmlformats.org/officeDocument/2006/relationships" name="FacilitySource Acquisition" sheetId="13" state="visible" r:id="rId13"/>
    <sheet xmlns:r="http://schemas.openxmlformats.org/officeDocument/2006/relationships" name="Warehouse Receivables &amp; Warehou" sheetId="14" state="visible" r:id="rId14"/>
    <sheet xmlns:r="http://schemas.openxmlformats.org/officeDocument/2006/relationships" name="Variable Interest Entities (VIE"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Investments in Unconsolidated S" sheetId="19" state="visible" r:id="rId19"/>
    <sheet xmlns:r="http://schemas.openxmlformats.org/officeDocument/2006/relationships" name="Long-Term Debt and Short-Term B"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Income Per Share Information" sheetId="25" state="visible" r:id="rId25"/>
    <sheet xmlns:r="http://schemas.openxmlformats.org/officeDocument/2006/relationships" name="Revenue from Contracts with Cus" sheetId="26" state="visible" r:id="rId26"/>
    <sheet xmlns:r="http://schemas.openxmlformats.org/officeDocument/2006/relationships" name="Segments" sheetId="27" state="visible" r:id="rId27"/>
    <sheet xmlns:r="http://schemas.openxmlformats.org/officeDocument/2006/relationships" name="Related Party Transactions" sheetId="28" state="visible" r:id="rId28"/>
    <sheet xmlns:r="http://schemas.openxmlformats.org/officeDocument/2006/relationships" name="Guarantor and Nonguarantor Fina" sheetId="29" state="visible" r:id="rId29"/>
    <sheet xmlns:r="http://schemas.openxmlformats.org/officeDocument/2006/relationships" name="Subsequent Event"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New Accounting Pronouncements (" sheetId="34" state="visible" r:id="rId34"/>
    <sheet xmlns:r="http://schemas.openxmlformats.org/officeDocument/2006/relationships" name="FacilitySource Acquisition (Tab" sheetId="35" state="visible" r:id="rId35"/>
    <sheet xmlns:r="http://schemas.openxmlformats.org/officeDocument/2006/relationships" name="Warehouse Receivables &amp; Wareh_2" sheetId="36" state="visible" r:id="rId36"/>
    <sheet xmlns:r="http://schemas.openxmlformats.org/officeDocument/2006/relationships" name="Variable Interest Entities (V_2" sheetId="37" state="visible" r:id="rId37"/>
    <sheet xmlns:r="http://schemas.openxmlformats.org/officeDocument/2006/relationships" name="Fair Value Measurements (Tables" sheetId="38" state="visible" r:id="rId38"/>
    <sheet xmlns:r="http://schemas.openxmlformats.org/officeDocument/2006/relationships" name="Property and Equipment (Tables)" sheetId="39" state="visible" r:id="rId39"/>
    <sheet xmlns:r="http://schemas.openxmlformats.org/officeDocument/2006/relationships" name="Goodwill and Other Intangible_2" sheetId="40" state="visible" r:id="rId40"/>
    <sheet xmlns:r="http://schemas.openxmlformats.org/officeDocument/2006/relationships" name="Investments in Unconsolidated_2" sheetId="41" state="visible" r:id="rId41"/>
    <sheet xmlns:r="http://schemas.openxmlformats.org/officeDocument/2006/relationships" name="Long-Term Debt and Short-Term_2" sheetId="42" state="visible" r:id="rId42"/>
    <sheet xmlns:r="http://schemas.openxmlformats.org/officeDocument/2006/relationships" name="Commitments and Contingencies ("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Income Per Share Information (T" sheetId="46" state="visible" r:id="rId46"/>
    <sheet xmlns:r="http://schemas.openxmlformats.org/officeDocument/2006/relationships" name="Revenue from Contracts with C_2" sheetId="47" state="visible" r:id="rId47"/>
    <sheet xmlns:r="http://schemas.openxmlformats.org/officeDocument/2006/relationships" name="Segments (Tables)" sheetId="48" state="visible" r:id="rId48"/>
    <sheet xmlns:r="http://schemas.openxmlformats.org/officeDocument/2006/relationships" name="Guarantor and Nonguarantor Fi_2" sheetId="49" state="visible" r:id="rId49"/>
    <sheet xmlns:r="http://schemas.openxmlformats.org/officeDocument/2006/relationships" name="Nature of Operations - Addition"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New Accounting Pronouncements -" sheetId="54" state="visible" r:id="rId54"/>
    <sheet xmlns:r="http://schemas.openxmlformats.org/officeDocument/2006/relationships" name="New Accounting Pronouncements_2" sheetId="55" state="visible" r:id="rId55"/>
    <sheet xmlns:r="http://schemas.openxmlformats.org/officeDocument/2006/relationships" name="New Accounting Pronouncements_3" sheetId="56" state="visible" r:id="rId56"/>
    <sheet xmlns:r="http://schemas.openxmlformats.org/officeDocument/2006/relationships" name="FacilitySource Acquisition - Ad" sheetId="57" state="visible" r:id="rId57"/>
    <sheet xmlns:r="http://schemas.openxmlformats.org/officeDocument/2006/relationships" name="FacilitySource Acquisition - Su" sheetId="58" state="visible" r:id="rId58"/>
    <sheet xmlns:r="http://schemas.openxmlformats.org/officeDocument/2006/relationships" name="FacilitySource Acquisition - _2" sheetId="59" state="visible" r:id="rId59"/>
    <sheet xmlns:r="http://schemas.openxmlformats.org/officeDocument/2006/relationships" name="FacilitySource Acquisition - _3" sheetId="60" state="visible" r:id="rId60"/>
    <sheet xmlns:r="http://schemas.openxmlformats.org/officeDocument/2006/relationships" name="FacilitySource Acquisition - Ce" sheetId="61" state="visible" r:id="rId61"/>
    <sheet xmlns:r="http://schemas.openxmlformats.org/officeDocument/2006/relationships" name="FacilitySource Acquisition - _4" sheetId="62" state="visible" r:id="rId62"/>
    <sheet xmlns:r="http://schemas.openxmlformats.org/officeDocument/2006/relationships" name="Warehouse Receivables &amp; Wareh_3" sheetId="63" state="visible" r:id="rId63"/>
    <sheet xmlns:r="http://schemas.openxmlformats.org/officeDocument/2006/relationships" name="Warehouse Receivables &amp; Wareh_4" sheetId="64" state="visible" r:id="rId64"/>
    <sheet xmlns:r="http://schemas.openxmlformats.org/officeDocument/2006/relationships" name="Warehouse Receivables &amp; Wareh_5" sheetId="65" state="visible" r:id="rId65"/>
    <sheet xmlns:r="http://schemas.openxmlformats.org/officeDocument/2006/relationships" name="Warehouse Receivables &amp; Wareh_6" sheetId="66" state="visible" r:id="rId66"/>
    <sheet xmlns:r="http://schemas.openxmlformats.org/officeDocument/2006/relationships" name="Variable Interest Entities (V_3" sheetId="67" state="visible" r:id="rId67"/>
    <sheet xmlns:r="http://schemas.openxmlformats.org/officeDocument/2006/relationships" name="Fair Value Measurements - Addit" sheetId="68" state="visible" r:id="rId68"/>
    <sheet xmlns:r="http://schemas.openxmlformats.org/officeDocument/2006/relationships" name="Fair Value Measurements - Fair " sheetId="69" state="visible" r:id="rId69"/>
    <sheet xmlns:r="http://schemas.openxmlformats.org/officeDocument/2006/relationships" name="Property and Equipment - Summar" sheetId="70" state="visible" r:id="rId70"/>
    <sheet xmlns:r="http://schemas.openxmlformats.org/officeDocument/2006/relationships" name="Property and Equipment - Additi"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Investments In Unconsolidated_3" sheetId="75" state="visible" r:id="rId75"/>
    <sheet xmlns:r="http://schemas.openxmlformats.org/officeDocument/2006/relationships" name="Investments in Unconsolidated_4" sheetId="76" state="visible" r:id="rId76"/>
    <sheet xmlns:r="http://schemas.openxmlformats.org/officeDocument/2006/relationships" name="Long-Term Debt and Short-Term_3" sheetId="77" state="visible" r:id="rId77"/>
    <sheet xmlns:r="http://schemas.openxmlformats.org/officeDocument/2006/relationships" name="Long-Term Debt and Short-Term_4" sheetId="78" state="visible" r:id="rId78"/>
    <sheet xmlns:r="http://schemas.openxmlformats.org/officeDocument/2006/relationships" name="Long-Term Debt and Short-Term_5" sheetId="79" state="visible" r:id="rId79"/>
    <sheet xmlns:r="http://schemas.openxmlformats.org/officeDocument/2006/relationships" name="Long-Term Debt and Short-Term_6" sheetId="80" state="visible" r:id="rId80"/>
    <sheet xmlns:r="http://schemas.openxmlformats.org/officeDocument/2006/relationships" name="Long-Term Debt and Short-Term_7" sheetId="81" state="visible" r:id="rId81"/>
    <sheet xmlns:r="http://schemas.openxmlformats.org/officeDocument/2006/relationships" name="Long-Term Debt and Short-Term_8"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Employee Benefit Plans - Additi" sheetId="86" state="visible" r:id="rId86"/>
    <sheet xmlns:r="http://schemas.openxmlformats.org/officeDocument/2006/relationships" name="Employee Benefit Plans - Schedu" sheetId="87" state="visible" r:id="rId87"/>
    <sheet xmlns:r="http://schemas.openxmlformats.org/officeDocument/2006/relationships" name="Employee Benefit Plans - Sche_2" sheetId="88" state="visible" r:id="rId88"/>
    <sheet xmlns:r="http://schemas.openxmlformats.org/officeDocument/2006/relationships" name="Income Taxes - Components of In" sheetId="89" state="visible" r:id="rId89"/>
    <sheet xmlns:r="http://schemas.openxmlformats.org/officeDocument/2006/relationships" name="Income Taxes - Tax Provision (B" sheetId="90" state="visible" r:id="rId90"/>
    <sheet xmlns:r="http://schemas.openxmlformats.org/officeDocument/2006/relationships" name="Income Taxes - Reconciliation o" sheetId="91" state="visible" r:id="rId91"/>
    <sheet xmlns:r="http://schemas.openxmlformats.org/officeDocument/2006/relationships" name="Income Taxes - Additional Infor" sheetId="92" state="visible" r:id="rId92"/>
    <sheet xmlns:r="http://schemas.openxmlformats.org/officeDocument/2006/relationships" name="Income Taxes - Temporary Tax Ef" sheetId="93" state="visible" r:id="rId93"/>
    <sheet xmlns:r="http://schemas.openxmlformats.org/officeDocument/2006/relationships" name="Income Taxes - Unrecognized Tax" sheetId="94" state="visible" r:id="rId94"/>
    <sheet xmlns:r="http://schemas.openxmlformats.org/officeDocument/2006/relationships" name="Stockholders' Equity - Addition" sheetId="95" state="visible" r:id="rId95"/>
    <sheet xmlns:r="http://schemas.openxmlformats.org/officeDocument/2006/relationships" name="Income Per Share Information - " sheetId="96" state="visible" r:id="rId96"/>
    <sheet xmlns:r="http://schemas.openxmlformats.org/officeDocument/2006/relationships" name="Income Per Share Information _2" sheetId="97" state="visible" r:id="rId97"/>
    <sheet xmlns:r="http://schemas.openxmlformats.org/officeDocument/2006/relationships" name="Revenue from Contracts with C_3" sheetId="98" state="visible" r:id="rId98"/>
    <sheet xmlns:r="http://schemas.openxmlformats.org/officeDocument/2006/relationships" name="Revenue from Contracts with C_4" sheetId="99" state="visible" r:id="rId99"/>
    <sheet xmlns:r="http://schemas.openxmlformats.org/officeDocument/2006/relationships" name="Segments - Summarized Financial" sheetId="100" state="visible" r:id="rId100"/>
    <sheet xmlns:r="http://schemas.openxmlformats.org/officeDocument/2006/relationships" name="Segments - Adjusted EBITDA Calc" sheetId="101" state="visible" r:id="rId101"/>
    <sheet xmlns:r="http://schemas.openxmlformats.org/officeDocument/2006/relationships" name="Segments - Adjusted EBITDA Ca_2" sheetId="102" state="visible" r:id="rId102"/>
    <sheet xmlns:r="http://schemas.openxmlformats.org/officeDocument/2006/relationships" name="Segments - Schedule of Capital " sheetId="103" state="visible" r:id="rId103"/>
    <sheet xmlns:r="http://schemas.openxmlformats.org/officeDocument/2006/relationships" name="Segments - Schedule of Identifi" sheetId="104" state="visible" r:id="rId104"/>
    <sheet xmlns:r="http://schemas.openxmlformats.org/officeDocument/2006/relationships" name="Segments - Schedule of Investme" sheetId="105" state="visible" r:id="rId105"/>
    <sheet xmlns:r="http://schemas.openxmlformats.org/officeDocument/2006/relationships" name="Segments - Summary of Geographi" sheetId="106" state="visible" r:id="rId106"/>
    <sheet xmlns:r="http://schemas.openxmlformats.org/officeDocument/2006/relationships" name="Segments - Additional Informati" sheetId="107" state="visible" r:id="rId107"/>
    <sheet xmlns:r="http://schemas.openxmlformats.org/officeDocument/2006/relationships" name="Related Party Transactions - Ad" sheetId="108" state="visible" r:id="rId108"/>
    <sheet xmlns:r="http://schemas.openxmlformats.org/officeDocument/2006/relationships" name="Guarantor and Nonguarantor Fi_3" sheetId="109" state="visible" r:id="rId109"/>
    <sheet xmlns:r="http://schemas.openxmlformats.org/officeDocument/2006/relationships" name="Guarantor and Nonguarantor Fi_4" sheetId="110" state="visible" r:id="rId110"/>
    <sheet xmlns:r="http://schemas.openxmlformats.org/officeDocument/2006/relationships" name="Guarantor and Nonguarantor Fi_5" sheetId="111" state="visible" r:id="rId111"/>
    <sheet xmlns:r="http://schemas.openxmlformats.org/officeDocument/2006/relationships" name="Guarantor and Nonguarantor Fi_6" sheetId="112" state="visible" r:id="rId112"/>
    <sheet xmlns:r="http://schemas.openxmlformats.org/officeDocument/2006/relationships" name="Guarantor and Nonguarantor Fi_7" sheetId="113" state="visible" r:id="rId113"/>
    <sheet xmlns:r="http://schemas.openxmlformats.org/officeDocument/2006/relationships" name="Subsequent Events - Additional " sheetId="114" state="visible" r:id="rId114"/>
    <sheet xmlns:r="http://schemas.openxmlformats.org/officeDocument/2006/relationships" name="Schedule II - Valuation and Q_2" sheetId="115" state="visible" r:id="rId115"/>
  </sheets>
  <definedNames/>
  <calcPr calcId="124519" fullCalcOnLoad="1"/>
</workbook>
</file>

<file path=xl/sharedStrings.xml><?xml version="1.0" encoding="utf-8"?>
<sst xmlns="http://schemas.openxmlformats.org/spreadsheetml/2006/main" uniqueCount="1287">
  <si>
    <t>Document and Entity Information - USD ($) $ in Billions</t>
  </si>
  <si>
    <t>12 Months Ended</t>
  </si>
  <si>
    <t>Dec. 31, 2018</t>
  </si>
  <si>
    <t>Feb. 14,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BG</t>
  </si>
  <si>
    <t>Entity Registrant Name</t>
  </si>
  <si>
    <t>CBRE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stricted cash</t>
  </si>
  <si>
    <t>Receivables, less allowance for doubtful accounts of $60,348 and $46,789 at December 31, 2018 and 2017, respectively</t>
  </si>
  <si>
    <t>Warehouse receivables</t>
  </si>
  <si>
    <t>Contract assets</t>
  </si>
  <si>
    <t>Prepaid expenses</t>
  </si>
  <si>
    <t>Income taxes receivable</t>
  </si>
  <si>
    <t>Other current assets</t>
  </si>
  <si>
    <t>Total Current Assets</t>
  </si>
  <si>
    <t>Property and equipment, net</t>
  </si>
  <si>
    <t>Goodwill</t>
  </si>
  <si>
    <t>Other intangible assets, net of accumulated amortization of $1,180,393 and $1,000,738 at December 31, 2018 and 2017, respectively</t>
  </si>
  <si>
    <t>Investments in unconsolidated subsidiaries</t>
  </si>
  <si>
    <t>Deferred tax assets, net</t>
  </si>
  <si>
    <t>Other assets, net</t>
  </si>
  <si>
    <t>Total Assets</t>
  </si>
  <si>
    <t>Current Liabilities:</t>
  </si>
  <si>
    <t>Accounts payable and accrued expenses</t>
  </si>
  <si>
    <t>Accrued bonus and profit sharing</t>
  </si>
  <si>
    <t>Compensation and employee benefits payable</t>
  </si>
  <si>
    <t>Contract liabilities</t>
  </si>
  <si>
    <t>Income taxes payable</t>
  </si>
  <si>
    <t>Short-term borrowings:</t>
  </si>
  <si>
    <t>Warehouse lines of credit (which fund loans that U.S. Government Sponsored Enterprises have committed to purchase)</t>
  </si>
  <si>
    <t>Other</t>
  </si>
  <si>
    <t>Total short-term borrowings</t>
  </si>
  <si>
    <t>Current maturities of long-term debt</t>
  </si>
  <si>
    <t>Other current liabilities</t>
  </si>
  <si>
    <t>Total Current Liabilities</t>
  </si>
  <si>
    <t>Long-term debt, net of current maturities</t>
  </si>
  <si>
    <t>Non-current tax liabilities</t>
  </si>
  <si>
    <t>Deferred tax liabilities, net</t>
  </si>
  <si>
    <t>Other liabilities</t>
  </si>
  <si>
    <t>Total Liabilities</t>
  </si>
  <si>
    <t>Commitments and contingencies</t>
  </si>
  <si>
    <t xml:space="preserve"> </t>
  </si>
  <si>
    <t>CBRE Group, Inc. Stockholders’ Equity:</t>
  </si>
  <si>
    <t>Class A common stock; $0.01 par value; 525,000,000 shares authorized; 336,912,783 and 339,459,138 shares issued and outstanding at December 31, 2018 and 2017, respectively</t>
  </si>
  <si>
    <t>Additional paid-in capital</t>
  </si>
  <si>
    <t>Accumulated earnings</t>
  </si>
  <si>
    <t>Accumulated other comprehensive loss</t>
  </si>
  <si>
    <t>Total CBRE Group, Inc. Stockholders’ Equity</t>
  </si>
  <si>
    <t>Non-controlling interests</t>
  </si>
  <si>
    <t>Total Equity</t>
  </si>
  <si>
    <t>Total Liabilities and Equity</t>
  </si>
  <si>
    <t>Consolidated Balance Sheets (Parenthetical) - USD ($) $ in Thousands</t>
  </si>
  <si>
    <t>Statement Of Financial Position [Abstract]</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Consolidated Statements of Operations - USD ($) $ in Thousands</t>
  </si>
  <si>
    <t>Dec. 31, 2016</t>
  </si>
  <si>
    <t>Income Statement [Abstract]</t>
  </si>
  <si>
    <t>Revenue</t>
  </si>
  <si>
    <t>Costs and expenses:</t>
  </si>
  <si>
    <t>Cost of services</t>
  </si>
  <si>
    <t>Operating, administrative and other</t>
  </si>
  <si>
    <t>Depreciation and amortization</t>
  </si>
  <si>
    <t>Total costs and expenses</t>
  </si>
  <si>
    <t>Gain on disposition of real estate</t>
  </si>
  <si>
    <t>Operating income</t>
  </si>
  <si>
    <t>Equity income from unconsolidated subsidiaries</t>
  </si>
  <si>
    <t>Other income</t>
  </si>
  <si>
    <t>Interest income</t>
  </si>
  <si>
    <t>Interest expense</t>
  </si>
  <si>
    <t>Write-off of financing costs on extinguished debt</t>
  </si>
  <si>
    <t>Income before provision for income taxes</t>
  </si>
  <si>
    <t>Provision for income taxes</t>
  </si>
  <si>
    <t>Net income</t>
  </si>
  <si>
    <t>Less: Net income attributable to non-controlling interests</t>
  </si>
  <si>
    <t>Net income attributable to CBRE Group, Inc.</t>
  </si>
  <si>
    <t>Basic income per share:</t>
  </si>
  <si>
    <t>Net income per share attributable to CBRE Group, Inc.</t>
  </si>
  <si>
    <t>Weighted average shares outstanding for basic income per share</t>
  </si>
  <si>
    <t>Diluted income per share:</t>
  </si>
  <si>
    <t>Weighted average shares outstanding for diluted income per share</t>
  </si>
  <si>
    <t>Consolidated Statements of Comprehensive Income - USD ($) $ in Thousands</t>
  </si>
  <si>
    <t>Other comprehensive (loss) income:</t>
  </si>
  <si>
    <t>Foreign currency translation (loss) gain</t>
  </si>
  <si>
    <t>Amounts reclassified from accumulated other comprehensive loss to interest expense, net of $876, $3,066 and $4,443 income tax expense for the years ended December 31, 2018, 2017 and 2016, respectively</t>
  </si>
  <si>
    <t>Unrealized gains (losses) on interest rate swaps, net of $254 and $362 income tax expense and $929 income tax benefit for the years ended December 31, 2018, 2017 and 2016, respectively</t>
  </si>
  <si>
    <t>Unrealized holding (losses) gains on available for sale debt securities, net of $349 income tax benefit and $1,685 and $250 income tax expense for the years ended December 31, 2018, 2017 and 2016, respectively</t>
  </si>
  <si>
    <t>Pension liability adjustments, net of $269 and $2,601 income tax expense and $13,057 income tax benefit for the years ended December 31, 2018, 2017 and 2016, respectively</t>
  </si>
  <si>
    <t>Other, net of $3,550 income tax benefit, $342 income tax expense and $3,705 income tax benefit for the years ended December 31, 2018, 2017 and 2016, respectively</t>
  </si>
  <si>
    <t>Total other comprehensive (loss) income</t>
  </si>
  <si>
    <t>Comprehensive income</t>
  </si>
  <si>
    <t>Less: Comprehensive income attributable to non-controlling interests</t>
  </si>
  <si>
    <t>Comprehensive income attributable to CBRE Group, Inc.</t>
  </si>
  <si>
    <t>Accounting Standards Update 2016-01</t>
  </si>
  <si>
    <t>Adoption of Accounting Standards Update 2016-01, net of $2,141 income tax benefit for the year ended December 31, 2018</t>
  </si>
  <si>
    <t>Consolidated Statements of Comprehensive Income (Parenthetical) - USD ($) $ in Thousands</t>
  </si>
  <si>
    <t>Amounts reclassified from accumulated other comprehensive loss to interest expense, income tax expense</t>
  </si>
  <si>
    <t>Unrealized (losses) gains on interest rate swaps and interest rate caps, income tax expense (benefit)</t>
  </si>
  <si>
    <t>Unrealized holding (losses) gains on available for sale securities, income tax expense (benefit)</t>
  </si>
  <si>
    <t>Pension liability adjustments, income tax expense (benefit)</t>
  </si>
  <si>
    <t>Other, income tax expense (benefit)</t>
  </si>
  <si>
    <t>Adoption of Accounting Standards Update 2016-01, income tax benefit</t>
  </si>
  <si>
    <t>Consolidated Statements of Cash Flows - USD ($) $ in Thousands</t>
  </si>
  <si>
    <t>CASH FLOWS FROM OPERATING ACTIVITIES:</t>
  </si>
  <si>
    <t>Adjustments to reconcile net income to net cash provided by operating activities:</t>
  </si>
  <si>
    <t>Amortization and write-off of financing costs on extinguished debt</t>
  </si>
  <si>
    <t>Gains related to mortgage servicing rights, premiums on loan sales and sales of other assets</t>
  </si>
  <si>
    <t>Gain associated with remeasuring our investment in a previously unconsolidated subsidiary to fair value as of the date we acquired the remaining interest</t>
  </si>
  <si>
    <t>Gains on disposition of real estate held for investment</t>
  </si>
  <si>
    <t>Net realized and unrealized losses (gains) from investments</t>
  </si>
  <si>
    <t>Provision for doubtful accounts</t>
  </si>
  <si>
    <t>Deferred income taxes</t>
  </si>
  <si>
    <t>Compensation expense for equity awards</t>
  </si>
  <si>
    <t>Proceeds from sale of mortgage loans</t>
  </si>
  <si>
    <t>Origination of mortgage loans</t>
  </si>
  <si>
    <t>Increase (decrease) in warehouse lines of credit</t>
  </si>
  <si>
    <t>Distribution of earnings from unconsolidated subsidiaries</t>
  </si>
  <si>
    <t>Tenant concessions received</t>
  </si>
  <si>
    <t>Purchase of equity securities</t>
  </si>
  <si>
    <t>Proceeds from sale of equity securities</t>
  </si>
  <si>
    <t>Proceeds from securities sold, not yet purchased</t>
  </si>
  <si>
    <t>Securities purchased to cover short sales</t>
  </si>
  <si>
    <t>Increase in receivables, prepaid expenses and other assets (including contract assets)</t>
  </si>
  <si>
    <t>Increase in accounts payable and accrued expenses and other liabilities (including contract liabilities)</t>
  </si>
  <si>
    <t>Increase in compensation and employee benefits payable and accrued bonus and profit sharing</t>
  </si>
  <si>
    <t>(Increase) decrease in net income taxes receivable/payable</t>
  </si>
  <si>
    <t>Other operating activities, net</t>
  </si>
  <si>
    <t>Net cash provided by operating activities</t>
  </si>
  <si>
    <t>CASH FLOWS FROM INVESTING ACTIVITIES:</t>
  </si>
  <si>
    <t>Capital expenditures</t>
  </si>
  <si>
    <t>Acquisition of businesses, including net assets acquired, intangibles and goodwill, net of cash acquired</t>
  </si>
  <si>
    <t>Contributions to unconsolidated subsidiaries</t>
  </si>
  <si>
    <t>Distributions from unconsolidated subsidiaries</t>
  </si>
  <si>
    <t>Net proceeds from disposition of real estate held for investment</t>
  </si>
  <si>
    <t>Purchase of available for sale debt securities</t>
  </si>
  <si>
    <t>Proceeds from the sale of available for sale debt securities</t>
  </si>
  <si>
    <t>Other investing activities, net</t>
  </si>
  <si>
    <t>Net cash used in investing activities</t>
  </si>
  <si>
    <t>CASH FLOWS FROM FINANCING ACTIVITIES:</t>
  </si>
  <si>
    <t>Proceeds from senior term loans</t>
  </si>
  <si>
    <t>Repayment of senior term loans</t>
  </si>
  <si>
    <t>Proceeds from revolving credit facility</t>
  </si>
  <si>
    <t>Repayment of revolving credit facility</t>
  </si>
  <si>
    <t>Repayment of 5.00% senior notes (including premium)</t>
  </si>
  <si>
    <t>Proceeds from notes payable on real estate</t>
  </si>
  <si>
    <t>Repayment of notes payable on real estate</t>
  </si>
  <si>
    <t>Repayment of debt assumed in acquisition of FacilitySource</t>
  </si>
  <si>
    <t>Repurchase of common stock</t>
  </si>
  <si>
    <t>Acquisition of businesses (cash paid for acquisitions more than three months after purchase date)</t>
  </si>
  <si>
    <t>Units repurchased for payment of taxes on equity awards</t>
  </si>
  <si>
    <t>Non-controlling interest contributions</t>
  </si>
  <si>
    <t>Non-controlling interest distributions</t>
  </si>
  <si>
    <t>Payment of financing costs</t>
  </si>
  <si>
    <t>Other financing activities, net</t>
  </si>
  <si>
    <t>Net cash used in financing activities</t>
  </si>
  <si>
    <t>Effect of currency exchange rate changes on cash and cash equivalents and restricted cash</t>
  </si>
  <si>
    <t>NET INCREASE (DECREASE) IN CASH AND CASH EQUIVALENTS AND RESTRICTED CASH</t>
  </si>
  <si>
    <t>CASH AND CASH EQUIVALENTS AND RESTRICTED CASH, AT BEGINNING OF PERIOD</t>
  </si>
  <si>
    <t>CASH AND CASH EQUIVALENTS AND RESTRICTED CASH, AT END OF PERIOD</t>
  </si>
  <si>
    <t>Cash paid during the period for:</t>
  </si>
  <si>
    <t>Interest</t>
  </si>
  <si>
    <t>Income taxes, net</t>
  </si>
  <si>
    <t>Consolidated Statements of Cash Flows (Parenthetical)</t>
  </si>
  <si>
    <t>5.00% Senior Notes [Member]</t>
  </si>
  <si>
    <t>Debt Instrument Interest Rate Stated Percentage</t>
  </si>
  <si>
    <t>5.00%</t>
  </si>
  <si>
    <t>Consolidated Statements of Equity - USD ($) $ in Thousands</t>
  </si>
  <si>
    <t>Total</t>
  </si>
  <si>
    <t>Class A Common Stock [Member]</t>
  </si>
  <si>
    <t>Additional Paid-In Capital [Member]</t>
  </si>
  <si>
    <t>Accumulated Earnings [Member]</t>
  </si>
  <si>
    <t>Minimum Pension Liability [Member]</t>
  </si>
  <si>
    <t>Foreign Currency Translation and Other [Member]</t>
  </si>
  <si>
    <t>Non-controlling Interests [Member]</t>
  </si>
  <si>
    <t>Beginning balance at Dec. 31, 2015</t>
  </si>
  <si>
    <t>Beginning balance (in shares) at Dec. 31, 2015</t>
  </si>
  <si>
    <t>Adoption of Accounting Standards Update, net of tax | Adoption of New Revenue Recognition Guidance, Accounting Standards Update 2014-09 [Member]</t>
  </si>
  <si>
    <t>Adoption of Accounting Standards Update, net of tax | Accounting Standards Update 2016-09 [Member]</t>
  </si>
  <si>
    <t>Net income (As Adjusted)</t>
  </si>
  <si>
    <t>Pension liability adjustments, net of tax</t>
  </si>
  <si>
    <t>Stock options exercised</t>
  </si>
  <si>
    <t>Stock options exercised (in shares)</t>
  </si>
  <si>
    <t>Restricted stock awards vesting</t>
  </si>
  <si>
    <t>Restricted stock awards vesting (in shares)</t>
  </si>
  <si>
    <t>Repurchase of common stock (in Shares)</t>
  </si>
  <si>
    <t>Amounts reclassified from accumulated other comprehensive loss to interest expense, net of tax</t>
  </si>
  <si>
    <t>Unrealized (losses) gains on interest rate swaps, net of tax</t>
  </si>
  <si>
    <t>Unrealized holding gains (losses) on available for sale debt securities, net of tax</t>
  </si>
  <si>
    <t>Foreign currency translation (loss) gain (As Adjusted)</t>
  </si>
  <si>
    <t>Contributions from non-controlling interests</t>
  </si>
  <si>
    <t>Distributions to non-controlling interests</t>
  </si>
  <si>
    <t>Other (in shares)</t>
  </si>
  <si>
    <t>Ending balance at Dec. 31, 2016</t>
  </si>
  <si>
    <t>Ending balance (in shares) at Dec. 31, 2016</t>
  </si>
  <si>
    <t>Non-cash issuance of common stock related to acquisition</t>
  </si>
  <si>
    <t>Non-cash issuance of common stock related to acquisition (in shares)</t>
  </si>
  <si>
    <t>Acquisition of non- controlling interests</t>
  </si>
  <si>
    <t>Ending balance at Dec. 31, 2017</t>
  </si>
  <si>
    <t>Ending balance (in shares) at Dec. 31, 2017</t>
  </si>
  <si>
    <t>Adoption of Accounting Standards Update, net of tax | Accounting Standards Update 2016-01 [Member]</t>
  </si>
  <si>
    <t>Reclassification of stock incentive plan award from an equity award to a liability award</t>
  </si>
  <si>
    <t>Ending balance at Dec. 31, 2018</t>
  </si>
  <si>
    <t>Ending balance (in shares) at Dec. 31, 2018</t>
  </si>
  <si>
    <t>Nature of Operations</t>
  </si>
  <si>
    <t>Organization Consolidation And Presentation Of Financial Statements [Abstract]</t>
  </si>
  <si>
    <t xml:space="preserve">1.
Nature of Operations CBRE Group, Inc., a Delaware corporation (which may be referred to in these financial statements as the “company”, “we”, “us” and “our”), was incorporated on February 20, 2001. We are the world’s largest commercial real estate services and investment firm, based on 2018 revenue, with leading global market positions in our leasing, property sales, occupier outsourcing and valuation businesses. Our business is focused on providing services to both occupiers of and investors in real estate. For occupiers, we provide facilities management, project management, transaction (both property sales and leasing) and consulting services, among others. For investors, we provide capital markets (property sales, commercial mortgage brokerage, loan origination and servicing), leasing, investment management, property management, valuation and development services, among others. We generate revenue from both management fees (large multi-year portfolio and per-project contracts) and commissions on transactions. As of December 31, 2018, we operated in more than 480 offices worldwide with over 90,000 employees, excluding independent affiliates, providing commercial real estate services under the “CBRE” brand name, investment management services under the “CBRE Global Investors” brand name and development services under the “Trammell Crow Company” brand name. </t>
  </si>
  <si>
    <t>Significant Accounting Policies</t>
  </si>
  <si>
    <t>Accounting Policies [Abstract]</t>
  </si>
  <si>
    <t>2.
Significant Accounting Policies Principles of Consolidation The accompanying consolidated financial statements include our accounts and those of our consolidated subsidiaries, which are comprised of variable interest entities in which we are the primary beneficiary and voting interest entities, in which we determined we have a controlling financial interest, under the “ Consolidations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We consolidate any VIE of which we are the primary beneficiary and disclose significant VIEs of which we are not the primary beneficiary, if any, as well as disclose our maximum exposure to loss related to VIEs that are not consolidated (see Note 6).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Other Investments Our investments in unconsolidated subsidiaries in which we have the ability to exercise significant influence over operating and financial policies, but do not control, or entities which are variable interest entities in which we are not the primary beneficiary are accounted for under the equity method. We eliminate transactions with such equity method subsidiaries to the extent of our ownership in such subsidiaries. Accordingly, our share of the earnings from these equity-method basis companies is included in consolidated net income. All other investments held on a long-term basis are valued at cost less any impairment in value. Marketable Securities We account for investments in marketable debt securities in accordance with the “ Investments – Debt and Equity Securities As described in the “New Accounting Pronouncements” footnote 3, we adopted ASU 2016-01, “ Financial Instruments – Overall (Subtopic 825-10): Recognition and Measurement of Financial Assets and Financial Liabilities Impairment Evaluation Impairment losses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 Based on our review, we did not record any significant other-than-temporary impairment losses during the years ending December 31, 2018, 2017 and 2016. Use of Estimates Our consolidated financial statements have been prepared in accordance with accounting principles generally accepted in the United States (U.S.), or GAAP, which require management to make estimates and assumptions about future events. These estimates and assumptions affect the amounts of assets, liabilities, revenue and expenses we report. Such estimates include the value of goodwill, intangibles and other long-lived assets, accounts receivable, investments in unconsolidated subsidiaries and assumptions used in the calculation of income taxes, retirement and other post-employment benefits, among others. These estimates and assumptions are based on management’s best judgment, and are evaluated on an ongoing basis and adjusted, as needed, using historical experience and other factors, including consideration of the macroeconomic environment. As future events and their effects cannot be forecast with precision, actual results could differ significantly from these estimates. Changes in estimates resulting from continuing changes in the economic environment will be reflected in the financial statements in future periods. Cash and Cash Equivalents Cash and cash equivalents generally consist of cash and highly liquid investments with an original maturity of three months or less. Included in the accompanying consolidated balance sheets as of December 31, 2018 and 2017 is cash and cash equivalents of $155.2 million and $123.8 million, respectively, from consolidated funds and other entities, which are not available for general corporate use. We also manage certain cash and cash equivalents as an agent for our investment and property and facilities management clients. These amounts are not included in the accompanying consolidated balance sheets (see Fiduciary Funds Restricted Cash Included in the accompanying consolidated balance sheets as of December 31, 2018 and 2017 is restricted cash of $86.7 million and $73.0 million, respectively. The balances primarily include restricted cash set aside to cover funding obligations as required by contracts executed by us in the ordinary course of business. Fiduciary Funds The accompanying consolidated balance sheets do not include the net assets of escrow, agency and fiduciary funds, which are held by us on behalf of clients and which amounted to $5.9 billion and $4.0 billion at December 31, 2018 and 2017, respectively. 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f our interest-bearing investments with several major financial institutions to limit the amount of credit exposure with any one financial institution. Property and Equipment Property and equipment, which includes leasehold improvements, is stated at cost, net of accumulated depreciation. Depreciation and amortization of property and equipment is computed primarily using the straight-line method over estimated useful lives ranging up to 10 years. Leasehold improvements are amortized over the term of their associated leases, excluding options to renew, since such leases generally do not carry prohibitive penalties for non-renewal. We capitalize expenditures that significantly increase the life of our assets and expense the costs of maintenance and repairs. We review property and equipment for impairment whenever events or changes in circumstances indicate that the carrying amount of an asset may not be recoverable. If this review indicates that such assets are considered to be impaired, the impairment is recognized in the period the changes occur and represents the amount by which the carrying value exceeds the fair value of the asset. Certain costs related to the development or purchase of internal-use software are capitalized. Internal-use software costs that are incurred in the preliminary project stage are expensed as incurred. Significant direct consulting costs and certain payroll and related costs, which are incurred during the development stage of a project are generally capitalized and amortized over a three-year period (except for enterprise software development platforms, which range from three to seven years) when placed into production. Goodwill and Other Intangible Assets Our acquisition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The majority of our goodwill balance has resulted from our acquisition of CBRE Services, Inc. (CBRE Services) in 2001 (the 2001 Acquisition), our acquisition of Insignia Financial Group, Inc. (Insignia) in 2003 (the Insignia Acquisition), our acquisition of the Trammell Crow Company in 2006 (the Trammell Crow Company Acquisition), our acquisition of substantially all of the ING Group N.V. (ING) Real Estate Investment Management (REIM) operations in Europe and Asia, as well as substantially all of Clarion Real Estate Securities (CRES) in 2011 (collectively referred to as the REIM Acquisitions), our acquisition of Norland Managed Services Ltd (Norland) in 2013 (the Norland Acquisition), our acquisition of Johnson Controls, Inc. (JCI)’s Global Workplace Solutions (JCI-GWS) business in 2015 and our acquisition of FacilitySource Holdings, LLC (FacilitySource) in 2018 We are required to test goodwill and other intangible assets deemed to have indefinite useful lives for impairment at least annually, or more often if circumstances or events indicate a change in the impairment status, in accordance with ASC Topic 350, “ Intangibles – Goodwill and Other Deferred Financing Costs Costs incurred in connection with financing activities are generally deferred and amortized over the terms of the related debt agreements ranging up to ten years. D ebt issuance costs related to a recognized debt liability are presented in the accompanying consolidated balance sheets as a direct deduction from the carrying amount of that debt liability. Accounting Standards Update (ASU) 2015-15, “Interest—Imputation of Interest (Subtopic 835-30): Presentation and Subsequent Measurement of Debt Issuance Costs Associated with Line-of-Credit Arrangements” permits classifying debt issuance costs associated with a line of credit arrangement as an asset, regardless of whether there are any outstanding borrowings on the arrangement. During 2018, we redeemed in full our $800.0 million aggregate outstanding principal amount of 5.00% senior notes. In connection with this early redemption, we incurred costs, including a $20.0 million premium paid and the write-off of $8.0 million of unamortized deferred financing costs, both of which were included in write-off of financing costs on extinguished debt in the accompanying consolidated statements of operations. During 2017, we entered into a new credit agreement providing for a $750.0 million tranche A term loan facility and a $2.8 billion revolving credit facility. During the year ended December 31, 2017, in connection with these financing activities, we incurred approximately $8.0 million of financing costs. On March 21, 2016, we executed an amendment to our 2015 amended and restated credit agreement which, among other things, extended the maturity on our revolving credit facility and increased the borrowing capacity under our revolving credit facility. In connection with this amendment, we incurred approximately $5.4 million of financing costs. See Note 11 for additional information on activities associated with our debt. Revenue Recognition We account for revenue in accordance with ASC Topic 606, “ Revenue from Contracts with Customers Other Assets and Deferred Costs – Contracts with Customers The following is a description of principal activities – separated by reportable segments – from which we generate revenue. For more detailed information about our reportable segments, see Notes 17 and 18. The Americas, Europe, Middle East and Africa (EMEA), and Asia Pacific The Americas segment is our largest segment of operations and provides a comprehensive range of services throughout the U.S., in the largest regions of Canada and in key markets in Latin America. The primary services offered consist of the following: property leasing, property sales, mortgage services, appraisal and valuation, occupier outsourcing and property management services. Our EMEA and Asia Pacific segments generally provide services similar to the Americas business segment. The EMEA segment has operations primarily in Europe, while the Asia Pacific segment has operations in Asia, Australia and New Zealand. Property Leasing and Property Sales We provide strategic advice and execution for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leases, we typically satisfy our performance obligation at a point in time when control is transferred; generally, at the time of the first contractual event where there is a present right to payment. We look to history, experience with a customer, and deal specific considerations as part of the most likely outcome estimation approach to support our judgement that the second contingency (if applicable) will be met. Therefore, we typically accelerate the recognition of the revenue associated with the second contingent event. For sales, our commission is typically paid at the closing of the sale, which represents transfer of control for services to the customer. In addition to our commission, we may recognize other forms of variable consideration which can include, but are not limited to, commissions subject to concession or claw back and volume based discounts or rebates. We assess variable consideration on a contract by 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We offer clients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hich represents the transfer of control for services to the customer. Therefore, we typically satisfy our performance obligation at the point in time of the funding of the loan. We also earn fees from the origination and sale of commercial mortgage loans for which the company retains the servicing rights. These fees are governed by the “ Fair Value Measurements and Disclosures Transfers and Servicing Valuation Services We provide valuation services that include market-value appraisals, litigation support, discounted cash flow analyses, feasibility studies as well as consulting services such as property condition reports, hotel advisory and environmental consulting. We are compensated for valuation services in the form of a fee, which is payable on the occurrence of certain events (e.g., a portion on the delivery of a draft report with the remaining on the delivery of the final report). For consulting services, we may be paid based on the occurrence of time or event-based milestones (such as the delivery of draft reports). We typically satisfy our performance obligation for valuation services as services are rendered over time. Occupier Outsourcing Services We provide a broad suite of services to occupiers of real estate, including facilities management, project management, transaction management and strategic consulting. Facilities management involves the day-to-day management of client-occupied space and includes headquarter buildings, regional offices, administrative offices, data centers and other critical facilities, manufacturing and laboratory facilities, distribution facilities and retail space. Contracts for facilities management services are often structured so we are reimbursed for client-dedicated personnel costs and subcontracted vendor costs as well as associated overhead expenses plus a monthly fee, and, in some cases, annual incentives tied to agreed-upon performance targets, with any penalties typically capped. In addition, we have contracts for facilities management services based on fixed fees or guaranteed maximum prices. Fixed fee contracts are typically structured where an agreed upon scope of work is delivered for a fixed price while guaranteed maximum price contracts are structured with an agreed upon scope of work that will be provided to the client for a not to exceed price. Facilities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Project management services are often provided on a portfolio wide or programmatic basis. Revenues from project management services generally includes fixed management fees, variable fees, and incentive fees if certain agreed-upon performance targets are met.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The amount of revenue recognized related to the majority of facilities management contracts and certain project management arrangements is presented gross (with offsetting expense recorded in cost of services) for reimbursements of costs of third-party services because we control those services that are delivered to the client. In the instances when we do not control third-party services delivered to the client, we report revenues net of the third-party reimbursements. In addition to our management fee, we receive various types of variable consideration which can include, but is not limited to; key performance indicator bonuses or penalties which may be linked to subcontractor performance, gross maximum price, glidepaths, savings guarantees, shared savings, or fixed fee structures. We assess variable consideration on a contract by contract basis, and when appropriate, recognize revenue based on our assessment of the outcome (using the most likely outcome approach or weighted probability) and historical results, if comparable and representative. Using management assessment, historical results and statistics, we recognize revenue if it is deemed probable there will not be significant reversal in the future. Property Management Services We provide property management services on a contractual basis for owners of and investors in office, industrial and retail properties. These services include construction management, marketing, building engineering, accounting and financial services. We are compensated for our services through a monthly management fee earned based on either a specified percentage of the monthly rental income, rental receipts generated from the property under management or a fixed fee. We are also often reimbursed for our administrative and payroll costs directly attributable to the properties under management. Property management services represent a series of distinct daily services rendered over time. Consistent with the transfer of control for distinct, daily services to the customer, revenue is recognized at the end of each period for the fees associated with the services performed. The amount of revenue recognized is presented gross for any services provided by our employees, as we control them. We generally do not control third-party services delivered to property management clients. As such, we report revenues net of third-party reimbursements. Global Investment Management Our Global Investment Management business segment provides investment management services to pension funds, insurance companies, sovereign wealth funds, foundations, endowments and other institutional investors seeking to generate returns and diversification through investment in real estate. We sponsor investment programs that span the risk/return spectrum in: North America, Europe, Asia and Australia. We are typically compensated in the form of a base management fee, disposition fees, acquisition fees and incentive fees in the form of performance fees or carried interest based on fund type (open or closed ended, respectively). For the base management fee, we typically satisfy the performance obligation as service is rendered over time pursuant to the series guidance. Consistent with the transfer of control for distinct, daily services to the customer, revenue is recognized at the end of each period for the fees associated with the services performed. For acquisition and disposition services, we typically satisfy the performance obligation at a point in time (at acquisition or upon disposition). For contracts with contingent fees, including performance fees, incentive fees and carried interest, we assess variable consideration on a contract by contract basis, and when appropriate, recognize revenue based on our assessment of the outcome (using the most likely outcome approach or weighted probability) and historical results, if comparable and representative. Revenue associated with performance fees and carried interest are typically constrained due to volatility in the real estate market, a broad range of possible outcomes, and other factors in the market that are outside of our control. Development Services Our Development Services business segment consists of real estate development and investment activities in the United States to users of and investors in commercial real estate, as well as for our own account. We pursue opportunistic, risk-mitigated development and investment in commercial real estate across a wide spectrum of property types, including: industrial, office and retail properties; healthcare facilities of all types (medical office buildings, hospitals and ambulatory surgery centers); and residential/mixed-use projects. We pursue development and investment activity on behalf of our clients on a fee basis with no, or limited, ownership interest in a property, in partnership with our clients through co-investment – either on an individual project basis or through programs with certain strategic capital partners or for our own account with 100% ownership. Development services represent a series of distinct daily services rendered over time. Consistent with the transfer of control for distinct, daily services to the customer, revenue is recognized at the end of each period for the fees associated with the services performed. Fees are typically payable monthly over the service term or upon contractual defined events, like project milestones. In addition to development fee revenue, we receive various types of variable consideration which can include, but is not limited to, contingent lease-up bonuses, cost saving incentives, profit sharing on sales and at-risk fees. We assess variable consideration on a contract by contract basis, and when appropriate, recognize revenue based on our assessment of the outcome (using the most likely outcome approach or weighted probability) and historical results, if comparable and representative. We accelerate revenue if it is deemed probable there will not be significant reversal in the future. 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accounts receivable balances based on historical collection trends, the age of outstanding accounts receivables and existing economic conditions associated with the receivables. Past-due accounts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service to a customer and when the customer pays for that service will be one year or less. We do not typically include extended payment terms in our contracts with customers. Remaining Performance Obligations Remaining performance obligations represent the aggregate transaction prices for contracts where our performance obligations have not yet been satisfied. As of December 31, 2018, the aggregate amount of transaction price allocated to remaining performance obligations in our property leasing business was not significant. We apply the practical expedient related to remaining performance obligations that are part of a contract that has an original expected duration of one year or less and the practical expedient related to variable consideration from remaining performance obligations pursuant to the series guidance. All of our remaining performance obligations apply to one of these practical expedients. Contract Assets and Contract Liabilities Contract assets represent assets for revenue that has been recognized in advance of billing the customer and for which the right to bill is contingent upon something other than the passage of time. This is common for contingent portions of commissions in brokerage and incentive fees present in various businesses. Billing requirements vary by contract but are generally structured around fixed monthly fees, reimbursement of employee and other third-party costs, and the achievement or completion of certain contingent events. When we receive consideration, or such consideration is unconditionally due, from a customer prior to transferring services to the customer under the terms of the services contract, we record deferred revenue, which represents a contract liability. We recognize the contract liability as revenue once we have transferred control of service to the customer and all revenue recognition criteria are met. Contract assets and contract liabilities are determined for each contract on a net basis. For contract assets, we classify the short-term portion as a separate line item within current assets and the long-term portion within other assets, long-term in the accompanying consolidated balance sheets. For contract liabilities, we classify the short-term portion as a separate line item within current liabilities and the long-term portion within other liabilities, long-term in the accompanying consolidated balance sheets. Contract Costs Contract costs primarily consist of upfront costs incurred to obtain or to fulfill a contract. These costs are typically found within our Occupier Outsourcing business line. Such costs relate to transition costs to fulfill contracts prior to services being rendered and are included within other intangible assets in the accompanying consolidated balance sheets. Capitalized transition costs are amortized based on the transfer of services to which the assets relate which can vary on a contract by contract basis, and are included in cost of services in the accompanying consolidated statement of operations. For contract costs that are recognized as assets, we periodically review for impairment. Applying the contract cost practical expedient, we recognize the incremental costs of obtaining contracts as an expense when incurred if the amortization period of the assets that we otherwise would have recognized is one year or less. Business Promotion and Advertising Costs The costs of business promotion and advertising are expensed as incurred. Business promotion and advertising costs of $74.8 million, $63.1 million and $65.8 million were included in operating, administrative and other expenses for the years ended December 31, 2018, 2017 and 2016, respectively. Foreign Currencies The financial statements of subsidiaries located outside the U.S. are generally measured using the local currency as the functional currency. The assets and liabilities of these subsidiaries are translated at the rates of exchange at the balance sheet date, and income and expenses are translated at the average monthly rate. The resulting translation adjustments are included in the accumulated other comprehensive loss component of equity. Gains and losses resulting from foreign currency transactions are included in the results of operations. Comprehensive Income Comprehensive income consists of net income and other comprehensive (loss) income. In the accompanying consolidated balance sheets, accumulated other comprehensive loss primarily consists of foreign currency translation adjustments, fees associated with the termination of interest rate swaps, unrealized gains (losses) on interest rate swaps, unrealized holding (losses) gains on available for sale debt securities and pension liability adjustments. Foreign currency translation adjustments exclude any income tax effect given that earnings of non-U.S. subsidiaries are deemed to be reinvested for an indefinite period of time (see Note 14). Warehouse Receivables Our wholly-owned subsidiary CBRE Capital Markets, Inc. (CBRE Capital Markets) is a Federal</t>
  </si>
  <si>
    <t>New Accounting Pronouncements</t>
  </si>
  <si>
    <t>Accounting Changes And Error Corrections [Abstract]</t>
  </si>
  <si>
    <t>3.
New Accounting Pronouncements Recently Adopted Accounting Pronouncements The FASB previously issued five ASUs related to revenue recognition (“new revenue recognition guidance”). The ASUs issued were: (1) in May 2014, ASU 2014‑09, “Revenue from Contracts with Customers (Topic 606);” n March 2016, ASU 2016‑08, “Revenue from Contracts with Customers (Topic 606): Principal versus Agent Considerations (Reporting Revenue Gross versus Net);” (3) in “ Revenue from Contracts with Customers (Topic 606): Identifying Performance Obligations and Licensing;” (4) in “ Revenue from Contracts with Customers (Topic 606): Narrow-scope Improvements and Practical Expedients;” and (5) in December 2016, ASU 2016‑20, “Technical Corrections and Improvements to Topic 606, Revenue From Contracts with Customers.” We evaluated the impact of the updated principal versus agent guidance on our consolidated financial statements. Under former GAAP, certain third-party costs associated with our facilities and project management contracts were accounted for on a net basis because the contracts include provisions such as “pay when paid” that mitigate payment risk with respect to services provided by third parties to our clients. Under the new revenue recognition guidance, control of the services before transfer to the client is the primary factor in determining principal versus agent assessments. Payment risk is no longer a determining factor under Topic 606. We have determined that we control the services provided by third parties on behalf of certain of our facilities and project management clients. Accordingly, under the new guidance, we are accounting for the cost of services provided by third parties and the related reimbursement revenue on a gross basis. The following table presents the effects of the adoption of the new revenue recognition guidance on our consolidated balance sheet as of December 31, 2017 (dollars in thousands):
As Reported
Adoption of New Revenue Recognition Guidance
As Adjusted
Receivables
$
3,207,285
$
(94,996
)
$
3,112,289
Contract assets
—
273,053
273,053
Total current assets
5,452,527
178,057
5,630,584
Other assets, net
422,965
56,509
479,474
Total assets
11,483,830
234,566
11,718,396
Accounts payable and accrued expenses
1,674,287
(100,615
)
1,573,672
Accrued bonus and profit sharing
1,072,976
5,369
1,078,345
Compensation and employee benefits payable
803,504
100,930
904,434
Contract liabilities
—
100,615
100,615
Total current liabilities
4,606,645
106,299
4,712,944
Deferred tax liabilities, net
114,017
33,201
147,218
Total liabilities
7,404,282
139,500
7,543,782
Accumulated earnings
3,348,385
94,622
3,443,007
Accumulated other comprehensive loss
(552,858
)
444
(552,414
)
Total CBRE Group, Inc. stockholders' equity
4,019,430
95,066
4,114,496
Total liabilities and equity
11,483,830
234,566
11,718,396
The following tables present the effects of the adoption of the new revenue recognition guidance on our consolidated statements of operations for the years ended December 31, 2017 and 2016 (dollars in thousands, except share amounts):
Year Ended December 31, 2017
As Reported
Adoption of New Revenue Recognition Guidance
As Adjusted
Revenue
$
14,209,608
$
4,419,179
$
18,628,787
Cost of services
9,893,226
4,411,873
14,305,099
Operating, administrative and other
2,858,654
66
2,858,720
Operating income
1,071,442
7,240
1,078,682
Income before provision for income taxes
1,164,093
7,240
1,171,333
Provision for income taxes
466,147
1,610
467,757
Net income
697,946
5,630
703,576
Net income attributable to CBRE Group, Inc.
691,479
5,630
697,109
Earnings per share:
Basic income per share
$
2.05
$
0.01
$
2.06
Diluted income per share
2.03
0.02
2.05
Year Ended December 31, 2016
As Reported
Adoption of New Revenue Recognition Guidance
As Adjusted
Revenue
$
13,071,589
$
4,297,519
$
17,369,108
Cost of services
9,123,727
4,297,184
13,420,911
Operating, administrative and other
2,781,310
(1,009
)
2,780,301
Operating income
815,487
1,344
816,831
Income before provision for income taxes
880,726
1,344
882,070
Provision for income taxes
296,662
238
296,900
Net income
584,064
1,106
585,170
Net income attributable to CBRE Group, Inc.
571,973
1,106
573,079
Earnings per share:
Basic income per share
$
1.71
$
—
$
1.71
Diluted income per share
1.69
—
1.69
See Note 2 for further discussion of the effects of the adoption of the new revenue recognition guidance on our significant accounting policies. In January 2016, the FASB issued ASU 2016‑01, “Financial Instruments – Overall (Subtopic 825-10): Recognition and Measurement of Financial Assets and Financial Liabilities.” In August 2016, the FASB issued ASU 2016‑15, “Statement of Cash Flows (Topic 230): Classification of Certain Cash Receipts and Cash Payments.”
•
An accounting policy election was made in the first quarter of 2018 to classify distributions from all of our equity method investments based on the
•
Purchase price payments made related to acquisitions more than three months after the acquisition closed are to be reflected as cash flows from financing activities (assuming they do not exceed the amount recorded in the initial measurement period). If we record an increase to the estimated purchase price liability post-measurement period, then such increase (i.e. amounts we pay out above and beyond initial estimate of liability) would get recorded as an operating cash flow. This resulted in $24.0 million and $21.0 million of cash paid for acquisitions being reclassified from cash used in investing activities to cash used in financing activities for the years ended December 31, 2017 and 2016, respectively;
•
Payments for debt prepayment or debt extinguishment costs, including third-party costs, premiums paid, and other fees paid to lenders that are directly related to the debt prepayment or debt extinguishment are to be reflected as cash used in financing activities. During the year ended December 31, 2018, we paid a $20.0 million premium in connection with the early redemption of our 5.00% senior notes (see Note 11). Such premium has been reflected in cash used in financing activities in the consolidated statement of cash flows for the year ended December 31, 2018. In November 2016, the FASB issued ASU 2016‑18, “Statement of Cash Flows (Topic 230): Restricted Cash.” Recent Accounting Pronouncements Pending Adoption The FASB previously issued four ASUs related to leases. The ASUs issued were: (1) in February 2016, ASU 2016-02, “Leases (Topic 842)” “Codification Improvements to Topic 842, Leases” “Target Improvements” “Leases (Topic 842): Narrow-Scope Improvements for Lessors.” We plan to adopt these ASUs in the first quarter of 2019 by using the optional transitional method associated with a cumulative-effect adjustment to the opening balance of retained earnings. Therefore, comparative financial statements presented for prior periods will not be impacted by adoption. We will elect certain practical expedients, including the package of transition practical expedients and the practical expedient to forego separating lease and non-lease components in our lessee contracts. We will make an accounting policy election to exempt short-term leases of 12 months or less from balance sheet recognition requirements associated with the new standard; fixed rental payments for short-term leases will be recognized as a straight-line expense over the lease term. We estimate that, as a result of the adoption of the leasing guidance, the consolidated balance sheet as of January 1, 2019 will reflect between $1.2 billion to $1.4 billion of additional lease liabilities. We expect to record corresponding right-of-use assets below this range, reflecting adjustments for items such as prepaid and deferred rent, unamortized initial direct costs, and unamortized lease incentive balances. We do not expect that the adoption of the leasing guidance will have a material impact on our consolidated statements of operations. The FASB previously issued two ASUs related to financial instruments – credit losses. The ASUs issued were: (1) in June 2016, ASU 2016-13, “Financial Instruments – Credit Losses (Topic 326): Measurement of Credit Losses on Financial Instruments” “Codification Improvements to Topic 326, Financial Instruments—Credit Losses.” In January 2017, the FASB issued ASU 2017‑04, “Intangibles – Goodwill and Other (Topic 350): Simplifying the Test for Goodwill Impairment.” In March 2017, the FASB issued ASU 2017‑08, “Receivables – Nonrefundable Fees and Other Costs (Subtopic 310-20), Premium Amortization on Purchased Callable Debt Securities.” The FASB previously issued two ASUs related to derivatives and hedging. The ASUs issued were: (1) in August 2017, ASU 2017-12, “Derivatives and Hedging (Topic 815): Targeted Improvements to Accounting for Hedging Activities” “Derivatives and Hedging (Topic 815): Inclusion of the Secured Overnight Financing Rate (SOFR) Overnight Index Swap (OIS) Rate as a Benchmark Interest Rate for Hedge Accounting.” In February 2018, the FASB issued ASU 2018‑02, “Income Statement—Reporting Comprehensive Income (Topic 220): Reclassification of Certain Tax Effects from Accumulated Other Comprehensive Income.” In July 2018, the FASB issued ASU 2018‑09, “Codification Improvements.” In August 2018, the FASB issued ASU 2018‑13, “Fair Value Measurement (Topic 820): Disclosure Framework—Changes to the Disclosure Requirements for Fair Value Measurement.” In August 2018, the FASB issued ASU 2018‑14, “Compensation—Retirement Benefits—Defined Benefit Plans—General (Subtopic 715-20): Disclosure Framework—Changes to the Disclosure Requirements for Defined Benefit Plans.” In October 2018, the FASB issued ASU 2018‑17, “Consolidation (Topic 810): Targeted Improvements to Related Party Guidance for Variable Interest Entities.” In November 2018, the FASB issued ASU 2018‑18, “Collaborative Arrangements (Topic 808): Clarifying the Interaction Between Topic 808 and Topic 606.”</t>
  </si>
  <si>
    <t>FacilitySource Acquisition</t>
  </si>
  <si>
    <t>Business Combinations [Abstract]</t>
  </si>
  <si>
    <t>4.
FacilitySource Acquisition On June 12, 2018, CBRE Jason Acquisition LLC (Merger Sub), our wholly-owned subsidiary, and FacilitySource Holdings, LLC (FacilitySource), WP X Finance, LP and Warburg Pincus X Partners, LP (collectively, the Stockholders) entered into a stock purchase agreement and plan of merger (the Merger Agreement). As part of the Merger Agreement, (i) we purchased from the Stockholders all the outstanding shares of capital stock of FS WP Holdco, Inc (Blocker Corp), which owned 1,686,013 Class A units (the Blocker Units) and (ii) immediately following the acquisition of Blocker Corp, Merger Sub merged with FacilitySource, with FacilitySource continuing as the surviving company and our wholly-owned subsidiary within our Americas segment (the FacilitySource Acquisition), with the remaining Blocker Units not held by Blocker Corp. canceled and converted into the right to receive cash consideration as set forth in the Merger Agreement. The estimated net initial purchase price was approximately $266.5 million, with $263.0 million paid in cash. We financed the transaction with cash on hand and borrowings under our revolving credit facility. We completed the FacilitySource Acquisition to help us (i) build a tech-enabled supply chain capability for the occupier outsourcing industry and (ii) drive meaningfully differentiated outcomes for leading occupiers of real estate. The following represents a summary of the excess purchase price over the estimated fair value of net assets acquired (dollars in thousands):
Estimated purchase price
$
266,465
Add: Estimated fair value of net liabilities assumed (see table below)
8,632
Excess purchase price over estimated fair value of net assets acquired
$
275,097
The preliminary purchase accounting related to the FacilitySource Acquisition has been recorded in the accompanying consolidated financial statements. The excess purchase price over the estimated fair value of net assets acquired has been recorded to goodwill. The goodwill arising from the FacilitySource Acquisition consists largely of the synergies and economies of scale expected from combining the operations acquired from FacilitySource with ours. We are currently assessing if any portion of the goodwill recorded in connection with the FacilitySource Acquisition will be deductible for tax purposes, but do not expect any tax deductible goodwill to be significant. Given the complexity of the transaction, the calculation of the fair value of certain assets and liabilities acquired, primarily income tax items, is still preliminary. The purchase price allocation is expected to be completed as soon as practicable, but no later than one year from the acquisition date. The following table summarizes the aggregate estimated fair values of the assets acquired and the liabilities assumed in the FacilitySource Acquisition (dollars in thousands):
Assets Acquired:
Cash and cash equivalents
$
2,627
Receivables, net
37,902
Prepaid expenses
477
Property and equipment
41,680
Other intangible assets
48,200
Other assets
114
Total assets acquired
131,000
Liabilities Assumed:
Accounts payable and accrued expenses
48,273
Accrued bonus and profit sharing
5,036
Compensation and employee benefits payable
1,472
Line of credit and term loan
26,295
Deferred tax liabilities, net
57,428
Other liabilities
1,128
Total liabilities assumed
139,632
Estimated Fair Value of Net Liabilities Assumed
$
(8,632
) The following is a summary of the preliminary estimate of the amortizable intangible assets and depreciable computer software acquired in connection with the FacilitySource Acquisition (dollars in thousands):
As of December 31, 2018
Asset Class
Weighted Average Amortization/ Depreciation Period
Amount Assigned at Acquisition Date
Accumulated Amortization and Depreciation
Net Carrying Value
Intangibles
Trade name
20 years
$
37,200
$
1,007
$
36,193
Customer relationships
6.67 years
11,000
894
10,106
Total amortizable intangible assets acquired
16.96 years
$
48,200
$
1,901
$
46,299
Property and Equipment
Computer software
10 years
$
38,800
$
2,102
$
36,698
Upon close of the FacilitySource Acquisition, we immediately repaid the line of credit and term loan assumed from FacilitySource. The accompanying consolidated statement of operations for the year ended December 31, 2018 includes revenue, an operating loss and a net loss of $121.6 million, ($3.9) million and ($2.9) million, respectively attributable to the FacilitySource Acquisition. This does not include direct transaction and integration costs of $6.7 million and depreciation and amortization expense of $4.0 million related to computer software and intangible assets acquired, all of which were incurred during the year ended December 31, 2018 in connection with the FacilitySource Acquisition. Unaudited pro forma results, assuming the FacilitySource Acquisition had occurred as of January 1, 2016 for purposes of the pro forma disclosures for the years ended December 31, 2018, 2017 and 2016 are presented below. They include certain adjustments for increased depreciation and amortization expense related to acquired computer software and intangible assets as well as increased interest expense associated with borrowings under our revolving credit facility used to fund the acquisition, as follows (dollars in thousands):
Year Ended December 31,
2018
2017
2016
Depreciation expense
$
1,253
$
3,054
$
3,298
Amortization expense
1,019
2,190
2,190
Interest expense
2,748
6,098
6,098
Pro forma adjustments also include the removal of historical amortization of goodwill recorded by FacilitySource before we acquired them and $6.7 million of direct costs incurred by us during the year ended December 31, 2018 as well as the tax impact of all pro forma adjustments for all periods presented. These unaudited pro forma results have been prepared for comparative purposes only and do not purport to be indicative of what operating results would have been had the FacilitySource Acquisition occurred on January 1, 2016 and may not be indicative of future operating results (dollars in thousands, except share data):
Year Ended December 31,
2018
2017
2016
Revenue
$
21,437,014
$
18,778,312
$
17,472,602
Operating income
1,089,738
1,058,834
794,495
Net income attributable to CBRE Group, Inc.
1,061,916
680,392
555,332
Basic income per share:
Net income per share attributable to CBRE Group, Inc.
$
3.13
$
2.02
$
1.66
Weighted average shares outstanding for basic income per share
339,321,056
337,658,017
335,414,831
Diluted income per share:
Net income per share attributable to CBRE Group, Inc.
$
3.09
$
2.00
$
1.64
Weighted average shares outstanding for diluted income per share
343,122,741
340,783,556
338,424,563</t>
  </si>
  <si>
    <t>Warehouse Receivables &amp; Warehouse Lines of Credit</t>
  </si>
  <si>
    <t>Warehouse Receivables And Warehouse Lines Of Credit [Abstract]</t>
  </si>
  <si>
    <t>5.
Warehouse Receivables &amp; Warehouse Lines of Credit A rollforward of our warehouse receivables is as follows (dollars in thousands):
Beginning balance at December 31, 2017
$
928,038
Origination of mortgage loans
20,591,602
Gains (premiums on loan sales)
56,000
Proceeds from sale of mortgage loans:
Sale of mortgage loans
(20,174,676
)
Cash collections of premiums on loan sales
(56,000
)
Proceeds from sale of mortgage loans
(20,230,676
)
Net decrease in mortgage servicing rights included in warehouse receivables
(2,496
)
Ending balance at December 31, 2018
$
1,342,468
The following table is a summary of our warehouse lines of credit in place as of December 31, 2018 and 2017 (dollars in thousands):
December 31, 2018
December 31, 2017
Lender
Current Maturity
Pricing
Maximum Facility Size
Carrying Value
Maximum Facility Size
Carrying Value
JP Morgan Chase Bank, N.A. (JP Morgan)
10/21/2019
daily one-month LIBOR plus 1.30%
$
985,000
$
871,680
$
1,000,000
$
192,180
JP Morgan
10/21/2019
daily one-month LIBOR plus 2.75%
15,000
—
25,000
5,800
Fannie Mae Multifamily As Soon As Pooled Plus Agreement and Multifamily As Soon As Pooled Sale Agreement (ASAP) Program
Cancelable anytime
daily one-month LIBOR plus 1.35%, with a LIBOR floor of 0.35%
450,000
149,089
450,000
205,827
TD Bank, N.A. (TD Bank) (1)
6/30/2019
daily one-month LIBOR plus 1.20%
400,000
165,945
800,000
225,416
Bank of America, N.A. (BofA) (2)
6/4/2019
daily one-month LIBOR plus 1.30%
425,000
21,852
337,500
130,443
Capital One, N.A. (Capital One) (3)
7/27/2019
daily one-month LIBOR plus 1.35%
325,000
120,195
387,500
151,100
$
2,600,000
$
1,328,761
$
3,000,000
$
910,766
(1)
Line was temporarily increased from $400.0 million to $800.0 million to accommodate 2017 year-end volume. Maximum facility reverted to $400.0 million on February 1, 2018.
(2)
Line was temporarily increased from $225.0 million to $337.5 million to accommodate 2017 year-end volume. Maximum facility reverted back to $225.0 million on January 27, 2018. During 2018, an additional $200.0 million line of credit was added.
(3)
Line was temporarily increased from $200.0 million to $387.5 million to accommodate 2017 year-end volume. Maximum facility reverted back to $200.0 million on January 9, 2018. During 2018, the maximum facility size was increased to $325.0 million. During the year ended December 31, 2018, we had a maximum of $2.8 billion of warehouse lines of credit principal outstanding.</t>
  </si>
  <si>
    <t>Variable Interest Entities (VIEs)</t>
  </si>
  <si>
    <t>Equity Method Investments And Joint Ventures [Abstract]</t>
  </si>
  <si>
    <t>6.
Variable Interest Entities (VIEs) We hold variable interests in certain VIEs in our Global Investment Management and Development Services segments which are not consolidated as it was determined that we are not the primary beneficiary. Our involvement with these entities is in the form of equity co-investments and fee arrangements. As of December 31, 2018 and 2017, our maximum exposure to loss related to the VIEs which are not consolidated was as follows (dollars in thousands):
December 31,
2018
2017
Investments in unconsolidated subsidiaries
$
23,266
$
26,273
Other current assets
3,827
3,401
Co-investment commitments
22,363
2,364
Maximum exposure to loss
$
49,456
$
32,038</t>
  </si>
  <si>
    <t>Fair Value Measurements</t>
  </si>
  <si>
    <t>Fair Value Disclosures [Abstract]</t>
  </si>
  <si>
    <t xml:space="preserve">7 .
Fair Value Measurements The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were no significant transfers in or out of Level 1 and Level 2 during the years ended December 31, 2018 and 2017. The following tables present the fair value of assets and liabilities measured at fair value on a recurring basis as of December 31, 2018 and 2017 (dollars in thousands):
As of December 31, 2018
Fair Value Measured and Recorded Using
Level 1
Level 2
Level 3
Total
Assets
Available for sale securities:
Debt securities:
U.S. treasury securities
$
3,138
$
—
$
—
$
3,138
Debt securities issued by U.S. federal agencies
—
11,196
—
11,196
Corporate debt securities
—
27,201
—
27,201
Asset-backed securities
—
5,017
—
5,017
Collateralized mortgage obligations
—
2,224
—
2,224
Total available for sale debt securities
3,138
45,638
—
48,776
Equity securities
153,762
—
—
153,762
Warehouse receivables
—
1,342,468
—
1,342,468
Total assets at fair value
$
156,900
$
1,388,106
$
—
$
1,545,006
Liabilities
Interest rate swaps
$
—
$
1,070
$
—
$
1,070
Securities sold, not yet purchased
3,133
—
—
3,133
Total liabilities at fair value
$
3,133
$
1,070
$
—
$
4,203
As of December 31, 2017
Fair Value Measured and Recorded Using
Level 1
Level 2
Level 3
Total
Assets
Available for sale securities:
Debt securities:
U.S. treasury securities
$
3,820
$
—
$
—
$
3,820
Debt securities issued by U.S. federal agencies
—
4,901
—
4,901
Corporate debt securities
—
20,023
—
20,023
Asset-backed securities
—
3,577
—
3,577
Collateralized mortgage obligations
—
2,366
—
2,366
Total available for sale debt securities
3,820
30,867
—
34,687
Equity securities
133,595
—
—
133,595
Warehouse receivables
—
928,038
—
928,038
Total assets at fair value
$
137,415
$
958,905
$
—
$
1,096,320
Liabilities
Interest rate swaps
$
—
$
4,766
$
—
$
4,766
Securities sold, not yet purchased
3,431
—
—
3,431
Foreign currency exchange forward contracts
—
55
—
55
Total liabilities at fair value
$
3,431
$
4,821
$
—
$
8,252
During the year ended December 31, 2018, we recorded a gain of $100.4 million associated with remeasuring our 50% investment in a previously unconsolidated subsidiary in New England to fair value as of the date we acquired the remaining 50% controlling interest. Fair value of this investment in unconsolidated subsidiary at acquisition date was $110.1 million, based upon the purchase price paid for the remaining 50% interest acquired, excluding the estimated control premium paid, which falls under Level 3 of the fair value hierarchy. Such gain was reflected in other income in our Americas segment in the accompanying consolidated statements of operations for the year ended December 31, 2018. There were no significant non-recurring fair value measurements recorded during the years ended December 31, 2017 and 2016. The fair values of the warehouse receivables are primarily calculated based on already locked in security buy prices. At December 31, 2018 and 2017,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 (See Notes 2 and 5). These assets are classified as Level 2 in the fair value hierarchy as a substantial majority of inputs are readily observable. The valuation of interest rate swaps and foreign currency exchange forward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and foreign currency exchange forward curves. The fair values of interest rate swaps and foreign currency exchange forward contracts are determined using the market standard methodology of netting the discounted future estimated cash payments/receipts. The estimated cash flows are based on an expectation of future interest rates or foreign currency exchange rates using forward curves derived from observable market interest rate and foreign currency exchange forward curves. Fair value measurements for our available for sale debt securities are obtained from independent pricing services which utilize observable market data that may include quoted market prices, dealer quotes, market spreads, cash flows, the U.S. treasury yield curve, trading levels, market consensus prepayment speeds, credit information and the instrument's terms and conditions. The equity securities and securities sold, not yet purchased are primarily in the U.S. and are generally valued at the last reported sales price on the day of valuation or, if no sales occurred on the valuation date, at the mean of the bid and asked prices on such date. FASB ASC Topic 825, “ Financial Instruments
•
Cash and Cash Equivalents and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The primary source of value is either a contractual purchase commitment from Freddie Mac or a confirmed forward trade commitment for the issuance and purchase of a Fannie Mae or Ginnie Mae MBS (see Notes 2 and 5).
•
Available For Sale Debt Securities – These investments are carried at their fair value.
•
Equity Securities – These investments are carried at their fair value.
•
Foreign Currency Exchange Forward Contracts – These assets and liabilities are carried at their fair value as calculated by using widely accepted valuation techniques including discounted cash flow analysis on the expected cash flows of each derivative.
•
Securities Sold, not yet Purchased – These liabilities are carried at their fair value.
•
Short-Term Borrowings – This balance represents outstanding amounts under our warehouse lines of credit of our wholly-owned subsidiary, CBRE Capital Markets. Due to the short-term nature and variable interest rates of these instruments, fair value approximates carrying value (see Notes 5 and 11).
•
Senior Term Loans – Based upon information from third-party banks (which falls within Level 2 of the fair value hierarchy), the estimated fair value of our senior term loans was approximately $757.0 million and $199.9 million at December 31, 2018 and 2017, respectively. Their actual carrying value, net of unamortized debt issuance costs, totaled $751.3 million and $193.5 million at December 31, 2018 and 2017, respectively (see Note 11).
•
Interest Rate Swaps – These liabilities are carried at their fair value as calculated by using widely-accepted valuation techniques including discounted cash flow analysis on the expected cash flows of each derivative (see Note 11).
•
Senior Notes – Based on dealers’ quotes (which falls within Level 2 of the fair value hierarchy), the estimated fair values of our 4.875 and $443.7 million, respectively, at December 31, 2018 and $645.7 million and $468.0 million, respectively, at December 31, 2017. The actual carrying value of our 4.875 $592.0 million and $422.4 million, respectively, at December 31, 2017. In March 2018, we redeemed our 5.00% senior notes in full (see Note 11). At December 31, 2017, the estimated fair value (based on dealers’ quotes) and actual carrying value (net of unamortized debt issuance costs) of our 5.00% senior notes was $823.8 million and $791.7 million, respectively
•
Notes Payable on Real Estate – As of December 31, 2018 and 2017, the carrying value of our notes payable on real estate, net of unamortized debt issuance costs, was $6.3 million and $17.9 million, respectively. These notes payable were not recourse to CBRE Group, Inc., except for being recourse to the single-purpose entities that held the real estate assets and were the primary obligors on the notes payable. These borrowings have either fixed interest rates or floating interest rates at spreads added to a market index. Although it is possible that certain portions of our notes payable on real estate may have fair values that differ from their carrying values, based on the terms of such loans as compared to current market conditions, or other factors specific to the borrower entity, we do not believe that the fair value of our notes payable is significantly different than their carrying value. </t>
  </si>
  <si>
    <t>Property and Equipment</t>
  </si>
  <si>
    <t>Property Plant And Equipment [Abstract]</t>
  </si>
  <si>
    <t>8.
Property and Equipment Property and equipment consists of the following (dollars in thousands):
December 31,
Useful Lives
2018
2017
Computer hardware and software
3-10 years
$
838,301
$
670,059
Leasehold improvements
1-15 years
472,952
415,947
Furniture and equipment
1-10 years
307,812
279,621
Equipment under capital leases
3-5 years
10,654
10,803
Total cost
1,629,719
1,376,430
Accumulated depreciation and amortization
(908,027
)
(758,691
)
Property and equipment, net
$
721,692
$
617,739
Depreciation and amortization expense associated with property and equipment was $192.8 million, $166.0 million and $151.2 million for the years ended December 31, 2018, 2017 and 2016, respectively.</t>
  </si>
  <si>
    <t>Goodwill and Other Intangible Assets</t>
  </si>
  <si>
    <t>Goodwill And Intangible Assets Disclosure [Abstract]</t>
  </si>
  <si>
    <t>9.
Goodwill and Other Intangible Assets The following table summarizes the changes in the carrying amount of goodwill for the years ended December 31, 2018 and 2017 (dollars in thousands):
Americas
EMEA
Asia Pacific
Global Investment Management
Development Services
Total
Balance as of December 31, 2016:
Goodwill
$
2,302,929
$
1,047,295
$
150,706
$
462,305
$
86,663
$
4,049,898
Accumulated impairment losses
(798,290
)
(138,631
)
—
(44,922
)
(86,663
)
(1,068,506
)
1,504,639
908,664
150,706
417,383
—
2,981,392
Purchase accounting entries related to acquisitions
104,654
17,402
4,198
17,568
—
143,822
Foreign exchange movement
993
91,761
11,204
25,568
—
129,526
Balance as of December 31, 2017:
Goodwill
2,408,576
1,156,458
166,108
505,441
86,663
4,323,246
Accumulated impairment losses
(798,290
)
(138,631
)
—
(44,922
)
(86,663
)
(1,068,506
)
1,610,286
1,017,827
166,108
460,519
—
3,254,740
Purchase accounting entries related to acquisitions
450,380
17,838
8,096
(5,110
)
—
471,204
Foreign exchange movement
(1,623
)
(51,753
)
(8,556
)
(11,703
)
—
(73,635
)
Balance as of December 31, 2018:
Goodwill
2,857,333
1,122,543
165,648
488,628
86,663
4,720,815
Accumulated impairment losses
(798,290
)
(138,631
)
—
(44,922
)
(86,663
)
(1,068,506
)
$
2,059,043
$
983,912
$
165,648
$
443,706
$
—
$
3,652,309
In the second quarter of 2018, we completed the FacilitySource Acquisition (see Note 4). Additionally, during 2018, we acquired a retail leasing and property management firm in Australia, two firms in Israel (our former affiliate and a majority interest in a local facilities management provider), a commercial real estate services provider in San Antonio, a provider of real estate and facilities consulting services to healthcare companies across the United States and the remaining 50% equity interest in our longstanding New England joint venture. During 2017, we completed 11 in-fill acquisitions, including two leading Software as a Service (SaaS) platforms – one that produces scalable interactive visualization technologies for commercial real estate and one that provides technology solutions for facilities management operations, a healthcare-focused project manager in Australia, a full-service brokerage and management boutique in South Florida, a technology-enabled national boutique commercial real estate finance and consulting firm in the United States, a retail consultancy in France, a majority interest in a Toronto-based investment management business specializing in private infrastructure and private equity investments, a San Francisco-based technology-focused boutique real estate brokerage firm, a project management and design engineering firm operating across the United States, a Washington, D.C.-based retail brokerage operation and a leading technical engineering services provider in Italy. Our annual assessment of goodwill and other intangible assets deemed to have indefinite lives has historically been completed as of the beginning of the fourth quarter of each year. We performed the 2018, 2017 and 2016 assessments as of October 1. When we performed our required annual goodwill impairment review as of October 1, 2018, 2017 and 2016, we determined that no impairment existed as the estimated fair value of our reporting units was in excess of their carrying value. Other intangible assets totaled $1.4 billion, net of accumulated amortization of $1.2 billion as of December 31, 2018, and $1.4 billion,
December 31,
2018
2017
Gross Carrying Amount
Accumulated Amortization
Gross Carrying Amount
Accumulated Amortization
Unamortizable intangible assets:
Management contracts
$
86,585
$
90,503
Trademarks
56,800
56,800
Trade names
16,250
16,250
159,635
163,553
Amortizable intangible assets:
Customer relationships
843,387
$
(435,225
)
802,597
$
(355,642
)
Mortgage servicing rights
697,322
(272,852
)
608,757
(235,626
)
Trademarks/Trade name
312,699
(76,514
)
321,406
(64,866
)
Management contracts
200,251
(135,835
)
203,291
(122,450
)
Covenant not to compete
73,750
(73,750
)
73,750
(57,358
)
Other
334,657
(186,217
)
226,496
(164,796
)
2,462,066
(1,180,393
)
2,236,297
(1,000,738
)
Total intangible assets
$
2,621,701
$
(1,180,393
)
$
2,399,850
$
(1,000,738
) Unamortizable intangible assets include management contracts identified as a result of the REIM Acquisitions relating to relationships with open-end funds, a trademark separately identified as a result of the 2001 Acquisition and a trade name separately identified in connection with the REIM Acquisitions, which represents the Clarion Partners trade name in the U.S. These intangible assets have indefinite useful lives and accordingly are not being amortized. Customer relationships relate to existing relationships acquired through acquisitions mainly in the brokerage, occupier outsourcing and property management lines of business that are being amortized over useful lives of up to 20 years. Mortgage servicing rights represent the carrying value of servicing assets in our mortgage brokerage line of business in the U.S. The mortgage servicing rights are being amortized over the estimated period that net servicing income is expected to be received, which is typically up to ten years. In connection with the GWS Acquisition, trademarks of approximately $280 million were separately identified and are being amortized over 20 years. Management contracts consist primarily of asset management contracts relating to relationships with closed-end funds and separate accounts in the U.S., Europe and Asia that were separately identified as a result of the REIM Acquisitions. These management contracts are being amortized over useful lives of up to 13 years. A covenant not to compete of approximately $74 million was separately identified in connection with the GWS Acquisition and was amortized over three years. Other amortizable intangible assets mainly represent transition costs, which primarily get amortized to cost of services over the life of the associated contract. Amortization expense related to intangible assets was $258.7 million, $238.7 million and $211.7 million for the years ended December 31, 2018, 2017 and 2016, respectively. The estimated annual amortization expense for each of the years ending December 31, 2019 through December 31, 2023 approximates $208.2 million, $182.2 million, $151.4 million, $134.1 million and $119.9 million, respectively.</t>
  </si>
  <si>
    <t>Investments in Unconsolidated Subsidiaries</t>
  </si>
  <si>
    <t xml:space="preserve">10.
Investments in Unconsolidated Subsidiaries Investments in unconsolidated subsidiaries are accounted for under the equity method of accounting. Our investment ownership percentages in equity method investments vary, generally ranging up to 5.0% in our Global Investment Management segment, up to 30.0% in our Development Services segment, and up to 50.0% in our other business segments. Combined condensed financial information for the entities accounted for using the equity method is as follows (dollars in thousands): Condensed Balance Sheets Information:
December 31,
2018
2017
Global Investment Management
Current assets
$
824,884
$
1,304,249
Non-current assets
16,296,613
15,369,496
Total assets
$
17,121,497
$
16,673,745
Current liabilities
$
409,014
$
526,777
Non-current liabilities
4,423,313
4,354,825
Total liabilities
$
4,832,327
$
4,881,602
Non-controlling interests
$
261,654
$
83,579
Development Services
Current assets
$
3,058,166
$
2,995,449
Non-current assets
99,728
102,508
Total assets
$
3,157,894
$
3,097,957
Current liabilities
$
1,478,461
$
1,451,239
Non-current liabilities
67,913
110,649
Total liabilities
$
1,546,374
$
1,561,888
Other
Current assets
$
48,061
$
86,171
Non-current assets
182,564
76,577
Total assets
$
230,625
$
162,748
Current liabilities
$
32,480
$
54,211
Non-current liabilities
3,891
1,340
Total liabilities
$
36,371
$
55,551
Total
Current assets
$
3,931,111
$
4,385,869
Non-current assets
16,578,905
15,548,581
Total assets
$
20,510,016
$
19,934,450
Current liabilities
$
1,919,955
$
2,032,227
Non-current liabilities
4,495,117
4,466,814
Total liabilities
$
6,415,072
$
6,499,041
Non-controlling interests
$
261,654
$
83,579
Condensed Statements of Operations Information:
Year Ended December 31,
2018
2017
2016
Global Investment Management
Revenue
$
1,199,641
$
1,108,125
$
1,184,573
Operating income
641,150
972,493
209,230
Net income
463,560
833,189
122,560
Development Services
Revenue
$
124,175
$
104,816
$
85,594
Operating income
254,191
427,407
292,141
Net income
204,619
395,697
269,841
Other
Revenue
$
200,869
$
179,649
$
156,035
Operating income
11,548
25,924
26,500
Net income
11,533
25,459
26,350
Total
Revenue
$
1,524,685
$
1,392,590
$
1,426,202
Operating income
906,889
1,425,824
527,871
Net income
679,712
1,254,345
418,751
Our Global Investment Management segment invests our own capital in certain real estate investments with clients. We have provided investment management, property management, brokerage and other professional services in connection with these real estate investments on an arm’s length basis and earned revenues from these unconsolidated subsidiaries of $134.3 million, $100.3 million and $86.8 million during the years ended December 31, 2018, 2017 and 2016, respectively. </t>
  </si>
  <si>
    <t>Long-Term Debt and Short-Term Borrowings</t>
  </si>
  <si>
    <t>Debt Disclosure [Abstract]</t>
  </si>
  <si>
    <t>11.
Long-Term Debt and Short-Term Borrowings Total long-term debt and short-term borrowings consist of the following (dollars in thousands):
December 31,
2018
2017
Long-Term Debt
Senior term loans, with interest ranging from 0.75% to 3.38%, due through 2023
$
758,452
$
200,000
4.875% senior notes due in 2026, net of unamortized discount
596,653
596,273
5.25% senior notes due in 2025, net of unamortized premium
426,134
426,317
5.00% senior notes, redeemed in March 2018
—
800,000
Other
3,682
8
Total long-term debt
1,784,921
2,022,598
Less: current maturities of long-term debt
(3,146
)
(8
)
Less: unamortized debt issuance costs
(14,515
)
(22,987
)
Total long-term debt, net of current maturities
$
1,767,260
$
1,999,603
Short-Term Borrowings
Warehouse lines of credit, with interest ranging from 2.82% to 5.25%, due in 2019
$
1,328,761
$
910,766
Other
—
16
Total short-term borrowings
$
1,328,761
$
910,782
Future annual aggregate maturities of total consolidated gross debt (excluding unamortized discount, premium and deferred financing costs) at December 31, 2018 are as follows (dollars in thousands): 2019—$1,331,907; 2020—$536; 2021—$0; 2022—$300,000; 2023—$458,452 and $1,025,000 thereafter. Long-Term Debt We maintain credit facilities with third-party lenders, which we use for a variety of purposes. On January 9, 2015, CBRE Services, our wholly-owned subsidiary, entered into an amended and restated credit agreement (2015 Credit Agreement) with a syndicate of banks jointly led by Merrill Lynch, Pierce, Fenner &amp; Smith Incorporated, J.P. Morgan Securities LLC and Credit Suisse AG (CS). On March 21, 2016, CBRE Services executed an amendment to the 2015 Credit Agreement that, among other things, extended the maturity on the revolving credit facility to March 2021 and increased the borrowing capacity under the revolving credit facility by $200.0 million. On October 31, 2017, CBRE Services entered into a new Credit Agreement (the 2017 Credit Agreement), which refinanced and replaced the 2015 Credit Agreement. We used $200.0 million of borrowings from the tranche A term loan facility and $83.0 million of revolving credit facility borrowings under the 2017 Credit Agreement, in addition to cash on hand, to repay all amounts outstanding under the 2015 Credit Agreement. On December 20, 2018, CBRE Global Acquisition Company, a wholly-owned subsidiary of CBRE Services, entered into an incremental term loan assumption agreement with a syndicate of banks jointly led by Wells Fargo Bank and National Westminster Bank plc to establish a new euro term loan facility under the 2017 Credit Agreement in an aggregate principal amount of 400.0 million euros. The proceeds of the new euro term loan facility were used to repay a portion of the U.S. dollar denominated term loans outstanding under the 2017 Credit Agreement. The 2017 Credit Agreement is a senior unsecured credit facility that is jointly and severally guaranteed by us and certain of our subsidiaries. As of December 31, 2018, the 2017 Credit Agreement provided for the following: (1) a $2.8 billion revolving credit facility, which includes the capacity to obtain letters of credit and swingline loans and matures on October 31, 2022; (2) a $750.0 million delayed draw tranche A term loan facility, requiring quarterly principal payments, which began on March 5, 2018 and continue through maturity on October 31, 2022, provided that in the event that our leverage ratio (as defined in the 2017 Credit Agreement) is less than or equal to 2.50 to 1.00 on the last day of the fiscal quarter immediately preceding any such payment date, no such quarterly principal payment shall be required on such date and (3) a 400.0 million euro term loan facility due and payable in full at maturity on December 20, 2023. As of December 31, 2018, borrowings under the tranche A term loan facility under the 2017 Credit Agreement bear interest, based at our option, on either (1) the applicable fixed rate plus 0.875% to 1.25% or (2) the daily rate plus 0.0% to 0.25%, in each case as determined by reference to our Credit Rating (as defined in the 2017 Credit Agreement) and borrowings under the euro term loan facility under the 2017 Credit Agreement bear interest at a minimum rate of 0.75% plus EURIBOR (as of December 31, 2018, EURIBOR was negative). We had $294.4 million and $193.5 million of tranche A term loan borrowings outstanding under the 2017 Credit Agreement (at interest rates of 3.36% and 2.51%), net of unamortized debt issuance costs, included in the accompanying consolidated balance sheets at December 31, 2018 and 2017, respectively. In addition, as of December 31, 2018, we had $456.9 million of euro term loan borrowings outstanding under the 2017 Credit Agreement (at an interest rate of 0.75%), net of unamortized debt issuance costs, which was included in the accompanying consolidated balance sheets. In March 2011, we entered into five interest rate swap agreements, all with effective dates in October 2011, and immediately designated them as cash flow hedges in accordance with FASB ASC Topic 815, “ Derivatives and Hedging On August 13, 2015, CBRE Services issued $600.0 million in aggregate principal amount of 4.875% senior notes due March 1, 2026 at a price equal to 99.24% of their face value. The 4.875% senior notes are unsecured obligations of CBRE Services, senior to all of its current and future subordinated indebtedness, but effectively subordinated to all of its current and future secured indebtedness. The 4.875% senior notes are jointly and severally guaranteed on a senior basis by us and each domestic subsidiary of CBRE Services that guarantees our 2017 Credit Agreement. Interest accrues at a rate of 4.875% per year and is payable semi-annually in arrears on March 1 and September 1, with the first interest payment made on March 1, 2016. The 4.875% senior notes are redeemable at our option, in whole or in part, prior to December 1, 2025 at a redemption price equal to the greater of (1) 100% of the principal amount of the 4.875% senior notes to be redeemed and (2) the sum of the present values of the remaining scheduled payments of principal and interest thereon to December 1, 2025 (not including any portions of payments of interest accrued as of the date of redemption) discounted to the date of redemption on a semi-annual basis at the Adjusted Treasury Rate (as defined in the indenture governing these notes). In addition, at any time on or after December 1, 2025, the 4.87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n September 26, 2014, CBRE Services issued $300.0 million in aggregate principal amount of 5.25% senior notes due March 15, 2025. On December 12, 2014, CBRE Services issued an additional $125.0 million in aggregate principal amount of 5.25% senior notes due March 15, 2025 at a price equal to 101.5% of their face value, plus interest deemed to have accrued from September 26, 2014. The 5.25% senior notes are unsecured obligations of CBRE Services, senior to all of its current and future subordinated indebtedness, but effectively subordinated to all of its current and future secured indebtedness. The 5.25% senior notes are jointly and severally guaranteed on a senior basis by us and each domestic subsidiary of CBRE Services that guarantees our 2017 Credit Agreement. Interest accrues at a rate of 5.25% per year and is payable semi-annually in arrears on March 15 and September 15, with the first interest payment made on March 15, 2015. The 5.25% senior notes are redeemable at our option, in whole or in part, prior to December 15, 2024 at a redemption price equal to the greater of (1) 100% of the principal amount of the 5.25% senior notes to be redeemed and (2) the sum of the present values of the remaining scheduled payments of principal and interest thereon to December 15, 2024 (not including any portions of payments of interest accrued as of the date of redemption) discounted to the date of redemption on a semi-annual basis at the Adjusted Treasury Rate (as defined in the indentures governing these notes). In addition, at any time on or after December 15, 2024, the 5.2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n March 14, 2013, CBRE Services issued $800.0 million in aggregate principal amount of 5.00% senior notes due March 15, 2023. The 5.00% senior notes were unsecured obligations of CBRE Services, senior to all of its current and future subordinated indebtedness, but effectively subordinated to all of its current and future secured indebtedness. The 5.00% senior notes were jointly and severally guaranteed on a senior basis by us and each domestic subsidiary of CBRE Services that guaranteed our 2017 Credit Agreement. Interest accrued at a rate of 5.00% per year and was payable semi-annually in arrears on March 15 and September 15. The 5.00% senior notes were redeemable at our option, in whole or in part, on March 15, 2018 at a redemption price of 102.5% of the principal amount on that date. We redeemed these notes in full on March 15, 2018 and incurred charges of $28.0 million, including a premium of $20.0 million and the write-off of $8.0 million of unamortized deferred financing costs. We funded this redemption with $550.0 million of borrowings from our tranche A term loan facility and borrowings from our revolving credit facility under our 2017 Credit Agreement. The amount of the 5.00% senior notes, net of unamortized debt issuance costs, included in the accompanying consolidated balance sheets was $791.7 million at December 31, 2017. The indentures governing our 4.875% senior notes and 5.25% senior notes contain restrictive covenants that, among other things, limit our ability to create or permit liens on assets securing indebtedness, enter into sale/leaseback transactions and enter into consolidations or mergers. In addition, our 2017 Credit Agreement also requires us to maintain a minimum coverage ratio of consolidated EBITDA (as defined in the 2017 Credit Agreement) to consolidated interest expense of 2.00x and a maximum leverage ratio of total debt less available cash to consolidated EBITDA (as defined in the 2017 Credit Agreement) of 4.25x (and in the case of the first four full fiscal quarters following consummation of a qualified acquisition (as defined in the 2017 Credit Agreement), 4.75x) as of the end of each fiscal quarter. On this basis, our coverage ratio of consolidated EBITDA to consolidated interest expense was 20.61x for the year ended December 31, 2018, and our leverage ratio of total debt less available cash to consolidated EBITDA was 0.61x as of December 31, 2018. Short-Term Borrowings We had short-term borrowings of $1.3 billion and $910.8 million as of December 31, 2018 and 2017, respectively, with related weighted average interest rates of 3.8% and 2.7%, respectively, which are included in the accompanying consolidated balance sheets. Revolving Credit Facility The revolving credit facility under the 2017 Credit Agreement allows for borrowings outside of the U.S., with a $200.0 million sub-facility available to one of our Canadian subsidiaries, one of our Australian subsidiaries and one of our New Zealand subsidiaries and a $300.0 million sub-facility available to one of our U.K. subsidiaries. Borrowings under the revolving credit facility bear interest at varying rates, based at our option, on either (1) the applicable fixed rate plus 0.775% to 1.075% or (2) the daily rate plus 0.0% to 0.075%, in each case as determined by reference to our Credit Rating (as defined in the 2017 Credit Agreement). The 2017 Credit Agreement requires us to pay a fee based on the total amount of the revolving credit facility commitment (whether used or unused). As of both December 31, 2018 and 2017, no amounts were outstanding under our revolving credit facility other than letters of credit totaling $2.0 million. These letters of credit, which reduce the amount we may borrow under the revolving credit facility, were primarily issued in the ordinary course of business.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5 for additional information.</t>
  </si>
  <si>
    <t>Commitments and Contingencies</t>
  </si>
  <si>
    <t>Commitments And Contingencies Disclosure [Abstract]</t>
  </si>
  <si>
    <t>12.
Commitments and Contingencies We are a party to a number of pending or threatened lawsuits arising out of, or incident to, our ordinary course of business. We believe that any losses in excess of the amounts accrued therefor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Our leases generally relate to office space that we occupy, have varying terms and expire at various dates through 2036. The following is a schedule by year of future minimum lease payments for noncancelable operating leases as of December 31, 2018 (dollars in thousands):
2019
$
238,954
2020
219,351
2021
202,205
2022
172,267
2023
145,705
Thereafter
510,741
Total minimum payment required
$
1,489,223
Total minimum payments for noncancelable operating leases were not reduced by the minimum sublease rental income of $15.4 million due in the future under noncancelable subleases. Substantially all leases require us to pay maintenance costs, insurance and property taxes. The composition of total rental expense under noncancelable operating leases consisted of the following (dollars in thousands):
Year Ended December 31,
2018
2017
2016
Minimum rentals
$
294,107
$
276,676
$
252,285
Less sublease rentals
(2,808
)
(3,446
)
(4,322
)
$
291,299
$
273,230
$
247,963
In January 2008, CBRE MCI, a wholly-owned subsidiary of CBRE Capital Markets, entered into an agreement with Fannie Mae under Fannie Mae’s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subject to such loss sharing arrangements with unpaid principal balances of $23.2 billion at December 31, 2018. CBRE MCI, under its agreement with Fannie Mae, must post cash reserves or other acceptable collateral under formulas established by Fannie Mae to provide for sufficient capital in the event losses occur. As of December 31, 2018 and 2017, CBRE MCI had a $64.0 million and a $58.0 million, respectively, letter of credit under this reserve arrangement, and had recorded a liability of approximately $37.9 million and $32.9 million, respectively, for its loan loss guarantee obligation under such arrangement. Fannie Mae’s recourse under the DUS Program is limited to the assets of CBRE MCI, which assets totaled approximately $946.9 million (including $677.4 million of warehouse receivables, a substantial majority of which are pledged against warehouse lines of credit and are therefore not available to Fannie Mae) at December 31, 2018. CBRE Capital Markets participates in Freddie Mac’s Multifamily Small Balance Loan (SBL) Program. Under the SBL program, CBRE Capital Markets has certain repurchase and loss reimbursement obligations. These obligations are for the period from origination of the loan to the securitization date. CBRE Capital Markets must post a cash reserve or other acceptable collateral to provide for sufficient capital in the event the obligations are triggered. As of both December 31, 2018 and 2017, CBRE Capital Markets had posted a $5.0 million letter of credit under this reserve arrangement. We had outstanding letters of credit totaling $74.9 million as of December 31, 2018, excluding letters of credit for which we have outstanding liabilities already accrued on our consolidated balance sheet related to our subsidiaries’ outstanding reserves for claims under certain insurance programs as well as letters of credit related to operating leases. The CBRE Capital Markets letters of credit totaling $69.0 million as of December 31, 2018 referred to in the preceding paragraphs represented the majority of the $74.9 million outstanding letters of credit as of such date. The remaining letters of credit are primarily executed by us in the ordinary course of business and expire at varying dates through September 2019. We had guarantees totaling $56.3 million as of December 31, 2018, excluding guarantees related to pension liabilities, consolidated indebtedness and other obligations for which we have outstanding liabilities already accrued on our consolidated balance sheet, and excluding guarantees related to operating leases. The $56.3 million primarily represents guarantees executed by us in the ordinary course of business, including various guarantees of management and vendor contracts in our operations overseas, which expire at the end of each of the respective agreements. In addition, as of December 31, 2018, we had issued numerous non-recourse carveout, completion and budget guarantees relating to development projects for the benefit of third parties. These guarantees are commonplace in our industry and are made by us in the ordinary course of our Development Service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However, we generally use “guaranteed maximum price” contracts with reputable, bondable general contractors with respect to projects for which we provide these guarantees. These contracts are intended to pass the risk to such contractors. While there can be no assurance, we do not expect to incur any material losses under these guarantees. An important part of the strategy for our Global Investment Management business involves investing our capital in certain real estate investments with our clients. These co-investments generally total up to 2.0% of the equity in a particular fund. As of December 31, 2018, we had aggregate commitments of $53.7 million to fund future co-investments. Additionally, an important part of our Development Services business strategy is to invest in unconsolidated real estate subsidiaries as a principal (in most cases co-investing with our clients). As of December 31, 2018, we had committed to fund $34.7 million of additional capital to these unconsolidated subsidiaries.</t>
  </si>
  <si>
    <t>Employee Benefit Plans</t>
  </si>
  <si>
    <t>Compensation And Retirement Disclosure [Abstract]</t>
  </si>
  <si>
    <t>13.
Employee Benefit Plans Stock Incentive Plans 2012 Equity Incentive Plan. Our 2012 equity incentive plan was adopted by our board of directors and approved by our stockholders on May 8, 2012. The 2012 equity incentive plan authorized the grant of stock-based awards to our employees, directors and independent contractors. However, our 2012 stock incentive plan was terminated in May 2017 in connection with the adoption of our 2017 equity incentive plan, which is described below. At termination, no unissued shares from the 2012 stock incentive plan were allocated to the 2017 equity incentive plan for potential future issuance. Since our 2012 stock incentive plan has been terminated, no new awards may be granted under it. However, as of December 31, 2018, assuming the maximum number of shares under our performance-based awards will later be issued, 3,255,964 outstanding restricted stock unit (RSU) awards granted under the 2012 stock incentive plan to acquire shares of our Class A common stock remain outstanding according to their terms, and we will continue to issue shares to the extent required under the terms of such outstanding awards. Shares underlying awards that expire, terminate or lapse under the 2012 stock incentive plan will not become available for grant under the 2017 equity incentive plan. 2017 Equity Incentive Plan. Our 2017 equity incentive plan was adopted by our board of directors and approved by our stockholders on May 19, 2017. The 2017 equity incentive plan authorizes the grant of stock-based awards to our employees, directors and independent contractors. Unless terminated earlier, the 2017 equity incentive plan will terminate on March 3, 2027. A total of 10,000,000 shares of our Class A common stock were reserved for issuance under the 2017 equity incentive plan. Additionally, shares underlying expired, canceled, forfeited or terminated awards (other than awards granted in substitution of an award previously granted), plus those utilized to pay tax withholding obligations with respect to an award (other than an option or stock appreciation right) will be available for issuance under the 2017 equity incentive plan. No person is eligible to be granted equity awards in the aggregate covering more than 3,300,000 shares during any fiscal year or cash awards in excess of $5.0 million for any fiscal year. The number of shares issued or reserved pursuant to the 2017 equity incentive plan, or pursuant to outstanding awards, is subject to adjustment on account of a stock split of our outstanding shares, stock dividend, dividend payable in a form other than shares in an amount that has a material effect on the price of the shares, consolidation, combination or reclassification of the shares, recapitalization, spin-off, or other similar occurrence. Stock options and stock appreciation rights granted under the 2017 equity incentive plan are subject to a maximum term of ten years from the date of grant. All awards are generally subject to a minimum three year vesting schedule. As of December 31, 2018, assuming the maximum number of shares under our performance-based awards will later be issued, 3,632,717 shares remained available for future grants under this plan . Non-Vested Stock Awards We have issued non-vested stock awards, including restricted stock units and restricted shares, in our Class A common stock to certain of our employees, independent contractors and members of our board of directors. The following is a summary of the awards granted during the years ended December 31, 2018, 2017 and 2016 .
•
During the year ended December 31, 2018, we granted RSUs that are performance vesting in nature, with 1,014,269 reflecting the maximum number of RSUs that may be issued if all of the performance targets are satisfied at their highest levels, and 1,332,085 RSUs that are time vesting in nature.
•
During the year ended December 31, 2017, we granted RSUs that are performance vesting in nature, with 1,458,033 reflecting the maximum number of RSUs that may be issued if all of the performance targets are satisfied at their highest levels, and 1,466,986 RSUs that are time vesting in nature.
•
During the year ended December 31, 2016, we granted RSUs that are performance vesting in nature, with 60,098 reflecting the maximum number of RSUs that may be issued if all of the performance targets are satisfied at their highest levels, and 1,436,310 RSUs that are time vesting in nature. Our annual performance-vesting awards generally vest in full three years from the grant date, based on our achievement against various adjusted income per share performance targets, or in some cases against adjusted EBITDA performance targets of our consolidated business, business lines or regions. Our time-vesting awards generally vest 25% per year over four years from the grant date . In addition, on December 1, 2017, we made a special grant of RSUs under our 2017 equity incentive plan (Special RSU grant) to certain of our employees, with 3,288,618 reflecting the maximum number of RSUs that may be issued if all of the performance targets are satisfied at their highest levels, and 939,605 RSUs that are time vesting in nature. During 2018, we made additional grants under this Special RSU grant program to certain of our employees, with 122,610 reflecting the maximum number of RSUs that may be issued if all of the performance targets are satisfied at their highest levels, and 35,031 RSUs that are time vesting in nature. As a condition to this Special RSU grant, each participant has agreed to execute a Restrictive Covenants Agreement. Each Special RSU grant consisted of:
(i)
Time Vesting RSUs with respect to 33.3% of the total number of target RSUs subject to the grant.
(ii)
Total Shareholder Return (TSR) Performance RSUs with respect to 33.3% of the total number of target RSUs subject to the grant. The actual number of TSR Performance RSUs that will vest is determined by measuring our cumulative TSR against the cumulative TSR of each of the other companies comprising the S&amp;P 500 on the Grant Date (the Comparison Group) over a six-year measurement period commencing on the Grant Date and ending on December 1, 2023. For purposes of measuring TSR, the initial value of our common stock will be the average closing price of such common stock for the 60 trading days immediately preceding the Grant Date and the final value of our common stock will be the average closing price of such common stock for the 60 trading days immediately preceding December 1, 2023.
(iii)
EPS Performance RSUs with respect to 33.3% of the total number of target RSUs subject to the grant. The actual number of EPS Performance RSUs that will vest is determined by measuring our cumulative adjusted income per share growth against the cumulative EPS growth, as reported under GAAP (GAAP EPS), of each of the other members of the Comparison Group over a six-year measurement period commencing on January 1, 2018 and ending on December 31, 2023. The Time Vesting and TSR Performance RSUs subject to the Special RSU grants vest on December 1, 2023, while the EPS Performance RSUs subject to the Special RSU grants vest on December 31, 2023. We estimated the fair value of the TSR Performance RSUs referred to above on the date of the grant using a Monte Carlo simulation with the following assumptions:
Year Ended December 31,
2018
2017
Volatility of common stock
25.02
%
27.85
%
Expected dividend yield
0.00
%
0.00
%
Risk-free interest rate
2.73
%
2.33
% Lastly, on December 15, 2017, we granted 127,160 RSUs that are time vesting in nature to certain senior brokers. Such awards generally vest in full three years from the grant date. A summary of the status of our non-vested stock awards is presented in the table below:
Shares/Units
Weighted Average Market Value Per Share
Balance at December 31, 2015
7,467,065
$
29.08
Granted
1,496,408
29.24
Vested
(3,840,379
)
25.09
Forfeited
(279,821
)
28.62
Balance at December 31, 2016
4,843,273
31.66
Granted
5,152,082
40.11
Vested
(2,020,812
)
29.75
Forfeited
(297,441
)
32.85
Balance at December 31, 2017
7,677,102
37.76
Granted
2,023,266
45.70
Vested
(1,894,847
)
34.29
Forfeited
(623,161
)
40.85
Balance at December 31, 2018
7,182,360
41.04
Total compensation expense related to non-vested stock awards was $128.2 million, $93.1 million and $63.5 million for the years ended December 31, 2018, 2017 and 2016, respectively. At December 31, 2018, total unrecognized estimated compensation cost related to non-vested stock awards was approximately $197.3 million, which is expected to be recognized over a weighted average period of approximately 3.3 . Bonuses. We have bonus programs covering select employees, including senior management. Awards are based on the position and performance of the employee and the achievement of pre-established financial, operating and strategic objectives. The amounts charged to expense for bonuses were $363.6 million, $286.5 million and $248.1 million for the years ended December 31, 2018, 2017 and 2016, respectively. 401(k) Plan. Our CBRE 401(k) Plan (401(k) Plan) is a defined contribution savings plan that allows participant deferrals under Section 401(k) of the Internal Revenue Code (IRC). Most of our U.S. employees, other than qualified real estate agents having the status of independent contractors under section 3508 of the IRC of 1986, as amended, and non-plan electing unions are eligible to participate in the plan. The 401(k) Plan provides for participant contributions as well as a company match. A participant is allowed to contribute to the 401(k) Plan from 1% to 75% of his or her compensation, subject to limits imposed by applicable law. Effective January 1, 2007, all participants hired post January 1, 2007 vest in company match contributions 20% per year for each plan year they are employed. All participants hired before January 1, 2007 are immediately vested in company match contributions. For 2018, we contributed a 67% match on the first 6% of annual compensation for participants with an annual base salary of less than $100,000 and we contributed a 50% match on the first 6% of annual compensation for participants with an annual base salary of $100,000 or more (up to $150,000 of compensation). For both 2017 and 2016, we contributed a 50% match on the first 6% of annual compensation (up to $150,000 of compensation) deferred by each participant. In connection with the 401(k) Plan, we charged to expense $46.3 million, $38.8 million and $44.3 million for the years ended December 31, 2018, 2017 and 2016, respectively. Participants are entitled to invest up to 25% of their 401(k) account balance in shares of our common stock. As of December 31, 2018, approximately 1.3 million shares of our common stock were held as investments by participants in our 401(k) Plan. Pension Plans. We have two contributory defined benefit pension plans in the United Kingdom (U.K.). The London-based firm of Hillier Parker May &amp; Rowden, which we acquired in 1998, had a contributory defined benefit pension plan. A subsidiary of Insignia, which we acquired in connection with the Insignia Acquisition in 2003, also had a contributory defined benefit pension plan in the U.K. Our subsidiaries based in the U.K. maintain the plans to provide retirement benefits to existing and former employees participating in these plans. With respect to these plans, our historical policy has been to contribute annually to the plans, an amount to fund pension liabilities as actuarially determined and as required by applicable laws and regulations. Our contributions to these plans are invested by the plan trustee and, if these investments do not perform well in the future, we may be required to provide additional contributions to cover any pension underfunding. Effective July 1, 2007, we reached agreements with the active members of these plans to freeze future pension plan benefits. In return, the active members became eligible to enroll in a defined contribution plan. As of December 31, 2018 and 2017, the fair values of pension plan assets were $274.4 million and $333.5 million, respectively, and the fair values of projected benefit obligations in aggregate were $387.4 million and $455.6 million, respectively. As a result, the plans were underfunded by approximately $113.0 million and $122.1 million at December 31, 2018 and 2017, respectively, and were recorded as net liabilities included in other long term liabilities in the accompanying consolidated balance sheets. Items not yet recognized as a component of net periodic pension cost (benefit) were $192.7 million and $194.3 million at December 31, 2018 and 2017, respectively, and were included in accumulated other comprehensive loss in the accompanying consolidated balance sheets. Net periodic pension cost (benefit) was not material for the years ended December 31, 2018, 2017 and 2016</t>
  </si>
  <si>
    <t>Income Taxes</t>
  </si>
  <si>
    <t>Income Tax Disclosure [Abstract]</t>
  </si>
  <si>
    <t>14.
Income Taxes The components of income before provision for income taxes consisted of the following (dollars in thousands):
Year Ended December 31,
2018
2017
2016
(As Adjusted) (1 )
(As Adjusted) (1)
Domestic
$
807,590
$
575,222
$
536,709
Foreign
571,416
596,111
345,361
$
1,379,006
$
1,171,333
$
882,070
Our tax provision (benefit) consisted of the following (dollars in thousands):
Year Ended December 31,
2018
2017
2016
(As Adjusted) (1 )
(As Adjusted) (1)
Federal:
Current
$
166,024
$
275,475
$
172,380
Deferred
(7,667
)
39,045
27,428
158,357
314,520
199,808
State:
Current
43,320
21,212
20,946
Deferred
(3,692
)
5,573
375
39,628
26,785
21,321
Foreign:
Current
149,194
123,840
94,910
Deferred
(34,121
)
2,612
(19,139
)
115,073
126,452
75,771
$
313,058
$
467,757
$
296,900
(1)
We adopted new revenue recognition guidance in the first quarter of 2018. Certain restatements have been made to the 2017 and 2016 financial statements to conform with the 2018 presentation. See Notes 2 and 3 for more information. The following is a reconciliation stated as a percentage of pre-tax income of the U.S. statutory federal income tax rate to our effective tax rate:
Year Ended December 31,
2018
2017
2016
Federal statutory tax rate
21
%
35
%
35
%
State taxes, net of federal benefit
3
2
2
Non-deductible expenses
2
2
—
Tax Reform
1
12
—
Change in valuation allowance
(1
)
(2
)
2
Acquisition-related costs
(2
)
—
—
Credits and exemptions
(2
)
(3
)
(2
)
Foreign rate differential
—
(5
)
(2
)
Reserves for uncertain tax positions
—
(2
)
—
Other
1
1
(1
)
Effective tax rate
23
%
40
%
34
% On December 22, 2017, the Tax Act was signed into law making significant changes to the IRC, including, but not limited to: (i) a U.S. corporate tax rate decrease from 35% to 21%, effective for tax years beginning after December 31, 2017; (ii) the transition of U.S. international taxation from a worldwide tax system to a territorial system; and (iii) a one-time transition tax (i.e. toll charge) on the mandatory deemed repatriation of cumulative foreign earnings as of December 31, 2017. In December 2017, the Securities and Exchange Commission (SEC) staff issued Staff Accounting Bulletin No. 118 (SAB 118), “ Income Tax Accounting Implications of the Tax Cuts and Jobs Act ,” which allows us to record provisional amounts during a measurement period not to extend beyond one year of the enactment date. Income Taxes (Topic 740): Amendments to SEC Paragraphs Pursuant to SEC Staff Accounting Bulletin No. 118 The Tax Act requires us to pay U.S. income taxes on accumulated foreign subsidiary earnings not previously subject to U.S. income tax at a rate of 15.5% to the extent attributed to foreign cash and certain other net current assets, and 8% on the remainder. We recorded a provisional amount for our one-time transitional tax liability of $158.0 million for the year ended December 31, 2017 representing our estimate of the U.S. federal and state tax impact of the transition tax, partially offset by a net income tax benefit of $14.6 million related to the re-measurement of U.S. federal deferred tax assets and liabilities due to the re-measurement of net U.S. federal deferred tax assets and liabilities primarily related to a reduced U.S. federal statutory rate of 21% (after considering certain other measures of the Tax Act that affected our existing deferred tax assets). During 2018, we continued to analyze the impact of the Tax Act and interpreted the additional guidance issued by the U.S. Treasury Department, the Internal Revenue Service, and other standard-setting bodies. Our provision for income taxes for 2018 included a net expense true-up of $13.3 million associated with the Tax Act, including an additional $5.3 million charge related to the transition tax on unremitted earnings of our foreign operations and an $8.0 million reduction to the net income tax benefit related to the remeasurement of deferred taxes initially recorded in 2017, based upon our final analysis. As of December 31, 2018, we have completed our analysis and the final net expense associated with the Tax Act was $156.7 million. We were able to apply existing foreign income tax credits to reduce the amount payable associated with Tax Act. The federal tax liability for the transition tax can be paid in annual interest-free installments over a period of eight years through 2025, which we have elected to do. The state tax liability for the transition tax was required to be paid in full in 2018. As of December 31, 2018, the second installment due in 2019 of $7.4 million is included within income taxes payable and the remaining long-term taxes payable related to the Tax Act of $91.7 million is included within non-current tax liabilities in the accompanying consolidated balance sheets. The Tax Act also includes provisions for Global Intangible Low-Taxed Income (GILTI) wherein taxes on foreign earnings are imposed for more than a deemed return on tangible assets of foreign corporations. An accounting policy election allows to either: (i) account for GILTI as a component of tax expense in the period in which we are subject to the rules (the “period cost method”) or (ii) account for GILTI in our measurement of deferred taxes (the “deferred method”). Due to the complexity of the new GILTI tax rules, we did not elect a policy for the year ended December 31, 2017 as we continued to analyze our global income to determine whether we expected material tax liabilities resulting from the application of this provision and if so, whether and when to record related current and deferred income taxes and whether such amounts could be reasonably estimated. During 2018, as a result of completing our analysis of the Tax Act, we made an accounting policy election to account for GILTI using the period cost method. Cumulative tax effects of temporary differences are shown below at December 31, 2018 and 2017 (dollars in thousands):
December 31,
2018
2017
(As Adjusted) (1)
Asset (Liability)
Bonus and deferred compensation
$
276,572
$
208,198
Net operating losses (NOLs) and state tax credits
275,574
283,353
Bad debt and other reserves
57,506
56,313
Pension obligation
22,950
22,148
Investments
5,211
5,573
Tax effect on revenue items related to new revenue recognition guidance
(38,510
)
(55,306
)
Property and equipment
(49,935
)
(40,024
)
Unconsolidated affiliates and partnerships
(64,448
)
6,267
Capitalized costs and intangibles
(289,674
)
(256,087
)
All other
(2,457
)
(1,441
)
Net deferred tax assets before valuation allowance
192,789
228,994
Valuation allowance
(248,511
)
(277,466
)
Net deferred tax (liabilities) assets
$
(55,722
)
$
(48,472
)
(1)
We adopted new revenue recognition guidance in the first quarter of 2018. Certain restatements have been made to the 2017 and 2016 financial statements to conform with the 2018 presentation. See Notes 2 and 3 for more information. As of December 31, 2018, we had U.S. federal NOLs, net of related reserves for uncertain tax positions of approximately $72.7 million, translating to a deferred tax asset before valuation allowance of $15.3 million, which will begin to expire in 2027. As of December 31, 2018, there were also deferred tax assets before valuation allowances of approximately $3.5 million related to state NOLs as well as $255.9 million related to foreign NOLs. The state and foreign NOLs both begin to expire in 2019, but the majority carry forward indefinitely. The utilization of NOLs may be subject to certain limitations under U.S. federal, state and foreign laws. We have recorded a full valuation allowance for NOLs that we believe will not be fully utilized. We determined that as of December 31, 2018, $248.5 million of deferred tax assets do not satisfy the realization criteria set forth in Topic 740. Accordingly, a valuation allowance has been recorded for this amount. If released, the entire amount would result in a benefit to continuing operations. During the year ended December 31, 2018, our valuation allowance decreased by approximately $29.0 million. The decrease was driven by $11.8 million associated with foreign currency translation and tax rate changes, the release of valuation allowances of $11.6 million (due to current and forecasted earnings of our U.S. and foreign subsidiaries resulting in an expectation that the benefit for NOLs may be utilized before expiration), $5.5 million related to adjustments to both the valuation allowance and related deferred tax asset for foreign NOLs, $2.0 million related to foreign NOL utilization and $1.8 million of U.S. NOL utilization. These decreases were partially offset by a $3.7 million increase in valuation allowance related to current year increases in foreign NOLs. We believe it is more likely than not that future operations will generate sufficient taxable income to realize the benefit of the deferred tax assets recorded net of these valuation allowances. Our foreign subsidiaries have accumulated $2.1 billion of undistributed earnings for which we have not recorded a deferred tax liability. No additional income taxes have been provided for any remaining undistributed foreign earnings not subject to the transition tax, in connection with the enactment of the Tax Act, or any additional outside basis difference inherent in these entities, as these amounts continue to be indefinitely reinvested in foreign operations. While federal and state current income tax expense The total amount of gross unrecognized tax benefits was approximately $95.0 million and $35.8 million as of December 31, 2018 and 2017, respectively. The total amount of unrecognized tax benefits that would affect our effective tax rate, if recognized, is $50.2 million ($49.2 million, net of federal benefit received from state positions) and $18.8 million ($18.0 million, net of federal benefit received from state positions) as of December 31, 2018 and 2017, respectively. A reconciliation of the beginning and ending amount of unrecognized tax benefits for the years ended December 31, 2018 and 2017 is as follows (dollars in thousands):
Year Ended December 31,
2018
2017
Beginning balance, unrecognized tax benefits
$
(35,826
)
$
(94,915
)
Gross increases - tax positions in prior period
(49,412
)
(1,400
)
Gross decreases - tax positions in prior period
—
23,896
Gross increases - current-period tax positions
(18,861
)
(4,142
)
Decreases relating to settlements
4,619
34,259
Reductions as a result of lapse of statute of limitations
4,531
6,497
Foreign exchange movement
(13
)
(21
)
Ending balance, unrecognized tax benefits
$
(94,962
)
$
(35,826
) During the year ended December 31, 2018, we released $4.5 million of gross unrecognized tax benefits primarily due to expiration of the U.S. federal statute of limitations related to the 2014 tax year. As a result, we recognized $3.1 million of income tax benefits related to decreases in tax positions and $0.4 million of income tax benefits related to interest and penalties. We believe the amount of gross unrecognized tax benefits that will be settled during the next twelve months due to filing amended returns and settling ongoing exams cannot be reasonably estimated but will not be significant. Our continuing practice is to recognize potential accrued interest and/or penalties related to income tax matters within income tax expense. During the years ended December 31, 2018, 2017 and 2016, we accrued an additional $0.6 million, $1.0 million and $2.9 million, respectively, in interest and penalties associated with uncertain tax positions. As of December 31, 2018, and 2017, we have recognized a liability for interest and penalties of $4.0 million ($3.5 million, net of related federal benefit received from interest expense) and $3.9 million ($3.4 million, net of related federal benefit received from interest expense), respectively. We conduct business globally and, as a result, one or more of our subsidiaries files income tax returns in the U.S. federal jurisdiction and in multiple state, local and foreign jurisdictions. We are no longer open to assessment by the U.S. Internal Revenue Service for years prior to 2015. With limited exception, our significant state and foreign tax jurisdictions are no longer subject to audit by the various tax authorities for tax years prior to 2011.</t>
  </si>
  <si>
    <t>Stockholders' Equity</t>
  </si>
  <si>
    <t>Equity [Abstract]</t>
  </si>
  <si>
    <t>15.
Stockholders’ Equity Our board of directors is authorized, subject to any limitations imposed by law, without the approval of our stockholders, to issue a total of 25,000,000 shares of preferred stock, in one or more series, with each such series having rights and preferences including voting rights, dividend rights, conversion rights, redemption privileges and liquidation preferences, as our board of directors may determine. On October 27, 2016, we announced that our board of directors had authorized the company to repurchase up to an aggregate of $250.0 million of our Class A common stock over three years. During the year ended December 31, 2018, we spent $161.0 million to repurchase 3,980,656 shares of our Class A common stock with an average price paid per share of $40.43. No shares were repurchased during the years ended December 31, 2017 and 2016.</t>
  </si>
  <si>
    <t>Income Per Share Information</t>
  </si>
  <si>
    <t>Earnings Per Share [Abstract]</t>
  </si>
  <si>
    <t xml:space="preserve">16.
The following is a calculation of income per share (dollars in thousands, except share data):
Year Ended December 31,
2018
2017
2016
(As Adjusted) (1)
(As Adjusted) (1)
Basic Income Per Share
Net income attributable to CBRE Group, Inc. shareholders
$
1,063,219
$
697,109
$
573,079
Weighted average shares outstanding for basic income per share
339,321,056
337,658,017
335,414,831
Basic income per share attributable to CBRE Group, Inc. shareholders
$
3.13
$
2.06
$
1.71
Diluted Income Per Share
Net income attributable to CBRE Group, Inc. shareholders
$
1,063,219
$
697,109
$
573,079
Weighted average shares outstanding for basic income per share
339,321,056
337,658,017
335,414,831
Dilutive effect of contingently issuable shares
3,801,293
3,121,987
2,982,431
Dilutive effect of stock options
392
3,552
27,301
Weighted average shares outstanding for diluted income per share
343,122,741
340,783,556
338,424,563
Diluted income per share attributable to CBRE Group, Inc. shareholders
$
3.10
$
2.05
$
1.69
(1)
We adopted new revenue recognition guidance in the first quarter of 2018. Certain restatements have been made to the 2017 and 2016 financial statements to conform with the 2018 presentation. See Notes 2 and 3 for more information. For the years ended December 31, 2018, 2017 and 2016, 259,274, 621,805 and 1,833,941, respectively, of contingently issuable shares were excluded from the computation of diluted income per share because their inclusion would have had an anti-dilutive effect. </t>
  </si>
  <si>
    <t>Revenue from Contracts with Customers</t>
  </si>
  <si>
    <t>Revenue From Contract With Customer [Abstract]</t>
  </si>
  <si>
    <t>17.
Revenue from Contracts with Customers Disaggregated Revenue The following tables represent a disaggregation of revenue from contracts with customers for the years ended December 31, 2018, 2017 and 2016 by type of service and business segment (dollars in thousands):
Year Ended December 31, 2018
Americas
EMEA
APAC
Global Investment Management
Development Services
Consolidated
Topic 606 Revenue:
Occupier outsourcing
$
7,797,742
$
4,030,257
$
1,076,742
$
—
$
—
$
12,904,741
Leasing
2,423,248
526,372
421,255
—
4,683
3,375,558
Sales
1,189,368
428,810
300,312
—
650
1,919,140
Property management
709,213
244,370
281,882
—
8,666
1,244,131
Valuation
261,559
187,515
111,741
—
—
560,815
Commercial mortgage origination (1)
125,731
5,768
2,330
—
—
133,829
Investment management
—
—
—
434,405
—
434,405
Development services
—
—
—
—
86,320
86,320
Topic 606 Revenue
12,506,861
5,423,092
2,194,262
434,405
100,319
20,658,939
Out of Scope of Topic 606 Revenue:
Commercial mortgage origination
402,607
—
—
—
—
402,607
Loan servicing
172,096
10,755
570
—
—
183,421
Other revenue
50,342
32,076
12,703
—
—
95,121
Total Out of Scope of Topic 606 Revenue
625,045
42,831
13,273
—
—
681,149
Total revenue
$
13,131,906
$
5,465,923
$
2,207,535
$
434,405
$
100,319
$
21,340,088
Year Ended December 31, 2017 (As Adjusted) (2)
Americas
EMEA
APAC
Global Investment Management
Development Services
Consolidated
Topic 606 Revenue:
Occupier outsourcing
$
7,089,660
$
3,101,518
$
954,396
$
—
$
—
$
11,145,574
Leasing
2,054,872
446,446
357,983
—
4,051
2,863,352
Sales
1,103,862
397,130
304,344
—
977
1,806,313
Property management
660,147
243,630
237,631
—
13,914
1,155,322
Valuation
245,179
165,082
117,377
—
—
527,638
Commercial mortgage origination (1)
104,565
5,447
2,119
—
—
112,131
Investment management
—
—
—
377,644
—
377,644
Development services
—
—
—
—
60,513
60,513
Topic 606 Revenue
11,258,285
4,359,253
1,973,850
377,644
79,455
18,048,487
Out of Scope of Topic 606 Revenue:
Commercial mortgage origination
338,390
—
—
—
—
338,390
Loan servicing
146,460
10,989
—
—
—
157,449
Other revenue
48,242
26,583
9,636
—
—
84,461
Total Out of Scope of Topic 606 Revenue
533,092
37,572
9,636
—
—
580,300
Total revenue
$
11,791,377
$
4,396,825
$
1,983,486
$
377,644
$
79,455
$
18,628,787
(1)
We earn fees for arranging financing for borrowers with third-party lender contacts. Such fees are in scope of Topic 606.
(2)
We adopted new revenue recognition guidance in the first quarter of 2018. Certain restatements have been made to the 2017 financial statements to conform with the 2018 presentation. See Notes 2 and 3 for more information.
Year Ended December 31, 2016 (As Adjusted) (2)
Americas
EMEA
APAC
Global Investment Management
Development Services
Consolidated
Topic 606 Revenue:
Occupier outsourcing
$
6,570,559
$
2,975,106
$
828,194
$
—
$
—
$
10,373,859
Leasing
1,924,361
411,005
312,184
—
4,436
2,651,986
Sales
1,103,452
334,398
261,320
—
1,333
1,700,503
Property management
621,452
221,904
203,176
—
9,502
1,056,034
Valuation
245,389
148,856
110,125
—
—
504,370
Commercial mortgage origination (1)
112,797
2,881
2,136
—
—
117,814
Investment management
—
—
—
369,800
—
369,800
Development services
—
—
—
—
55,638
55,638
Topic 606 Revenue
10,578,010
4,094,150
1,717,135
369,800
70,909
16,830,004
Out of Scope of Topic 606 Revenue:
Commercial mortgage origination
330,352
—
—
—
—
330,352
Loan servicing
111,373
11,144
—
—
—
122,517
Other revenue
50,230
23,612
12,393
—
—
86,235
Total Out of Scope of Topic 606 Revenue
491,955
34,756
12,393
—
—
539,104
Total revenue
$
11,069,965
$
4,128,906
$
1,729,528
$
369,800
$
70,909
$
17,369,108
(1)
We earn fees for arranging financing for borrowers with third-party lender contacts. Such fees are in scope of Topic 606.
(2)
We adopted new revenue recognition guidance in the first quarter of 2018. Certain restatements have been made to the 2016 financial statements to conform with the 2018 presentation. See Notes 2 and 3 for more information. Contract Assets and Liabilities We had contract assets totaling $381.8 million ($307.0 million of which was current) and $330.9 million ($273.1 million of which was current) as of December 31, 2018 and 2017, respectively. During the year ended December 31, 2018, our contract assets increased by $50.9 million, primarily due to an increase in contract assets in our leasing business. We had contract liabilities totaling $92.5 million ($82.2 million of which was current) and $100.6 million (all of which was current) as of December 31, 2018 and 2017, respectively. During the year ended December 31, 2018, we recognized revenue of $80.5 million that was included in the contract liability balance at December 31, 2017. Contract Costs Within our Occupier Outsourcing business line, we incur transition costs to fulfil contracts prior to services being rendered. We capitalized $45.7 million, $31.9 million and $26.1 million, respectively, of transition costs during the years ended December 31, 2018, 2017 and 2016. We recorded amortization of transition costs of $23.4 million, $19.2 million and $11.9 million, respectively, during the years ended December 31, 2018, 2017 and 2016. No impairment loss in relation to the costs capitalized was recorded during the years ended December 31, 2018, 2017 or 2016.</t>
  </si>
  <si>
    <t>Segments</t>
  </si>
  <si>
    <t>Segment Reporting [Abstract]</t>
  </si>
  <si>
    <t xml:space="preserve">18.
Segments We report our operations through the following segments: (1) Americas, (2) EMEA, (3) Asia Pacific, (4) Global Investment Management; and (5) Development Services. Summarized financial information by segment is as follows (dollars in thousands):
Year Ended December 31,
2018
2017
2016
(As Adjusted) (1)
(As Adjusted) (1) (2)
Revenue
Americas
$
13,131,906
$
11,791,377
$
11,069,965
EMEA
5,465,923
4,396,825
4,128,906
Asia Pacific
2,207,535
1,983,486
1,729,528
Global Investment Management
434,405
377,644
369,800
Development Services
100,319
79,455
70,909
Total revenue
$
21,340,088
$
18,628,787
$
17,369,108
Depreciation and Amortization
Americas
$
327,556
$
289,338
$
254,118
EMEA
80,290
72,322
66,619
Asia Pacific
20,297
18,258
17,810
Global Investment Management
23,017
24,123
25,911
Development Services
828
2,073
2,469
Total depreciation and amortization
$
451,988
$
406,114
$
366,927
Year Ended December 31,
2018
2017
2016
(As Adjusted) (1)
(As Adjusted) (1) (2)
Equity Income from Unconsolidated Subsidiaries
Americas
$
14,177
$
18,789
$
17,892
EMEA
1,523
1,553
1,817
Asia Pacific
433
397
223
Global Investment Management
6,131
7,923
7,243
Development Services
302,400
181,545
170,176
Total equity income from unconsolidated subsidiaries
$
324,664
$
210,207
$
197,351
Adjusted EBITDA
Americas
$
1,111,014
$
1,011,643
$
950,573
EMEA
329,522
309,233
272,894
Asia Pacific
197,684
180,043
142,299
Global Investment Management
78,469
94,373
83,150
Development Services
188,479
121,482
113,431
Total Adjusted EBITDA
$
1,905,168
$
1,716,774
$
1,562,347
(1)
We adopted new revenue recognition guidance in the first quarter of 2018. Certain restatements have been made to the 2017 and 2016 financial statements to conform with the 2018 presentation. See Notes 2 and 3 for more information
(2)
In 2017, we changed the presentation of the operating results of one of our emerging businesses among our regional services reporting segments. 2016 amounts were reclassified to conform with the 2017 presentation. This change had no impact on our consolidated results. Adjusted EBITDA is the measure reported to the chief operating decision maker for purposes of making decisions about allocating resources to each segment and assessing performance of each segment. EBITDA represents earnings before net interest expense, write-off of financing costs on extinguished debt, income taxes, depreciation and amortization. Amounts shown for adjusted EBITDA further remove (from EBITDA) the impact of certain cash and non-cash items related to acquisitions, costs associated with our reorganization, including cost-savings initiatives, certain carried interest incentive compensation reversal to align with the timing of associated revenue and other non-recurring costs. Adjusted EBITDA is calculated as follows (dollars in thousands):
Year Ended December 31,
2018
2017
2016
(As Adjusted) (1)
(As Adjusted) (1)
Net income attributable to CBRE Group, Inc.
$
1,063,219
$
697,109
$
573,079
Add:
Depreciation and amortization
451,988
406,114
366,927
Interest expense
107,270
136,814
144,851
Write-off of financing costs on extinguished debt
27,982
—
—
Provision for income taxes
313,058
467,757
296,900
Less:
Interest income
8,585
9,853
8,051
EBITDA
1,954,932
1,697,941
1,373,706
Adjustments:
Costs associated with our reorganization, including cost-savings initiatives (2)
37,925
—
—
Integration and other costs related to acquisitions
9,124
27,351
125,743
Costs incurred in connection with litigation settlement
8,868
—
—
Carried interest incentive compensation reversal to align with the timing of associated revenue
(5,261
)
(8,518
)
(15,558
)
One-time gain associated with remeasuring an investment in an unconsolidated subsidiary to fair value as of the date the remaining controlling interest was acquired
(100,420
)
—
—
Cost-elimination expenses (3)
—
—
78,456
Adjusted EBITDA
$
1,905,168
$
1,716,774
$
1,562,347
(1)
We adopted new revenue recognition guidance in the first quarter of 2018. Certain restatements have been made to the 2017 and 2016 financial statements to conform with the 2018 presentation. See Notes 2 and 3 for more information.
(2)
Primarily represents severance costs related to headcount reductions in connection with our reorganization announced in the third quarter of 2018 that became effective January 1, 2019.
(3)
Represents cost-elimination expenses relating to a program initiated in the fourth quarter of 2015 and completed in the third quarter of 2016 (our cost-elimination project) to reduce the company’s global cost structure after several years of significant revenue and related cost growth. Cost-elimination expenses incurred during the year ended December 31, 2016 consisted of $73.6 million of severance costs related to headcount reductions in connection with the program and $4.9 million of third-party contract termination costs. The total amount for each period does have a cash impact.
Year Ended December 31,
2018
2017
2016
Capital Expenditures
Americas
$
131,055
$
127,135
$
134,046
EMEA
63,947
28,716
35,452
Asia Pacific
17,122
19,360
19,179
Global Investment Management
15,348
2,776
2,273
Development Services
331
55
255
Total capital expenditures
$
227,803
$
178,042
$
191,205
December 31,
2018
2017
(As Adjusted) (1)
Identifiable Assets
Americas
$
7,432,532
$
5,808,332
EMEA
3,168,050
3,013,586
Asia Pacific
978,331
894,066
Global Investment Management
1,018,999
1,075,691
Development Services
166,864
176,971
Corporate
692,017
749,750
Total identifiable assets
$
13,456,793
$
11,718,396
(1)
We adopted new revenue recognition guidance in the first quarter of 2018. Certain restatements have been made to the 2017 and 2016 financial statements to conform with the 2018 presentation. See Notes 2 and 3 for more information. Identifiable assets by segment are those assets used in our operations in each segment. Corporate identifiable assets primarily include cash and cash equivalents available for general corporate use and net deferred tax assets.
December 31,
2018
2017
Investments in Unconsolidated Subsidiaries
Americas
$
41,446
$
39,105
EMEA
864
852
Asia Pacific
6,845
6,581
Global Investment Management
77,926
83,430
Development Services
89,093
108,033
Total investments in unconsolidated subsidiaries
$
216,174
$
238,001
Geographic Information Revenue in the table below is allocated based upon the country in which services are performed (dollars in thousands):
Year Ended December 31,
2018
2017
2016
(As Adjusted) (1)
(As Adjusted) (1)
Revenue
United States
$
12,264,188
$
10,954,608
$
10,434,782
United Kingdom
2,586,890
2,242,973
2,150,428
All other countries
6,489,010
5,431,206
4,783,898
Total revenue
$
21,340,088
$
18,628,787
$
17,369,108
(1)
We adopted new revenue recognition guidance in the first quarter of 2018. Certain restatements have been made to the 2017 and 2016 financial statements to conform with the 2018 presentation. See Notes 2 and 3 for more information. The long-lived assets in the table below are comprised of net property and equipment (dollars in thousands).
December 31,
2018
2017
Property and Equipment, Net
United States
$
512,110
$
432,102
United Kingdom
71,119
61,335
All other countries
138,463
124,302
Total property and equipment, net
$
721,692
$
617,739
On August 17, 2018, we announced a new organization structure that became effective on January 1, 2019. Under the new structure, we will organize our operations around, and publicly report our financial results on, three global business segments: (1) Advisory Services, (2) Global Workplace Solutions and (3) Real Estate Investments. For 2018, we are reporting our financial results under our business segments as they existed throughout the year. </t>
  </si>
  <si>
    <t>Related Party Transactions</t>
  </si>
  <si>
    <t>Related Party Transactions [Abstract]</t>
  </si>
  <si>
    <t xml:space="preserve">19.
Related Party Transactions The accompanying consolidated balance sheets include loans to related parties, primarily employees other than our executive officers, of $350.1 million and $291.2 million as of December 31, 2018 and 2017, respectively. The majority of these loans represent sign-on and retention bonuses issued or assumed in connection with acquisitions and prepaid commissions as well as prepaid retention and recruitment awards issued to employees. These loans are at varying principal amounts, bear interest at rates up to 2.89% per annum and mature on various dates through 2028. </t>
  </si>
  <si>
    <t>Guarantor and Nonguarantor Financial Statements</t>
  </si>
  <si>
    <t xml:space="preserve">20.
Guarantor and Nonguarantor Financial Statements The following condensed consolidating financial information includes condensed consolidating balance sheets as of December 31, 2018 and 2017, condensed consolidating statements of operations, condensed consolidating statements of comprehensive income (loss) and condensed consolidating statements of cash flows for the years ended December 31, 2018, 2017 and 2016 of:
•
CBRE Group, Inc., as the parent; CBRE Services, as the subsidiary issuer; the guarantor subsidiaries; the nonguarantor subsidiaries;
•
Elimination entries necessary to consolidate CBRE Group, Inc., as the parent, with CBRE Services and its guarantor and nonguarantor subsidiaries; and
•
CBRE Group, Inc., on a consolidated basis. Investments in consolidated subsidiaries are presented using the equity method of accounting. The principal elimination entries eliminate investments in consolidated subsidiaries and intercompany balances and transactions. Condensed Consolidating Balance Sheet
As of December 31, 2018
Parent
CBRE Services
Guarantor Subsidiaries
Nonguarantor Subsidiaries
Eliminations
Consolidated Total
ASSETS
Current Assets:
Cash and cash equivalents
$
7
$
34,063
$
261,181
$
481,968
$
—
$
777,219
Restricted cash
—
—
13,767
72,958
—
86,725
Receivables, net
—
5
1,340,120
2,328,466
—
3,668,591
Warehouse receivables (1)
—
—
664,095
678,373
—
1,342,468
Contract assets
—
—
289,214
17,806
—
307,020
Prepaid expenses
—
—
122,305
132,587
—
254,892
Income taxes receivable
6,099
—
18,992
52,692
(6,099
)
71,684
Other current assets
—
—
56,853
188,758
—
245,611
Total Current Assets
6,106
34,068
2,766,527
3,953,608
(6,099
)
6,754,210
Property and equipment, net
—
—
512,110
209,582
—
721,692
Goodwill
—
—
2,224,909
1,427,400
—
3,652,309
Other intangible assets, net
—
—
835,270
606,038
—
1,441,308
Investments in unconsolidated subsidiaries
—
—
170,698
45,476
—
216,174
Investments in consolidated subsidiaries
6,759,815
5,595,831
3,228,512
—
(15,584,158
)
—
Intercompany loan receivable
—
2,440,775
700,000
711,244
(3,852,019
)
—
Deferred tax assets, net
—
—
2,666
51,755
(2,718
)
51,703
Other assets, net
—
18,257
483,790
117,350
—
619,397
Total Assets
$
6,765,921
$
8,088,931
$
10,924,482
$
7,122,453
$
(19,444,994
)
$
13,456,793
LIABILITIES AND EQUITY
Current Liabilities:
Accounts payable and accrued expenses
$
40
$
17,450
$
655,582
$
1,246,755
$
—
$
1,919,827
Accrued bonus and profit sharing
—
—
685,521
503,874
—
1,189,395
Compensation and employee benefits payable
—
—
662,196
458,983
—
1,121,179
Contract liabilities
—
—
41,045
41,182
—
82,227
Income taxes payable
—
720
6,417
67,062
(6,099
)
68,100
Short-term borrowings:
Warehouse lines of credit (which fund loans that U.S. Government Sponsored Enterprises have committed to purchase) (1)
—
—
657,731
671,030
—
1,328,761
Total short-term borrowings
—
—
657,731
671,030
—
1,328,761
Current maturities of long-term debt
—
—
39
3,107
—
3,146
Other current liabilities
—
1,070
70,202
19,473
—
90,745
Total Current Liabilities
40
19,240
2,778,733
3,011,466
(6,099
)
5,803,380
Long-Term Debt, net:
Long-term debt, net
—
1,309,876
18
457,366
—
1,767,260
Intercompany loan payable
1,827,084
—
2,024,935
—
(3,852,019
)
—
Total Long-Term Debt, net
1,827,084
1,309,876
2,024,953
457,366
(3,852,019
)
1,767,260
Non-current tax liabilities
—
—
164,857
7,769
—
172,626
Deferred tax liabilities, net
—
—
—
110,143
(2,718
)
107,425
Other liabilities
—
—
360,108
236,092
—
596,200
Total Liabilities
1,827,124
1,329,116
5,328,651
3,822,836
(3,860,836
)
8,446,891
Commitments and contingencies
—
—
—
—
—
—
Equity:
CBRE Group, Inc. Stockholders’ Equity
4,938,797
6,759,815
5,595,831
3,228,512
(15,584,158
)
4,938,797
Non-controlling interests
—
—
—
71,105
—
71,105
Total Equity
4,938,797
6,759,815
5,595,831
3,299,617
(15,584,158
)
5,009,902
Total Liabilities and Equity
$
6,765,921
$
8,088,931
$
10,924,482
$
7,122,453
$
(19,444,994
)
$
13,456,793
(1)
Although CBRE Capital Markets is included among our domestic subsidiaries that jointly and severally guarantee our 4.875% senior notes, 5.25% senior notes and our 2017 Credit Agreement, a substantial majority of warehouse receivables funded under JP Morgan, TD Bank, Fannie Mae ASAP, Capital One and BofA lines of credit are pledged to JP Morgan, TD Bank, Fannie Mae, Capital One and BofA, and accordingly, are not included as collateral for these notes or our other outstanding debt. Condensed Consolidating Balance Sheet
As of December 31, 2017 (As Adjusted) (1)
Parent
CBRE Services
Guarantor Subsidiaries
Nonguarantor Subsidiaries
Eliminations
Consolidated Total
ASSETS
Current Assets:
Cash and cash equivalents
$
7
$
15,604
$
112,048
$
624,115
$
—
$
751,774
Restricted cash
—
—
2,095
70,950
—
73,045
Receivables, net
—
—
990,923
2,121,366
—
3,112,289
Warehouse receivables (2)
—
—
479,628
448,410
—
928,038
Contract assets
—
—
263,756
9,297
—
273,053
Prepaid expenses
—
—
81,106
134,230
—
215,336
Income taxes receivable
2,162
—
—
49,628
(2,162
)
49,628
Other current assets
—
—
50,556
176,865
—
227,421
Total Current Assets
2,169
15,604
1,980,112
3,634,861
(2,162
)
5,630,584
Property and equipment, net
—
—
431,755
185,984
—
617,739
Goodwill
—
—
1,774,529
1,480,211
—
3,254,740
Other intangible assets, net
—
—
751,930
647,182
—
1,399,112
Investments in unconsolidated subsidiaries
—
—
197,395
40,606
—
238,001
Investments in consolidated subsidiaries
5,551,781
4,930,109
3,066,303
—
(13,548,193
)
—
Intercompany loan receivable
—
2,621,330
700,000
—
(3,321,330
)
—
Deferred tax assets, net
—
—
5,300
98,746
(5,300
)
98,746
Other assets, net
—
22,810
348,191
108,473
—
479,474
Total Assets
$
5,553,950
$
7,589,853
$
9,255,515
$
6,196,063
$
(16,876,985
)
$
11,718,396
LIABILITIES AND EQUITY
Current Liabilities:
Accounts payable and accrued expenses
$
—
$
29,708
$
404,367
$
1,139,597
$
—
$
1,573,672
Accrued bonus and profit sharing
—
—
590,534
487,811
—
1,078,345
Compensation and employee benefits payable
—
626
479,306
424,502
—
904,434
Contract liabilities
—
—
42,994
57,621
—
100,615
Income taxes payable
—
3,314
13,704
55,778
(2,162
)
70,634
Short-term borrowings:
Warehouse lines of credit (which fund loans that U.S. Government Sponsored Enterprises have committed to purchase) (2)
—
—
474,195
436,571
—
910,766
Other
—
—
16
—
—
16
Total short-term borrowings
—
—
474,211
436,571
—
910,782
Current maturities of long-term debt
—
—
—
8
—
8
Other current liabilities
—
55
56,260
18,139
—
74,454
Total Current Liabilities
—
33,703
2,061,376
2,620,027
(2,162
)
4,712,944
Long-Term Debt, net:
Long-term debt, net
—
1,999,603
—
—
—
1,999,603
Intercompany loan payable
1,439,454
—
1,798,550
83,326
(3,321,330
)
—
Total Long-Term Debt, net
1,439,454
1,999,603
1,798,550
83,326
(3,321,330
)
1,999,603
Non-current tax liabilities
—
—
135,396
5,396
—
140,792
Deferred tax liabilities, net
—
—
29,785
122,733
(5,300
)
147,218
Other liabilities
—
4,766
300,299
238,160
—
543,225
Total Liabilities
1,439,454
2,038,072
4,325,406
3,069,642
(3,328,792
)
7,543,782
Commitments and contingencies
—
—
—
—
—
—
Equity:
CBRE Group, Inc. Stockholders’ Equity
4,114,496
5,551,781
4,930,109
3,066,303
(13,548,193
)
4,114,496
Non-controlling interests
—
—
—
60,118
—
60,118
Total Equity
4,114,496
5,551,781
4,930,109
3,126,421
(13,548,193
)
4,174,614
Total Liabilities and Equity
$
5,553,950
$
7,589,853
$
9,255,515
$
6,196,063
$
(16,876,985
)
$
11,718,396
(1)
We adopted new revenue recognition guidance in the first quarter of 2018. Certain restatements have been made to the 2017 financial statements to conform with the 2018 presentation. See Notes 2 and 3 for more information.
(2)
Although CBRE Capital Markets is included among our domestic subsidiaries that jointly and severally guarantee our 5.00% senior notes, 4.875% senior notes, 5.25% senior notes and our 2015 Credit Agreement, a substantial majority of warehouse receivables funded under BofA, Fannie Mae ASAP, JP Morgan, Capital One and TD Bank lines of credit are pledged to BofA, Fannie Mae, JP Morgan, Capital One and TD Bank, and accordingly, are not included as collateral for these notes or our other outstanding debt. Condensed Consolidating Statement of Operations
For the Year Ended December 31, 2018
Parent
CBRE Services
Guarantor Subsidiaries
Nonguarantor Subsidiaries
Eliminations
Consolidated Total
Revenue
$
—
$
—
$
11,998,469
$
9,341,619
$
—
$
21,340,088
Costs and expenses:
Cost of services
—
—
9,513,947
6,935,265
—
16,449,212
Operating, administrative and other
24,523
1,156
1,773,860
1,566,234
—
3,365,773
Depreciation and amortization
—
—
271,378
180,610
—
451,988
Total costs and expenses
24,523
1,156
11,559,185
8,682,109
—
20,266,973
Gain on disposition of real estate
—
—
7,705
7,169
—
14,874
Operating (loss) income
(24,523
)
(1,156
)
446,989
666,679
—
1,087,989
Equity income from unconsolidated subsidiaries
—
—
323,080
1,584
—
324,664
Other income (loss)
—
1
103,657
(10,638
)
—
93,020
Interest income
—
134,259
6,805
214,780
(347,259
)
8,585
Interest expense
—
102,228
328,638
23,663
(347,259
)
107,270
Write-off of financing costs on extinguished debt
—
27,982
—
—
—
27,982
Royalty and management service (income) expense
—
—
(111,883
)
111,883
—
—
Income from consolidated subsidiaries
1,081,643
1,079,469
579,523
—
(2,740,635
)
—
Income before (benefit of) provision for income taxes
1,057,120
1,082,363
1,243,299
736,859
(2,740,635
)
1,379,006
(Benefit of) provision for income taxes
(6,099
)
720
163,830
154,607
—
313,058
Net income
1,063,219
1,081,643
1,079,469
582,252
(2,740,635
)
1,065,948
Less: Net income attributable to non-controlling interests
—
—
—
2,729
—
2,729
Net income attributable to CBRE Group, Inc.
$
1,063,219
$
1,081,643
$
1,079,469
$
579,523
$
(2,740,635
)
$
1,063,219
Condensed Consolidating Statement of Operations
For the Year Ended December 31, 2017 (As Adjusted) (1)
Parent
CBRE Services
Guarantor Subsidiaries
Nonguarantor Subsidiaries
Eliminations
Consolidated Total
Revenue
$
—
$
—
$
10,702,005
$
7,926,782
$
—
$
18,628,787
Costs and expenses:
Cost of services
—
—
8,517,114
5,787,985
—
14,305,099
Operating, administrative and other
5,661
1,972
1,485,605
1,365,482
—
2,858,720
Depreciation and amortization
—
—
239,863
166,251
—
406,114
Total costs and expenses
5,661
1,972
10,242,582
7,319,718
—
17,569,933
Gain on disposition of real estate
—
—
6,037
13,791
—
19,828
Operating (loss) income
(5,661
)
(1,972
)
465,460
620,855
—
1,078,682
Equity income from unconsolidated subsidiaries
—
—
206,655
3,552
—
210,207
Other income
—
1
22
9,382
—
9,405
Interest income
—
143,425
5,453
4,400
(143,425
)
9,853
Interest expense
—
132,777
115,947
31,515
(143,425
)
136,814
Royalty and management service expense (income)
—
—
15,950
(15,950
)
—
—
Income from consolidated subsidiaries
700,608
695,245
461,769
—
(1,857,622
)
—
Income before (benefit of) provision for income taxes
694,947
703,922
1,007,462
622,624
(1,857,622
)
1,171,333
(Benefit of) provision for income taxes
(2,162
)
3,314
312,217
154,388
—
467,757
Net income
697,109
700,608
695,245
468,236
(1,857,622
)
703,576
Less: Net income attributable to non-controlling interests
—
—
—
6,467
—
6,467
Net income attributable to CBRE Group, Inc.
$
697,109
$
700,608
$
695,245
$
461,769
$
(1,857,622
)
$
697,109
(1)
We adopted new revenue recognition guidance in the first quarter of 2018. Certain restatements have been made to the 2017 and 2016 financial statements to conform with the 2018 presentation. See Notes 2 and 3 for more information. Condensed Consolidating Statement of Operations
For the Year Ended December 31, 2016 (As Adjusted) (1)
Parent
CBRE Services
Guarantor Subsidiaries
Nonguarantor Subsidiaries
Eliminations
Consolidated Total
Revenue
$
—
$
—
$
10,169,361
$
7,199,747
$
—
$
17,369,108
Costs and expenses:
Cost of services
—
—
8,133,496
5,287,415
—
13,420,911
Operating, administrative and other
5,003
(8,231
)
1,454,435
1,329,094
—
2,780,301
Depreciation and amortization
—
—
225,552
141,375
—
366,927
Total costs and expenses
5,003
(8,231
)
9,813,483
6,757,884
—
16,568,139
Gain on disposition of real estate
—
—
3,669
12,193
—
15,862
Operating (loss) income
(5,003
)
8,231
359,547
454,056
—
816,831
Equity income from unconsolidated subsidiaries
—
—
192,811
4,540
—
197,351
Other income (loss)
—
1
(89
)
4,776
—
4,688
Interest income
—
131,132
50,272
5,146
(178,499
)
8,051
Interest expense
—
184,738
97,815
40,797
(178,499
)
144,851
Royalty and management service (income) expense
—
—
(39,182
)
39,182
—
—
Income from consolidated subsidiaries
576,167
604,177
242,732
—
(1,423,076
)
—
Income before (benefit of) provision for income taxes
571,164
558,803
786,640
388,539
(1,423,076
)
882,070
(Benefit of) provision for income taxes
(1,915
)
(17,364
)
182,463
133,716
—
296,900
Net income
573,079
576,167
604,177
254,823
(1,423,076
)
585,170
Less: Net income attributable to non-controlling interests
—
—
—
12,091
—
12,091
Net income attributable to CBRE Group, Inc.
$
573,079
$
576,167
$
604,177
$
242,732
$
(1,423,076
)
$
573,079
(1)
We adopted new revenue recognition guidance in the first quarter of 2018. Certain restatements have been made to the 2017 and 2016 financial statements to conform with the 2018 presentation. See Notes 2 and 3 for more information. Condensed Consolidating Statement of Comprehensive Income
For the Year Ended December 31, 2018
Parent
CBRE Services
Guarantor Subsidiaries
Nonguarantor Subsidiaries
Eliminations
Consolidated Total
Net income
$
1,063,219
$
1,081,643
$
1,079,469
$
582,252
$
(2,740,635
)
$
1,065,948
Other comprehensive income (loss):
Foreign currency translation loss
—
—
—
(161,384
)
—
(161,384
)
Adoption of Accounting Standards Update 2016-01, net
—
—
(3,964
)
—
—
(3,964
)
Amounts reclassified from accumulated other comprehensive loss to interest expense, net
—
2,439
—
—
—
2,439
Unrealized gains on interest rate swaps, net
—
708
—
—
—
708
Unrealized holding losses on available for sale debt securities, net
—
—
(971
)
—
—
(971
)
Pension liability adjustments, net
—
—
—
1,315
—
1,315
Other, net
—
—
7
(5,077
)
—
(5,070
)
Total other comprehensive income (loss)
—
3,147
(4,928
)
(165,146
)
—
(166,927
)
Comprehensive income
1,063,219
1,084,790
1,074,541
417,106
(2,740,635
)
899,021
Less: Comprehensive income attributable to non-controlling interests
—
—
—
1,657
—
1,657
Comprehensive income attributable to CBRE Group, Inc.
$
1,063,219
$
1,084,790
$
1,074,541
$
415,449
$
(2,740,635
)
$
897,364
Condensed Consolidating Statement of Comprehensive Income
For the Year Ended December 31, 2017 (As Adjusted) (1)
Parent
CBRE Services
Guarantor Subsidiaries
Nonguarantor Subsidiaries
Eliminations
Consolidated Total
Net income
$
697,109
$
700,608
$
695,245
$
468,236
$
(1,857,622
)
$
703,576
Other comprehensive (loss) income:
Foreign currency translation gain
—
—
—
218,001
—
218,001
Amounts reclassified from accumulated other comprehensive loss to interest expense, net
—
4,964
—
—
—
4,964
Unrealized gains on interest rate swaps, net
—
585
—
—
—
585
Unrealized holding gains on available for sale debt securities, net
—
—
2,557
180
—
2,737
Pension liability adjustments, net
—
—
—
12,701
—
12,701
Other, net
(2
)
—
(21
)
387
—
364
Total other comprehensive (loss) income
(2
)
5,549
2,536
231,269
—
239,352
Comprehensive income
697,107
706,157
697,781
699,505
(1,857,622
)
942,928
Less: Comprehensive income attributable to non-controlling interests
—
—
—
6,879
—
6,879
Comprehensive income attributable to CBRE Group, Inc.
$
697,107
$
706,157
$
697,781
$
692,626
$
(1,857,622
)
$
936,049
(1)
We adopted new revenue recognition guidance in the first quarter of 2018. Certain restatements have been made to the 2017 and 2016 financial statements to conform with the 2018 presentation. See Notes 2 and 3 for more information. Condensed Consolidating Statement of Comprehensive Income (Loss )
For the Year Ended December 31, 2016 (As Adjusted) (1)
Parent
CBRE Services
Guarantor Subsidiaries
Nonguarantor Subsidiaries
Eliminations
Consolidated Total
Net income
$
573,079
$
576,167
$
604,177
$
254,823
$
(1,423,076
)
$
585,170
Other comprehensive income (loss):
Foreign currency translation loss
—
—
—
(235,614
)
—
(235,614
)
Amounts reclassified from accumulated other comprehensive loss to interest expense, net
—
6,839
—
—
—
6,839
Unrealized losses on interest rate swaps, net
—
(1,431
)
—
—
—
(1,431
)
Unrealized holding gains on available for sale debt securities, net
—
—
180
204
—
384
Pension liability adjustments, net
—
—
—
(63,749
)
—
(63,749
)
Other, net
—
—
(759
)
(11,332
)
—
(12,091
)
Total other comprehensive income (loss)
—
5,408
(579
)
(310,491
)
—
(305,662
)
Comprehensive income (loss)
573,079
581,575
603,598
(55,668
)
(1,423,076
)
279,508
Less: Comprehensive income attributable to non-controlling interests
—
—
—
12,108
—
12,108
Comprehensive income (loss) attributable to CBRE Group, Inc.
$
573,079
$
581,575
$
603,598
$
(67,776
)
$
(1,423,076
)
$
267,400
(1)
We adopted new revenue recognition guidance in the first quarter of 2018. Certain restatements have been made to the 2017 and 2016 financial statements to conform with the 2018 presentation. See Notes 2 and 3 for more information. Condensed Consolidating Statement of Cash Flow
For the Year Ended December 31, 2018
Parent
CBRE Services
Guarantor Subsidiaries
Nonguarantor Subsidiaries
Consolidated Total
CASH FLOWS PROVIDED BY OPERATING ACTIVITIES:
$
105,850
$
21,834
$
429,540
$
574,025
$
1,131,249
CASH FLOWS FROM INVESTING ACTIVITIES:
Capital expenditures
—
—
(140,670
)
(87,133
)
(227,803
)
Acquisition of businesses, including net assets acquired, intangibles and goodwill, net of cash acquired
—
—
(305,315
)
(17,258
)
(322,573
)
Contributions to unconsolidated subsidiaries
—
—
(51,046
)
(11,756
)
(62,802
)
Distributions from unconsolidated subsidiaries
—
—
57,269
4,440
61,709
Net proceeds from disposition of real estate held for investment
—
—
—
14,174
14,174
Purchase of equity securities
—
—
(21,402
)
—
(21,402
)
Proceeds from sale of equity securities
—
—
16,314
—
16,314
Purchase of available for sale debt securities
—
—
(23,360
)
—
(23,360
)
Proceeds from the sale of available for sale debt securities
—
—
5,792
—
5,792
Other investing activities, net
—
—
2,793
(3,526
)
(733
)
Net cash used in investing activities
—
—
(459,625
)
(101,059
)
(560,684
)
CASH FLOWS FROM FINANCING ACTIVITIES:
Proceeds from senior term loans
—
550,000
—
452,745
1,002,745
Repayment of senior term loans
—
(450,000
)
—
—
(450,000
)
Proceeds from revolving credit facility
—
3,258,000
—
—
3,258,000
Repayment of revolving credit facility
—
(3,258,000
)
—
—
(3,258,000
)
Repayment of 5.00% senior notes (including premium)
—
(820,000
)
—
—
(820,000
)
Proceeds from notes payable on real estate
—
—
—
7,599
7,599
Repayment of notes payable on real estate
—
—
—
(19,058
)
(19,058
)
Repayment of debt assumed in acquisition of FacilitySource
—
—
(26,295
)
—
(26,295
)
Repurchase of common stock
(161,034
)
—
—
—
(161,034
)
Acquisition of businesses (cash paid for acquisitions more than three months after purchase date)
—
—
(16,774
)
(1,886
)
(18,660
)
Units repurchased for payment of taxes on equity awards
(29,386
)
—
—
—
(29,386
)
Non-controlling interest contributions
—
—
—
25,355
25,355
Non-controlling interest distributions
—
—
—
(13,413
)
(13,413
)
Payment of financing costs
—
(212
)
—
(1,876
)
(2,088
)
Decrease (increase) in intercompany receivables, net
84,213
716,837
233,975
(1,035,025
)
—
Other financing activities, net
357
—
(16
)
(2,706
)
(2,365
)
Net cash (used in) provided by financing activities
(105,850
)
(3,375
)
190,890
(588,265
)
(506,600
)
Effect of currency exchange rate changes on cash and cash equivalents and restricted cash
—
—
—
(24,840
)
(24,840
)
NET INCREASE (DECREASE) IN CASH AND CASH EQUIVALENTS AND RESTRICTED CASH
—
18,459
160,805
(140,139
)
39,125
CASH AND CASH EQUIVALENTS AND RESTRICTED CASH, AT BEGINNING OF PERIOD
7
15,604
114,143
695,065
824,819
CASH AND CASH EQUIVALENTS AND RESTRICTED CASH, AT END OF PERIOD
$
7
$
34,063
$
274,948
$
554,926
$
863,944
SUPPLEMENTAL DISCLOSURES OF CASH FLOW INFORMATION:
Cash paid during the period for:
Interest
$
—
$
102,491
$
—
$
1,674
$
104,165
Income taxes, net
$
—
$
—
$
198,930
$
176,919
$
375,849
Condensed Consolidating Statement of Cash Flows
For the Year Ended December 31, 2017 (As Adjusted) (1)
Parent
CBRE Services
Guarantor Subsidiaries
Nonguarantor Subsidiaries
Consolidated Total
CASH FLOWS PROVIDED BY OPERATING ACTIVITIES:
$
89,341
$
37,990
$
424,787
$
342,293
$
894,411
CASH FLOWS FROM INVESTING ACTIVITIES:
Capital expenditures
—
—
(121,347
)
(56,695
)
(178,042
)
Acquisition of businesses, including net assets acquired, intangibles and goodwill, net of cash acquired
—
—
(87,248
)
(31,179
)
(118,427
)
Contributions to unconsolidated subsidiaries
—
—
(63,119
)
(5,581
)
(68,700
)
Distributions from unconsolidated subsidiaries
—
—
52,896
10,768
63,664
Purchase of equity securities
—
—
(15,584
)
—
(15,584
)
Proceeds from sale of equity securities
—
—
15,587
—
15,587
Purchase of available for sale debt securities
—
—
(19,280
)
—
(19,280
)
Proceeds from the sale of available for sale debt securities
—
—
15,790
—
15,790
Other investing activities, net
—
—
1,968
424
2,392
Net cash used in investing activities
—
—
(220,337
)
(82,263
)
(302,600
)
CASH FLOWS FROM FINANCING ACTIVITIES:
Proceeds from senior term loans
—
200,000
—
—
200,000
Repayment of senior term loans
—
(751,876
)
—
—
(751,876
)
Proceeds from revolving credit facility
—
1,521,000
—
—
1,521,000
Repayment of revolving credit facility
—
(1,521,000
)
—
—
(1,521,000
)
Proceeds from notes payable on real estate
—
—
—
4,333
4,333
Repayment of notes payable on real estate
—
—
—
(12,556
)
(12,556
)
Acquisition of businesses (cash paid for acquisitions more than three months after purchase date)
—
—
(19,854
)
(4,152
)
(24,006
)
Units repurchased for payment of taxes on equity awards
(29,549
)
—
—
—
(29,549
)
Non-controlling interest contributions
—
—
—
5,301
5,301
Non-controlling interest distributions
—
—
—
(8,715
)
(8,715
)
Payment of financing costs
—
(7,978
)
—
(21
)
(7,999
)
(Increase) decrease in intercompany receivables, net
(60,271
)
520,579
(338,396
)
(121,912
)
—
Other financing activities, net
479
—
(3,145
)
(9
)
(2,675
)
Net cash used in financing activities
(89,341
)
(39,275
)
(361,395
)
(137,731
)
(627,742
)
Effect of currency exchange rate changes on cash and cash equivalents and restricted cash
—
—
—
29,338
29,338
NET (DECREASE) INCREASE IN CASH AND CASH EQUIVALENTS AND RESTRICTED CASH
—
(1,285
)
(156,945
)
151,637
(6,593
)
CASH AND CASH EQUIVALENTS AND RESTRICTED CASH, AT BEGINNING OF PERIOD
7
16,889
271,088
543,428
831,412
CASH AND CASH EQUIVALENTS AND RESTRICTED CASH, AT END OF PERIOD
$
7
$
15,604
$
114,143
$
695,065
$
824,819
SUPPLEMENTAL DISCLOSURES OF CASH FLOW INFORMATION:
Cash paid during the period for:
Interest
$
—
$
117,072
$
—
$
92
$
117,164
Income taxes, net
$
—
$
—
$
198,520
$
158,477
$
356,997
(1)
We adopted new revenue recognition guidance in the first quarter of 2018. Certain restatements have been made to the 2017 and 2016 financial statements to conform with the 2018 presentation. See Notes 2 and 3 for more information. Condensed Consolidating Statement of Cash Flows
For the Year Ended December 31, 2016 (As Adjusted) (1)
Parent
CBRE Services
Guarantor Subsidiaries
Nonguarantor Subsidiaries
Consolidated Total
CASH FLOWS PROVIDED BY (USED IN) OPERATING ACTIVITIES:
$
84,393
$
(23,643
)
$
296,501
$
259,734
$
616,985
CASH FLOWS FROM INVESTING ACTIVITIES:
Capital expenditures
—
—
(115,049
)
(76,156
)
(191,205
)
Acquisition of businesses, including net assets acquired, intangibles and goodwill, net of cash acquired
—
—
(2,191
)
(18,886
)
(21,077
)
Contributions to unconsolidated subsidiaries
—
—
(47,192
)
(19,624
)
(66,816
)
Distributions from unconsolidated subsidiaries
—
—
39,340
7,435
46,775
Net proceeds from disposition of real estate held for investment
—
—
—
44,326
44,326
Purchase of equity securities
—
—
(15,506
)
—
(15,506
)
Proceeds from sale of equity securities
—
—
16,954
—
16,954
Purchase of available for sale debt securities
—
—
(22,155
)
—
(22,155
)
Proceeds from the sale of available for sale debt securities
—
—
18,097
—
18,097
Other investing activities, net
—
—
19,178
20,905
40,083
Net cash used in investing activities
—
—
(108,524
)
(42,000
)
(150,524
)
CASH FLOWS FROM FINANCING ACTIVITIES:
Repayment of senior term loans
—
(136,250
)
—
—
(136,250
)
Proceeds from revolving credit facility
—
2,909,000
—
—
2,909,000
Repayment of revolving credit facility
—
(2,909,000
)
—
—
(2,909,000
)
Proceeds from notes payable on real estate
—
—
—
25,001
25,001
Repayment of notes payable on real estate
—
—
—
(38,046
)
(38,046
)
Acquisition of businesses (cash paid for acquisitions more than three months after purchase date)
—
—
(1,125
)
(19,909
)
(21,034
)
Units repurchased for payment of taxes on equity awards
(27,426
)
—
—
—
(27,426
)
Non-controlling interest contributions
—
—
—
2,272
2,272
Non-controlling interest distributions
—
—
—
(19,133
)
(19,133
)
Payment of financing costs
—
(5,459
)
—
(159
)
(5,618
)
(Increase) decrease in intercompany receivables, net
(57,880
)
173,762
(68,422
)
(47,460
)
—
Other financing activities, net
915
—
(1,173
)
(185
)
(443
)
Net cash (used in) provided by financing activities
(84,391
)
32,053
(70,720
)
(97,619
)
(220,677
)
Effect of currency exchange rate changes on cash and cash equivalents and restricted cash
—
—
—
(27,539
)
(27,539
)
NET INCREASE IN CASH AND CASH EQUIVALENTS AND RESTRICTED CASH
2
8,410
117,257
92,576
218,245
CASH AND CASH EQUIVALENTS AND RESTRICTED CASH, AT BEGINNING OF PERIOD
5
8,479
153,831
450,852
613,167
CASH AND CASH EQUIVALENTS AND RESTRICTED CASH, AT END OF PERIOD
$
7
$
16,889
$
271,088
$
543,428
$
831,412
SUPPLEMENTAL DISCLOSURES OF CASH FLOW INFORMATION:
Cash paid during the period for:
Interest
$
—
$
122,605
$
—
$
3,195
$
125,800
Income taxes, net
$
—
$
—
$
174,164
$
120,684
$
294,848
(1)
We adopted new revenue recognition guidance in the first quarter of 2018. Certain restatements have been made to the 2017 and 2016 financial statements to conform with the 2018 presentation. See Notes 2 and 3 for more information. </t>
  </si>
  <si>
    <t>Subsequent Event</t>
  </si>
  <si>
    <t>Subsequent Events [Abstract]</t>
  </si>
  <si>
    <t xml:space="preserve">21.
Subsequent Event During the month of January 2019, we spent $45.1 million to repurchase an additional 1,144,449 shares of our Class A common stock with an average price paid per share of $39.38. Additionally, on February 28, 2019, our board of directors authorized a new program for the company to repurchase up to $300.0 million of our Class A common stock over three years, effective March 11, 2019. The existing program will terminate upon the effectiveness of the new program. </t>
  </si>
  <si>
    <t>Schedule II - Valuation and Qualifying Accounts</t>
  </si>
  <si>
    <t>Valuation And Qualifying Accounts [Abstract]</t>
  </si>
  <si>
    <t>CBRE GROUP, INC. (Dollars in thousands)
Allowance for Doubtful Accounts
Balance, December 31, 2015
$
46,606
Charges to expense
4,711
Write-offs, payments and other
(11,848
)
Balance, December 31, 2016
39,469
Charges to expense
8,044
Write-offs, payments and other
(724
)
Balance, December 31, 2017
46,789
Charges to expense
19,760
Write-offs, payments and other
(6,201
)
Balance, December 31, 2018
$
60,348</t>
  </si>
  <si>
    <t>Significant Accounting Policies (Policies)</t>
  </si>
  <si>
    <t>Principles of Consolidation</t>
  </si>
  <si>
    <t>Principles of Consolidation The accompanying consolidated financial statements include our accounts and those of our consolidated subsidiaries, which are comprised of variable interest entities in which we are the primary beneficiary and voting interest entities, in which we determined we have a controlling financial interest, under the “ Consolidations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We consolidate any VIE of which we are the primary beneficiary and disclose significant VIEs of which we are not the primary beneficiary, if any, as well as disclose our maximum exposure to loss related to VIEs that are not consolidated (see Note 6).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Other Investments Our investments in unconsolidated subsidiaries in which we have the ability to exercise significant influence over operating and financial policies, but do not control, or entities which are variable interest entities in which we are not the primary beneficiary are accounted for under the equity method. We eliminate transactions with such equity method subsidiaries to the extent of our ownership in such subsidiaries. Accordingly, our share of the earnings from these equity-method basis companies is included in consolidated net income. All other investments held on a long-term basis are valued at cost less any impairment in value. Marketable Securities We account for investments in marketable debt securities in accordance with the “ Investments – Debt and Equity Securities As described in the “New Accounting Pronouncements” footnote 3, we adopted ASU 2016-01, “ Financial Instruments – Overall (Subtopic 825-10): Recognition and Measurement of Financial Assets and Financial Liabilities Impairment Evaluation Impairment losses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 Based on our review, we did not record any significant other-than-temporary impairment losses during the years ending December 31, 2018, 2017 and 2016.</t>
  </si>
  <si>
    <t>Use of Estimates</t>
  </si>
  <si>
    <t>Use of Estimates Our consolidated financial statements have been prepared in accordance with accounting principles generally accepted in the United States (U.S.), or GAAP, which require management to make estimates and assumptions about future events. These estimates and assumptions affect the amounts of assets, liabilities, revenue and expenses we report. Such estimates include the value of goodwill, intangibles and other long-lived assets, accounts receivable, investments in unconsolidated subsidiaries and assumptions used in the calculation of income taxes, retirement and other post-employment benefits, among others. These estimates and assumptions are based on management’s best judgment, and are evaluated on an ongoing basis and adjusted, as needed, using historical experience and other factors, including consideration of the macroeconomic environment. As future events and their effects cannot be forecast with precision, actual results could differ significantly from these estimates. Changes in estimates resulting from continuing changes in the economic environment will be reflected in the financial statements in future periods.</t>
  </si>
  <si>
    <t>Cash and Cash Equivalents</t>
  </si>
  <si>
    <t>Cash and Cash Equivalents Cash and cash equivalents generally consist of cash and highly liquid investments with an original maturity of three months or less. Included in the accompanying consolidated balance sheets as of December 31, 2018 and 2017 is cash and cash equivalents of $155.2 million and $123.8 million, respectively, from consolidated funds and other entities, which are not available for general corporate use. We also manage certain cash and cash equivalents as an agent for our investment and property and facilities management clients. These amounts are not included in the accompanying consolidated balance sheets (see Fiduciary Funds</t>
  </si>
  <si>
    <t>Restricted Cash</t>
  </si>
  <si>
    <t xml:space="preserve">Restricted Cash Included in the accompanying consolidated balance sheets as of December 31, 2018 and 2017 is restricted cash of $86.7 million and $73.0 million, respectively. The balances primarily include restricted cash set aside to cover funding obligations as required by contracts executed by us in the ordinary course of business. </t>
  </si>
  <si>
    <t>Fiduciary Funds</t>
  </si>
  <si>
    <t xml:space="preserve">Fiduciary Funds The accompanying consolidated balance sheets do not include the net assets of escrow, agency and fiduciary funds, which are held by us on behalf of clients and which amounted to $5.9 billion and $4.0 billion at December 31, 2018 and 2017, respectively. </t>
  </si>
  <si>
    <t>Concentration of Credit Risk</t>
  </si>
  <si>
    <t>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f our interest-bearing investments with several major financial institutions to limit the amount of credit exposure with any one financial institution.</t>
  </si>
  <si>
    <t xml:space="preserve">Property and Equipment Property and equipment, which includes leasehold improvements, is stated at cost, net of accumulated depreciation. Depreciation and amortization of property and equipment is computed primarily using the straight-line method over estimated useful lives ranging up to 10 years. Leasehold improvements are amortized over the term of their associated leases, excluding options to renew, since such leases generally do not carry prohibitive penalties for non-renewal. We capitalize expenditures that significantly increase the life of our assets and expense the costs of maintenance and repairs. We review property and equipment for impairment whenever events or changes in circumstances indicate that the carrying amount of an asset may not be recoverable. If this review indicates that such assets are considered to be impaired, the impairment is recognized in the period the changes occur and represents the amount by which the carrying value exceeds the fair value of the asset. Certain costs related to the development or purchase of internal-use software are capitalized. Internal-use software costs that are incurred in the preliminary project stage are expensed as incurred. Significant direct consulting costs and certain payroll and related costs, which are incurred during the development stage of a project are generally capitalized and amortized over a three-year period (except for enterprise software development platforms, which range from three to seven years) when placed into production. </t>
  </si>
  <si>
    <t>Goodwill and Other Intangible Assets Our acquisition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The majority of our goodwill balance has resulted from our acquisition of CBRE Services, Inc. (CBRE Services) in 2001 (the 2001 Acquisition), our acquisition of Insignia Financial Group, Inc. (Insignia) in 2003 (the Insignia Acquisition), our acquisition of the Trammell Crow Company in 2006 (the Trammell Crow Company Acquisition), our acquisition of substantially all of the ING Group N.V. (ING) Real Estate Investment Management (REIM) operations in Europe and Asia, as well as substantially all of Clarion Real Estate Securities (CRES) in 2011 (collectively referred to as the REIM Acquisitions), our acquisition of Norland Managed Services Ltd (Norland) in 2013 (the Norland Acquisition), our acquisition of Johnson Controls, Inc. (JCI)’s Global Workplace Solutions (JCI-GWS) business in 2015 and our acquisition of FacilitySource Holdings, LLC (FacilitySource) in 2018 We are required to test goodwill and other intangible assets deemed to have indefinite useful lives for impairment at least annually, or more often if circumstances or events indicate a change in the impairment status, in accordance with ASC Topic 350, “ Intangibles – Goodwill and Other</t>
  </si>
  <si>
    <t>Deferred Financing Costs</t>
  </si>
  <si>
    <t>Deferred Financing Costs Costs incurred in connection with financing activities are generally deferred and amortized over the terms of the related debt agreements ranging up to ten years. D ebt issuance costs related to a recognized debt liability are presented in the accompanying consolidated balance sheets as a direct deduction from the carrying amount of that debt liability. Accounting Standards Update (ASU) 2015-15, “Interest—Imputation of Interest (Subtopic 835-30): Presentation and Subsequent Measurement of Debt Issuance Costs Associated with Line-of-Credit Arrangements” permits classifying debt issuance costs associated with a line of credit arrangement as an asset, regardless of whether there are any outstanding borrowings on the arrangement. During 2018, we redeemed in full our $800.0 million aggregate outstanding principal amount of 5.00% senior notes. In connection with this early redemption, we incurred costs, including a $20.0 million premium paid and the write-off of $8.0 million of unamortized deferred financing costs, both of which were included in write-off of financing costs on extinguished debt in the accompanying consolidated statements of operations. During 2017, we entered into a new credit agreement providing for a $750.0 million tranche A term loan facility and a $2.8 billion revolving credit facility. During the year ended December 31, 2017, in connection with these financing activities, we incurred approximately $8.0 million of financing costs. On March 21, 2016, we executed an amendment to our 2015 amended and restated credit agreement which, among other things, extended the maturity on our revolving credit facility and increased the borrowing capacity under our revolving credit facility. In connection with this amendment, we incurred approximately $5.4 million of financing costs. See Note 11 for additional information on activities associated with our debt.</t>
  </si>
  <si>
    <t>Revenue Recognition</t>
  </si>
  <si>
    <t>Revenue Recognition We account for revenue in accordance with ASC Topic 606, “ Revenue from Contracts with Customers Other Assets and Deferred Costs – Contracts with Customers The following is a description of principal activities – separated by reportable segments – from which we generate revenue. For more detailed information about our reportable segments, see Notes 17 and 18. The Americas, Europe, Middle East and Africa (EMEA), and Asia Pacific The Americas segment is our largest segment of operations and provides a comprehensive range of services throughout the U.S., in the largest regions of Canada and in key markets in Latin America. The primary services offered consist of the following: property leasing, property sales, mortgage services, appraisal and valuation, occupier outsourcing and property management services. Our EMEA and Asia Pacific segments generally provide services similar to the Americas business segment. The EMEA segment has operations primarily in Europe, while the Asia Pacific segment has operations in Asia, Australia and New Zealand. Property Leasing and Property Sales We provide strategic advice and execution for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leases, we typically satisfy our performance obligation at a point in time when control is transferred; generally, at the time of the first contractual event where there is a present right to payment. We look to history, experience with a customer, and deal specific considerations as part of the most likely outcome estimation approach to support our judgement that the second contingency (if applicable) will be met. Therefore, we typically accelerate the recognition of the revenue associated with the second contingent event. For sales, our commission is typically paid at the closing of the sale, which represents transfer of control for services to the customer. In addition to our commission, we may recognize other forms of variable consideration which can include, but are not limited to, commissions subject to concession or claw back and volume based discounts or rebates. We assess variable consideration on a contract by 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We offer clients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hich represents the transfer of control for services to the customer. Therefore, we typically satisfy our performance obligation at the point in time of the funding of the loan. We also earn fees from the origination and sale of commercial mortgage loans for which the company retains the servicing rights. These fees are governed by the “ Fair Value Measurements and Disclosures Transfers and Servicing Valuation Services We provide valuation services that include market-value appraisals, litigation support, discounted cash flow analyses, feasibility studies as well as consulting services such as property condition reports, hotel advisory and environmental consulting. We are compensated for valuation services in the form of a fee, which is payable on the occurrence of certain events (e.g., a portion on the delivery of a draft report with the remaining on the delivery of the final report). For consulting services, we may be paid based on the occurrence of time or event-based milestones (such as the delivery of draft reports). We typically satisfy our performance obligation for valuation services as services are rendered over time. Occupier Outsourcing Services We provide a broad suite of services to occupiers of real estate, including facilities management, project management, transaction management and strategic consulting. Facilities management involves the day-to-day management of client-occupied space and includes headquarter buildings, regional offices, administrative offices, data centers and other critical facilities, manufacturing and laboratory facilities, distribution facilities and retail space. Contracts for facilities management services are often structured so we are reimbursed for client-dedicated personnel costs and subcontracted vendor costs as well as associated overhead expenses plus a monthly fee, and, in some cases, annual incentives tied to agreed-upon performance targets, with any penalties typically capped. In addition, we have contracts for facilities management services based on fixed fees or guaranteed maximum prices. Fixed fee contracts are typically structured where an agreed upon scope of work is delivered for a fixed price while guaranteed maximum price contracts are structured with an agreed upon scope of work that will be provided to the client for a not to exceed price. Facilities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Project management services are often provided on a portfolio wide or programmatic basis. Revenues from project management services generally includes fixed management fees, variable fees, and incentive fees if certain agreed-upon performance targets are met.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The amount of revenue recognized related to the majority of facilities management contracts and certain project management arrangements is presented gross (with offsetting expense recorded in cost of services) for reimbursements of costs of third-party services because we control those services that are delivered to the client. In the instances when we do not control third-party services delivered to the client, we report revenues net of the third-party reimbursements. In addition to our management fee, we receive various types of variable consideration which can include, but is not limited to; key performance indicator bonuses or penalties which may be linked to subcontractor performance, gross maximum price, glidepaths, savings guarantees, shared savings, or fixed fee structures. We assess variable consideration on a contract by contract basis, and when appropriate, recognize revenue based on our assessment of the outcome (using the most likely outcome approach or weighted probability) and historical results, if comparable and representative. Using management assessment, historical results and statistics, we recognize revenue if it is deemed probable there will not be significant reversal in the future. Property Management Services We provide property management services on a contractual basis for owners of and investors in office, industrial and retail properties. These services include construction management, marketing, building engineering, accounting and financial services. We are compensated for our services through a monthly management fee earned based on either a specified percentage of the monthly rental income, rental receipts generated from the property under management or a fixed fee. We are also often reimbursed for our administrative and payroll costs directly attributable to the properties under management. Property management services represent a series of distinct daily services rendered over time. Consistent with the transfer of control for distinct, daily services to the customer, revenue is recognized at the end of each period for the fees associated with the services performed. The amount of revenue recognized is presented gross for any services provided by our employees, as we control them. We generally do not control third-party services delivered to property management clients. As such, we report revenues net of third-party reimbursements. Global Investment Management Our Global Investment Management business segment provides investment management services to pension funds, insurance companies, sovereign wealth funds, foundations, endowments and other institutional investors seeking to generate returns and diversification through investment in real estate. We sponsor investment programs that span the risk/return spectrum in: North America, Europe, Asia and Australia. We are typically compensated in the form of a base management fee, disposition fees, acquisition fees and incentive fees in the form of performance fees or carried interest based on fund type (open or closed ended, respectively). For the base management fee, we typically satisfy the performance obligation as service is rendered over time pursuant to the series guidance. Consistent with the transfer of control for distinct, daily services to the customer, revenue is recognized at the end of each period for the fees associated with the services performed. For acquisition and disposition services, we typically satisfy the performance obligation at a point in time (at acquisition or upon disposition). For contracts with contingent fees, including performance fees, incentive fees and carried interest, we assess variable consideration on a contract by contract basis, and when appropriate, recognize revenue based on our assessment of the outcome (using the most likely outcome approach or weighted probability) and historical results, if comparable and representative. Revenue associated with performance fees and carried interest are typically constrained due to volatility in the real estate market, a broad range of possible outcomes, and other factors in the market that are outside of our control. Development Services Our Development Services business segment consists of real estate development and investment activities in the United States to users of and investors in commercial real estate, as well as for our own account. We pursue opportunistic, risk-mitigated development and investment in commercial real estate across a wide spectrum of property types, including: industrial, office and retail properties; healthcare facilities of all types (medical office buildings, hospitals and ambulatory surgery centers); and residential/mixed-use projects. We pursue development and investment activity on behalf of our clients on a fee basis with no, or limited, ownership interest in a property, in partnership with our clients through co-investment – either on an individual project basis or through programs with certain strategic capital partners or for our own account with 100% ownership. Development services represent a series of distinct daily services rendered over time. Consistent with the transfer of control for distinct, daily services to the customer, revenue is recognized at the end of each period for the fees associated with the services performed. Fees are typically payable monthly over the service term or upon contractual defined events, like project milestones. In addition to development fee revenue, we receive various types of variable consideration which can include, but is not limited to, contingent lease-up bonuses, cost saving incentives, profit sharing on sales and at-risk fees. We assess variable consideration on a contract by contract basis, and when appropriate, recognize revenue based on our assessment of the outcome (using the most likely outcome approach or weighted probability) and historical results, if comparable and representative. We accelerate revenue if it is deemed probable there will not be significant reversal in the future. 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accounts receivable balances based on historical collection trends, the age of outstanding accounts receivables and existing economic conditions associated with the receivables. Past-due accounts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service to a customer and when the customer pays for that service will be one year or less. We do not typically include extended payment terms in our contracts with customers. Remaining Performance Obligations Remaining performance obligations represent the aggregate transaction prices for contracts where our performance obligations have not yet been satisfied. As of December 31, 2018, the aggregate amount of transaction price allocated to remaining performance obligations in our property leasing business was not significant. We apply the practical expedient related to remaining performance obligations that are part of a contract that has an original expected duration of one year or less and the practical expedient related to variable consideration from remaining performance obligations pursuant to the series guidance. All of our remaining performance obligations apply to one of these practical expedients. Contract Assets and Contract Liabilities Contract assets represent assets for revenue that has been recognized in advance of billing the customer and for which the right to bill is contingent upon something other than the passage of time. This is common for contingent portions of commissions in brokerage and incentive fees present in various businesses. Billing requirements vary by contract but are generally structured around fixed monthly fees, reimbursement of employee and other third-party costs, and the achievement or completion of certain contingent events. When we receive consideration, or such consideration is unconditionally due, from a customer prior to transferring services to the customer under the terms of the services contract, we record deferred revenue, which represents a contract liability. We recognize the contract liability as revenue once we have transferred control of service to the customer and all revenue recognition criteria are met. Contract assets and contract liabilities are determined for each contract on a net basis. For contract assets, we classify the short-term portion as a separate line item within current assets and the long-term portion within other assets, long-term in the accompanying consolidated balance sheets. For contract liabilities, we classify the short-term portion as a separate line item within current liabilities and the long-term portion within other liabilities, long-term in the accompanying consolidated balance sheets. Contract Costs Contract costs primarily consist of upfront costs incurred to obtain or to fulfill a contract. These costs are typically found within our Occupier Outsourcing business line. Such costs relate to transition costs to fulfill contracts prior to services being rendered and are included within other intangible assets in the accompanying consolidated balance sheets. Capitalized transition costs are amortized based on the transfer of services to which the assets relate which can vary on a contract by contract basis, and are included in cost of services in the accompanying consolidated statement of operations. For contract costs that are recognized as assets, we periodically review for impairment. Applying the contract cost practical expedient, we recognize the incremental costs of obtaining contracts as an expense when incurred if the amortization period of the assets that we otherwise would have recognized is one year or less.</t>
  </si>
  <si>
    <t>Business Promotion and Advertising Costs</t>
  </si>
  <si>
    <t>Business Promotion and Advertising Costs The costs of business promotion and advertising are expensed as incurred. Business promotion and advertising costs of $74.8 million, $63.1 million and $65.8 million were included in operating, administrative and other expenses for the years ended December 31, 2018, 2017 and 2016, respectively.</t>
  </si>
  <si>
    <t>Foreign Currencies</t>
  </si>
  <si>
    <t xml:space="preserve">Foreign Currencies The financial statements of subsidiaries located outside the U.S. are generally measured using the local currency as the functional currency. The assets and liabilities of these subsidiaries are translated at the rates of exchange at the balance sheet date, and income and expenses are translated at the average monthly rate. The resulting translation adjustments are included in the accumulated other comprehensive loss component of equity. Gains and losses resulting from foreign currency transactions are included in the results of operations. </t>
  </si>
  <si>
    <t>Comprehensive Income</t>
  </si>
  <si>
    <t>Comprehensive Income Comprehensive income consists of net income and other comprehensive (loss) income. In the accompanying consolidated balance sheets, accumulated other comprehensive loss primarily consists of foreign currency translation adjustments, fees associated with the termination of interest rate swaps, unrealized gains (losses) on interest rate swaps, unrealized holding (losses) gains on available for sale debt securities and pension liability adjustments. Foreign currency translation adjustments exclude any income tax effect given that earnings of non-U.S. subsidiaries are deemed to be reinvested for an indefinite period of time (see Note 14).</t>
  </si>
  <si>
    <t>Warehouse Receivables</t>
  </si>
  <si>
    <t xml:space="preserve">Warehouse Receivables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December 31, 2018 and 2017, all of the warehouse receivables included in the accompanying consolidated balance sheets were either under commitment to be purchased by Freddie Mac or had confirmed forward trade commitments for the issuance and purchase of Fannie Mae or Ginnie Mae mortgage-backed securities that will be secured by the underlying loans. </t>
  </si>
  <si>
    <t>Mortgage Servicing Rights</t>
  </si>
  <si>
    <t>Mortgage Servicing Rights In connection with the origination and sale of mortgage loans with servicing rights retained, we record servicing assets or liabilities based on the fair value of the mortgage servicing rights on the date the loans are sold. Our mortgage service rights (MSRs) are initially recorded at fair value. Subsequent to the initial recording, MSRs are amortized and carried at the lower of amortized cost or fair value in other intangible assets in the accompanying consolidated balance sheets. They are amortized in proportion to and over the estimated period that net servicing income is expected to be received based on projections and timing of estimated future net cash flows. Our initial recording of MSRs at their fair value resulted in net gains, as the fair value of servicing contracts that result in MSR assets exceeded the fair value of servicing contracts that result in MSR liabilities. The net assets and net gains are presented in the accompanying consolidated financial statements. The amount of MSRs recognized during the years ended December 31, 2018 and 2017 was as follows (dollars in thousands):
Year Ended December 31,
2018
2017
Beginning balance, mortgage servicing rights
$
373,131
$
320,524
Mortgage servicing rights recognized
173,737
145,103
Mortgage servicing rights sold
—
(71
)
Amortization expense
(115,743
)
(98,559
)
Other
(6,655
)
6,134
Ending balance, mortgage servicing rights
$
424,470
$
373,131
MSRs do not actively trade in an open market with readily available observable prices; therefore, fair value is determined based on certain assumptions and judgments, including the estimation of the present value of future cash flows realized from servicing the underlying mortgage loans. Management’s assumptions include the benefits of servicing (servicing fee income and interest on escrow deposits), inflation, the cost of servicing, prepayment rates, delinquencies, discount rates and the estimated life of servicing cash flows. The assumptions used are subject to change based on management’s judgments and estimates of changes in future cash flows and interest rates, among other things. The key assumptions used during the years ended December 31, 2018, 2017 and 2016 in measuring fair value were as follows:
Year Ended December 31,
2018
2017
2016
Discount rate
10.00
%
10.06
%
10.16
%
Conditional prepayment rate
8.89
%
8.88
%
9.66
% The estimated fair value of our MSRs was $554.2 million and $446.3 million as of December 31, 2018 and 2017, respectively. Impairment is evaluated through a comparison of the carrying amount and fair value of the MSRs, and recognized with the establishment of a valuation allowance. We did not incur any impairment charges related to our MSRs during the years ended December 31, 2018, 2017 or 2016. No valuation allowance was created previously and we did not record a valuation allowance for MSRs in 2018 or 2017. Included in revenue in the accompanying consolidated statements of operations are contractually specified servicing fees from loans serviced for others of $167.5 million, $144.2 million and $115.3 million for the years ended December 31, 2018, 2017 and 2016, respectively, and prepayment fees/late fees/ancillary income earned from loans serviced for others of $15.9 million, $13.2 million and $7.2 million for the years ended December 31, 2018, 2017 and 2016, respectively.</t>
  </si>
  <si>
    <t>Accounting for Broker Draws</t>
  </si>
  <si>
    <t xml:space="preserve">Accounting for Broker Draws As part of our recruitment efforts relative to new U.S. brokers, we offer a transitional broker draw arrangement. Our broker draw arrangements generally last until such time as a broker’s pipeline of business is sufficient to allow him or her to earn sustainable commissions. This program is intended to provide the broker with a minimal amount of cash flow to allow adequate time for his or her training as well as time for him or her to develop business relationships. Similar to traditional salaries, the broker draws are paid irrespective of the actual revenues generated by the broker. Often these broker draws represent the only form of compensation received by the broker. Furthermore, it is not our general policy to pursue collection of unearned broker draws paid under this arrangement. As a result, we have concluded that broker draws are economically equivalent to salaries paid and accordingly charge them to compensation expense as incurred. The broker is also entitled to earn a commission on completed revenue transactions. This amount is calculated as the commission that would have been payable under our full commission program, less any amounts previously paid to the broker in the form of a draw. </t>
  </si>
  <si>
    <t>Stock-Based Compensation</t>
  </si>
  <si>
    <t>Stock-Based Compensation We account for all employee awards under the fair value recognition provisions of the “ Compensation – Stock Compensation In the third quarter of 2016, we elected to early adopt the provisions of ASU 2016-09, “Compensation - Stock Compensation (Topic 718): Improvements to Employee Share-Based Payment Accounting,” ASU 2016-09 the impact of this change in accounting policy was recorded as a $3.3 million cumulative effect adjustment to accumulated earnings as of January 1, 2016. See Note 13 for additional information on our stock-based compensation plans.</t>
  </si>
  <si>
    <t>Income Per Share</t>
  </si>
  <si>
    <t xml:space="preserve">Income Per Share Basic income per share attributable to CBRE Group, Inc. is computed by dividing net income attributable to CBRE Group, Inc. shareholders by the weighted average number of common shares outstanding during each period. The computation of diluted income per share attributable to CBRE Group, Inc. generally further assumes the dilutive effect of potential common shares, which include stock options and certain contingently issuable shares. Contingently issuable shares consist of non-vested stock awards. </t>
  </si>
  <si>
    <t>Income Taxes Income taxes are accounted for under the asset and liability method in accordance with the “ Accounting for Income Taxes See Note 14 for additional information on income taxes, including a discussion of the impact of the Tax Cuts and Jobs Act (the Tax Act), which was signed into law on December 22, 2017.</t>
  </si>
  <si>
    <t>Self-Insurance</t>
  </si>
  <si>
    <t>Self-Insurance Our wholly-owned captive insurance company, which is subject to applicable insurance rules and regulations, insures our exposure related to workers’ compensation insurance, general liability insurance and automotive insurance for our U.S. operations risk on a primary basis and we purchase excess coverage from unrelated insurance carriers. The captive insurance company also insures primary risk relating to professional indemnity claims globally. Given the nature of these types of claims, it may take several years for resolution and determination of the cost of these claims. We are required to estimate the cost of these claims in our financial statements. The estimates that we utilize to record our potential losses on claims are inherently subjective, and actual claims could differ from amounts recorded, which could result in increased or decreased expense in future periods. As of December 31, 2018 and 2017, our reserves for claims under these insurance programs were $113.0 million and $93.7 million, respectively, of which $2.7 million and $2.8 million, respectively, represented our estimated current liabilities.</t>
  </si>
  <si>
    <t>Reclassifications</t>
  </si>
  <si>
    <t>Reclassifications Certain restatements have been made to the 2017 and 2016 financial statements to conform with the 2018 presentation in connection with our adoption of new revenue recognition guidance (as further described in note 3). In addition, certain reclassifications have been made to the 2017 and 2016 financial statements to conform with the 2018 presentation. Such reclassifications primarily relate to the adoption of ASU 2016‑01, ASU 2016-15 and ASU 2016-18 as further described in Note 3.</t>
  </si>
  <si>
    <t>Significant Accounting Policies (Tables)</t>
  </si>
  <si>
    <t>Schedule of Loan Servicing Rights Recognized</t>
  </si>
  <si>
    <t>The amount of MSRs recognized during the years ended December 31, 2018 and 2017 was as follows (dollars in thousands):
Year Ended December 31,
2018
2017
Beginning balance, mortgage servicing rights
$
373,131
$
320,524
Mortgage servicing rights recognized
173,737
145,103
Mortgage servicing rights sold
—
(71
)
Amortization expense
(115,743
)
(98,559
)
Other
(6,655
)
6,134
Ending balance, mortgage servicing rights
$
424,470
$
373,131</t>
  </si>
  <si>
    <t>Schedule of Assumptions Used in Measuring Fair Value of Servicing Assets</t>
  </si>
  <si>
    <t xml:space="preserve">The key assumptions used during the years ended December 31, 2018, 2017 and 2016 in measuring fair value were as follows:
Year Ended December 31,
2018
2017
2016
Discount rate
10.00
%
10.06
%
10.16
%
Conditional prepayment rate
8.89
%
8.88
%
9.66
% </t>
  </si>
  <si>
    <t>New Accounting Pronouncements (Tables)</t>
  </si>
  <si>
    <t>ASU 2014-09 [Member]</t>
  </si>
  <si>
    <t>Schedule of Adoption of New Revenue Recognition Guidance on Financial statement</t>
  </si>
  <si>
    <t>The following table presents the effects of the adoption of the new revenue recognition guidance on our consolidated balance sheet as of December 31, 2017 (dollars in thousands):
As Reported
Adoption of New Revenue Recognition Guidance
As Adjusted
Receivables
$
3,207,285
$
(94,996
)
$
3,112,289
Contract assets
—
273,053
273,053
Total current assets
5,452,527
178,057
5,630,584
Other assets, net
422,965
56,509
479,474
Total assets
11,483,830
234,566
11,718,396
Accounts payable and accrued expenses
1,674,287
(100,615
)
1,573,672
Accrued bonus and profit sharing
1,072,976
5,369
1,078,345
Compensation and employee benefits payable
803,504
100,930
904,434
Contract liabilities
—
100,615
100,615
Total current liabilities
4,606,645
106,299
4,712,944
Deferred tax liabilities, net
114,017
33,201
147,218
Total liabilities
7,404,282
139,500
7,543,782
Accumulated earnings
3,348,385
94,622
3,443,007
Accumulated other comprehensive loss
(552,858
)
444
(552,414
)
Total CBRE Group, Inc. stockholders' equity
4,019,430
95,066
4,114,496
Total liabilities and equity
11,483,830
234,566
11,718,396
The following tables present the effects of the adoption of the new revenue recognition guidance on our consolidated statements of operations for the years ended December 31, 2017 and 2016 (dollars in thousands, except share amounts):
Year Ended December 31, 2017
As Reported
Adoption of New Revenue Recognition Guidance
As Adjusted
Revenue
$
14,209,608
$
4,419,179
$
18,628,787
Cost of services
9,893,226
4,411,873
14,305,099
Operating, administrative and other
2,858,654
66
2,858,720
Operating income
1,071,442
7,240
1,078,682
Income before provision for income taxes
1,164,093
7,240
1,171,333
Provision for income taxes
466,147
1,610
467,757
Net income
697,946
5,630
703,576
Net income attributable to CBRE Group, Inc.
691,479
5,630
697,109
Earnings per share:
Basic income per share
$
2.05
$
0.01
$
2.06
Diluted income per share
2.03
0.02
2.05
Year Ended December 31, 2016
As Reported
Adoption of New Revenue Recognition Guidance
As Adjusted
Revenue
$
13,071,589
$
4,297,519
$
17,369,108
Cost of services
9,123,727
4,297,184
13,420,911
Operating, administrative and other
2,781,310
(1,009
)
2,780,301
Operating income
815,487
1,344
816,831
Income before provision for income taxes
880,726
1,344
882,070
Provision for income taxes
296,662
238
296,900
Net income
584,064
1,106
585,170
Net income attributable to CBRE Group, Inc.
571,973
1,106
573,079
Earnings per share:
Basic income per share
$
1.71
$
—
$
1.71
Diluted income per share
1.69
—
1.69</t>
  </si>
  <si>
    <t>FacilitySource Acquisition (Tables)</t>
  </si>
  <si>
    <t>Summary of Excess Purchase Price Over Estimated Fair Value of Net Assets Acquired</t>
  </si>
  <si>
    <t>The following represents a summary of the excess purchase price over the estimated fair value of net assets acquired (dollars in thousands):
Estimated purchase price
$
266,465
Add: Estimated fair value of net liabilities assumed (see table below)
8,632
Excess purchase price over estimated fair value of net assets acquired
$
275,097</t>
  </si>
  <si>
    <t>Summary of Aggregate Estimated Fair Values of Assets Acquired and Liabilities Assumed</t>
  </si>
  <si>
    <t xml:space="preserve">The following table summarizes the aggregate estimated fair values of the assets acquired and the liabilities assumed in the FacilitySource Acquisition (dollars in thousands):
Assets Acquired:
Cash and cash equivalents
$
2,627
Receivables, net
37,902
Prepaid expenses
477
Property and equipment
41,680
Other intangible assets
48,200
Other assets
114
Total assets acquired
131,000
Liabilities Assumed:
Accounts payable and accrued expenses
48,273
Accrued bonus and profit sharing
5,036
Compensation and employee benefits payable
1,472
Line of credit and term loan
26,295
Deferred tax liabilities, net
57,428
Other liabilities
1,128
Total liabilities assumed
139,632
Estimated Fair Value of Net Liabilities Assumed
$
(8,632
) </t>
  </si>
  <si>
    <t>Summary of Preliminary Estimate of Amortizable Intangible Assets and Depreciable Computer Software Acquired</t>
  </si>
  <si>
    <t>The following is a summary of the preliminary estimate of the amortizable intangible assets and depreciable computer software acquired in connection with the FacilitySource Acquisition (dollars in thousands):
As of December 31, 2018
Asset Class
Weighted Average Amortization/ Depreciation Period
Amount Assigned at Acquisition Date
Accumulated Amortization and Depreciation
Net Carrying Value
Intangibles
Trade name
20 years
$
37,200
$
1,007
$
36,193
Customer relationships
6.67 years
11,000
894
10,106
Total amortizable intangible assets acquired
16.96 years
$
48,200
$
1,901
$
46,299
Property and Equipment
Computer software
10 years
$
38,800
$
2,102
$
36,698</t>
  </si>
  <si>
    <t>Certain Adjustments to Unaudited Pro Forma Results</t>
  </si>
  <si>
    <t>They include certain adjustments for increased depreciation and amortization expense related to acquired computer software and intangible assets as well as increased interest expense associated with borrowings under our revolving credit facility used to fund the acquisition, as follows (dollars in thousands):
Year Ended December 31,
2018
2017
2016
Depreciation expense
$
1,253
$
3,054
$
3,298
Amortization expense
1,019
2,190
2,190
Interest expense
2,748
6,098
6,098</t>
  </si>
  <si>
    <t>Summary of Pro Forma Results Prepared for Comparative Purposes</t>
  </si>
  <si>
    <t>These unaudited pro forma results have been prepared for comparative purposes only and do not purport to be indicative of what operating results would have been had the FacilitySource Acquisition occurred on January 1, 2016 and may not be indicative of future operating results (dollars in thousands, except share data):
Year Ended December 31,
2018
2017
2016
Revenue
$
21,437,014
$
18,778,312
$
17,472,602
Operating income
1,089,738
1,058,834
794,495
Net income attributable to CBRE Group, Inc.
1,061,916
680,392
555,332
Basic income per share:
Net income per share attributable to CBRE Group, Inc.
$
3.13
$
2.02
$
1.66
Weighted average shares outstanding for basic income per share
339,321,056
337,658,017
335,414,831
Diluted income per share:
Net income per share attributable to CBRE Group, Inc.
$
3.09
$
2.00
$
1.64
Weighted average shares outstanding for diluted income per share
343,122,741
340,783,556
338,424,563</t>
  </si>
  <si>
    <t>Warehouse Receivables &amp; Warehouse Lines of Credit (Tables)</t>
  </si>
  <si>
    <t>Schedule of Warehouse Receivables</t>
  </si>
  <si>
    <t>A rollforward of our warehouse receivables is as follows (dollars in thousands):
Beginning balance at December 31, 2017
$
928,038
Origination of mortgage loans
20,591,602
Gains (premiums on loan sales)
56,000
Proceeds from sale of mortgage loans:
Sale of mortgage loans
(20,174,676
)
Cash collections of premiums on loan sales
(56,000
)
Proceeds from sale of mortgage loans
(20,230,676
)
Net decrease in mortgage servicing rights included in warehouse receivables
(2,496
)
Ending balance at December 31, 2018
$
1,342,468</t>
  </si>
  <si>
    <t>Summary of Warehouse Lines of Credit in Place</t>
  </si>
  <si>
    <t xml:space="preserve">The following table is a summary of our warehouse lines of credit in place as of December 31, 2018 and 2017 (dollars in thousands):
December 31, 2018
December 31, 2017
Lender
Current Maturity
Pricing
Maximum Facility Size
Carrying Value
Maximum Facility Size
Carrying Value
JP Morgan Chase Bank, N.A. (JP Morgan)
10/21/2019
daily one-month LIBOR plus 1.30%
$
985,000
$
871,680
$
1,000,000
$
192,180
JP Morgan
10/21/2019
daily one-month LIBOR plus 2.75%
15,000
—
25,000
5,800
Fannie Mae Multifamily As Soon As Pooled Plus Agreement and Multifamily As Soon As Pooled Sale Agreement (ASAP) Program
Cancelable anytime
daily one-month LIBOR plus 1.35%, with a LIBOR floor of 0.35%
450,000
149,089
450,000
205,827
TD Bank, N.A. (TD Bank) (1)
6/30/2019
daily one-month LIBOR plus 1.20%
400,000
165,945
800,000
225,416
Bank of America, N.A. (BofA) (2)
6/4/2019
daily one-month LIBOR plus 1.30%
425,000
21,852
337,500
130,443
Capital One, N.A. (Capital One) (3)
7/27/2019
daily one-month LIBOR plus 1.35%
325,000
120,195
387,500
151,100
$
2,600,000
$
1,328,761
$
3,000,000
$
910,766
(1)
Line was temporarily increased from $400.0 million to $800.0 million to accommodate 2017 year-end volume. Maximum facility reverted to $400.0 million on February 1, 2018.
(2)
Line was temporarily increased from $225.0 million to $337.5 million to accommodate 2017 year-end volume. Maximum facility reverted back to $225.0 million on January 27, 2018. During 2018, an additional $200.0 million line of credit was added.
(3)
Line was temporarily increased from $200.0 million to $387.5 million to accommodate 2017 year-end volume. Maximum facility reverted back to $200.0 million on January 9, 2018. During 2018, the maximum facility size was increased to $325.0 million. </t>
  </si>
  <si>
    <t>Variable Interest Entities (VIEs) (Tables)</t>
  </si>
  <si>
    <t>Schedule of Maximum Exposure to Loss</t>
  </si>
  <si>
    <t>As of December 31, 2018 and 2017, our maximum exposure to loss related to the VIEs which are not consolidated was as follows (dollars in thousands):
December 31,
2018
2017
Investments in unconsolidated subsidiaries
$
23,266
$
26,273
Other current assets
3,827
3,401
Co-investment commitments
22,363
2,364
Maximum exposure to loss
$
49,456
$
32,038</t>
  </si>
  <si>
    <t>Fair Value Measurements (Tables)</t>
  </si>
  <si>
    <t>Fair Value of Assets and Liabilities Measured at Fair Value on Recurring Basis</t>
  </si>
  <si>
    <t>The following tables present the fair value of assets and liabilities measured at fair value on a recurring basis as of December 31, 2018 and 2017 (dollars in thousands):
As of December 31, 2018
Fair Value Measured and Recorded Using
Level 1
Level 2
Level 3
Total
Assets
Available for sale securities:
Debt securities:
U.S. treasury securities
$
3,138
$
—
$
—
$
3,138
Debt securities issued by U.S. federal agencies
—
11,196
—
11,196
Corporate debt securities
—
27,201
—
27,201
Asset-backed securities
—
5,017
—
5,017
Collateralized mortgage obligations
—
2,224
—
2,224
Total available for sale debt securities
3,138
45,638
—
48,776
Equity securities
153,762
—
—
153,762
Warehouse receivables
—
1,342,468
—
1,342,468
Total assets at fair value
$
156,900
$
1,388,106
$
—
$
1,545,006
Liabilities
Interest rate swaps
$
—
$
1,070
$
—
$
1,070
Securities sold, not yet purchased
3,133
—
—
3,133
Total liabilities at fair value
$
3,133
$
1,070
$
—
$
4,203
As of December 31, 2017
Fair Value Measured and Recorded Using
Level 1
Level 2
Level 3
Total
Assets
Available for sale securities:
Debt securities:
U.S. treasury securities
$
3,820
$
—
$
—
$
3,820
Debt securities issued by U.S. federal agencies
—
4,901
—
4,901
Corporate debt securities
—
20,023
—
20,023
Asset-backed securities
—
3,577
—
3,577
Collateralized mortgage obligations
—
2,366
—
2,366
Total available for sale debt securities
3,820
30,867
—
34,687
Equity securities
133,595
—
—
133,595
Warehouse receivables
—
928,038
—
928,038
Total assets at fair value
$
137,415
$
958,905
$
—
$
1,096,320
Liabilities
Interest rate swaps
$
—
$
4,766
$
—
$
4,766
Securities sold, not yet purchased
3,431
—
—
3,431
Foreign currency exchange forward contracts
—
55
—
55
Total liabilities at fair value
$
3,431
$
4,821
$
—
$
8,252</t>
  </si>
  <si>
    <t>Property and Equipment (Tables)</t>
  </si>
  <si>
    <t>Summary of Property and Equipment</t>
  </si>
  <si>
    <t>Property and equipment consists of the following (dollars in thousands):
December 31,
Useful Lives
2018
2017
Computer hardware and software
3-10 years
$
838,301
$
670,059
Leasehold improvements
1-15 years
472,952
415,947
Furniture and equipment
1-10 years
307,812
279,621
Equipment under capital leases
3-5 years
10,654
10,803
Total cost
1,629,719
1,376,430
Accumulated depreciation and amortization
(908,027
)
(758,691
)
Property and equipment, net
$
721,692
$
617,739</t>
  </si>
  <si>
    <t>Goodwill and Other Intangible Assets (Tables)</t>
  </si>
  <si>
    <t>Schedule of Changes in Goodwill by Segment</t>
  </si>
  <si>
    <t>The following table summarizes the changes in the carrying amount of goodwill for the years ended December 31, 2018 and 2017 (dollars in thousands):
Americas
EMEA
Asia Pacific
Global Investment Management
Development Services
Total
Balance as of December 31, 2016:
Goodwill
$
2,302,929
$
1,047,295
$
150,706
$
462,305
$
86,663
$
4,049,898
Accumulated impairment losses
(798,290
)
(138,631
)
—
(44,922
)
(86,663
)
(1,068,506
)
1,504,639
908,664
150,706
417,383
—
2,981,392
Purchase accounting entries related to acquisitions
104,654
17,402
4,198
17,568
—
143,822
Foreign exchange movement
993
91,761
11,204
25,568
—
129,526
Balance as of December 31, 2017:
Goodwill
2,408,576
1,156,458
166,108
505,441
86,663
4,323,246
Accumulated impairment losses
(798,290
)
(138,631
)
—
(44,922
)
(86,663
)
(1,068,506
)
1,610,286
1,017,827
166,108
460,519
—
3,254,740
Purchase accounting entries related to acquisitions
450,380
17,838
8,096
(5,110
)
—
471,204
Foreign exchange movement
(1,623
)
(51,753
)
(8,556
)
(11,703
)
—
(73,635
)
Balance as of December 31, 2018:
Goodwill
2,857,333
1,122,543
165,648
488,628
86,663
4,720,815
Accumulated impairment losses
(798,290
)
(138,631
)
—
(44,922
)
(86,663
)
(1,068,506
)
$
2,059,043
$
983,912
$
165,648
$
443,706
$
—
$
3,652,309</t>
  </si>
  <si>
    <t>Schedule of Intangible Assets</t>
  </si>
  <si>
    <t xml:space="preserve">Other intangible assets totaled $1.4 billion, net of accumulated amortization of $1.2 billion as of December 31, 2018, and $1.4 billion,
December 31,
2018
2017
Gross Carrying Amount
Accumulated Amortization
Gross Carrying Amount
Accumulated Amortization
Unamortizable intangible assets:
Management contracts
$
86,585
$
90,503
Trademarks
56,800
56,800
Trade names
16,250
16,250
159,635
163,553
Amortizable intangible assets:
Customer relationships
843,387
$
(435,225
)
802,597
$
(355,642
)
Mortgage servicing rights
697,322
(272,852
)
608,757
(235,626
)
Trademarks/Trade name
312,699
(76,514
)
321,406
(64,866
)
Management contracts
200,251
(135,835
)
203,291
(122,450
)
Covenant not to compete
73,750
(73,750
)
73,750
(57,358
)
Other
334,657
(186,217
)
226,496
(164,796
)
2,462,066
(1,180,393
)
2,236,297
(1,000,738
)
Total intangible assets
$
2,621,701
$
(1,180,393
)
$
2,399,850
$
(1,000,738
) </t>
  </si>
  <si>
    <t>Investments in Unconsolidated Subsidiaries (Tables)</t>
  </si>
  <si>
    <t>Schedule of Condensed Financial Information of Equity Method Investments</t>
  </si>
  <si>
    <t>Combined condensed financial information for the entities accounted for using the equity method is as follows (dollars in thousands): Condensed Balance Sheets Information:
December 31,
2018
2017
Global Investment Management
Current assets
$
824,884
$
1,304,249
Non-current assets
16,296,613
15,369,496
Total assets
$
17,121,497
$
16,673,745
Current liabilities
$
409,014
$
526,777
Non-current liabilities
4,423,313
4,354,825
Total liabilities
$
4,832,327
$
4,881,602
Non-controlling interests
$
261,654
$
83,579
Development Services
Current assets
$
3,058,166
$
2,995,449
Non-current assets
99,728
102,508
Total assets
$
3,157,894
$
3,097,957
Current liabilities
$
1,478,461
$
1,451,239
Non-current liabilities
67,913
110,649
Total liabilities
$
1,546,374
$
1,561,888
Other
Current assets
$
48,061
$
86,171
Non-current assets
182,564
76,577
Total assets
$
230,625
$
162,748
Current liabilities
$
32,480
$
54,211
Non-current liabilities
3,891
1,340
Total liabilities
$
36,371
$
55,551
Total
Current assets
$
3,931,111
$
4,385,869
Non-current assets
16,578,905
15,548,581
Total assets
$
20,510,016
$
19,934,450
Current liabilities
$
1,919,955
$
2,032,227
Non-current liabilities
4,495,117
4,466,814
Total liabilities
$
6,415,072
$
6,499,041
Non-controlling interests
$
261,654
$
83,579
Condensed Statements of Operations Information:
Year Ended December 31,
2018
2017
2016
Global Investment Management
Revenue
$
1,199,641
$
1,108,125
$
1,184,573
Operating income
641,150
972,493
209,230
Net income
463,560
833,189
122,560
Development Services
Revenue
$
124,175
$
104,816
$
85,594
Operating income
254,191
427,407
292,141
Net income
204,619
395,697
269,841
Other
Revenue
$
200,869
$
179,649
$
156,035
Operating income
11,548
25,924
26,500
Net income
11,533
25,459
26,350
Total
Revenue
$
1,524,685
$
1,392,590
$
1,426,202
Operating income
906,889
1,425,824
527,871
Net income
679,712
1,254,345
418,751</t>
  </si>
  <si>
    <t>Long-Term Debt and Short-Term Borrowings (Tables)</t>
  </si>
  <si>
    <t>Schedule of Long-Term Debt and Short-Term Borrowings</t>
  </si>
  <si>
    <t>Total long-term debt and short-term borrowings consist of the following (dollars in thousands):
December 31,
2018
2017
Long-Term Debt
Senior term loans, with interest ranging from 0.75% to 3.38%, due through 2023
$
758,452
$
200,000
4.875% senior notes due in 2026, net of unamortized discount
596,653
596,273
5.25% senior notes due in 2025, net of unamortized premium
426,134
426,317
5.00% senior notes, redeemed in March 2018
—
800,000
Other
3,682
8
Total long-term debt
1,784,921
2,022,598
Less: current maturities of long-term debt
(3,146
)
(8
)
Less: unamortized debt issuance costs
(14,515
)
(22,987
)
Total long-term debt, net of current maturities
$
1,767,260
$
1,999,603
Short-Term Borrowings
Warehouse lines of credit, with interest ranging from 2.82% to 5.25%, due in 2019
$
1,328,761
$
910,766
Other
—
16
Total short-term borrowings
$
1,328,761
$
910,782</t>
  </si>
  <si>
    <t>Commitments and Contingencies (Tables)</t>
  </si>
  <si>
    <t>Schedule by Year of Future Minimum Lease Payments for Noncancelable Operating Leases</t>
  </si>
  <si>
    <t>The following is a schedule by year of future minimum lease payments for noncancelable operating leases as of December 31, 2018 (dollars in thousands):
2019
$
238,954
2020
219,351
2021
202,205
2022
172,267
2023
145,705
Thereafter
510,741
Total minimum payment required
$
1,489,223</t>
  </si>
  <si>
    <t>Composition of Total Rental Expense under Noncancelable</t>
  </si>
  <si>
    <t>The composition of total rental expense under noncancelable operating leases consisted of the following (dollars in thousands):
Year Ended December 31,
2018
2017
2016
Minimum rentals
$
294,107
$
276,676
$
252,285
Less sublease rentals
(2,808
)
(3,446
)
(4,322
)
$
291,299
$
273,230
$
247,963</t>
  </si>
  <si>
    <t>Employee Benefit Plans (Tables)</t>
  </si>
  <si>
    <t>Schedule of Fair Value of TSR Performance RSUs</t>
  </si>
  <si>
    <t xml:space="preserve">We estimated the fair value of the TSR Performance RSUs referred to above on the date of the grant using a Monte Carlo simulation with the following assumptions:
Year Ended December 31,
2018
2017
Volatility of common stock
25.02
%
27.85
%
Expected dividend yield
0.00
%
0.00
%
Risk-free interest rate
2.73
%
2.33
% </t>
  </si>
  <si>
    <t>Schedule of Non-Vested Stock Awards</t>
  </si>
  <si>
    <t>A summary of the status of our non-vested stock awards is presented in the table below:
Shares/Units
Weighted Average Market Value Per Share
Balance at December 31, 2015
7,467,065
$
29.08
Granted
1,496,408
29.24
Vested
(3,840,379
)
25.09
Forfeited
(279,821
)
28.62
Balance at December 31, 2016
4,843,273
31.66
Granted
5,152,082
40.11
Vested
(2,020,812
)
29.75
Forfeited
(297,441
)
32.85
Balance at December 31, 2017
7,677,102
37.76
Granted
2,023,266
45.70
Vested
(1,894,847
)
34.29
Forfeited
(623,161
)
40.85
Balance at December 31, 2018
7,182,360
41.04</t>
  </si>
  <si>
    <t>Income Taxes (Tables)</t>
  </si>
  <si>
    <t>Components of Income Before Provision for Income Taxes</t>
  </si>
  <si>
    <t>The components of income before provision for income taxes consisted of the following (dollars in thousands):
Year Ended December 31,
2018
2017
2016
(As Adjusted) (1 )
(As Adjusted) (1)
Domestic
$
807,590
$
575,222
$
536,709
Foreign
571,416
596,111
345,361
$
1,379,006
$
1,171,333
$
882,070</t>
  </si>
  <si>
    <t>Tax Provision (Benefit)</t>
  </si>
  <si>
    <t>Our tax provision (benefit) consisted of the following (dollars in thousands):
Year Ended December 31,
2018
2017
2016
(As Adjusted) (1 )
(As Adjusted) (1)
Federal:
Current
$
166,024
$
275,475
$
172,380
Deferred
(7,667
)
39,045
27,428
158,357
314,520
199,808
State:
Current
43,320
21,212
20,946
Deferred
(3,692
)
5,573
375
39,628
26,785
21,321
Foreign:
Current
149,194
123,840
94,910
Deferred
(34,121
)
2,612
(19,139
)
115,073
126,452
75,771
$
313,058
$
467,757
$
296,900
(1)
We adopted new revenue recognition guidance in the first quarter of 2018. Certain restatements have been made to the 2017 and 2016 financial statements to conform with the 2018 presentation. See Notes 2 and 3 for more information.</t>
  </si>
  <si>
    <t>Reconciliation of Pre-Tax Income</t>
  </si>
  <si>
    <t>The following is a reconciliation stated as a percentage of pre-tax income of the U.S. statutory federal income tax rate to our effective tax rate:
Year Ended December 31,
2018
2017
2016
Federal statutory tax rate
21
%
35
%
35
%
State taxes, net of federal benefit
3
2
2
Non-deductible expenses
2
2
—
Tax Reform
1
12
—
Change in valuation allowance
(1
)
(2
)
2
Acquisition-related costs
(2
)
—
—
Credits and exemptions
(2
)
(3
)
(2
)
Foreign rate differential
—
(5
)
(2
)
Reserves for uncertain tax positions
—
(2
)
—
Other
1
1
(1
)
Effective tax rate
23
%
40
%
34
%</t>
  </si>
  <si>
    <t>Temporary Tax Effects</t>
  </si>
  <si>
    <t>Cumulative tax effects of temporary differences are shown below at December 31, 2018 and 2017 (dollars in thousands):
December 31,
2018
2017
(As Adjusted) (1)
Asset (Liability)
Bonus and deferred compensation
$
276,572
$
208,198
Net operating losses (NOLs) and state tax credits
275,574
283,353
Bad debt and other reserves
57,506
56,313
Pension obligation
22,950
22,148
Investments
5,211
5,573
Tax effect on revenue items related to new revenue recognition guidance
(38,510
)
(55,306
)
Property and equipment
(49,935
)
(40,024
)
Unconsolidated affiliates and partnerships
(64,448
)
6,267
Capitalized costs and intangibles
(289,674
)
(256,087
)
All other
(2,457
)
(1,441
)
Net deferred tax assets before valuation allowance
192,789
228,994
Valuation allowance
(248,511
)
(277,466
)
Net deferred tax (liabilities) assets
$
(55,722
)
$
(48,472
)
(1)
We adopted new revenue recognition guidance in the first quarter of 2018. Certain restatements have been made to the 2017 and 2016 financial statements to conform with the 2018 presentation. See Notes 2 and 3 for more information.</t>
  </si>
  <si>
    <t>Unrecognized Tax Benefits</t>
  </si>
  <si>
    <t xml:space="preserve">A reconciliation of the beginning and ending amount of unrecognized tax benefits for the years ended December 31, 2018 and 2017 is as follows (dollars in thousands):
Year Ended December 31,
2018
2017
Beginning balance, unrecognized tax benefits
$
(35,826
)
$
(94,915
)
Gross increases - tax positions in prior period
(49,412
)
(1,400
)
Gross decreases - tax positions in prior period
—
23,896
Gross increases - current-period tax positions
(18,861
)
(4,142
)
Decreases relating to settlements
4,619
34,259
Reductions as a result of lapse of statute of limitations
4,531
6,497
Foreign exchange movement
(13
)
(21
)
Ending balance, unrecognized tax benefits
$
(94,962
)
$
(35,826
) </t>
  </si>
  <si>
    <t>Income Per Share Information (Tables)</t>
  </si>
  <si>
    <t>Calculation of Income Per Share</t>
  </si>
  <si>
    <t>The following is a calculation of income per share (dollars in thousands, except share data):
Year Ended December 31,
2018
2017
2016
(As Adjusted) (1)
(As Adjusted) (1)
Basic Income Per Share
Net income attributable to CBRE Group, Inc. shareholders
$
1,063,219
$
697,109
$
573,079
Weighted average shares outstanding for basic income per share
339,321,056
337,658,017
335,414,831
Basic income per share attributable to CBRE Group, Inc. shareholders
$
3.13
$
2.06
$
1.71
Diluted Income Per Share
Net income attributable to CBRE Group, Inc. shareholders
$
1,063,219
$
697,109
$
573,079
Weighted average shares outstanding for basic income per share
339,321,056
337,658,017
335,414,831
Dilutive effect of contingently issuable shares
3,801,293
3,121,987
2,982,431
Dilutive effect of stock options
392
3,552
27,301
Weighted average shares outstanding for diluted income per share
343,122,741
340,783,556
338,424,563
Diluted income per share attributable to CBRE Group, Inc. shareholders
$
3.10
$
2.05
$
1.69
(1)
We adopted new revenue recognition guidance in the first quarter of 2018. Certain restatements have been made to the 2017 and 2016 financial statements to conform with the 2018 presentation. See Notes 2 and 3 for more information.</t>
  </si>
  <si>
    <t>Revenue from Contracts with Customers (Tables)</t>
  </si>
  <si>
    <t>Disaggregation of Revenue from Contracts with Customers</t>
  </si>
  <si>
    <t>The following tables represent a disaggregation of revenue from contracts with customers for the years ended December 31, 2018, 2017 and 2016 by type of service and business segment (dollars in thousands):
Year Ended December 31, 2018
Americas
EMEA
APAC
Global Investment Management
Development Services
Consolidated
Topic 606 Revenue:
Occupier outsourcing
$
7,797,742
$
4,030,257
$
1,076,742
$
—
$
—
$
12,904,741
Leasing
2,423,248
526,372
421,255
—
4,683
3,375,558
Sales
1,189,368
428,810
300,312
—
650
1,919,140
Property management
709,213
244,370
281,882
—
8,666
1,244,131
Valuation
261,559
187,515
111,741
—
—
560,815
Commercial mortgage origination (1)
125,731
5,768
2,330
—
—
133,829
Investment management
—
—
—
434,405
—
434,405
Development services
—
—
—
—
86,320
86,320
Topic 606 Revenue
12,506,861
5,423,092
2,194,262
434,405
100,319
20,658,939
Out of Scope of Topic 606 Revenue:
Commercial mortgage origination
402,607
—
—
—
—
402,607
Loan servicing
172,096
10,755
570
—
—
183,421
Other revenue
50,342
32,076
12,703
—
—
95,121
Total Out of Scope of Topic 606 Revenue
625,045
42,831
13,273
—
—
681,149
Total revenue
$
13,131,906
$
5,465,923
$
2,207,535
$
434,405
$
100,319
$
21,340,088
Year Ended December 31, 2017 (As Adjusted) (2)
Americas
EMEA
APAC
Global Investment Management
Development Services
Consolidated
Topic 606 Revenue:
Occupier outsourcing
$
7,089,660
$
3,101,518
$
954,396
$
—
$
—
$
11,145,574
Leasing
2,054,872
446,446
357,983
—
4,051
2,863,352
Sales
1,103,862
397,130
304,344
—
977
1,806,313
Property management
660,147
243,630
237,631
—
13,914
1,155,322
Valuation
245,179
165,082
117,377
—
—
527,638
Commercial mortgage origination (1)
104,565
5,447
2,119
—
—
112,131
Investment management
—
—
—
377,644
—
377,644
Development services
—
—
—
—
60,513
60,513
Topic 606 Revenue
11,258,285
4,359,253
1,973,850
377,644
79,455
18,048,487
Out of Scope of Topic 606 Revenue:
Commercial mortgage origination
338,390
—
—
—
—
338,390
Loan servicing
146,460
10,989
—
—
—
157,449
Other revenue
48,242
26,583
9,636
—
—
84,461
Total Out of Scope of Topic 606 Revenue
533,092
37,572
9,636
—
—
580,300
Total revenue
$
11,791,377
$
4,396,825
$
1,983,486
$
377,644
$
79,455
$
18,628,787
(1)
We earn fees for arranging financing for borrowers with third-party lender contacts. Such fees are in scope of Topic 606.
(2)
We adopted new revenue recognition guidance in the first quarter of 2018. Certain restatements have been made to the 2017 financial statements to conform with the 2018 presentation. See Notes 2 and 3 for more information.
Year Ended December 31, 2016 (As Adjusted) (2)
Americas
EMEA
APAC
Global Investment Management
Development Services
Consolidated
Topic 606 Revenue:
Occupier outsourcing
$
6,570,559
$
2,975,106
$
828,194
$
—
$
—
$
10,373,859
Leasing
1,924,361
411,005
312,184
—
4,436
2,651,986
Sales
1,103,452
334,398
261,320
—
1,333
1,700,503
Property management
621,452
221,904
203,176
—
9,502
1,056,034
Valuation
245,389
148,856
110,125
—
—
504,370
Commercial mortgage origination (1)
112,797
2,881
2,136
—
—
117,814
Investment management
—
—
—
369,800
—
369,800
Development services
—
—
—
—
55,638
55,638
Topic 606 Revenue
10,578,010
4,094,150
1,717,135
369,800
70,909
16,830,004
Out of Scope of Topic 606 Revenue:
Commercial mortgage origination
330,352
—
—
—
—
330,352
Loan servicing
111,373
11,144
—
—
—
122,517
Other revenue
50,230
23,612
12,393
—
—
86,235
Total Out of Scope of Topic 606 Revenue
491,955
34,756
12,393
—
—
539,104
Total revenue
$
11,069,965
$
4,128,906
$
1,729,528
$
369,800
$
70,909
$
17,369,108
(1)
We earn fees for arranging financing for borrowers with third-party lender contacts. Such fees are in scope of Topic 606.
(2)
We adopted new revenue recognition guidance in the first quarter of 2018. Certain restatements have been made to the 2016 financial statements to conform with the 2018 presentation. See Notes 2 and 3 for more information.</t>
  </si>
  <si>
    <t>Segments (Tables)</t>
  </si>
  <si>
    <t>Summarized Financial Information by Segment</t>
  </si>
  <si>
    <t>Summarized financial information by segment is as follows (dollars in thousands):
Year Ended December 31,
2018
2017
2016
(As Adjusted) (1)
(As Adjusted) (1) (2)
Revenue
Americas
$
13,131,906
$
11,791,377
$
11,069,965
EMEA
5,465,923
4,396,825
4,128,906
Asia Pacific
2,207,535
1,983,486
1,729,528
Global Investment Management
434,405
377,644
369,800
Development Services
100,319
79,455
70,909
Total revenue
$
21,340,088
$
18,628,787
$
17,369,108
Depreciation and Amortization
Americas
$
327,556
$
289,338
$
254,118
EMEA
80,290
72,322
66,619
Asia Pacific
20,297
18,258
17,810
Global Investment Management
23,017
24,123
25,911
Development Services
828
2,073
2,469
Total depreciation and amortization
$
451,988
$
406,114
$
366,927
Year Ended December 31,
2018
2017
2016
(As Adjusted) (1)
(As Adjusted) (1) (2)
Equity Income from Unconsolidated Subsidiaries
Americas
$
14,177
$
18,789
$
17,892
EMEA
1,523
1,553
1,817
Asia Pacific
433
397
223
Global Investment Management
6,131
7,923
7,243
Development Services
302,400
181,545
170,176
Total equity income from unconsolidated subsidiaries
$
324,664
$
210,207
$
197,351
Adjusted EBITDA
Americas
$
1,111,014
$
1,011,643
$
950,573
EMEA
329,522
309,233
272,894
Asia Pacific
197,684
180,043
142,299
Global Investment Management
78,469
94,373
83,150
Development Services
188,479
121,482
113,431
Total Adjusted EBITDA
$
1,905,168
$
1,716,774
$
1,562,347
(1)
We adopted new revenue recognition guidance in the first quarter of 2018. Certain restatements have been made to the 2017 and 2016 financial statements to conform with the 2018 presentation. See Notes 2 and 3 for more information
(2)
In 2017, we changed the presentation of the operating results of one of our emerging businesses among our regional services reporting segments. 2016 amounts were reclassified to conform with the 2017 presentation. This change had no impact on our consolidated results.</t>
  </si>
  <si>
    <t>Adjusted EBITDA Calculation by Segment</t>
  </si>
  <si>
    <t>Adjusted EBITDA is calculated as follows (dollars in thousands):
Year Ended December 31,
2018
2017
2016
(As Adjusted) (1)
(As Adjusted) (1)
Net income attributable to CBRE Group, Inc.
$
1,063,219
$
697,109
$
573,079
Add:
Depreciation and amortization
451,988
406,114
366,927
Interest expense
107,270
136,814
144,851
Write-off of financing costs on extinguished debt
27,982
—
—
Provision for income taxes
313,058
467,757
296,900
Less:
Interest income
8,585
9,853
8,051
EBITDA
1,954,932
1,697,941
1,373,706
Adjustments:
Costs associated with our reorganization, including cost-savings initiatives (2)
37,925
—
—
Integration and other costs related to acquisitions
9,124
27,351
125,743
Costs incurred in connection with litigation settlement
8,868
—
—
Carried interest incentive compensation reversal to align with the timing of associated revenue
(5,261
)
(8,518
)
(15,558
)
One-time gain associated with remeasuring an investment in an unconsolidated subsidiary to fair value as of the date the remaining controlling interest was acquired
(100,420
)
—
—
Cost-elimination expenses (3)
—
—
78,456
Adjusted EBITDA
$
1,905,168
$
1,716,774
$
1,562,347
(1)
We adopted new revenue recognition guidance in the first quarter of 2018. Certain restatements have been made to the 2017 and 2016 financial statements to conform with the 2018 presentation. See Notes 2 and 3 for more information.
(2)
Primarily represents severance costs related to headcount reductions in connection with our reorganization announced in the third quarter of 2018 that became effective January 1, 2019.
(3)
Represents cost-elimination expenses relating to a program initiated in the fourth quarter of 2015 and completed in the third quarter of 2016 (our cost-elimination project) to reduce the company’s global cost structure after several years of significant revenue and related cost growth. Cost-elimination expenses incurred during the year ended December 31, 2016 consisted of $73.6 million of severance costs related to headcount reductions in connection with the program and $4.9 million of third-party contract termination costs. The total amount for each period does have a cash impact.</t>
  </si>
  <si>
    <t>Schedule of Capital Expenditures by Segment</t>
  </si>
  <si>
    <t>Year Ended December 31,
2018
2017
2016
Capital Expenditures
Americas
$
131,055
$
127,135
$
134,046
EMEA
63,947
28,716
35,452
Asia Pacific
17,122
19,360
19,179
Global Investment Management
15,348
2,776
2,273
Development Services
331
55
255
Total capital expenditures
$
227,803
$
178,042
$
191,205</t>
  </si>
  <si>
    <t>Schedule of Identifiable Assets by Segment</t>
  </si>
  <si>
    <t>December 31,
2018
2017
(As Adjusted) (1)
Identifiable Assets
Americas
$
7,432,532
$
5,808,332
EMEA
3,168,050
3,013,586
Asia Pacific
978,331
894,066
Global Investment Management
1,018,999
1,075,691
Development Services
166,864
176,971
Corporate
692,017
749,750
Total identifiable assets
$
13,456,793
$
11,718,396
(1)
We adopted new revenue recognition guidance in the first quarter of 2018. Certain restatements have been made to the 2017 and 2016 financial statements to conform with the 2018 presentation. See Notes 2 and 3 for more information.</t>
  </si>
  <si>
    <t>Schedule of Investments in Unconsolidated Subsidiaries by Segment</t>
  </si>
  <si>
    <t>Identifiable assets by segment are those assets used in our operations in each segment. Corporate identifiable assets primarily include cash and cash equivalents available for general corporate use and net deferred tax assets.
December 31,
2018
2017
Investments in Unconsolidated Subsidiaries
Americas
$
41,446
$
39,105
EMEA
864
852
Asia Pacific
6,845
6,581
Global Investment Management
77,926
83,430
Development Services
89,093
108,033
Total investments in unconsolidated subsidiaries
$
216,174
$
238,001</t>
  </si>
  <si>
    <t>Summary of Geographic Information</t>
  </si>
  <si>
    <t>Revenue in the table below is allocated based upon the country in which services are performed (dollars in thousands):
Year Ended December 31,
2018
2017
2016
(As Adjusted) (1)
(As Adjusted) (1)
Revenue
United States
$
12,264,188
$
10,954,608
$
10,434,782
United Kingdom
2,586,890
2,242,973
2,150,428
All other countries
6,489,010
5,431,206
4,783,898
Total revenue
$
21,340,088
$
18,628,787
$
17,369,108
(1)
We adopted new revenue recognition guidance in the first quarter of 2018. Certain restatements have been made to the 2017 and 2016 financial statements to conform with the 2018 presentation. See Notes 2 and 3 for more information. The long-lived assets in the table below are comprised of net property and equipment (dollars in thousands).
December 31,
2018
2017
Property and Equipment, Net
United States
$
512,110
$
432,102
United Kingdom
71,119
61,335
All other countries
138,463
124,302
Total property and equipment, net
$
721,692
$
617,739</t>
  </si>
  <si>
    <t>Guarantor and Nonguarantor Financial Statements (Tables)</t>
  </si>
  <si>
    <t>Condensed Consolidating Balance Sheet</t>
  </si>
  <si>
    <t>Condensed Consolidating Balance Sheet
As of December 31, 2018
Parent
CBRE Services
Guarantor Subsidiaries
Nonguarantor Subsidiaries
Eliminations
Consolidated Total
ASSETS
Current Assets:
Cash and cash equivalents
$
7
$
34,063
$
261,181
$
481,968
$
—
$
777,219
Restricted cash
—
—
13,767
72,958
—
86,725
Receivables, net
—
5
1,340,120
2,328,466
—
3,668,591
Warehouse receivables (1)
—
—
664,095
678,373
—
1,342,468
Contract assets
—
—
289,214
17,806
—
307,020
Prepaid expenses
—
—
122,305
132,587
—
254,892
Income taxes receivable
6,099
—
18,992
52,692
(6,099
)
71,684
Other current assets
—
—
56,853
188,758
—
245,611
Total Current Assets
6,106
34,068
2,766,527
3,953,608
(6,099
)
6,754,210
Property and equipment, net
—
—
512,110
209,582
—
721,692
Goodwill
—
—
2,224,909
1,427,400
—
3,652,309
Other intangible assets, net
—
—
835,270
606,038
—
1,441,308
Investments in unconsolidated subsidiaries
—
—
170,698
45,476
—
216,174
Investments in consolidated subsidiaries
6,759,815
5,595,831
3,228,512
—
(15,584,158
)
—
Intercompany loan receivable
—
2,440,775
700,000
711,244
(3,852,019
)
—
Deferred tax assets, net
—
—
2,666
51,755
(2,718
)
51,703
Other assets, net
—
18,257
483,790
117,350
—
619,397
Total Assets
$
6,765,921
$
8,088,931
$
10,924,482
$
7,122,453
$
(19,444,994
)
$
13,456,793
LIABILITIES AND EQUITY
Current Liabilities:
Accounts payable and accrued expenses
$
40
$
17,450
$
655,582
$
1,246,755
$
—
$
1,919,827
Accrued bonus and profit sharing
—
—
685,521
503,874
—
1,189,395
Compensation and employee benefits payable
—
—
662,196
458,983
—
1,121,179
Contract liabilities
—
—
41,045
41,182
—
82,227
Income taxes payable
—
720
6,417
67,062
(6,099
)
68,100
Short-term borrowings:
Warehouse lines of credit (which fund loans that U.S. Government Sponsored Enterprises have committed to purchase) (1)
—
—
657,731
671,030
—
1,328,761
Total short-term borrowings
—
—
657,731
671,030
—
1,328,761
Current maturities of long-term debt
—
—
39
3,107
—
3,146
Other current liabilities
—
1,070
70,202
19,473
—
90,745
Total Current Liabilities
40
19,240
2,778,733
3,011,466
(6,099
)
5,803,380
Long-Term Debt, net:
Long-term debt, net
—
1,309,876
18
457,366
—
1,767,260
Intercompany loan payable
1,827,084
—
2,024,935
—
(3,852,019
)
—
Total Long-Term Debt, net
1,827,084
1,309,876
2,024,953
457,366
(3,852,019
)
1,767,260
Non-current tax liabilities
—
—
164,857
7,769
—
172,626
Deferred tax liabilities, net
—
—
—
110,143
(2,718
)
107,425
Other liabilities
—
—
360,108
236,092
—
596,200
Total Liabilities
1,827,124
1,329,116
5,328,651
3,822,836
(3,860,836
)
8,446,891
Commitments and contingencies
—
—
—
—
—
—
Equity:
CBRE Group, Inc. Stockholders’ Equity
4,938,797
6,759,815
5,595,831
3,228,512
(15,584,158
)
4,938,797
Non-controlling interests
—
—
—
71,105
—
71,105
Total Equity
4,938,797
6,759,815
5,595,831
3,299,617
(15,584,158
)
5,009,902
Total Liabilities and Equity
$
6,765,921
$
8,088,931
$
10,924,482
$
7,122,453
$
(19,444,994
)
$
13,456,793
(1)
Although CBRE Capital Markets is included among our domestic subsidiaries that jointly and severally guarantee our 4.875% senior notes, 5.25% senior notes and our 2017 Credit Agreement, a substantial majority of warehouse receivables funded under JP Morgan, TD Bank, Fannie Mae ASAP, Capital One and BofA lines of credit are pledged to JP Morgan, TD Bank, Fannie Mae, Capital One and BofA, and accordingly, are not included as collateral for these notes or our other outstanding debt. Condensed Consolidating Balance Sheet
As of December 31, 2017 (As Adjusted) (1)
Parent
CBRE Services
Guarantor Subsidiaries
Nonguarantor Subsidiaries
Eliminations
Consolidated Total
ASSETS
Current Assets:
Cash and cash equivalents
$
7
$
15,604
$
112,048
$
624,115
$
—
$
751,774
Restricted cash
—
—
2,095
70,950
—
73,045
Receivables, net
—
—
990,923
2,121,366
—
3,112,289
Warehouse receivables (2)
—
—
479,628
448,410
—
928,038
Contract assets
—
—
263,756
9,297
—
273,053
Prepaid expenses
—
—
81,106
134,230
—
215,336
Income taxes receivable
2,162
—
—
49,628
(2,162
)
49,628
Other current assets
—
—
50,556
176,865
—
227,421
Total Current Assets
2,169
15,604
1,980,112
3,634,861
(2,162
)
5,630,584
Property and equipment, net
—
—
431,755
185,984
—
617,739
Goodwill
—
—
1,774,529
1,480,211
—
3,254,740
Other intangible assets, net
—
—
751,930
647,182
—
1,399,112
Investments in unconsolidated subsidiaries
—
—
197,395
40,606
—
238,001
Investments in consolidated subsidiaries
5,551,781
4,930,109
3,066,303
—
(13,548,193
)
—
Intercompany loan receivable
—
2,621,330
700,000
—
(3,321,330
)
—
Deferred tax assets, net
—
—
5,300
98,746
(5,300
)
98,746
Other assets, net
—
22,810
348,191
108,473
—
479,474
Total Assets
$
5,553,950
$
7,589,853
$
9,255,515
$
6,196,063
$
(16,876,985
)
$
11,718,396
LIABILITIES AND EQUITY
Current Liabilities:
Accounts payable and accrued expenses
$
—
$
29,708
$
404,367
$
1,139,597
$
—
$
1,573,672
Accrued bonus and profit sharing
—
—
590,534
487,811
—
1,078,345
Compensation and employee benefits payable
—
626
479,306
424,502
—
904,434
Contract liabilities
—
—
42,994
57,621
—
100,615
Income taxes payable
—
3,314
13,704
55,778
(2,162
)
70,634
Short-term borrowings:
Warehouse lines of credit (which fund loans that U.S. Government Sponsored Enterprises have committed to purchase) (2)
—
—
474,195
436,571
—
910,766
Other
—
—
16
—
—
16
Total short-term borrowings
—
—
474,211
436,571
—
910,782
Current maturities of long-term debt
—
—
—
8
—
8
Other current liabilities
—
55
56,260
18,139
—
74,454
Total Current Liabilities
—
33,703
2,061,376
2,620,027
(2,162
)
4,712,944
Long-Term Debt, net:
Long-term debt, net
—
1,999,603
—
—
—
1,999,603
Intercompany loan payable
1,439,454
—
1,798,550
83,326
(3,321,330
)
—
Total Long-Term Debt, net
1,439,454
1,999,603
1,798,550
83,326
(3,321,330
)
1,999,603
Non-current tax liabilities
—
—
135,396
5,396
—
140,792
Deferred tax liabilities, net
—
—
29,785
122,733
(5,300
)
147,218
Other liabilities
—
4,766
300,299
238,160
—
543,225
Total Liabilities
1,439,454
2,038,072
4,325,406
3,069,642
(3,328,792
)
7,543,782
Commitments and contingencies
—
—
—
—
—
—
Equity:
CBRE Group, Inc. Stockholders’ Equity
4,114,496
5,551,781
4,930,109
3,066,303
(13,548,193
)
4,114,496
Non-controlling interests
—
—
—
60,118
—
60,118
Total Equity
4,114,496
5,551,781
4,930,109
3,126,421
(13,548,193
)
4,174,614
Total Liabilities and Equity
$
5,553,950
$
7,589,853
$
9,255,515
$
6,196,063
$
(16,876,985
)
$
11,718,396
(1)
We adopted new revenue recognition guidance in the first quarter of 2018. Certain restatements have been made to the 2017 financial statements to conform with the 2018 presentation. See Notes 2 and 3 for more information.
(2)
Although CBRE Capital Markets is included among our domestic subsidiaries that jointly and severally guarantee our 5.00% senior notes, 4.875% senior notes, 5.25% senior notes and our 2015 Credit Agreement, a substantial majority of warehouse receivables funded under BofA, Fannie Mae ASAP, JP Morgan, Capital One and TD Bank lines of credit are pledged to BofA, Fannie Mae, JP Morgan, Capital One and TD Bank, and accordingly, are not included as collateral for these notes or our other outstanding debt.</t>
  </si>
  <si>
    <t>Condensed Consolidating Statement of Operations</t>
  </si>
  <si>
    <t xml:space="preserve">Condensed Consolidating Statement of Operations
For the Year Ended December 31, 2018
Parent
CBRE Services
Guarantor Subsidiaries
Nonguarantor Subsidiaries
Eliminations
Consolidated Total
Revenue
$
—
$
—
$
11,998,469
$
9,341,619
$
—
$
21,340,088
Costs and expenses:
Cost of services
—
—
9,513,947
6,935,265
—
16,449,212
Operating, administrative and other
24,523
1,156
1,773,860
1,566,234
—
3,365,773
Depreciation and amortization
—
—
271,378
180,610
—
451,988
Total costs and expenses
24,523
1,156
11,559,185
8,682,109
—
20,266,973
Gain on disposition of real estate
—
—
7,705
7,169
—
14,874
Operating (loss) income
(24,523
)
(1,156
)
446,989
666,679
—
1,087,989
Equity income from unconsolidated subsidiaries
—
—
323,080
1,584
—
324,664
Other income (loss)
—
1
103,657
(10,638
)
—
93,020
Interest income
—
134,259
6,805
214,780
(347,259
)
8,585
Interest expense
—
102,228
328,638
23,663
(347,259
)
107,270
Write-off of financing costs on extinguished debt
—
27,982
—
—
—
27,982
Royalty and management service (income) expense
—
—
(111,883
)
111,883
—
—
Income from consolidated subsidiaries
1,081,643
1,079,469
579,523
—
(2,740,635
)
—
Income before (benefit of) provision for income taxes
1,057,120
1,082,363
1,243,299
736,859
(2,740,635
)
1,379,006
(Benefit of) provision for income taxes
(6,099
)
720
163,830
154,607
—
313,058
Net income
1,063,219
1,081,643
1,079,469
582,252
(2,740,635
)
1,065,948
Less: Net income attributable to non-controlling interests
—
—
—
2,729
—
2,729
Net income attributable to CBRE Group, Inc.
$
1,063,219
$
1,081,643
$
1,079,469
$
579,523
$
(2,740,635
)
$
1,063,219
Condensed Consolidating Statement of Operations
For the Year Ended December 31, 2017 (As Adjusted) (1)
Parent
CBRE Services
Guarantor Subsidiaries
Nonguarantor Subsidiaries
Eliminations
Consolidated Total
Revenue
$
—
$
—
$
10,702,005
$
7,926,782
$
—
$
18,628,787
Costs and expenses:
Cost of services
—
—
8,517,114
5,787,985
—
14,305,099
Operating, administrative and other
5,661
1,972
1,485,605
1,365,482
—
2,858,720
Depreciation and amortization
—
—
239,863
166,251
—
406,114
Total costs and expenses
5,661
1,972
10,242,582
7,319,718
—
17,569,933
Gain on disposition of real estate
—
—
6,037
13,791
—
19,828
Operating (loss) income
(5,661
)
(1,972
)
465,460
620,855
—
1,078,682
Equity income from unconsolidated subsidiaries
—
—
206,655
3,552
—
210,207
Other income
—
1
22
9,382
—
9,405
Interest income
—
143,425
5,453
4,400
(143,425
)
9,853
Interest expense
—
132,777
115,947
31,515
(143,425
)
136,814
Royalty and management service expense (income)
—
—
15,950
(15,950
)
—
—
Income from consolidated subsidiaries
700,608
695,245
461,769
—
(1,857,622
)
—
Income before (benefit of) provision for income taxes
694,947
703,922
1,007,462
622,624
(1,857,622
)
1,171,333
(Benefit of) provision for income taxes
(2,162
)
3,314
312,217
154,388
—
467,757
Net income
697,109
700,608
695,245
468,236
(1,857,622
)
703,576
Less: Net income attributable to non-controlling interests
—
—
—
6,467
—
6,467
Net income attributable to CBRE Group, Inc.
$
697,109
$
700,608
$
695,245
$
461,769
$
(1,857,622
)
$
697,109
(1)
We adopted new revenue recognition guidance in the first quarter of 2018. Certain restatements have been made to the 2017 and 2016 financial statements to conform with the 2018 presentation. See Notes 2 and 3 for more information. Condensed Consolidating Statement of Operations
For the Year Ended December 31, 2016 (As Adjusted) (1)
Parent
CBRE Services
Guarantor Subsidiaries
Nonguarantor Subsidiaries
Eliminations
Consolidated Total
Revenue
$
—
$
—
$
10,169,361
$
7,199,747
$
—
$
17,369,108
Costs and expenses:
Cost of services
—
—
8,133,496
5,287,415
—
13,420,911
Operating, administrative and other
5,003
(8,231
)
1,454,435
1,329,094
—
2,780,301
Depreciation and amortization
—
—
225,552
141,375
—
366,927
Total costs and expenses
5,003
(8,231
)
9,813,483
6,757,884
—
16,568,139
Gain on disposition of real estate
—
—
3,669
12,193
—
15,862
Operating (loss) income
(5,003
)
8,231
359,547
454,056
—
816,831
Equity income from unconsolidated subsidiaries
—
—
192,811
4,540
—
197,351
Other income (loss)
—
1
(89
)
4,776
—
4,688
Interest income
—
131,132
50,272
5,146
(178,499
)
8,051
Interest expense
—
184,738
97,815
40,797
(178,499
)
144,851
Royalty and management service (income) expense
—
—
(39,182
)
39,182
—
—
Income from consolidated subsidiaries
576,167
604,177
242,732
—
(1,423,076
)
—
Income before (benefit of) provision for income taxes
571,164
558,803
786,640
388,539
(1,423,076
)
882,070
(Benefit of) provision for income taxes
(1,915
)
(17,364
)
182,463
133,716
—
296,900
Net income
573,079
576,167
604,177
254,823
(1,423,076
)
585,170
Less: Net income attributable to non-controlling interests
—
—
—
12,091
—
12,091
Net income attributable to CBRE Group, Inc.
$
573,079
$
576,167
$
604,177
$
242,732
$
(1,423,076
)
$
573,079
(1)
We adopted new revenue recognition guidance in the first quarter of 2018. Certain restatements have been made to the 2017 and 2016 financial statements to conform with the 2018 presentation. See Notes 2 and 3 for more information. </t>
  </si>
  <si>
    <t>Condensed Consolidating Statement of Comprehensive Income (Loss)</t>
  </si>
  <si>
    <t xml:space="preserve">Condensed Consolidating Statement of Comprehensive Income
For the Year Ended December 31, 2018
Parent
CBRE Services
Guarantor Subsidiaries
Nonguarantor Subsidiaries
Eliminations
Consolidated Total
Net income
$
1,063,219
$
1,081,643
$
1,079,469
$
582,252
$
(2,740,635
)
$
1,065,948
Other comprehensive income (loss):
Foreign currency translation loss
—
—
—
(161,384
)
—
(161,384
)
Adoption of Accounting Standards Update 2016-01, net
—
—
(3,964
)
—
—
(3,964
)
Amounts reclassified from accumulated other comprehensive loss to interest expense, net
—
2,439
—
—
—
2,439
Unrealized gains on interest rate swaps, net
—
708
—
—
—
708
Unrealized holding losses on available for sale debt securities, net
—
—
(971
)
—
—
(971
)
Pension liability adjustments, net
—
—
—
1,315
—
1,315
Other, net
—
—
7
(5,077
)
—
(5,070
)
Total other comprehensive income (loss)
—
3,147
(4,928
)
(165,146
)
—
(166,927
)
Comprehensive income
1,063,219
1,084,790
1,074,541
417,106
(2,740,635
)
899,021
Less: Comprehensive income attributable to non-controlling interests
—
—
—
1,657
—
1,657
Comprehensive income attributable to CBRE Group, Inc.
$
1,063,219
$
1,084,790
$
1,074,541
$
415,449
$
(2,740,635
)
$
897,364
Condensed Consolidating Statement of Comprehensive Income
For the Year Ended December 31, 2017 (As Adjusted) (1)
Parent
CBRE Services
Guarantor Subsidiaries
Nonguarantor Subsidiaries
Eliminations
Consolidated Total
Net income
$
697,109
$
700,608
$
695,245
$
468,236
$
(1,857,622
)
$
703,576
Other comprehensive (loss) income:
Foreign currency translation gain
—
—
—
218,001
—
218,001
Amounts reclassified from accumulated other comprehensive loss to interest expense, net
—
4,964
—
—
—
4,964
Unrealized gains on interest rate swaps, net
—
585
—
—
—
585
Unrealized holding gains on available for sale debt securities, net
—
—
2,557
180
—
2,737
Pension liability adjustments, net
—
—
—
12,701
—
12,701
Other, net
(2
)
—
(21
)
387
—
364
Total other comprehensive (loss) income
(2
)
5,549
2,536
231,269
—
239,352
Comprehensive income
697,107
706,157
697,781
699,505
(1,857,622
)
942,928
Less: Comprehensive income attributable to non-controlling interests
—
—
—
6,879
—
6,879
Comprehensive income attributable to CBRE Group, Inc.
$
697,107
$
706,157
$
697,781
$
692,626
$
(1,857,622
)
$
936,049
(1)
We adopted new revenue recognition guidance in the first quarter of 2018. Certain restatements have been made to the 2017 and 2016 financial statements to conform with the 2018 presentation. See Notes 2 and 3 for more information. Condensed Consolidating Statement of Comprehensive Income (Loss )
For the Year Ended December 31, 2016 (As Adjusted) (1)
Parent
CBRE Services
Guarantor Subsidiaries
Nonguarantor Subsidiaries
Eliminations
Consolidated Total
Net income
$
573,079
$
576,167
$
604,177
$
254,823
$
(1,423,076
)
$
585,170
Other comprehensive income (loss):
Foreign currency translation loss
—
—
—
(235,614
)
—
(235,614
)
Amounts reclassified from accumulated other comprehensive loss to interest expense, net
—
6,839
—
—
—
6,839
Unrealized losses on interest rate swaps, net
—
(1,431
)
—
—
—
(1,431
)
Unrealized holding gains on available for sale debt securities, net
—
—
180
204
—
384
Pension liability adjustments, net
—
—
—
(63,749
)
—
(63,749
)
Other, net
—
—
(759
)
(11,332
)
—
(12,091
)
Total other comprehensive income (loss)
—
5,408
(579
)
(310,491
)
—
(305,662
)
Comprehensive income (loss)
573,079
581,575
603,598
(55,668
)
(1,423,076
)
279,508
Less: Comprehensive income attributable to non-controlling interests
—
—
—
12,108
—
12,108
Comprehensive income (loss) attributable to CBRE Group, Inc.
$
573,079
$
581,575
$
603,598
$
(67,776
)
$
(1,423,076
)
$
267,400
(1)
We adopted new revenue recognition guidance in the first quarter of 2018. Certain restatements have been made to the 2017 and 2016 financial statements to conform with the 2018 presentation. See Notes 2 and 3 for more information. </t>
  </si>
  <si>
    <t>Condensed Consolidating Statement of Cash Flows</t>
  </si>
  <si>
    <t xml:space="preserve">Condensed Consolidating Statement of Cash Flow
For the Year Ended December 31, 2018
Parent
CBRE Services
Guarantor Subsidiaries
Nonguarantor Subsidiaries
Consolidated Total
CASH FLOWS PROVIDED BY OPERATING ACTIVITIES:
$
105,850
$
21,834
$
429,540
$
574,025
$
1,131,249
CASH FLOWS FROM INVESTING ACTIVITIES:
Capital expenditures
—
—
(140,670
)
(87,133
)
(227,803
)
Acquisition of businesses, including net assets acquired, intangibles and goodwill, net of cash acquired
—
—
(305,315
)
(17,258
)
(322,573
)
Contributions to unconsolidated subsidiaries
—
—
(51,046
)
(11,756
)
(62,802
)
Distributions from unconsolidated subsidiaries
—
—
57,269
4,440
61,709
Net proceeds from disposition of real estate held for investment
—
—
—
14,174
14,174
Purchase of equity securities
—
—
(21,402
)
—
(21,402
)
Proceeds from sale of equity securities
—
—
16,314
—
16,314
Purchase of available for sale debt securities
—
—
(23,360
)
—
(23,360
)
Proceeds from the sale of available for sale debt securities
—
—
5,792
—
5,792
Other investing activities, net
—
—
2,793
(3,526
)
(733
)
Net cash used in investing activities
—
—
(459,625
)
(101,059
)
(560,684
)
CASH FLOWS FROM FINANCING ACTIVITIES:
Proceeds from senior term loans
—
550,000
—
452,745
1,002,745
Repayment of senior term loans
—
(450,000
)
—
—
(450,000
)
Proceeds from revolving credit facility
—
3,258,000
—
—
3,258,000
Repayment of revolving credit facility
—
(3,258,000
)
—
—
(3,258,000
)
Repayment of 5.00% senior notes (including premium)
—
(820,000
)
—
—
(820,000
)
Proceeds from notes payable on real estate
—
—
—
7,599
7,599
Repayment of notes payable on real estate
—
—
—
(19,058
)
(19,058
)
Repayment of debt assumed in acquisition of FacilitySource
—
—
(26,295
)
—
(26,295
)
Repurchase of common stock
(161,034
)
—
—
—
(161,034
)
Acquisition of businesses (cash paid for acquisitions more than three months after purchase date)
—
—
(16,774
)
(1,886
)
(18,660
)
Units repurchased for payment of taxes on equity awards
(29,386
)
—
—
—
(29,386
)
Non-controlling interest contributions
—
—
—
25,355
25,355
Non-controlling interest distributions
—
—
—
(13,413
)
(13,413
)
Payment of financing costs
—
(212
)
—
(1,876
)
(2,088
)
Decrease (increase) in intercompany receivables, net
84,213
716,837
233,975
(1,035,025
)
—
Other financing activities, net
357
—
(16
)
(2,706
)
(2,365
)
Net cash (used in) provided by financing activities
(105,850
)
(3,375
)
190,890
(588,265
)
(506,600
)
Effect of currency exchange rate changes on cash and cash equivalents and restricted cash
—
—
—
(24,840
)
(24,840
)
NET INCREASE (DECREASE) IN CASH AND CASH EQUIVALENTS AND RESTRICTED CASH
—
18,459
160,805
(140,139
)
39,125
CASH AND CASH EQUIVALENTS AND RESTRICTED CASH, AT BEGINNING OF PERIOD
7
15,604
114,143
695,065
824,819
CASH AND CASH EQUIVALENTS AND RESTRICTED CASH, AT END OF PERIOD
$
7
$
34,063
$
274,948
$
554,926
$
863,944
SUPPLEMENTAL DISCLOSURES OF CASH FLOW INFORMATION:
Cash paid during the period for:
Interest
$
—
$
102,491
$
—
$
1,674
$
104,165
Income taxes, net
$
—
$
—
$
198,930
$
176,919
$
375,849
Condensed Consolidating Statement of Cash Flows
For the Year Ended December 31, 2017 (As Adjusted) (1)
Parent
CBRE Services
Guarantor Subsidiaries
Nonguarantor Subsidiaries
Consolidated Total
CASH FLOWS PROVIDED BY OPERATING ACTIVITIES:
$
89,341
$
37,990
$
424,787
$
342,293
$
894,411
CASH FLOWS FROM INVESTING ACTIVITIES:
Capital expenditures
—
—
(121,347
)
(56,695
)
(178,042
)
Acquisition of businesses, including net assets acquired, intangibles and goodwill, net of cash acquired
—
—
(87,248
)
(31,179
)
(118,427
)
Contributions to unconsolidated subsidiaries
—
—
(63,119
)
(5,581
)
(68,700
)
Distributions from unconsolidated subsidiaries
—
—
52,896
10,768
63,664
Purchase of equity securities
—
—
(15,584
)
—
(15,584
)
Proceeds from sale of equity securities
—
—
15,587
—
15,587
Purchase of available for sale debt securities
—
—
(19,280
)
—
(19,280
)
Proceeds from the sale of available for sale debt securities
—
—
15,790
—
15,790
Other investing activities, net
—
—
1,968
424
2,392
Net cash used in investing activities
—
—
(220,337
)
(82,263
)
(302,600
)
CASH FLOWS FROM FINANCING ACTIVITIES:
Proceeds from senior term loans
—
200,000
—
—
200,000
Repayment of senior term loans
—
(751,876
)
—
—
(751,876
)
Proceeds from revolving credit facility
—
1,521,000
—
—
1,521,000
Repayment of revolving credit facility
—
(1,521,000
)
—
—
(1,521,000
)
Proceeds from notes payable on real estate
—
—
—
4,333
4,333
Repayment of notes payable on real estate
—
—
—
(12,556
)
(12,556
)
Acquisition of businesses (cash paid for acquisitions more than three months after purchase date)
—
—
(19,854
)
(4,152
)
(24,006
)
Units repurchased for payment of taxes on equity awards
(29,549
)
—
—
—
(29,549
)
Non-controlling interest contributions
—
—
—
5,301
5,301
Non-controlling interest distributions
—
—
—
(8,715
)
(8,715
)
Payment of financing costs
—
(7,978
)
—
(21
)
(7,999
)
(Increase) decrease in intercompany receivables, net
(60,271
)
520,579
(338,396
)
(121,912
)
—
Other financing activities, net
479
—
(3,145
)
(9
)
(2,675
)
Net cash used in financing activities
(89,341
)
(39,275
)
(361,395
)
(137,731
)
(627,742
)
Effect of currency exchange rate changes on cash and cash equivalents and restricted cash
—
—
—
29,338
29,338
NET (DECREASE) INCREASE IN CASH AND CASH EQUIVALENTS AND RESTRICTED CASH
—
(1,285
)
(156,945
)
151,637
(6,593
)
CASH AND CASH EQUIVALENTS AND RESTRICTED CASH, AT BEGINNING OF PERIOD
7
16,889
271,088
543,428
831,412
CASH AND CASH EQUIVALENTS AND RESTRICTED CASH, AT END OF PERIOD
$
7
$
15,604
$
114,143
$
695,065
$
824,819
SUPPLEMENTAL DISCLOSURES OF CASH FLOW INFORMATION:
Cash paid during the period for:
Interest
$
—
$
117,072
$
—
$
92
$
117,164
Income taxes, net
$
—
$
—
$
198,520
$
158,477
$
356,997
(1)
We adopted new revenue recognition guidance in the first quarter of 2018. Certain restatements have been made to the 2017 and 2016 financial statements to conform with the 2018 presentation. See Notes 2 and 3 for more information. Condensed Consolidating Statement of Cash Flows
For the Year Ended December 31, 2016 (As Adjusted) (1)
Parent
CBRE Services
Guarantor Subsidiaries
Nonguarantor Subsidiaries
Consolidated Total
CASH FLOWS PROVIDED BY (USED IN) OPERATING ACTIVITIES:
$
84,393
$
(23,643
)
$
296,501
$
259,734
$
616,985
CASH FLOWS FROM INVESTING ACTIVITIES:
Capital expenditures
—
—
(115,049
)
(76,156
)
(191,205
)
Acquisition of businesses, including net assets acquired, intangibles and goodwill, net of cash acquired
—
—
(2,191
)
(18,886
)
(21,077
)
Contributions to unconsolidated subsidiaries
—
—
(47,192
)
(19,624
)
(66,816
)
Distributions from unconsolidated subsidiaries
—
—
39,340
7,435
46,775
Net proceeds from disposition of real estate held for investment
—
—
—
44,326
44,326
Purchase of equity securities
—
—
(15,506
)
—
(15,506
)
Proceeds from sale of equity securities
—
—
16,954
—
16,954
Purchase of available for sale debt securities
—
—
(22,155
)
—
(22,155
)
Proceeds from the sale of available for sale debt securities
—
—
18,097
—
18,097
Other investing activities, net
—
—
19,178
20,905
40,083
Net cash used in investing activities
—
—
(108,524
)
(42,000
)
(150,524
)
CASH FLOWS FROM FINANCING ACTIVITIES:
Repayment of senior term loans
—
(136,250
)
—
—
(136,250
)
Proceeds from revolving credit facility
—
2,909,000
—
—
2,909,000
Repayment of revolving credit facility
—
(2,909,000
)
—
—
(2,909,000
)
Proceeds from notes payable on real estate
—
—
—
25,001
25,001
Repayment of notes payable on real estate
—
—
—
(38,046
)
(38,046
)
Acquisition of businesses (cash paid for acquisitions more than three months after purchase date)
—
—
(1,125
)
(19,909
)
(21,034
)
Units repurchased for payment of taxes on equity awards
(27,426
)
—
—
—
(27,426
)
Non-controlling interest contributions
—
—
—
2,272
2,272
Non-controlling interest distributions
—
—
—
(19,133
)
(19,133
)
Payment of financing costs
—
(5,459
)
—
(159
)
(5,618
)
(Increase) decrease in intercompany receivables, net
(57,880
)
173,762
(68,422
)
(47,460
)
—
Other financing activities, net
915
—
(1,173
)
(185
)
(443
)
Net cash (used in) provided by financing activities
(84,391
)
32,053
(70,720
)
(97,619
)
(220,677
)
Effect of currency exchange rate changes on cash and cash equivalents and restricted cash
—
—
—
(27,539
)
(27,539
)
NET INCREASE IN CASH AND CASH EQUIVALENTS AND RESTRICTED CASH
2
8,410
117,257
92,576
218,245
CASH AND CASH EQUIVALENTS AND RESTRICTED CASH, AT BEGINNING OF PERIOD
5
8,479
153,831
450,852
613,167
CASH AND CASH EQUIVALENTS AND RESTRICTED CASH, AT END OF PERIOD
$
7
$
16,889
$
271,088
$
543,428
$
831,412
SUPPLEMENTAL DISCLOSURES OF CASH FLOW INFORMATION:
Cash paid during the period for:
Interest
$
—
$
122,605
$
—
$
3,195
$
125,800
Income taxes, net
$
—
$
—
$
174,164
$
120,684
$
294,848
(1)
We adopted new revenue recognition guidance in the first quarter of 2018. Certain restatements have been made to the 2017 and 2016 financial statements to conform with the 2018 presentation. See Notes 2 and 3 for more information. </t>
  </si>
  <si>
    <t>Nature of Operations - Additional Information (Detail) - Minimum [Member]</t>
  </si>
  <si>
    <t>Dec. 31, 2018EmployeeOffice</t>
  </si>
  <si>
    <t>Schedule Of Description Of Business [Line Items]</t>
  </si>
  <si>
    <t>Number of offices | Office</t>
  </si>
  <si>
    <t>Number of employees | Employee</t>
  </si>
  <si>
    <t>Significant Accounting Policies - Additional Information (Detail) - USD ($)</t>
  </si>
  <si>
    <t>Mar. 21, 2016</t>
  </si>
  <si>
    <t>Jan. 01, 2016</t>
  </si>
  <si>
    <t>Mar. 14, 2013</t>
  </si>
  <si>
    <t>Summary Of Significant Accounting Policies [Line Items]</t>
  </si>
  <si>
    <t>Other than temporary impairment losses</t>
  </si>
  <si>
    <t>Cash unavailable for general corporate use</t>
  </si>
  <si>
    <t>Client deposit held</t>
  </si>
  <si>
    <t>Amortization period of financing costs, maximum</t>
  </si>
  <si>
    <t>10 years</t>
  </si>
  <si>
    <t>Total deferred financing costs, net of accumulated amortization</t>
  </si>
  <si>
    <t>Estimated fair value of mortgage servicing rights</t>
  </si>
  <si>
    <t>Mortgage servicing rights, impairment charges</t>
  </si>
  <si>
    <t>Servicing fees from loans serviced for others</t>
  </si>
  <si>
    <t>Prepayment fees/late fees/ancillary income earned from loans servicing</t>
  </si>
  <si>
    <t>Cumulative effect adjustment to accumulated earnings</t>
  </si>
  <si>
    <t>Reserve for claims insurance programs</t>
  </si>
  <si>
    <t>Reserve for claims insurance programs, current</t>
  </si>
  <si>
    <t>Servicing fees [Member]</t>
  </si>
  <si>
    <t>Operating, administrative and other expenses [Member]</t>
  </si>
  <si>
    <t>Business promotion and advertising costs</t>
  </si>
  <si>
    <t>Wholly Owned Property [Member]</t>
  </si>
  <si>
    <t>Ownership interest in property</t>
  </si>
  <si>
    <t>100.00%</t>
  </si>
  <si>
    <t>Commercial Real Estate [Member]</t>
  </si>
  <si>
    <t>0.00%</t>
  </si>
  <si>
    <t>Aggregate outstanding principal amount</t>
  </si>
  <si>
    <t>Senior notes, redemption premium</t>
  </si>
  <si>
    <t>5.00% Senior Notes [Member] | Tranche A term loan facility [Member]</t>
  </si>
  <si>
    <t>2015 Credit Agreement [Member]</t>
  </si>
  <si>
    <t>Financing costs, incurred</t>
  </si>
  <si>
    <t>2015 Credit Agreement [Member] | Tranche A term loan facility [Member]</t>
  </si>
  <si>
    <t>Amounts available to borrow under Credit Agreement</t>
  </si>
  <si>
    <t>2015 Credit Agreement [Member] | Revolving credit facility [Member]</t>
  </si>
  <si>
    <t>Internal computer software [Member]</t>
  </si>
  <si>
    <t>Capitalized and amortized period</t>
  </si>
  <si>
    <t>3 years</t>
  </si>
  <si>
    <t>Maximum [Member]</t>
  </si>
  <si>
    <t>Estimated useful lives</t>
  </si>
  <si>
    <t>Maximum [Member] | Enterprise software development platforms [Member]</t>
  </si>
  <si>
    <t>7 years</t>
  </si>
  <si>
    <t>Maximum [Member] | Goodwill and Other intangible assets [Member]</t>
  </si>
  <si>
    <t>Finite-lived intangible assets, maximum useful life</t>
  </si>
  <si>
    <t>20 years</t>
  </si>
  <si>
    <t>Minimum [Member] | Enterprise software development platforms [Member]</t>
  </si>
  <si>
    <t>Significant Accounting Policies - Schedule of Loan Servicing Rights Recognized (Detail) - USD ($) $ in Thousands</t>
  </si>
  <si>
    <t>Servicing Asset At Fair Value Amount Roll Forward</t>
  </si>
  <si>
    <t>Beginning balance, mortgage servicing rights</t>
  </si>
  <si>
    <t>Mortgage servicing rights recognized</t>
  </si>
  <si>
    <t>Mortgage servicing rights sold</t>
  </si>
  <si>
    <t>Amortization expense</t>
  </si>
  <si>
    <t>Ending balance, mortgage servicing rights</t>
  </si>
  <si>
    <t>Significant Accounting Policies - Schedule of Assumptions Used in Measuring Fair Value of Servicing Assets (Detail)</t>
  </si>
  <si>
    <t>Servicing Assets And Servicing Liabilities At Fair Value Assumptions Used To Estimate Fair Value [Abstract]</t>
  </si>
  <si>
    <t>Discount rate</t>
  </si>
  <si>
    <t>10.00%</t>
  </si>
  <si>
    <t>10.06%</t>
  </si>
  <si>
    <t>10.16%</t>
  </si>
  <si>
    <t>Conditional prepayment rate</t>
  </si>
  <si>
    <t>8.89%</t>
  </si>
  <si>
    <t>8.88%</t>
  </si>
  <si>
    <t>9.66%</t>
  </si>
  <si>
    <t>New Accounting Pronouncements - Additional Information (Detail) - USD ($)</t>
  </si>
  <si>
    <t>Jan. 01, 2019</t>
  </si>
  <si>
    <t>Jan. 01, 2018</t>
  </si>
  <si>
    <t>New Accounting Pronouncement Early Adoption [Line Items]</t>
  </si>
  <si>
    <t>Cumulative adjustment to accumulated earnings</t>
  </si>
  <si>
    <t>Distributions from equity method investments reclassified from cash flows from investing activities to cash flows from operating activities</t>
  </si>
  <si>
    <t>Deb instrument, redemption premium</t>
  </si>
  <si>
    <t>Accounting Standards Update 2016-15</t>
  </si>
  <si>
    <t>Cash paid for acquisitions reclassified from cash used in investing activities to cash used in financing activities</t>
  </si>
  <si>
    <t>Accounting Standards Update 2016-15 | 5.00% Senior Notes [Member]</t>
  </si>
  <si>
    <t>Accounting Standards Update 2016-02 | Subsequent Event [Member] | Minimum [Member]</t>
  </si>
  <si>
    <t>Lease liability</t>
  </si>
  <si>
    <t>Accounting Standards Update 2016-02 | Subsequent Event [Member] | Maximum [Member]</t>
  </si>
  <si>
    <t>Adoption of new revenue recognition guidance [Member] | ASU 2014-09 [Member]</t>
  </si>
  <si>
    <t>New Accounting Pronouncements - Schedule of Adoption of New Revenue Recognition Guidance on Financial Statement - Consolidated Balance Sheet (Details) - USD ($) $ in Thousands</t>
  </si>
  <si>
    <t>New Accounting Pronouncements Or Change In Accounting Principle [Line Items]</t>
  </si>
  <si>
    <t>Receivables</t>
  </si>
  <si>
    <t>Total current assets</t>
  </si>
  <si>
    <t>Total assets</t>
  </si>
  <si>
    <t>Total current liabilities</t>
  </si>
  <si>
    <t>Total liabilities</t>
  </si>
  <si>
    <t>Total CBRE Group, Inc. stockholders' equity</t>
  </si>
  <si>
    <t>Total liabilities and equity</t>
  </si>
  <si>
    <t>As Reported [Member] | ASU 2014-09 [Member]</t>
  </si>
  <si>
    <t>Adoption of New Revenue Recognition Guidance [Member] | ASU 2014-09 [Member]</t>
  </si>
  <si>
    <t>New Accounting Pronouncements - Schedule of Adoption of New Revenue Recognition Guidance on Financial Statement - Consolidated Statements of Operations (Details) - USD ($) $ / shares in Units, $ in Thousands</t>
  </si>
  <si>
    <t>Basic income per share attributable to CBRE Group, Inc. shareholders</t>
  </si>
  <si>
    <t>Diluted income per share attributable to CBRE Group, Inc. shareholders</t>
  </si>
  <si>
    <t>FacilitySource Acquisition - Additional Information (Detail) - USD ($) $ in Thousands</t>
  </si>
  <si>
    <t>Jun. 12, 2018</t>
  </si>
  <si>
    <t>Business Acquisition [Line Items]</t>
  </si>
  <si>
    <t>Operating loss</t>
  </si>
  <si>
    <t>Direct transaction and integration costs</t>
  </si>
  <si>
    <t>FacilitySource [Member]</t>
  </si>
  <si>
    <t>Date of business purchase agreement</t>
  </si>
  <si>
    <t>Jun. 12,
		2018</t>
  </si>
  <si>
    <t>Estimated purchase price</t>
  </si>
  <si>
    <t>Purchase price payable in cash</t>
  </si>
  <si>
    <t>Depreciation and amortization expense</t>
  </si>
  <si>
    <t>Removal of direct costs</t>
  </si>
  <si>
    <t>Removal of tax impact</t>
  </si>
  <si>
    <t>Blocker Corp [Member]</t>
  </si>
  <si>
    <t>Blocker Units purchase from Stockholders</t>
  </si>
  <si>
    <t>FacilitySource Acquisition - Summary of Excess Purchase Price Over Estimated Fair Value of Net Assets Acquired (Detail) - USD ($) $ in Thousands</t>
  </si>
  <si>
    <t>Excess purchase price over estimated fair value of net assets acquired</t>
  </si>
  <si>
    <t>Add: Estimated fair value of net liabilities assumed (see table below)</t>
  </si>
  <si>
    <t>FacilitySource Acquisition - Summary of Aggregate Estimated Fair Value of Assets Acquired and Liabilities Assumed (Detail) - FacilitySource [Member] $ in Thousands</t>
  </si>
  <si>
    <t>Jun. 12, 2018USD ($)</t>
  </si>
  <si>
    <t>Assets Acquired:</t>
  </si>
  <si>
    <t>Receivables, net</t>
  </si>
  <si>
    <t>Property and equipment</t>
  </si>
  <si>
    <t>Other intangible assets</t>
  </si>
  <si>
    <t>Other assets</t>
  </si>
  <si>
    <t>Total assets acquired</t>
  </si>
  <si>
    <t>Liabilities Assumed:</t>
  </si>
  <si>
    <t>Line of credit and term loan</t>
  </si>
  <si>
    <t>Total liabilities assumed</t>
  </si>
  <si>
    <t>Estimated Fair Value of Net Liabilities Assumed</t>
  </si>
  <si>
    <t>FacilitySource Acquisition - Summary of Preliminary Estimate of Amortizable Intangible Assets and Depreciable Computer Software Acquired (Detail) - USD ($) $ in Thousands</t>
  </si>
  <si>
    <t>Accumulated Amortization and Depreciation, Property and Equipment</t>
  </si>
  <si>
    <t>Customer relationships [Member]</t>
  </si>
  <si>
    <t>Weighted Average Amortization Period, Intangibles</t>
  </si>
  <si>
    <t>16 years 11 months 15 days</t>
  </si>
  <si>
    <t>Amount Assigned at Acquisition Date, Total amortizable intangible assets acquired</t>
  </si>
  <si>
    <t>Amount Assigned at Acquisition Date, Property and Equipment</t>
  </si>
  <si>
    <t>Total amortizable intangible assets acquired, Net Carrying Value</t>
  </si>
  <si>
    <t>FacilitySource [Member] | Trade name [Member]</t>
  </si>
  <si>
    <t>FacilitySource [Member] | Customer relationships [Member]</t>
  </si>
  <si>
    <t>6 years 8 months 1 day</t>
  </si>
  <si>
    <t>FacilitySource [Member] | Computer software [Member]</t>
  </si>
  <si>
    <t>Weighted Average Depreciation Period, Property and Equipment</t>
  </si>
  <si>
    <t>FacilitySource Acquisition - Certain Adjustments to Unaudited Pro Forma Results (Detail) - FacilitySource [Member] - USD ($) $ in Thousands</t>
  </si>
  <si>
    <t>Depreciation expense</t>
  </si>
  <si>
    <t>FacilitySource Acquisition - Summary of Pro Forma Results Prepared for Comparative Purposes (Detail) - FacilitySource [Member] - USD ($) $ / shares in Units, $ in Thousands</t>
  </si>
  <si>
    <t>Warehouse Receivables &amp; Warehouse Lines of Credit - Schedule of Warehouse Receivables (Detail) - USD ($) $ in Thousands</t>
  </si>
  <si>
    <t>Beginning balance at December 31, 2017</t>
  </si>
  <si>
    <t>Gains (premiums on loan sales)</t>
  </si>
  <si>
    <t>Proceeds from sale of mortgage loans:</t>
  </si>
  <si>
    <t>Sale of mortgage loans</t>
  </si>
  <si>
    <t>Cash collections of premiums on loan sales</t>
  </si>
  <si>
    <t>Net decrease in mortgage servicing rights included in warehouse receivables</t>
  </si>
  <si>
    <t>Ending balance at December 31, 2018</t>
  </si>
  <si>
    <t>Warehouse Receivables &amp; Warehouse Lines of Credit - Summary of Warehouse Lines of Credit in Place (Detail) - USD ($)</t>
  </si>
  <si>
    <t>Feb. 01, 2018</t>
  </si>
  <si>
    <t>Jan. 27, 2018</t>
  </si>
  <si>
    <t>Jan. 09, 2018</t>
  </si>
  <si>
    <t>Warehouse Receivables And Warehouse Lines Of Credit [Line Items]</t>
  </si>
  <si>
    <t>Carrying Value</t>
  </si>
  <si>
    <t>Warehouse Agreement Borrowings [Member]</t>
  </si>
  <si>
    <t>Maximum Facility Size</t>
  </si>
  <si>
    <t>Warehouse Agreement Borrowings [Member] | Pricing at daily one-month LIBOR plus 1.30%, maturing October 21, 2019 [Member]</t>
  </si>
  <si>
    <t>Warehouse Agreement Borrowings [Member] | JP Morgan [Member] | Pricing at daily one-month LIBOR plus 1.30%, maturing October 21, 2019 [Member]</t>
  </si>
  <si>
    <t>Current Maturity</t>
  </si>
  <si>
    <t>Oct. 21,
		2019</t>
  </si>
  <si>
    <t>Line of credit over LIBOR rate</t>
  </si>
  <si>
    <t>1.30%</t>
  </si>
  <si>
    <t>Warehouse Agreement Borrowings [Member] | JP Morgan [Member] | Pricing at daily one-month LIBOR plus 2.75%, maturing October 21, 2019 [Member]</t>
  </si>
  <si>
    <t>2.75%</t>
  </si>
  <si>
    <t>Warehouse Agreement Borrowings [Member] | Fannie Mae ASAP Program [Member] | Pricing at daily one-month LIBOR plus 1.35%, with a LIBOR floor of 0.35%, Cancelable anytime [Member]</t>
  </si>
  <si>
    <t>Cancelable anytime</t>
  </si>
  <si>
    <t>1.35%</t>
  </si>
  <si>
    <t>Line of credit, LIBOR floor rate</t>
  </si>
  <si>
    <t>0.35%</t>
  </si>
  <si>
    <t>Warehouse Agreement Borrowings [Member] | TD Bank [Member] | Pricing at daily one-month LIBOR plus 1.20%, maturing June 30, 2019 [Member]</t>
  </si>
  <si>
    <t>Jun. 30,
		2019</t>
  </si>
  <si>
    <t>1.20%</t>
  </si>
  <si>
    <t>Warehouse Agreement Borrowings [Member] | Bank of America (BofA) [Member] | Pricing at daily one-month LIBOR plus 1.30%, maturing June 4, 2019 [Member]</t>
  </si>
  <si>
    <t>Jun. 4,
		2019</t>
  </si>
  <si>
    <t>Warehouse Agreement Borrowings [Member] | Capital One [Member] | Pricing at daily one-month LIBOR plus 1.35%, maturing July 27, 2019 [Member]</t>
  </si>
  <si>
    <t>Jul. 27,
		2019</t>
  </si>
  <si>
    <t>Warehouse Receivables &amp; Warehouse Lines of Credit - Summary of Warehouse Lines of Credit in Place (Parenthetical) (Detail) - Warehouse Agreement Borrowings [Member] - USD ($)</t>
  </si>
  <si>
    <t>TD Bank [Member] | Pricing at daily one-month LIBOR plus 1.20%, maturing June 30, 2019 [Member]</t>
  </si>
  <si>
    <t>Bank of America (BofA) [Member] | Pricing at daily one-month LIBOR plus 1.30%, maturing June 4, 2019 [Member]</t>
  </si>
  <si>
    <t>Additional line of credit borrowing capacity added during period</t>
  </si>
  <si>
    <t>Capital One [Member] | Pricing at daily one-month LIBOR plus 1.35%, maturing July 27, 2019 [Member]</t>
  </si>
  <si>
    <t>Warehouse Receivables &amp; Warehouse Lines of Credit - Additional Information (Detail)</t>
  </si>
  <si>
    <t>Dec. 31, 2018USD ($)</t>
  </si>
  <si>
    <t>Lines of credit principal outstanding</t>
  </si>
  <si>
    <t>Variable Interest Entities (VIEs) - Schedule of Maximum Exposure to Loss (Detail) - Non-Consolidated Variable Interest Entities [Member] - USD ($) $ in Thousands</t>
  </si>
  <si>
    <t>Variable Interest Entity [Line Items]</t>
  </si>
  <si>
    <t>Co-investment commitments</t>
  </si>
  <si>
    <t>Maximum exposure to loss</t>
  </si>
  <si>
    <t>Fair Value Measurements - Additional Information (Detail) - USD ($)</t>
  </si>
  <si>
    <t>Dec. 12, 2014</t>
  </si>
  <si>
    <t>Sep. 26, 2014</t>
  </si>
  <si>
    <t>Fair Value, Balance Sheet Grouping, Financial Statement Captions [Line Items]</t>
  </si>
  <si>
    <t>Fair value measurements assets, significant transfers from level 1 to level 2</t>
  </si>
  <si>
    <t>Fair value measurements assets, significant transfers from level 2 to level 1</t>
  </si>
  <si>
    <t>Fair value measurements liabilities, significant transfers from level 1 to level 2</t>
  </si>
  <si>
    <t>Fair value measurements liabilities, significant transfers from level 2 to level 1</t>
  </si>
  <si>
    <t>Gain associated with remeasuring of investment in a previously unconsolidated subsidiary to fair value as of date</t>
  </si>
  <si>
    <t>Percentage of remeasuring investment in previously unconsolidated subsidiary</t>
  </si>
  <si>
    <t>50.00%</t>
  </si>
  <si>
    <t>Remaining controlling interest acquired percentage</t>
  </si>
  <si>
    <t>Fair value of investment in unconsolidated subsidiary at acquisition date</t>
  </si>
  <si>
    <t>Senior notes</t>
  </si>
  <si>
    <t>Notes payable on real estate</t>
  </si>
  <si>
    <t>4.875% Senior Notes [Member]</t>
  </si>
  <si>
    <t>Estimated fair value of senior loans</t>
  </si>
  <si>
    <t>Interest rate of long-term debt</t>
  </si>
  <si>
    <t>4.875%</t>
  </si>
  <si>
    <t>5.25% Senior Notes [Member]</t>
  </si>
  <si>
    <t>5.25%</t>
  </si>
  <si>
    <t>Redemption details</t>
  </si>
  <si>
    <t>In March 2018, we redeemed our 5.00% senior notes in full</t>
  </si>
  <si>
    <t>Senior term loans [Member]</t>
  </si>
  <si>
    <t>Senior term loans</t>
  </si>
  <si>
    <t>Fair Value, Measurements, Nonrecurring [Member]</t>
  </si>
  <si>
    <t>Assets, fair value disclosure, nonrecurring</t>
  </si>
  <si>
    <t>Liabilities, fair value disclosure, nonrecurring</t>
  </si>
  <si>
    <t>Previously Unconsolidated Subsidiary [Member]</t>
  </si>
  <si>
    <t>Fair Value Measurements - Fair Value of Assets and Liabilities Measured at Fair Value on Recurring Basis (Detail) - USD ($) $ in Thousands</t>
  </si>
  <si>
    <t>Fair Value, Assets and Liabilities Measured on Recurring and Nonrecurring Basis [Line Items]</t>
  </si>
  <si>
    <t>Recurring [Member]</t>
  </si>
  <si>
    <t>Available for sale debt securities</t>
  </si>
  <si>
    <t>Equity securities</t>
  </si>
  <si>
    <t>Total assets at fair value</t>
  </si>
  <si>
    <t>Interest rate swaps</t>
  </si>
  <si>
    <t>Securities sold, not yet purchased</t>
  </si>
  <si>
    <t>Total liabilities at fair value</t>
  </si>
  <si>
    <t>Foreign currency exchange forward contracts</t>
  </si>
  <si>
    <t>Recurring [Member] | Quoted Prices in Active Markets for Identical Assets or Liabilities (Level 1) [Member]</t>
  </si>
  <si>
    <t>Recurring [Member] | Significant Observable Inputs (Level 2) [Member]</t>
  </si>
  <si>
    <t>Recurring [Member] | U.S. treasury securities [Member]</t>
  </si>
  <si>
    <t>Recurring [Member] | U.S. treasury securities [Member] | Quoted Prices in Active Markets for Identical Assets or Liabilities (Level 1) [Member]</t>
  </si>
  <si>
    <t>Recurring [Member] | Debt securities issued by U.S. federal agencies [Member]</t>
  </si>
  <si>
    <t>Recurring [Member] | Debt securities issued by U.S. federal agencies [Member] | Significant Observable Inputs (Level 2) [Member]</t>
  </si>
  <si>
    <t>Recurring [Member] | Corporate debt securities [Member]</t>
  </si>
  <si>
    <t>Recurring [Member] | Corporate debt securities [Member] | Significant Observable Inputs (Level 2) [Member]</t>
  </si>
  <si>
    <t>Recurring [Member] | Asset-backed securities [Member]</t>
  </si>
  <si>
    <t>Recurring [Member] | Asset-backed securities [Member] | Significant Observable Inputs (Level 2) [Member]</t>
  </si>
  <si>
    <t>Recurring [Member] | Collateralized mortgage obligations [Member]</t>
  </si>
  <si>
    <t>Recurring [Member] | Collateralized mortgage obligations [Member] | Significant Observable Inputs (Level 2) [Member]</t>
  </si>
  <si>
    <t>Property and Equipment - Summary of Property and Equipment (Detail) - USD ($) $ in Thousands</t>
  </si>
  <si>
    <t>Property, Plant and Equipment [Line Items]</t>
  </si>
  <si>
    <t>Property and equipment, gross</t>
  </si>
  <si>
    <t>Accumulated depreciation and amortization</t>
  </si>
  <si>
    <t>Computer hardware and software [Member]</t>
  </si>
  <si>
    <t>Leasehold improvements [Member]</t>
  </si>
  <si>
    <t>Furniture and equipment [Member]</t>
  </si>
  <si>
    <t>Equipment under capital leases [Member]</t>
  </si>
  <si>
    <t>Minimum [Member] | Computer hardware and software [Member]</t>
  </si>
  <si>
    <t>Property and equipment, useful life, years</t>
  </si>
  <si>
    <t>Minimum [Member] | Leasehold improvements [Member]</t>
  </si>
  <si>
    <t>1 year</t>
  </si>
  <si>
    <t>Minimum [Member] | Furniture and equipment [Member]</t>
  </si>
  <si>
    <t>Minimum [Member] | Equipment under capital leases [Member]</t>
  </si>
  <si>
    <t>Maximum [Member] | Computer hardware and software [Member]</t>
  </si>
  <si>
    <t>Maximum [Member] | Leasehold improvements [Member]</t>
  </si>
  <si>
    <t>15 years</t>
  </si>
  <si>
    <t>Maximum [Member] | Furniture and equipment [Member]</t>
  </si>
  <si>
    <t>Maximum [Member] | Equipment under capital leases [Member]</t>
  </si>
  <si>
    <t>5 years</t>
  </si>
  <si>
    <t>Property and Equipment - Additional Information (Detail) - USD ($) $ in Thousands</t>
  </si>
  <si>
    <t>Property and equipment [Member]</t>
  </si>
  <si>
    <t>Goodwill and Other Intangible Assets - Schedule of Changes in Goodwill by Segment (Detail) - USD ($) $ in Thousands</t>
  </si>
  <si>
    <t>Goodwill [Line Items]</t>
  </si>
  <si>
    <t>Goodwill Gross, Beginning</t>
  </si>
  <si>
    <t>Accumulated impairment losses</t>
  </si>
  <si>
    <t>Goodwill, Net of impairment losses</t>
  </si>
  <si>
    <t>Purchase accounting entries related to acquisitions</t>
  </si>
  <si>
    <t>Foreign exchange movement</t>
  </si>
  <si>
    <t>Goodwill Gross, Ending</t>
  </si>
  <si>
    <t>Americas [Member]</t>
  </si>
  <si>
    <t>EMEA [Member]</t>
  </si>
  <si>
    <t>Asia Pacific [Member]</t>
  </si>
  <si>
    <t>Global Investment Management [Member]</t>
  </si>
  <si>
    <t>Development Services [Member]</t>
  </si>
  <si>
    <t>Goodwill and Other Intangible Assets - Additional Information (Detail)</t>
  </si>
  <si>
    <t>Dec. 31, 2017USD ($)BusinessSoftware</t>
  </si>
  <si>
    <t>Dec. 31, 2016USD ($)</t>
  </si>
  <si>
    <t>Finite Lived Intangible Assets [Line Items]</t>
  </si>
  <si>
    <t>Equity interest acquired</t>
  </si>
  <si>
    <t>Number of acquisitions completed during the period | Business</t>
  </si>
  <si>
    <t>Number of software service acquired | Software</t>
  </si>
  <si>
    <t>Goodwill impairment</t>
  </si>
  <si>
    <t>Other intangible assets, net</t>
  </si>
  <si>
    <t>Intangible assets</t>
  </si>
  <si>
    <t>Estimated annual amortization expense, 2019</t>
  </si>
  <si>
    <t>Estimated annual amortization expense, 2020</t>
  </si>
  <si>
    <t>Estimated annual amortization expense, 2021</t>
  </si>
  <si>
    <t>Estimated annual amortization expense, 2022</t>
  </si>
  <si>
    <t>Estimated annual amortization expense, 2023</t>
  </si>
  <si>
    <t>Intangible assets, amortization period</t>
  </si>
  <si>
    <t>Mortgage servicing rights [Member]</t>
  </si>
  <si>
    <t>Management contracts [Member]</t>
  </si>
  <si>
    <t>13 years</t>
  </si>
  <si>
    <t>Non-compete agreements [Member]</t>
  </si>
  <si>
    <t>New England Joint Venture [Member]</t>
  </si>
  <si>
    <t>Interactive Visualization Technologies [Member]</t>
  </si>
  <si>
    <t>Technology Solutions [Member]</t>
  </si>
  <si>
    <t>Global Workplace Solutions (GWS) [Member] | Trademarks [Member]</t>
  </si>
  <si>
    <t>Global Workplace Solutions (GWS) [Member] | Non-compete agreements [Member]</t>
  </si>
  <si>
    <t>Goodwill and Other Intangible Assets - Schedule of Intangible Assets (Detail) - USD ($) $ in Thousands</t>
  </si>
  <si>
    <t>Gross Carrying Amount, Unamortizable intangible assets</t>
  </si>
  <si>
    <t>Gross Carrying Amount, Amortizable intangible assets</t>
  </si>
  <si>
    <t>Gross Carrying Amount, Total intangible assets</t>
  </si>
  <si>
    <t>Accumulated Amortization, Amortizable intangible assets</t>
  </si>
  <si>
    <t>Trademarks [Member]</t>
  </si>
  <si>
    <t>Trade name [Member]</t>
  </si>
  <si>
    <t>Trademarks and Trade Names [Member]</t>
  </si>
  <si>
    <t>Other amortizable intangible assets [Member]</t>
  </si>
  <si>
    <t>Investments In Unconsolidated Subsidiaries - Additional information (Detail) - USD ($) $ in Millions</t>
  </si>
  <si>
    <t>Investment management, property management, brokerage and other professional services [Member] | Global Investment Management [Member]</t>
  </si>
  <si>
    <t>Schedule Of Equity Method Investments [Line Items]</t>
  </si>
  <si>
    <t>Revenues from unconsolidated subsidiaries</t>
  </si>
  <si>
    <t>Maximum [Member] | Global Investment Management [Member]</t>
  </si>
  <si>
    <t>Equity method investments in unconsolidated subsidiaries, variations in ownership percentage</t>
  </si>
  <si>
    <t>Maximum [Member] | Development Services [Member]</t>
  </si>
  <si>
    <t>30.00%</t>
  </si>
  <si>
    <t>Maximum [Member] | Other [Member]</t>
  </si>
  <si>
    <t>Investments in Unconsolidated Subsidiaries - Schedule of Condensed Financial Information of Equity Method Investments (Detail) - USD ($) $ in Thousands</t>
  </si>
  <si>
    <t>Current assets</t>
  </si>
  <si>
    <t>Non-current assets</t>
  </si>
  <si>
    <t>Assets</t>
  </si>
  <si>
    <t>Current liabilities</t>
  </si>
  <si>
    <t>Non-current liabilities</t>
  </si>
  <si>
    <t>Liabilities</t>
  </si>
  <si>
    <t>Other [Member]</t>
  </si>
  <si>
    <t>Long-Term Debt and Short-Term Borrowings - Schedule of Long-Term Debt and Short-Term Borrowings (Detail) - USD ($) $ in Thousands</t>
  </si>
  <si>
    <t>Debt Instrument [Line Items]</t>
  </si>
  <si>
    <t>Total long-term debt</t>
  </si>
  <si>
    <t>Less: current maturities of long-term debt</t>
  </si>
  <si>
    <t>Less: unamortized debt issuance costs</t>
  </si>
  <si>
    <t>Total long-term debt, net of current maturities</t>
  </si>
  <si>
    <t>Senior secured term loans [Member]</t>
  </si>
  <si>
    <t>Other Long Term Debt [Member]</t>
  </si>
  <si>
    <t>4.875% Senior Notes [Member] | Senior Notes [Member]</t>
  </si>
  <si>
    <t>5.25% Senior Notes [Member] | Senior Notes [Member]</t>
  </si>
  <si>
    <t>5.00% Senior Notes [Member] | Senior Notes [Member]</t>
  </si>
  <si>
    <t>Pricing at daily one-month LIBOR plus 1.30%, maturing October 21, 2019 [Member] | Warehouse Agreement Borrowings [Member]</t>
  </si>
  <si>
    <t>Long-Term Debt and Short-Term Borrowings - Schedule of Long-Term Debt and Short-Term Borrowings (Parenthetical) (Detail)</t>
  </si>
  <si>
    <t>Aug. 13, 2015</t>
  </si>
  <si>
    <t>Maturity date of debt, end</t>
  </si>
  <si>
    <t>Dec. 31,
		2023</t>
  </si>
  <si>
    <t>Senior secured term loans [Member] | Minimum [Member]</t>
  </si>
  <si>
    <t>0.75%</t>
  </si>
  <si>
    <t>Senior secured term loans [Member] | Maximum [Member]</t>
  </si>
  <si>
    <t>3.38%</t>
  </si>
  <si>
    <t>Due date of debt instrument</t>
  </si>
  <si>
    <t>Due month year of debt instrument</t>
  </si>
  <si>
    <t>2018-03</t>
  </si>
  <si>
    <t>Interest Ranging from 2.82% to 5.25% [Member] | Warehouse Agreement Borrowings [Member]</t>
  </si>
  <si>
    <t>Interest Ranging from 2.82% to 5.25% [Member] | Warehouse Agreement Borrowings [Member] | Minimum [Member]</t>
  </si>
  <si>
    <t>2.82%</t>
  </si>
  <si>
    <t>Interest Ranging from 2.82% to 5.25% [Member] | Warehouse Agreement Borrowings [Member] | Maximum [Member]</t>
  </si>
  <si>
    <t>Long-Term Debt and Short-Term Borrowings - Additional Information (Detail) $ in Thousands</t>
  </si>
  <si>
    <t>Future annual aggregate maturities, 2019</t>
  </si>
  <si>
    <t>Future annual aggregate maturities, 2020</t>
  </si>
  <si>
    <t>Future annual aggregate maturities, 2021</t>
  </si>
  <si>
    <t>Future annual aggregate maturities, 2022</t>
  </si>
  <si>
    <t>Future annual aggregate maturities, 2023</t>
  </si>
  <si>
    <t>Future annual aggregate maturities, thereafter</t>
  </si>
  <si>
    <t>Long-Term Debt and Short-Term Borrowings - Long-Term Debt - Additional Information (Detail) € in Millions</t>
  </si>
  <si>
    <t>Oct. 31, 2017USD ($)</t>
  </si>
  <si>
    <t>Mar. 21, 2016USD ($)</t>
  </si>
  <si>
    <t>Aug. 13, 2015USD ($)</t>
  </si>
  <si>
    <t>Dec. 12, 2014USD ($)</t>
  </si>
  <si>
    <t>Sep. 26, 2014USD ($)</t>
  </si>
  <si>
    <t>Mar. 14, 2013USD ($)</t>
  </si>
  <si>
    <t>Mar. 31, 2011USD ($)Swap</t>
  </si>
  <si>
    <t>Dec. 31, 2017USD ($)</t>
  </si>
  <si>
    <t>Dec. 31, 2018EUR (€)</t>
  </si>
  <si>
    <t>Dec. 20, 2018EUR (€)</t>
  </si>
  <si>
    <t>Borrowings from line of credit</t>
  </si>
  <si>
    <t>Term loan facility due and payable</t>
  </si>
  <si>
    <t>Senior long term loans</t>
  </si>
  <si>
    <t>Number of interest rate swap agreements entered | Swap</t>
  </si>
  <si>
    <t>Derivative notional amount</t>
  </si>
  <si>
    <t>Ineffectiveness of significant hedge</t>
  </si>
  <si>
    <t>Minimum coverage ratio of EBITDA to total interest expense expressed in percentage</t>
  </si>
  <si>
    <t>2.00%</t>
  </si>
  <si>
    <t>Maximum leverage ratio of total debt less available cash to EBITDA expressed in percentage</t>
  </si>
  <si>
    <t>4.25%</t>
  </si>
  <si>
    <t>Maximum leverage ratio during first four quarter that qualified acquisition is consummated</t>
  </si>
  <si>
    <t>4.75%</t>
  </si>
  <si>
    <t>Coverage ratio of EBITDA to total interest expense expressed in percentage</t>
  </si>
  <si>
    <t>20.61%</t>
  </si>
  <si>
    <t>Leverage ratio of total debt less available cash to EBITDA expressed in percentage</t>
  </si>
  <si>
    <t>61.00%</t>
  </si>
  <si>
    <t>Interest rate swaps [Member]</t>
  </si>
  <si>
    <t>Reclassification out of accumulated other comprehensive income [Member]</t>
  </si>
  <si>
    <t>Amount to be reclassified to interest expense</t>
  </si>
  <si>
    <t>Reclassification out of accumulated other comprehensive income [Member] | Accumulated net gain (loss) from designated or qualifying cash flow hedges [Member]</t>
  </si>
  <si>
    <t>2017 Credit Agreement [Member]</t>
  </si>
  <si>
    <t>Revolving credit facility maturity date</t>
  </si>
  <si>
    <t>Oct. 31,
		2022</t>
  </si>
  <si>
    <t>2017 Credit Agreement [Member] | Minimum [Member]</t>
  </si>
  <si>
    <t>Credit Agreement applicable fixed rate spread</t>
  </si>
  <si>
    <t>0.875%</t>
  </si>
  <si>
    <t>Credit Agreement applicable daily rate spread</t>
  </si>
  <si>
    <t>Interest rate plus EURIBOR</t>
  </si>
  <si>
    <t>2017 Credit Agreement [Member] | Maximum [Member]</t>
  </si>
  <si>
    <t>1.25%</t>
  </si>
  <si>
    <t>0.25%</t>
  </si>
  <si>
    <t>Aggregate principal amount issued</t>
  </si>
  <si>
    <t>Debt instrument, maturity date</t>
  </si>
  <si>
    <t>Mar. 1,
		2026</t>
  </si>
  <si>
    <t>Redemption price percentage</t>
  </si>
  <si>
    <t>99.24%</t>
  </si>
  <si>
    <t>Debt instrument redemption description</t>
  </si>
  <si>
    <t>The 4.875% senior notes are redeemable at our option, in whole or in part, prior to December 1, 2025 at a redemption price equal to the greater of (1) 100% of the principal amount of the 4.875% senior notes to be redeemed and (2) the sum of the present values of the remaining scheduled payments of principal and interest thereon to December 1, 2025 (not including any portions of payments of interest accrued as of the date of redemption) discounted to the date of redemption on a semi-annual basis at the Adjusted Treasury Rate (as defined in the indenture governing these notes). In addition, at any time on or after December 1, 2025, the 4.87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bligated to make an offer to purchase the then outstanding 4.875% senior notes at a redemption price of 101.0% of the principal amount, plus accrued and unpaid interest, if any, to the date of purchase.</t>
  </si>
  <si>
    <t>Debt instrument, frequency of periodic payment</t>
  </si>
  <si>
    <t>semi-annually</t>
  </si>
  <si>
    <t>Debt instrument, date of first required payment</t>
  </si>
  <si>
    <t>Mar. 1,
		2016</t>
  </si>
  <si>
    <t>Interest rate swap agreement expired on October 2017 [Member]</t>
  </si>
  <si>
    <t>Interest rate swap, expiration date</t>
  </si>
  <si>
    <t>2017-10</t>
  </si>
  <si>
    <t>Interest rate swap agreement expiring on September 2019 [Member]</t>
  </si>
  <si>
    <t>2019-09</t>
  </si>
  <si>
    <t>Mar. 15,
		2025</t>
  </si>
  <si>
    <t>101.00%</t>
  </si>
  <si>
    <t>Price equal to percentage on face value</t>
  </si>
  <si>
    <t>101.50%</t>
  </si>
  <si>
    <t>5.25% Senior Notes [Member] | Redemption prior to December 15, 2024 [Member]</t>
  </si>
  <si>
    <t>5.25% Senior Notes [Member] | Redemption on or after December 15, 2024 [Member]</t>
  </si>
  <si>
    <t>Percentage of notes available for redemption</t>
  </si>
  <si>
    <t>Redemption date</t>
  </si>
  <si>
    <t>Mar. 15,
		2018</t>
  </si>
  <si>
    <t>5.00% Senior Notes [Member] | Redemption on March 15, 2018 [Member]</t>
  </si>
  <si>
    <t>Redemption charges</t>
  </si>
  <si>
    <t>5.00% senior notes due March 15, 2023 [Member]</t>
  </si>
  <si>
    <t>Mar. 15,
		2023</t>
  </si>
  <si>
    <t>The 5.00% senior notes were redeemable at our option, in whole or in part, on March 15, 2018 at a redemption price of 102.5% of the principal amount on that date. We redeemed these notes in full on March 15, 2018 and incurred charges of $28.0 million, including a premium of $20.0 million and the write-off of $8.0 million of unamortized deferred financing costs. We funded this redemption with $550.0 million of borrowings from our tranche A term loan facility and borrowings from our revolving credit facility under our 2017 Credit Agreement.</t>
  </si>
  <si>
    <t>Accrued interest percentage per year</t>
  </si>
  <si>
    <t>5.00% senior notes due March 15, 2023 [Member] | Redemption on March 15, 2018 [Member]</t>
  </si>
  <si>
    <t>102.50%</t>
  </si>
  <si>
    <t>Revolving credit facility [Member] | 2015 Credit Agreement [Member]</t>
  </si>
  <si>
    <t>Revolving credit facility increase in borrowing capacity</t>
  </si>
  <si>
    <t>Revolving credit facility [Member] | 2017 Credit Agreement [Member]</t>
  </si>
  <si>
    <t>Revolving credit facility [Member] | 2017 Credit Agreement [Member] | Minimum [Member]</t>
  </si>
  <si>
    <t>0.775%</t>
  </si>
  <si>
    <t>Revolving credit facility [Member] | 2017 Credit Agreement [Member] | Maximum [Member]</t>
  </si>
  <si>
    <t>1.075%</t>
  </si>
  <si>
    <t>0.075%</t>
  </si>
  <si>
    <t>Term Loan Facility [Member] | 2017 Credit Agreement [Member]</t>
  </si>
  <si>
    <t>Aggregate principal amount issued | €</t>
  </si>
  <si>
    <t>Term loan facility due and payable | €</t>
  </si>
  <si>
    <t>Dec. 20,
		2023</t>
  </si>
  <si>
    <t>Senior secured term loans outstanding</t>
  </si>
  <si>
    <t>Tranche A term loan facility [Member] | 2015 Credit Agreement [Member]</t>
  </si>
  <si>
    <t>Tranche A term loan facility [Member] | 2017 Credit Agreement [Member]</t>
  </si>
  <si>
    <t>Maximum leverage ratio</t>
  </si>
  <si>
    <t>250.00%</t>
  </si>
  <si>
    <t>3.36%</t>
  </si>
  <si>
    <t>2.51%</t>
  </si>
  <si>
    <t>Tranche A term loan facility [Member] | 5.00% Senior Notes [Member]</t>
  </si>
  <si>
    <t>Long-Term Debt and Short-Term Borrowings - Short-Term Debt - Additional Information (Detail) - USD ($) $ in Thousands</t>
  </si>
  <si>
    <t>Short-term borrowings</t>
  </si>
  <si>
    <t>Short-term debt, weighted average interest rate</t>
  </si>
  <si>
    <t>3.80%</t>
  </si>
  <si>
    <t>2.70%</t>
  </si>
  <si>
    <t>Long-Term Debt and Short-Term Borrowings - Revolving Credit Facility - Additional Information (Detail) - USD ($)</t>
  </si>
  <si>
    <t>Letters of credit outstanding amount</t>
  </si>
  <si>
    <t>2017 Credit Agreement [Member] | Revolving credit facility [Member]</t>
  </si>
  <si>
    <t>Revolving credit facility</t>
  </si>
  <si>
    <t>2017 Credit Agreement [Member] | Revolving credit facility [Member] | Minimum [Member]</t>
  </si>
  <si>
    <t>2017 Credit Agreement [Member] | Revolving credit facility [Member] | Maximum [Member]</t>
  </si>
  <si>
    <t>2017 Credit Agreement [Member] | Canadian, Australian and New Zealand subsidiaries [Member]</t>
  </si>
  <si>
    <t>2017 Credit Agreement [Member] | U.K. subsidiaries [Member]</t>
  </si>
  <si>
    <t>Commitments and Contingencies - Additional Information (Detail) - USD ($)</t>
  </si>
  <si>
    <t>Loss Contingencies [Line Items]</t>
  </si>
  <si>
    <t>Lease expiration date</t>
  </si>
  <si>
    <t>Jan. 1,
		2036</t>
  </si>
  <si>
    <t>Minimum sublease rental income</t>
  </si>
  <si>
    <t>Letters of credit outstanding</t>
  </si>
  <si>
    <t>Accrued loan loss</t>
  </si>
  <si>
    <t>Assets available for recourse</t>
  </si>
  <si>
    <t>Letters of credit expiration date</t>
  </si>
  <si>
    <t>Guarantees total</t>
  </si>
  <si>
    <t>Commitments to investment in future real estate investment</t>
  </si>
  <si>
    <t>Commitments to investment in unconsolidated real estate subsidiary</t>
  </si>
  <si>
    <t>Co-investments typically range</t>
  </si>
  <si>
    <t>Funded loans subject to loss sharing arrangements [Member]</t>
  </si>
  <si>
    <t>Funded loans unpaid principal</t>
  </si>
  <si>
    <t>SBL Program [Member]</t>
  </si>
  <si>
    <t>Funded loans not subject to loss sharing arrangements [Member]</t>
  </si>
  <si>
    <t>Commitments and Contingencies - Schedule by Year of Future Minimum Lease Payments for Noncancelable Operating Leases (Detail) $ in Thousands</t>
  </si>
  <si>
    <t>Leases [Abstract]</t>
  </si>
  <si>
    <t>Thereafter</t>
  </si>
  <si>
    <t>Total minimum payment required</t>
  </si>
  <si>
    <t>Commitments and Contingencies - Composition of Total Rental Expense Under Noncancelable (Detail) - USD ($) $ in Thousands</t>
  </si>
  <si>
    <t>Minimum rentals</t>
  </si>
  <si>
    <t>Less sublease rentals</t>
  </si>
  <si>
    <t>Rental Expense, Net Total</t>
  </si>
  <si>
    <t>Employee Benefit Plans - Additional Information (Detail)</t>
  </si>
  <si>
    <t>Dec. 15, 2017shares</t>
  </si>
  <si>
    <t>Dec. 01, 2017shares</t>
  </si>
  <si>
    <t>May 19, 2017USD ($)shares</t>
  </si>
  <si>
    <t>Dec. 31, 2018USD ($)Pension_Planshares</t>
  </si>
  <si>
    <t>Dec. 31, 2017USD ($)shares</t>
  </si>
  <si>
    <t>Dec. 31, 2016USD ($)shares</t>
  </si>
  <si>
    <t>Share-based Compensation Arrangement by Share-based Payment Award [Line Items]</t>
  </si>
  <si>
    <t>Defined benefit plan</t>
  </si>
  <si>
    <t>Plan name</t>
  </si>
  <si>
    <t>CBRE 401(k) Plan</t>
  </si>
  <si>
    <t>Defined Contribution Plan, Sponsor Location [Extensible List]</t>
  </si>
  <si>
    <t>us-gaap:DomesticPlanMember</t>
  </si>
  <si>
    <t>Company contribution percent per year employed</t>
  </si>
  <si>
    <t>20.00%</t>
  </si>
  <si>
    <t>Percent of annual compensation match percentage</t>
  </si>
  <si>
    <t>Percent of annual compensation to be matched</t>
  </si>
  <si>
    <t>6.00%</t>
  </si>
  <si>
    <t>Defined benefit plan, annual compensation expense maximum</t>
  </si>
  <si>
    <t>Defined contribution plan, expenses recognized</t>
  </si>
  <si>
    <t>Percent of 401(k) that can be invested in common stock</t>
  </si>
  <si>
    <t>25.00%</t>
  </si>
  <si>
    <t>Number of share held as investment under 401(k) Plan | shares</t>
  </si>
  <si>
    <t>Defined Benefit Plan, Type [Extensible List]</t>
  </si>
  <si>
    <t>us-gaap:PensionPlansDefinedBenefitMember</t>
  </si>
  <si>
    <t>Defined Benefit Plan, Sponsor Location [Extensible List]</t>
  </si>
  <si>
    <t>us-gaap:ForeignPlanMember</t>
  </si>
  <si>
    <t>Number of contributory defined benefit pension plans in the United Kingdom | Pension_Plan</t>
  </si>
  <si>
    <t>Fair value of plan assets</t>
  </si>
  <si>
    <t>Benefit obligation</t>
  </si>
  <si>
    <t>Funded status</t>
  </si>
  <si>
    <t>Unamortized actuarial loss</t>
  </si>
  <si>
    <t>Annual Base Salary of Less than $100,000 [Member]</t>
  </si>
  <si>
    <t>67.00%</t>
  </si>
  <si>
    <t>Annual Base Salary of $100,000 or Up to $150,000 [Member]</t>
  </si>
  <si>
    <t>Defined benefit plan, annual compensation expense minimum</t>
  </si>
  <si>
    <t>Time Based Vesting [Member]</t>
  </si>
  <si>
    <t>Vesting period</t>
  </si>
  <si>
    <t>4 years</t>
  </si>
  <si>
    <t>Time-vesting awards, portion to be vested per year</t>
  </si>
  <si>
    <t>Restricted Stock Units [Member] | Time Based Vesting [Member]</t>
  </si>
  <si>
    <t>Shares available for future grant | shares</t>
  </si>
  <si>
    <t>Restricted Stock Units [Member] | Time Based Vesting [Member] | Senior Brokers [Member]</t>
  </si>
  <si>
    <t>Granted, Shares / Units | shares</t>
  </si>
  <si>
    <t>Restricted Stock Units [Member] | Performance Based Vesting [Member]</t>
  </si>
  <si>
    <t>Non-Vested Stock Awards [Member]</t>
  </si>
  <si>
    <t>Stock options, compensation expense</t>
  </si>
  <si>
    <t>Stock options, unrecognized estimated compensation cost</t>
  </si>
  <si>
    <t>Weighted average period of recognition</t>
  </si>
  <si>
    <t>3 years 3 months 18 days</t>
  </si>
  <si>
    <t>Employee subscription rate</t>
  </si>
  <si>
    <t>75.00%</t>
  </si>
  <si>
    <t>Minimum [Member]</t>
  </si>
  <si>
    <t>1.00%</t>
  </si>
  <si>
    <t>2017 Equity Incentive Plan [Member]</t>
  </si>
  <si>
    <t>Unissued common stock available for issuance | shares</t>
  </si>
  <si>
    <t>Equity incentive plan termination date</t>
  </si>
  <si>
    <t>Mar. 3,
		2027</t>
  </si>
  <si>
    <t>Maximum number of share to be granted per person | shares</t>
  </si>
  <si>
    <t>Maximum amount of share to be granted per person</t>
  </si>
  <si>
    <t>2017 Equity Incentive Plan [Member] | Stock Options [Member]</t>
  </si>
  <si>
    <t>2017 Equity Incentive Plan [Member] | Restricted Stock Units [Member] | Employees [Member]</t>
  </si>
  <si>
    <t>Number of trading days required for purposes of measuring shareholder return based on average closing price of common stock immediately preceding grant date</t>
  </si>
  <si>
    <t>60 days</t>
  </si>
  <si>
    <t>2017 Equity Incentive Plan [Member] | Restricted Stock Units [Member] | Time Based Vesting [Member] | Employees [Member]</t>
  </si>
  <si>
    <t>Sharebased compensation arrangement by sharebased payment percentage of target restricted stock unit</t>
  </si>
  <si>
    <t>33.30%</t>
  </si>
  <si>
    <t>2017 Equity Incentive Plan [Member] | Restricted Stock Units [Member] | Total Shareholder Return [Member] | Employees [Member]</t>
  </si>
  <si>
    <t>Dec. 1,
		2023</t>
  </si>
  <si>
    <t>Share-based compensation arrangement by share-based payment award, measurement period</t>
  </si>
  <si>
    <t>6 years</t>
  </si>
  <si>
    <t>2017 Equity Incentive Plan [Member] | Restricted Stock Units [Member] | EPS [Member] | Employees [Member]</t>
  </si>
  <si>
    <t>2017 Equity Incentive Plan [Member] | Maximum [Member] | Employee Stock Options And Stock Appreciation Rights [Member]</t>
  </si>
  <si>
    <t>Term of equity incentive and stock option plans</t>
  </si>
  <si>
    <t>2017 Equity Incentive Plan [Member] | Maximum [Member] | Restricted Stock Units [Member] | Time Based Vesting [Member] | Employees [Member]</t>
  </si>
  <si>
    <t>2017 Equity Incentive Plan [Member] | Maximum [Member] | Restricted Stock Units [Member] | Performance Based Vesting [Member] | Employees [Member]</t>
  </si>
  <si>
    <t>2017 Equity Incentive Plan [Member] | Minimum [Member] | Time Based Vesting [Member]</t>
  </si>
  <si>
    <t>2012 Equity Incentive Plan [Member]</t>
  </si>
  <si>
    <t>Class A Common Stock [Member] | 2017 Equity Incentive Plan [Member]</t>
  </si>
  <si>
    <t>Shares reserved for future issuance | shares</t>
  </si>
  <si>
    <t>Employee Benefit Plans - Schedule of Fair Value of TSR Performance RSUs (Detail)</t>
  </si>
  <si>
    <t>Disclosure Of Compensation Related Costs Sharebased Payments [Abstract]</t>
  </si>
  <si>
    <t>Volatility of common stock</t>
  </si>
  <si>
    <t>25.02%</t>
  </si>
  <si>
    <t>27.85%</t>
  </si>
  <si>
    <t>Expected dividend yield</t>
  </si>
  <si>
    <t>Risk-free interest rate</t>
  </si>
  <si>
    <t>2.73%</t>
  </si>
  <si>
    <t>2.33%</t>
  </si>
  <si>
    <t>Employee Benefit Plans - Schedule of Non-Vested Stock Awards (Detail) - Non-Vested Stock Awards [Member] - $ / shares</t>
  </si>
  <si>
    <t>Balance, Shares / Units</t>
  </si>
  <si>
    <t>Granted, Shares / Units</t>
  </si>
  <si>
    <t>Vested, Shares / Units</t>
  </si>
  <si>
    <t>Forfeited, Shares / Units</t>
  </si>
  <si>
    <t>Balance, Weighted Average Market Value Per Share</t>
  </si>
  <si>
    <t>Granted, Weighted Average Market Value Per Share</t>
  </si>
  <si>
    <t>Vested, Weighted Average Market Value Per Share</t>
  </si>
  <si>
    <t>Forfeited, Weighted Average Market Value Per Share</t>
  </si>
  <si>
    <t>Income Taxes - Components of Income Before Provision for Income Taxes (Detail) - USD ($) $ in Thousands</t>
  </si>
  <si>
    <t>Domestic</t>
  </si>
  <si>
    <t>Foreign</t>
  </si>
  <si>
    <t>Income Taxes - Tax Provision (Benefit) (Detail) - USD ($) $ in Thousands</t>
  </si>
  <si>
    <t>Federal, Current</t>
  </si>
  <si>
    <t>Federal, Deferred</t>
  </si>
  <si>
    <t>Federal, Total</t>
  </si>
  <si>
    <t>State, Current</t>
  </si>
  <si>
    <t>State, Deferred</t>
  </si>
  <si>
    <t>State, Total</t>
  </si>
  <si>
    <t>Foreign, Current</t>
  </si>
  <si>
    <t>Foreign, Deferred</t>
  </si>
  <si>
    <t>Foreign, Total</t>
  </si>
  <si>
    <t>Tax Provision (Benefit), Total</t>
  </si>
  <si>
    <t>Income Taxes - Reconciliation of Pre-Tax Income (Detail)</t>
  </si>
  <si>
    <t>Federal statutory tax rate</t>
  </si>
  <si>
    <t>21.00%</t>
  </si>
  <si>
    <t>35.00%</t>
  </si>
  <si>
    <t>State taxes, net of federal benefit</t>
  </si>
  <si>
    <t>3.00%</t>
  </si>
  <si>
    <t>Non-deductible expenses</t>
  </si>
  <si>
    <t>Tax Reform</t>
  </si>
  <si>
    <t>12.00%</t>
  </si>
  <si>
    <t>Change in valuation allowance</t>
  </si>
  <si>
    <t>(1.00%)</t>
  </si>
  <si>
    <t>(2.00%)</t>
  </si>
  <si>
    <t>Acquisition-related costs</t>
  </si>
  <si>
    <t>Credits and exemptions</t>
  </si>
  <si>
    <t>(3.00%)</t>
  </si>
  <si>
    <t>Foreign rate differential</t>
  </si>
  <si>
    <t>(5.00%)</t>
  </si>
  <si>
    <t>Reserves for uncertain tax positions</t>
  </si>
  <si>
    <t>Effective tax rate</t>
  </si>
  <si>
    <t>23.00%</t>
  </si>
  <si>
    <t>40.00%</t>
  </si>
  <si>
    <t>34.00%</t>
  </si>
  <si>
    <t>Income Taxes - Additional Information (Detail) - USD ($) $ in Thousands</t>
  </si>
  <si>
    <t>Income Tax [Line Items]</t>
  </si>
  <si>
    <t>Transition tax on accumulated foreign earnings, for cash and other net current assets</t>
  </si>
  <si>
    <t>15.50%</t>
  </si>
  <si>
    <t>Transition tax on accumulated foreign earnings, remaining earnings</t>
  </si>
  <si>
    <t>8.00%</t>
  </si>
  <si>
    <t>Tax cuts and jobs act provisional income tax expense benefit</t>
  </si>
  <si>
    <t>Income tax benefit remeasurement of deferred tax assets and liabilities</t>
  </si>
  <si>
    <t>Provision for income taxes attributable to the tax act</t>
  </si>
  <si>
    <t>Additional charge related to transition tax on unremitted foreign earnings</t>
  </si>
  <si>
    <t>Reduction to net income tax benefit related to remeasurement of deferred taxes</t>
  </si>
  <si>
    <t>Federal net operating losses, deferred tax asset before valuation allowance</t>
  </si>
  <si>
    <t>Deferred tax assets before valuation allowances</t>
  </si>
  <si>
    <t>Foreign net operating losses, deferred tax asset before valuation allowance</t>
  </si>
  <si>
    <t>Deferred tax assets that do not satisfy realization criteria</t>
  </si>
  <si>
    <t>Increase (decrease) in valuation allowance</t>
  </si>
  <si>
    <t>Undistributed earnings</t>
  </si>
  <si>
    <t>Additional undistributed foreign earnings</t>
  </si>
  <si>
    <t>Unrecognized tax benefits</t>
  </si>
  <si>
    <t>Unrecognized tax benefits that would affect our effective tax rate</t>
  </si>
  <si>
    <t>Unrecognized tax benefits that would affect our effective tax rate, net of federal benefits received</t>
  </si>
  <si>
    <t>Expiration of U.S. federal statute tax year</t>
  </si>
  <si>
    <t>Income tax benefits related to interest and penalties</t>
  </si>
  <si>
    <t>Liability for interest and penalties</t>
  </si>
  <si>
    <t>Settlement of federal tax audits tax year 2005 to 2012 [Member]</t>
  </si>
  <si>
    <t>Gross unrecognized tax benefits released</t>
  </si>
  <si>
    <t>Income tax benefits related to decreases in tax positions</t>
  </si>
  <si>
    <t>Foreign Currency Translation and Tax Rate Changes [Member]</t>
  </si>
  <si>
    <t>Earning of US and Foreign Subsidiaries [Member]</t>
  </si>
  <si>
    <t>U.S. net operating loss utilization [Member]</t>
  </si>
  <si>
    <t>Foreign net operating loss utilization [Member]</t>
  </si>
  <si>
    <t>Valuation Allowance and Deferred Tax Asset Foreign NOLs [Member]</t>
  </si>
  <si>
    <t>Foreign NOLs [Member]</t>
  </si>
  <si>
    <t>Federal [Member]</t>
  </si>
  <si>
    <t>Payment of transition tax in annual interest-free installments period</t>
  </si>
  <si>
    <t>8 years</t>
  </si>
  <si>
    <t>Payment of transition tax expiry year</t>
  </si>
  <si>
    <t>Net operating loss carryforwards</t>
  </si>
  <si>
    <t>Operating loss carryforward, expiration period</t>
  </si>
  <si>
    <t>State [Member]</t>
  </si>
  <si>
    <t>State [Member] | Income Taxes Payable [Member]</t>
  </si>
  <si>
    <t>Tax liability transition tax payable</t>
  </si>
  <si>
    <t>State [Member] | Non-Current Tax Liabilities [Member]</t>
  </si>
  <si>
    <t>Foreign [Member]</t>
  </si>
  <si>
    <t>Income Taxes - Temporary Tax Effects (Detail) - USD ($) $ in Thousands</t>
  </si>
  <si>
    <t>Bonus and deferred compensation</t>
  </si>
  <si>
    <t>Net operating losses (NOLs) and state tax credits</t>
  </si>
  <si>
    <t>Bad debt and other reserves</t>
  </si>
  <si>
    <t>Pension obligation</t>
  </si>
  <si>
    <t>Investments</t>
  </si>
  <si>
    <t>Tax effect on revenue items related to new revenue recognition guidance</t>
  </si>
  <si>
    <t>Unconsolidated affiliates and partnerships</t>
  </si>
  <si>
    <t>Capitalized costs and intangibles</t>
  </si>
  <si>
    <t>All other</t>
  </si>
  <si>
    <t>Net deferred tax assets before valuation allowance</t>
  </si>
  <si>
    <t>Valuation allowance</t>
  </si>
  <si>
    <t>Net deferred tax (liabilities)</t>
  </si>
  <si>
    <t>Income Taxes - Unrecognized Tax Benefits (Detail) - USD ($) $ in Thousands</t>
  </si>
  <si>
    <t>Beginning balance, unrecognized tax benefits</t>
  </si>
  <si>
    <t>Gross increases - tax positions in prior period</t>
  </si>
  <si>
    <t>Gross decreases - tax positions in prior period</t>
  </si>
  <si>
    <t>Gross increases - current-period tax positions</t>
  </si>
  <si>
    <t>Decreases relating to settlements</t>
  </si>
  <si>
    <t>Reductions as a result of lapse of statute of limitations</t>
  </si>
  <si>
    <t>Ending balance, unrecognized tax benefits</t>
  </si>
  <si>
    <t>Stockholders' Equity - Additional Information (Detail) - USD ($)</t>
  </si>
  <si>
    <t>Oct. 27, 2016</t>
  </si>
  <si>
    <t>Equity [Line Items]</t>
  </si>
  <si>
    <t>Preferred stock shares</t>
  </si>
  <si>
    <t>Shares repurchased during the period, shares</t>
  </si>
  <si>
    <t>Shares repurchased during the period, value</t>
  </si>
  <si>
    <t>Authorized share repurchase term</t>
  </si>
  <si>
    <t>Average price per share</t>
  </si>
  <si>
    <t>Class A Common Stock [Member] | Maximum [Member]</t>
  </si>
  <si>
    <t>Authorized share repurchase amount</t>
  </si>
  <si>
    <t>Income Per Share Information - Calculation of Income Per Share (Detail) - USD ($) $ / shares in Units, $ in Thousands</t>
  </si>
  <si>
    <t>Basic Income Per Share</t>
  </si>
  <si>
    <t>Net income attributable to CBRE Group, Inc. shareholders</t>
  </si>
  <si>
    <t>Diluted Income Per Share</t>
  </si>
  <si>
    <t>Dilutive effect of contingently issuable shares</t>
  </si>
  <si>
    <t>Dilutive effect of stock options</t>
  </si>
  <si>
    <t>Income Per Share Information - Additional Information (Detail) - shares</t>
  </si>
  <si>
    <t>Contingently Issuable Shares [Member]</t>
  </si>
  <si>
    <t>Antidilutive Securities Excluded from Computation of Earnings Per Share [Line Items]</t>
  </si>
  <si>
    <t>Shares excluded in computation of diluted income per share</t>
  </si>
  <si>
    <t>Revenue from Contracts with Customers - Disaggregation of Revenue from Contracts with Customers (Detail) - USD ($) $ in Thousands</t>
  </si>
  <si>
    <t>Disaggregation Of Revenue [Line Items]</t>
  </si>
  <si>
    <t>Total revenue</t>
  </si>
  <si>
    <t>Occupier Outsourcing [Member]</t>
  </si>
  <si>
    <t>Leasing [Member]</t>
  </si>
  <si>
    <t>Sales [Member]</t>
  </si>
  <si>
    <t>Property Management [Member]</t>
  </si>
  <si>
    <t>Valuation [Member]</t>
  </si>
  <si>
    <t>Commercial Mortgage Origination [Member]</t>
  </si>
  <si>
    <t>Investment Management [Member]</t>
  </si>
  <si>
    <t>Loan Servicing [Member]</t>
  </si>
  <si>
    <t>Other Revenue</t>
  </si>
  <si>
    <t>Total Out of Scope of Topic 606 Revenue [Member]</t>
  </si>
  <si>
    <t>Americas [Member] | Occupier Outsourcing [Member]</t>
  </si>
  <si>
    <t>Americas [Member] | Leasing [Member]</t>
  </si>
  <si>
    <t>Americas [Member] | Sales [Member]</t>
  </si>
  <si>
    <t>Americas [Member] | Property Management [Member]</t>
  </si>
  <si>
    <t>Americas [Member] | Valuation [Member]</t>
  </si>
  <si>
    <t>Americas [Member] | Commercial Mortgage Origination [Member]</t>
  </si>
  <si>
    <t>Americas [Member] | Loan Servicing [Member]</t>
  </si>
  <si>
    <t>Americas [Member] | Other Revenue</t>
  </si>
  <si>
    <t>Americas [Member] | Total Out of Scope of Topic 606 Revenue [Member]</t>
  </si>
  <si>
    <t>EMEA [Member] | Occupier Outsourcing [Member]</t>
  </si>
  <si>
    <t>EMEA [Member] | Leasing [Member]</t>
  </si>
  <si>
    <t>EMEA [Member] | Sales [Member]</t>
  </si>
  <si>
    <t>EMEA [Member] | Property Management [Member]</t>
  </si>
  <si>
    <t>EMEA [Member] | Valuation [Member]</t>
  </si>
  <si>
    <t>EMEA [Member] | Commercial Mortgage Origination [Member]</t>
  </si>
  <si>
    <t>EMEA [Member] | Loan Servicing [Member]</t>
  </si>
  <si>
    <t>EMEA [Member] | Other Revenue</t>
  </si>
  <si>
    <t>EMEA [Member] | Total Out of Scope of Topic 606 Revenue [Member]</t>
  </si>
  <si>
    <t>Asia Pacific [Member] | Occupier Outsourcing [Member]</t>
  </si>
  <si>
    <t>Asia Pacific [Member] | Leasing [Member]</t>
  </si>
  <si>
    <t>Asia Pacific [Member] | Sales [Member]</t>
  </si>
  <si>
    <t>Asia Pacific [Member] | Property Management [Member]</t>
  </si>
  <si>
    <t>Asia Pacific [Member] | Valuation [Member]</t>
  </si>
  <si>
    <t>Asia Pacific [Member] | Commercial Mortgage Origination [Member]</t>
  </si>
  <si>
    <t>Asia Pacific [Member] | Loan Servicing [Member]</t>
  </si>
  <si>
    <t>Asia Pacific [Member] | Other Revenue</t>
  </si>
  <si>
    <t>Asia Pacific [Member] | Total Out of Scope of Topic 606 Revenue [Member]</t>
  </si>
  <si>
    <t>Global Investment Management [Member] | Investment Management [Member]</t>
  </si>
  <si>
    <t>Development Services [Member] | Leasing [Member]</t>
  </si>
  <si>
    <t>Development Services [Member] | Sales [Member]</t>
  </si>
  <si>
    <t>Development Services [Member] | Property Management [Member]</t>
  </si>
  <si>
    <t>Development Services [Member] | Development Services [Member]</t>
  </si>
  <si>
    <t>Revenue from Contracts with Customers - Additional Information (Detail) - USD ($)</t>
  </si>
  <si>
    <t>Contract assets, current</t>
  </si>
  <si>
    <t>Increase in contract assets</t>
  </si>
  <si>
    <t>Contract liabilities, current</t>
  </si>
  <si>
    <t>Recognized revenue included in contract liability</t>
  </si>
  <si>
    <t>Capitalized contract cost</t>
  </si>
  <si>
    <t>Capitalized contract cost, amortization of transaction cost</t>
  </si>
  <si>
    <t>Capitalized contract cost, impairment loss</t>
  </si>
  <si>
    <t>Segments - Summarized Financial Information by Segment (Detail) - USD ($) $ in Thousands</t>
  </si>
  <si>
    <t>Segment Reporting Information [Line Items]</t>
  </si>
  <si>
    <t>Adjusted EBITDA</t>
  </si>
  <si>
    <t>Segments - Adjusted EBITDA Calculation by Segment (Detail) - USD ($) $ in Thousands</t>
  </si>
  <si>
    <t>EBITDA</t>
  </si>
  <si>
    <t>Costs associated with our reorganization, including cost-savings initiatives</t>
  </si>
  <si>
    <t>Integration and other costs related to acquisitions</t>
  </si>
  <si>
    <t>Costs incurred in connection with litigation settlement</t>
  </si>
  <si>
    <t>Carried interest incentive compensation reversal to align with the timing of associated revenue</t>
  </si>
  <si>
    <t>One-time gain associated with remeasuring an investment in an unconsolidated subsidiary to fair value as of the date the remaining controlling interest was acquired</t>
  </si>
  <si>
    <t>Cost-elimination expenses</t>
  </si>
  <si>
    <t>Segments - Adjusted EBITDA Calculation by Segment (Parenthetical) (Detail) $ in Millions</t>
  </si>
  <si>
    <t>Severance costs</t>
  </si>
  <si>
    <t>Contract termination cost</t>
  </si>
  <si>
    <t>Segments - Schedule of Capital Expenditures by Segment (Detail) - USD ($) $ in Thousands</t>
  </si>
  <si>
    <t>Capital Expenditures</t>
  </si>
  <si>
    <t>Segments - Schedule of Identifiable Assets by Segment (Detail) - USD ($) $ in Thousands</t>
  </si>
  <si>
    <t>Identifiable Assets</t>
  </si>
  <si>
    <t>Operating Segments [Member] | Americas [Member]</t>
  </si>
  <si>
    <t>Operating Segments [Member] | EMEA [Member]</t>
  </si>
  <si>
    <t>Operating Segments [Member] | Asia Pacific [Member]</t>
  </si>
  <si>
    <t>Operating Segments [Member] | Global Investment Management [Member]</t>
  </si>
  <si>
    <t>Operating Segments [Member] | Development Services [Member]</t>
  </si>
  <si>
    <t>Corporate [Member]</t>
  </si>
  <si>
    <t>Segments - Schedule of Investments in Unconsolidated Subsidiaries by Segment (Detail) - USD ($) $ in Thousands</t>
  </si>
  <si>
    <t>Segments - Summary of Geographic Information (Detail) - USD ($) $ in Thousands</t>
  </si>
  <si>
    <t>Revenues From External Customers And Long Lived Assets [Line Items]</t>
  </si>
  <si>
    <t>United States [Member]</t>
  </si>
  <si>
    <t>United Kingdom [Member]</t>
  </si>
  <si>
    <t>All other countries [Member]</t>
  </si>
  <si>
    <t>Segments - Additional Information (Detail)</t>
  </si>
  <si>
    <t>Jan. 01, 2019Segment</t>
  </si>
  <si>
    <t>Subsequent Event [Member]</t>
  </si>
  <si>
    <t>Global business segments</t>
  </si>
  <si>
    <t>Related Party Transactions - Additional Information (Detail) - Employees Other Than Executive Officers [Member] - USD ($) $ in Millions</t>
  </si>
  <si>
    <t>Related Party Transaction [Line Items]</t>
  </si>
  <si>
    <t>Loans to related parties</t>
  </si>
  <si>
    <t>Related party transaction, rate</t>
  </si>
  <si>
    <t>2.89%</t>
  </si>
  <si>
    <t>Guarantor and Nonguarantor Financial Statements - Condensed Consolidating Balance Sheet (Detail) - USD ($) $ in Thousands</t>
  </si>
  <si>
    <t>Dec. 31, 2015</t>
  </si>
  <si>
    <t>Condensed Balance Sheet Statements, Captions [Line Items]</t>
  </si>
  <si>
    <t>Long-term debt, net</t>
  </si>
  <si>
    <t>Total Long-Term Debt, net</t>
  </si>
  <si>
    <t>CBRE Group, Inc. Stockholders’ Equity</t>
  </si>
  <si>
    <t>Eliminations [Member]</t>
  </si>
  <si>
    <t>Investments in consolidated subsidiaries</t>
  </si>
  <si>
    <t>Intercompany loan receivable</t>
  </si>
  <si>
    <t>Intercompany loan payable</t>
  </si>
  <si>
    <t>Parent [Member]</t>
  </si>
  <si>
    <t>CBRE Services [Member]</t>
  </si>
  <si>
    <t>Guarantor Subsidiaries [Member]</t>
  </si>
  <si>
    <t>Nonguarantor Subsidiaries [Member]</t>
  </si>
  <si>
    <t>Guarantor and Nonguarantor Financial Statements - Condensed Consolidating Balance Sheet (Parenthetical) (Detail)</t>
  </si>
  <si>
    <t>Guarantor and Nonguarantor Financial Statements - Condensed Consolidating Statement of Operations (Detail) - USD ($) $ in Thousands</t>
  </si>
  <si>
    <t>Condensed Statement of Income Captions [Line Items]</t>
  </si>
  <si>
    <t>Other income (loss)</t>
  </si>
  <si>
    <t>(Benefit of) provision for income taxes</t>
  </si>
  <si>
    <t>Income from consolidated subsidiaries</t>
  </si>
  <si>
    <t>Parent [Member] | Reportable Legal Entities [Member]</t>
  </si>
  <si>
    <t>CBRE Services [Member] | Reportable Legal Entities [Member]</t>
  </si>
  <si>
    <t>Guarantor Subsidiaries [Member] | Reportable Legal Entities [Member]</t>
  </si>
  <si>
    <t>Royalty and management service (income) expense</t>
  </si>
  <si>
    <t>Nonguarantor Subsidiaries [Member] | Reportable Legal Entities [Member]</t>
  </si>
  <si>
    <t>Guarantor and Nonguarantor Financial Statements - Condensed Consolidating Statement of Comprehensive Income (Loss) (Detail) - USD ($) $ in Thousands</t>
  </si>
  <si>
    <t>Other, net</t>
  </si>
  <si>
    <t>Adoption of Accounting Standards Update 2016-01, net</t>
  </si>
  <si>
    <t>Guarantor Subsidiaries [Member] | Accounting Standards Update 2016-01 | Reportable Legal Entities [Member]</t>
  </si>
  <si>
    <t>Guarantor and Nonguarantor Financial Statements - Condensed Consolidating Statement of Cash Flows (Detail) - USD ($) $ in Thousands</t>
  </si>
  <si>
    <t>Condensed Cash Flow Statements, Captions [Line Items]</t>
  </si>
  <si>
    <t>CASH FLOWS PROVIDED BY (USED IN) OPERATING ACTIVITIES:</t>
  </si>
  <si>
    <t>Decrease (increase) in intercompany receivables, net</t>
  </si>
  <si>
    <t>Subsequent Events - Additional Information (Detail) - USD ($)</t>
  </si>
  <si>
    <t>1 Months Ended</t>
  </si>
  <si>
    <t>Feb. 28, 2019</t>
  </si>
  <si>
    <t>Jan. 31, 2019</t>
  </si>
  <si>
    <t>Subsequent Event [Line Items]</t>
  </si>
  <si>
    <t>Payments for repurchase of additional shares</t>
  </si>
  <si>
    <t>Subsequent Event [Member] | Class A Common Stock [Member]</t>
  </si>
  <si>
    <t>Shares repurchased during the period</t>
  </si>
  <si>
    <t>Subsequent Event [Member] | Class A Common Stock [Member] | Maximum [Member]</t>
  </si>
  <si>
    <t>Schedule II - Valuation and Qualifying Accounts (Detail) - USD ($) $ in Thousands</t>
  </si>
  <si>
    <t>Beginning balance</t>
  </si>
  <si>
    <t>Charges to expense</t>
  </si>
  <si>
    <t>Write-offs, payments and other</t>
  </si>
  <si>
    <t>Ending bal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381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35834731</v>
      </c>
    </row>
    <row r="21" spans="1:4">
      <c r="A21" s="4" t="s">
        <v>33</v>
      </c>
      <c r="D21" s="6" t="n">
        <v>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5</v>
      </c>
      <c r="D2" s="2" t="s">
        <v>91</v>
      </c>
    </row>
    <row r="3" spans="1:4">
      <c r="A3" s="3" t="s">
        <v>1202</v>
      </c>
    </row>
    <row r="4" spans="1:4">
      <c r="A4" s="4" t="s">
        <v>93</v>
      </c>
      <c r="B4" s="7" t="n">
        <v>21340088</v>
      </c>
      <c r="C4" s="7" t="n">
        <v>18628787</v>
      </c>
      <c r="D4" s="7" t="n">
        <v>17369108</v>
      </c>
    </row>
    <row r="5" spans="1:4">
      <c r="A5" s="4" t="s">
        <v>97</v>
      </c>
      <c r="B5" s="5" t="n">
        <v>451988</v>
      </c>
      <c r="C5" s="5" t="n">
        <v>406114</v>
      </c>
      <c r="D5" s="5" t="n">
        <v>366927</v>
      </c>
    </row>
    <row r="6" spans="1:4">
      <c r="A6" s="4" t="s">
        <v>101</v>
      </c>
      <c r="B6" s="5" t="n">
        <v>324664</v>
      </c>
      <c r="C6" s="5" t="n">
        <v>210207</v>
      </c>
      <c r="D6" s="5" t="n">
        <v>197351</v>
      </c>
    </row>
    <row r="7" spans="1:4">
      <c r="A7" s="4" t="s">
        <v>1203</v>
      </c>
      <c r="B7" s="5" t="n">
        <v>1905168</v>
      </c>
      <c r="C7" s="5" t="n">
        <v>1716774</v>
      </c>
      <c r="D7" s="5" t="n">
        <v>1562347</v>
      </c>
    </row>
    <row r="8" spans="1:4">
      <c r="A8" s="4" t="s">
        <v>706</v>
      </c>
    </row>
    <row r="9" spans="1:4">
      <c r="A9" s="3" t="s">
        <v>1202</v>
      </c>
    </row>
    <row r="10" spans="1:4">
      <c r="A10" s="4" t="s">
        <v>93</v>
      </c>
      <c r="B10" s="5" t="n">
        <v>13131906</v>
      </c>
      <c r="C10" s="5" t="n">
        <v>11791377</v>
      </c>
      <c r="D10" s="5" t="n">
        <v>11069965</v>
      </c>
    </row>
    <row r="11" spans="1:4">
      <c r="A11" s="4" t="s">
        <v>97</v>
      </c>
      <c r="B11" s="5" t="n">
        <v>327556</v>
      </c>
      <c r="C11" s="5" t="n">
        <v>289338</v>
      </c>
      <c r="D11" s="5" t="n">
        <v>254118</v>
      </c>
    </row>
    <row r="12" spans="1:4">
      <c r="A12" s="4" t="s">
        <v>101</v>
      </c>
      <c r="B12" s="5" t="n">
        <v>14177</v>
      </c>
      <c r="C12" s="5" t="n">
        <v>18789</v>
      </c>
      <c r="D12" s="5" t="n">
        <v>17892</v>
      </c>
    </row>
    <row r="13" spans="1:4">
      <c r="A13" s="4" t="s">
        <v>1203</v>
      </c>
      <c r="B13" s="5" t="n">
        <v>1111014</v>
      </c>
      <c r="C13" s="5" t="n">
        <v>1011643</v>
      </c>
      <c r="D13" s="5" t="n">
        <v>950573</v>
      </c>
    </row>
    <row r="14" spans="1:4">
      <c r="A14" s="4" t="s">
        <v>707</v>
      </c>
    </row>
    <row r="15" spans="1:4">
      <c r="A15" s="3" t="s">
        <v>1202</v>
      </c>
    </row>
    <row r="16" spans="1:4">
      <c r="A16" s="4" t="s">
        <v>93</v>
      </c>
      <c r="B16" s="5" t="n">
        <v>5465923</v>
      </c>
      <c r="C16" s="5" t="n">
        <v>4396825</v>
      </c>
      <c r="D16" s="5" t="n">
        <v>4128906</v>
      </c>
    </row>
    <row r="17" spans="1:4">
      <c r="A17" s="4" t="s">
        <v>97</v>
      </c>
      <c r="B17" s="5" t="n">
        <v>80290</v>
      </c>
      <c r="C17" s="5" t="n">
        <v>72322</v>
      </c>
      <c r="D17" s="5" t="n">
        <v>66619</v>
      </c>
    </row>
    <row r="18" spans="1:4">
      <c r="A18" s="4" t="s">
        <v>101</v>
      </c>
      <c r="B18" s="5" t="n">
        <v>1523</v>
      </c>
      <c r="C18" s="5" t="n">
        <v>1553</v>
      </c>
      <c r="D18" s="5" t="n">
        <v>1817</v>
      </c>
    </row>
    <row r="19" spans="1:4">
      <c r="A19" s="4" t="s">
        <v>1203</v>
      </c>
      <c r="B19" s="5" t="n">
        <v>329522</v>
      </c>
      <c r="C19" s="5" t="n">
        <v>309233</v>
      </c>
      <c r="D19" s="5" t="n">
        <v>272894</v>
      </c>
    </row>
    <row r="20" spans="1:4">
      <c r="A20" s="4" t="s">
        <v>708</v>
      </c>
    </row>
    <row r="21" spans="1:4">
      <c r="A21" s="3" t="s">
        <v>1202</v>
      </c>
    </row>
    <row r="22" spans="1:4">
      <c r="A22" s="4" t="s">
        <v>93</v>
      </c>
      <c r="B22" s="5" t="n">
        <v>2207535</v>
      </c>
      <c r="C22" s="5" t="n">
        <v>1983486</v>
      </c>
      <c r="D22" s="5" t="n">
        <v>1729528</v>
      </c>
    </row>
    <row r="23" spans="1:4">
      <c r="A23" s="4" t="s">
        <v>97</v>
      </c>
      <c r="B23" s="5" t="n">
        <v>20297</v>
      </c>
      <c r="C23" s="5" t="n">
        <v>18258</v>
      </c>
      <c r="D23" s="5" t="n">
        <v>17810</v>
      </c>
    </row>
    <row r="24" spans="1:4">
      <c r="A24" s="4" t="s">
        <v>101</v>
      </c>
      <c r="B24" s="5" t="n">
        <v>433</v>
      </c>
      <c r="C24" s="5" t="n">
        <v>397</v>
      </c>
      <c r="D24" s="5" t="n">
        <v>223</v>
      </c>
    </row>
    <row r="25" spans="1:4">
      <c r="A25" s="4" t="s">
        <v>1203</v>
      </c>
      <c r="B25" s="5" t="n">
        <v>197684</v>
      </c>
      <c r="C25" s="5" t="n">
        <v>180043</v>
      </c>
      <c r="D25" s="5" t="n">
        <v>142299</v>
      </c>
    </row>
    <row r="26" spans="1:4">
      <c r="A26" s="4" t="s">
        <v>709</v>
      </c>
    </row>
    <row r="27" spans="1:4">
      <c r="A27" s="3" t="s">
        <v>1202</v>
      </c>
    </row>
    <row r="28" spans="1:4">
      <c r="A28" s="4" t="s">
        <v>93</v>
      </c>
      <c r="B28" s="5" t="n">
        <v>434405</v>
      </c>
      <c r="C28" s="5" t="n">
        <v>377644</v>
      </c>
      <c r="D28" s="5" t="n">
        <v>369800</v>
      </c>
    </row>
    <row r="29" spans="1:4">
      <c r="A29" s="4" t="s">
        <v>97</v>
      </c>
      <c r="B29" s="5" t="n">
        <v>23017</v>
      </c>
      <c r="C29" s="5" t="n">
        <v>24123</v>
      </c>
      <c r="D29" s="5" t="n">
        <v>25911</v>
      </c>
    </row>
    <row r="30" spans="1:4">
      <c r="A30" s="4" t="s">
        <v>101</v>
      </c>
      <c r="B30" s="5" t="n">
        <v>6131</v>
      </c>
      <c r="C30" s="5" t="n">
        <v>7923</v>
      </c>
      <c r="D30" s="5" t="n">
        <v>7243</v>
      </c>
    </row>
    <row r="31" spans="1:4">
      <c r="A31" s="4" t="s">
        <v>1203</v>
      </c>
      <c r="B31" s="5" t="n">
        <v>78469</v>
      </c>
      <c r="C31" s="5" t="n">
        <v>94373</v>
      </c>
      <c r="D31" s="5" t="n">
        <v>83150</v>
      </c>
    </row>
    <row r="32" spans="1:4">
      <c r="A32" s="4" t="s">
        <v>710</v>
      </c>
    </row>
    <row r="33" spans="1:4">
      <c r="A33" s="3" t="s">
        <v>1202</v>
      </c>
    </row>
    <row r="34" spans="1:4">
      <c r="A34" s="4" t="s">
        <v>93</v>
      </c>
      <c r="B34" s="5" t="n">
        <v>100319</v>
      </c>
      <c r="C34" s="5" t="n">
        <v>79455</v>
      </c>
      <c r="D34" s="5" t="n">
        <v>70909</v>
      </c>
    </row>
    <row r="35" spans="1:4">
      <c r="A35" s="4" t="s">
        <v>97</v>
      </c>
      <c r="B35" s="5" t="n">
        <v>828</v>
      </c>
      <c r="C35" s="5" t="n">
        <v>2073</v>
      </c>
      <c r="D35" s="5" t="n">
        <v>2469</v>
      </c>
    </row>
    <row r="36" spans="1:4">
      <c r="A36" s="4" t="s">
        <v>101</v>
      </c>
      <c r="B36" s="5" t="n">
        <v>302400</v>
      </c>
      <c r="C36" s="5" t="n">
        <v>181545</v>
      </c>
      <c r="D36" s="5" t="n">
        <v>170176</v>
      </c>
    </row>
    <row r="37" spans="1:4">
      <c r="A37" s="4" t="s">
        <v>1203</v>
      </c>
      <c r="B37" s="7" t="n">
        <v>188479</v>
      </c>
      <c r="C37" s="7" t="n">
        <v>121482</v>
      </c>
      <c r="D37" s="7" t="n">
        <v>11343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5</v>
      </c>
      <c r="D2" s="2" t="s">
        <v>91</v>
      </c>
    </row>
    <row r="3" spans="1:4">
      <c r="A3" s="3" t="s">
        <v>289</v>
      </c>
    </row>
    <row r="4" spans="1:4">
      <c r="A4" s="4" t="s">
        <v>110</v>
      </c>
      <c r="B4" s="7" t="n">
        <v>1063219</v>
      </c>
      <c r="C4" s="7" t="n">
        <v>697109</v>
      </c>
      <c r="D4" s="7" t="n">
        <v>573079</v>
      </c>
    </row>
    <row r="5" spans="1:4">
      <c r="A5" s="4" t="s">
        <v>97</v>
      </c>
      <c r="B5" s="5" t="n">
        <v>451988</v>
      </c>
      <c r="C5" s="5" t="n">
        <v>406114</v>
      </c>
      <c r="D5" s="5" t="n">
        <v>366927</v>
      </c>
    </row>
    <row r="6" spans="1:4">
      <c r="A6" s="4" t="s">
        <v>104</v>
      </c>
      <c r="B6" s="5" t="n">
        <v>107270</v>
      </c>
      <c r="C6" s="5" t="n">
        <v>136814</v>
      </c>
      <c r="D6" s="5" t="n">
        <v>144851</v>
      </c>
    </row>
    <row r="7" spans="1:4">
      <c r="A7" s="4" t="s">
        <v>105</v>
      </c>
      <c r="B7" s="5" t="n">
        <v>27982</v>
      </c>
    </row>
    <row r="8" spans="1:4">
      <c r="A8" s="4" t="s">
        <v>107</v>
      </c>
      <c r="B8" s="5" t="n">
        <v>313058</v>
      </c>
      <c r="C8" s="5" t="n">
        <v>467757</v>
      </c>
      <c r="D8" s="5" t="n">
        <v>296900</v>
      </c>
    </row>
    <row r="9" spans="1:4">
      <c r="A9" s="4" t="s">
        <v>103</v>
      </c>
      <c r="B9" s="5" t="n">
        <v>8585</v>
      </c>
      <c r="C9" s="5" t="n">
        <v>9853</v>
      </c>
      <c r="D9" s="5" t="n">
        <v>8051</v>
      </c>
    </row>
    <row r="10" spans="1:4">
      <c r="A10" s="4" t="s">
        <v>1205</v>
      </c>
      <c r="B10" s="5" t="n">
        <v>1954932</v>
      </c>
      <c r="C10" s="5" t="n">
        <v>1697941</v>
      </c>
      <c r="D10" s="5" t="n">
        <v>1373706</v>
      </c>
    </row>
    <row r="11" spans="1:4">
      <c r="A11" s="4" t="s">
        <v>1206</v>
      </c>
      <c r="B11" s="5" t="n">
        <v>37925</v>
      </c>
    </row>
    <row r="12" spans="1:4">
      <c r="A12" s="4" t="s">
        <v>1207</v>
      </c>
      <c r="B12" s="5" t="n">
        <v>9124</v>
      </c>
      <c r="C12" s="5" t="n">
        <v>27351</v>
      </c>
      <c r="D12" s="5" t="n">
        <v>125743</v>
      </c>
    </row>
    <row r="13" spans="1:4">
      <c r="A13" s="4" t="s">
        <v>1208</v>
      </c>
      <c r="B13" s="5" t="n">
        <v>8868</v>
      </c>
    </row>
    <row r="14" spans="1:4">
      <c r="A14" s="4" t="s">
        <v>1209</v>
      </c>
      <c r="B14" s="5" t="n">
        <v>-5261</v>
      </c>
      <c r="C14" s="5" t="n">
        <v>-8518</v>
      </c>
      <c r="D14" s="5" t="n">
        <v>-15558</v>
      </c>
    </row>
    <row r="15" spans="1:4">
      <c r="A15" s="4" t="s">
        <v>1210</v>
      </c>
      <c r="B15" s="5" t="n">
        <v>-100420</v>
      </c>
    </row>
    <row r="16" spans="1:4">
      <c r="A16" s="4" t="s">
        <v>1211</v>
      </c>
      <c r="D16" s="5" t="n">
        <v>78456</v>
      </c>
    </row>
    <row r="17" spans="1:4">
      <c r="A17" s="4" t="s">
        <v>1203</v>
      </c>
      <c r="B17" s="7" t="n">
        <v>1905168</v>
      </c>
      <c r="C17" s="7" t="n">
        <v>1716774</v>
      </c>
      <c r="D17" s="7" t="n">
        <v>156234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12</v>
      </c>
      <c r="B1" s="2" t="s">
        <v>1</v>
      </c>
    </row>
    <row r="2" spans="1:2">
      <c r="B2" s="2" t="s">
        <v>713</v>
      </c>
    </row>
    <row r="3" spans="1:2">
      <c r="A3" s="3" t="s">
        <v>289</v>
      </c>
    </row>
    <row r="4" spans="1:2">
      <c r="A4" s="4" t="s">
        <v>1213</v>
      </c>
      <c r="B4" s="6" t="n">
        <v>73.59999999999999</v>
      </c>
    </row>
    <row r="5" spans="1:2">
      <c r="A5" s="4" t="s">
        <v>1214</v>
      </c>
      <c r="B5" s="6" t="n">
        <v>4.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5</v>
      </c>
      <c r="D2" s="2" t="s">
        <v>91</v>
      </c>
    </row>
    <row r="3" spans="1:4">
      <c r="A3" s="3" t="s">
        <v>1202</v>
      </c>
    </row>
    <row r="4" spans="1:4">
      <c r="A4" s="4" t="s">
        <v>1216</v>
      </c>
      <c r="B4" s="7" t="n">
        <v>227803</v>
      </c>
      <c r="C4" s="7" t="n">
        <v>178042</v>
      </c>
      <c r="D4" s="7" t="n">
        <v>191205</v>
      </c>
    </row>
    <row r="5" spans="1:4">
      <c r="A5" s="4" t="s">
        <v>706</v>
      </c>
    </row>
    <row r="6" spans="1:4">
      <c r="A6" s="3" t="s">
        <v>1202</v>
      </c>
    </row>
    <row r="7" spans="1:4">
      <c r="A7" s="4" t="s">
        <v>1216</v>
      </c>
      <c r="B7" s="5" t="n">
        <v>131055</v>
      </c>
      <c r="C7" s="5" t="n">
        <v>127135</v>
      </c>
      <c r="D7" s="5" t="n">
        <v>134046</v>
      </c>
    </row>
    <row r="8" spans="1:4">
      <c r="A8" s="4" t="s">
        <v>707</v>
      </c>
    </row>
    <row r="9" spans="1:4">
      <c r="A9" s="3" t="s">
        <v>1202</v>
      </c>
    </row>
    <row r="10" spans="1:4">
      <c r="A10" s="4" t="s">
        <v>1216</v>
      </c>
      <c r="B10" s="5" t="n">
        <v>63947</v>
      </c>
      <c r="C10" s="5" t="n">
        <v>28716</v>
      </c>
      <c r="D10" s="5" t="n">
        <v>35452</v>
      </c>
    </row>
    <row r="11" spans="1:4">
      <c r="A11" s="4" t="s">
        <v>708</v>
      </c>
    </row>
    <row r="12" spans="1:4">
      <c r="A12" s="3" t="s">
        <v>1202</v>
      </c>
    </row>
    <row r="13" spans="1:4">
      <c r="A13" s="4" t="s">
        <v>1216</v>
      </c>
      <c r="B13" s="5" t="n">
        <v>17122</v>
      </c>
      <c r="C13" s="5" t="n">
        <v>19360</v>
      </c>
      <c r="D13" s="5" t="n">
        <v>19179</v>
      </c>
    </row>
    <row r="14" spans="1:4">
      <c r="A14" s="4" t="s">
        <v>709</v>
      </c>
    </row>
    <row r="15" spans="1:4">
      <c r="A15" s="3" t="s">
        <v>1202</v>
      </c>
    </row>
    <row r="16" spans="1:4">
      <c r="A16" s="4" t="s">
        <v>1216</v>
      </c>
      <c r="B16" s="5" t="n">
        <v>15348</v>
      </c>
      <c r="C16" s="5" t="n">
        <v>2776</v>
      </c>
      <c r="D16" s="5" t="n">
        <v>2273</v>
      </c>
    </row>
    <row r="17" spans="1:4">
      <c r="A17" s="4" t="s">
        <v>710</v>
      </c>
    </row>
    <row r="18" spans="1:4">
      <c r="A18" s="3" t="s">
        <v>1202</v>
      </c>
    </row>
    <row r="19" spans="1:4">
      <c r="A19" s="4" t="s">
        <v>1216</v>
      </c>
      <c r="B19" s="7" t="n">
        <v>331</v>
      </c>
      <c r="C19" s="7" t="n">
        <v>55</v>
      </c>
      <c r="D19" s="7" t="n">
        <v>25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35</v>
      </c>
    </row>
    <row r="2" spans="1:3">
      <c r="A2" s="3" t="s">
        <v>1202</v>
      </c>
    </row>
    <row r="3" spans="1:3">
      <c r="A3" s="4" t="s">
        <v>1218</v>
      </c>
      <c r="B3" s="7" t="n">
        <v>13456793</v>
      </c>
      <c r="C3" s="7" t="n">
        <v>11718396</v>
      </c>
    </row>
    <row r="4" spans="1:3">
      <c r="A4" s="4" t="s">
        <v>1219</v>
      </c>
    </row>
    <row r="5" spans="1:3">
      <c r="A5" s="3" t="s">
        <v>1202</v>
      </c>
    </row>
    <row r="6" spans="1:3">
      <c r="A6" s="4" t="s">
        <v>1218</v>
      </c>
      <c r="B6" s="5" t="n">
        <v>7432532</v>
      </c>
      <c r="C6" s="5" t="n">
        <v>5808332</v>
      </c>
    </row>
    <row r="7" spans="1:3">
      <c r="A7" s="4" t="s">
        <v>1220</v>
      </c>
    </row>
    <row r="8" spans="1:3">
      <c r="A8" s="3" t="s">
        <v>1202</v>
      </c>
    </row>
    <row r="9" spans="1:3">
      <c r="A9" s="4" t="s">
        <v>1218</v>
      </c>
      <c r="B9" s="5" t="n">
        <v>3168050</v>
      </c>
      <c r="C9" s="5" t="n">
        <v>3013586</v>
      </c>
    </row>
    <row r="10" spans="1:3">
      <c r="A10" s="4" t="s">
        <v>1221</v>
      </c>
    </row>
    <row r="11" spans="1:3">
      <c r="A11" s="3" t="s">
        <v>1202</v>
      </c>
    </row>
    <row r="12" spans="1:3">
      <c r="A12" s="4" t="s">
        <v>1218</v>
      </c>
      <c r="B12" s="5" t="n">
        <v>978331</v>
      </c>
      <c r="C12" s="5" t="n">
        <v>894066</v>
      </c>
    </row>
    <row r="13" spans="1:3">
      <c r="A13" s="4" t="s">
        <v>1222</v>
      </c>
    </row>
    <row r="14" spans="1:3">
      <c r="A14" s="3" t="s">
        <v>1202</v>
      </c>
    </row>
    <row r="15" spans="1:3">
      <c r="A15" s="4" t="s">
        <v>1218</v>
      </c>
      <c r="B15" s="5" t="n">
        <v>1018999</v>
      </c>
      <c r="C15" s="5" t="n">
        <v>1075691</v>
      </c>
    </row>
    <row r="16" spans="1:3">
      <c r="A16" s="4" t="s">
        <v>1223</v>
      </c>
    </row>
    <row r="17" spans="1:3">
      <c r="A17" s="3" t="s">
        <v>1202</v>
      </c>
    </row>
    <row r="18" spans="1:3">
      <c r="A18" s="4" t="s">
        <v>1218</v>
      </c>
      <c r="B18" s="5" t="n">
        <v>166864</v>
      </c>
      <c r="C18" s="5" t="n">
        <v>176971</v>
      </c>
    </row>
    <row r="19" spans="1:3">
      <c r="A19" s="4" t="s">
        <v>1224</v>
      </c>
    </row>
    <row r="20" spans="1:3">
      <c r="A20" s="3" t="s">
        <v>1202</v>
      </c>
    </row>
    <row r="21" spans="1:3">
      <c r="A21" s="4" t="s">
        <v>1218</v>
      </c>
      <c r="B21" s="7" t="n">
        <v>692017</v>
      </c>
      <c r="C21" s="7" t="n">
        <v>7497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5</v>
      </c>
    </row>
    <row r="2" spans="1:3">
      <c r="A2" s="3" t="s">
        <v>1202</v>
      </c>
    </row>
    <row r="3" spans="1:3">
      <c r="A3" s="4" t="s">
        <v>265</v>
      </c>
      <c r="B3" s="7" t="n">
        <v>216174</v>
      </c>
      <c r="C3" s="7" t="n">
        <v>238001</v>
      </c>
    </row>
    <row r="4" spans="1:3">
      <c r="A4" s="4" t="s">
        <v>706</v>
      </c>
    </row>
    <row r="5" spans="1:3">
      <c r="A5" s="3" t="s">
        <v>1202</v>
      </c>
    </row>
    <row r="6" spans="1:3">
      <c r="A6" s="4" t="s">
        <v>265</v>
      </c>
      <c r="B6" s="5" t="n">
        <v>41446</v>
      </c>
      <c r="C6" s="5" t="n">
        <v>39105</v>
      </c>
    </row>
    <row r="7" spans="1:3">
      <c r="A7" s="4" t="s">
        <v>707</v>
      </c>
    </row>
    <row r="8" spans="1:3">
      <c r="A8" s="3" t="s">
        <v>1202</v>
      </c>
    </row>
    <row r="9" spans="1:3">
      <c r="A9" s="4" t="s">
        <v>265</v>
      </c>
      <c r="B9" s="5" t="n">
        <v>864</v>
      </c>
      <c r="C9" s="5" t="n">
        <v>852</v>
      </c>
    </row>
    <row r="10" spans="1:3">
      <c r="A10" s="4" t="s">
        <v>708</v>
      </c>
    </row>
    <row r="11" spans="1:3">
      <c r="A11" s="3" t="s">
        <v>1202</v>
      </c>
    </row>
    <row r="12" spans="1:3">
      <c r="A12" s="4" t="s">
        <v>265</v>
      </c>
      <c r="B12" s="5" t="n">
        <v>6845</v>
      </c>
      <c r="C12" s="5" t="n">
        <v>6581</v>
      </c>
    </row>
    <row r="13" spans="1:3">
      <c r="A13" s="4" t="s">
        <v>709</v>
      </c>
    </row>
    <row r="14" spans="1:3">
      <c r="A14" s="3" t="s">
        <v>1202</v>
      </c>
    </row>
    <row r="15" spans="1:3">
      <c r="A15" s="4" t="s">
        <v>265</v>
      </c>
      <c r="B15" s="5" t="n">
        <v>77926</v>
      </c>
      <c r="C15" s="5" t="n">
        <v>83430</v>
      </c>
    </row>
    <row r="16" spans="1:3">
      <c r="A16" s="4" t="s">
        <v>710</v>
      </c>
    </row>
    <row r="17" spans="1:3">
      <c r="A17" s="3" t="s">
        <v>1202</v>
      </c>
    </row>
    <row r="18" spans="1:3">
      <c r="A18" s="4" t="s">
        <v>265</v>
      </c>
      <c r="B18" s="7" t="n">
        <v>89093</v>
      </c>
      <c r="C18" s="7" t="n">
        <v>1080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6</v>
      </c>
      <c r="B1" s="2" t="s">
        <v>1</v>
      </c>
    </row>
    <row r="2" spans="1:4">
      <c r="B2" s="2" t="s">
        <v>2</v>
      </c>
      <c r="C2" s="2" t="s">
        <v>35</v>
      </c>
      <c r="D2" s="2" t="s">
        <v>91</v>
      </c>
    </row>
    <row r="3" spans="1:4">
      <c r="A3" s="3" t="s">
        <v>1227</v>
      </c>
    </row>
    <row r="4" spans="1:4">
      <c r="A4" s="4" t="s">
        <v>93</v>
      </c>
      <c r="B4" s="7" t="n">
        <v>21340088</v>
      </c>
      <c r="C4" s="7" t="n">
        <v>18628787</v>
      </c>
      <c r="D4" s="7" t="n">
        <v>17369108</v>
      </c>
    </row>
    <row r="5" spans="1:4">
      <c r="A5" s="4" t="s">
        <v>46</v>
      </c>
      <c r="B5" s="5" t="n">
        <v>721692</v>
      </c>
      <c r="C5" s="5" t="n">
        <v>617739</v>
      </c>
    </row>
    <row r="6" spans="1:4">
      <c r="A6" s="4" t="s">
        <v>1228</v>
      </c>
    </row>
    <row r="7" spans="1:4">
      <c r="A7" s="3" t="s">
        <v>1227</v>
      </c>
    </row>
    <row r="8" spans="1:4">
      <c r="A8" s="4" t="s">
        <v>93</v>
      </c>
      <c r="B8" s="5" t="n">
        <v>12264188</v>
      </c>
      <c r="C8" s="5" t="n">
        <v>10954608</v>
      </c>
      <c r="D8" s="5" t="n">
        <v>10434782</v>
      </c>
    </row>
    <row r="9" spans="1:4">
      <c r="A9" s="4" t="s">
        <v>46</v>
      </c>
      <c r="B9" s="5" t="n">
        <v>512110</v>
      </c>
      <c r="C9" s="5" t="n">
        <v>432102</v>
      </c>
    </row>
    <row r="10" spans="1:4">
      <c r="A10" s="4" t="s">
        <v>1229</v>
      </c>
    </row>
    <row r="11" spans="1:4">
      <c r="A11" s="3" t="s">
        <v>1227</v>
      </c>
    </row>
    <row r="12" spans="1:4">
      <c r="A12" s="4" t="s">
        <v>93</v>
      </c>
      <c r="B12" s="5" t="n">
        <v>2586890</v>
      </c>
      <c r="C12" s="5" t="n">
        <v>2242973</v>
      </c>
      <c r="D12" s="5" t="n">
        <v>2150428</v>
      </c>
    </row>
    <row r="13" spans="1:4">
      <c r="A13" s="4" t="s">
        <v>46</v>
      </c>
      <c r="B13" s="5" t="n">
        <v>71119</v>
      </c>
      <c r="C13" s="5" t="n">
        <v>61335</v>
      </c>
    </row>
    <row r="14" spans="1:4">
      <c r="A14" s="4" t="s">
        <v>1230</v>
      </c>
    </row>
    <row r="15" spans="1:4">
      <c r="A15" s="3" t="s">
        <v>1227</v>
      </c>
    </row>
    <row r="16" spans="1:4">
      <c r="A16" s="4" t="s">
        <v>93</v>
      </c>
      <c r="B16" s="5" t="n">
        <v>6489010</v>
      </c>
      <c r="C16" s="5" t="n">
        <v>5431206</v>
      </c>
      <c r="D16" s="7" t="n">
        <v>4783898</v>
      </c>
    </row>
    <row r="17" spans="1:4">
      <c r="A17" s="4" t="s">
        <v>46</v>
      </c>
      <c r="B17" s="7" t="n">
        <v>138463</v>
      </c>
      <c r="C17" s="7" t="n">
        <v>12430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231</v>
      </c>
      <c r="B1" s="2" t="s">
        <v>1232</v>
      </c>
    </row>
    <row r="2" spans="1:2">
      <c r="A2" s="4" t="s">
        <v>1233</v>
      </c>
    </row>
    <row r="3" spans="1:2">
      <c r="A3" s="3" t="s">
        <v>1202</v>
      </c>
    </row>
    <row r="4" spans="1:2">
      <c r="A4" s="4" t="s">
        <v>1234</v>
      </c>
      <c r="B4" s="5" t="n">
        <v>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2</v>
      </c>
      <c r="C2" s="2" t="s">
        <v>35</v>
      </c>
    </row>
    <row r="3" spans="1:3">
      <c r="A3" s="3" t="s">
        <v>1236</v>
      </c>
    </row>
    <row r="4" spans="1:3">
      <c r="A4" s="4" t="s">
        <v>1237</v>
      </c>
      <c r="B4" s="6" t="n">
        <v>350.1</v>
      </c>
      <c r="C4" s="6" t="n">
        <v>291.2</v>
      </c>
    </row>
    <row r="5" spans="1:3">
      <c r="A5" s="4" t="s">
        <v>1238</v>
      </c>
      <c r="B5" s="4" t="s">
        <v>123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0</v>
      </c>
      <c r="B1" s="2" t="s">
        <v>2</v>
      </c>
      <c r="C1" s="2" t="s">
        <v>35</v>
      </c>
      <c r="D1" s="2" t="s">
        <v>91</v>
      </c>
      <c r="E1" s="2" t="s">
        <v>1241</v>
      </c>
    </row>
    <row r="2" spans="1:5">
      <c r="A2" s="3" t="s">
        <v>1242</v>
      </c>
    </row>
    <row r="3" spans="1:5">
      <c r="A3" s="4" t="s">
        <v>37</v>
      </c>
      <c r="B3" s="7" t="n">
        <v>777219</v>
      </c>
      <c r="C3" s="7" t="n">
        <v>751774</v>
      </c>
    </row>
    <row r="4" spans="1:5">
      <c r="A4" s="4" t="s">
        <v>38</v>
      </c>
      <c r="B4" s="5" t="n">
        <v>86725</v>
      </c>
      <c r="C4" s="5" t="n">
        <v>73045</v>
      </c>
    </row>
    <row r="5" spans="1:5">
      <c r="A5" s="4" t="s">
        <v>519</v>
      </c>
      <c r="B5" s="5" t="n">
        <v>3668591</v>
      </c>
      <c r="C5" s="5" t="n">
        <v>3112289</v>
      </c>
    </row>
    <row r="6" spans="1:5">
      <c r="A6" s="4" t="s">
        <v>40</v>
      </c>
      <c r="B6" s="5" t="n">
        <v>1342468</v>
      </c>
      <c r="C6" s="5" t="n">
        <v>928038</v>
      </c>
    </row>
    <row r="7" spans="1:5">
      <c r="A7" s="4" t="s">
        <v>41</v>
      </c>
      <c r="B7" s="5" t="n">
        <v>307020</v>
      </c>
      <c r="C7" s="5" t="n">
        <v>273053</v>
      </c>
    </row>
    <row r="8" spans="1:5">
      <c r="A8" s="4" t="s">
        <v>42</v>
      </c>
      <c r="B8" s="5" t="n">
        <v>254892</v>
      </c>
      <c r="C8" s="5" t="n">
        <v>215336</v>
      </c>
    </row>
    <row r="9" spans="1:5">
      <c r="A9" s="4" t="s">
        <v>43</v>
      </c>
      <c r="B9" s="5" t="n">
        <v>71684</v>
      </c>
      <c r="C9" s="5" t="n">
        <v>49628</v>
      </c>
    </row>
    <row r="10" spans="1:5">
      <c r="A10" s="4" t="s">
        <v>44</v>
      </c>
      <c r="B10" s="5" t="n">
        <v>245611</v>
      </c>
      <c r="C10" s="5" t="n">
        <v>227421</v>
      </c>
    </row>
    <row r="11" spans="1:5">
      <c r="A11" s="4" t="s">
        <v>45</v>
      </c>
      <c r="B11" s="5" t="n">
        <v>6754210</v>
      </c>
      <c r="C11" s="5" t="n">
        <v>5630584</v>
      </c>
    </row>
    <row r="12" spans="1:5">
      <c r="A12" s="4" t="s">
        <v>46</v>
      </c>
      <c r="B12" s="5" t="n">
        <v>721692</v>
      </c>
      <c r="C12" s="5" t="n">
        <v>617739</v>
      </c>
    </row>
    <row r="13" spans="1:5">
      <c r="A13" s="4" t="s">
        <v>47</v>
      </c>
      <c r="B13" s="5" t="n">
        <v>3652309</v>
      </c>
      <c r="C13" s="5" t="n">
        <v>3254740</v>
      </c>
      <c r="D13" s="7" t="n">
        <v>2981392</v>
      </c>
    </row>
    <row r="14" spans="1:5">
      <c r="A14" s="4" t="s">
        <v>719</v>
      </c>
      <c r="B14" s="5" t="n">
        <v>1441308</v>
      </c>
      <c r="C14" s="5" t="n">
        <v>1399112</v>
      </c>
    </row>
    <row r="15" spans="1:5">
      <c r="A15" s="4" t="s">
        <v>49</v>
      </c>
      <c r="B15" s="5" t="n">
        <v>216174</v>
      </c>
      <c r="C15" s="5" t="n">
        <v>238001</v>
      </c>
    </row>
    <row r="16" spans="1:5">
      <c r="A16" s="4" t="s">
        <v>50</v>
      </c>
      <c r="B16" s="5" t="n">
        <v>51703</v>
      </c>
      <c r="C16" s="5" t="n">
        <v>98746</v>
      </c>
    </row>
    <row r="17" spans="1:5">
      <c r="A17" s="4" t="s">
        <v>51</v>
      </c>
      <c r="B17" s="5" t="n">
        <v>619397</v>
      </c>
      <c r="C17" s="5" t="n">
        <v>479474</v>
      </c>
    </row>
    <row r="18" spans="1:5">
      <c r="A18" s="4" t="s">
        <v>52</v>
      </c>
      <c r="B18" s="5" t="n">
        <v>13456793</v>
      </c>
      <c r="C18" s="5" t="n">
        <v>11718396</v>
      </c>
    </row>
    <row r="19" spans="1:5">
      <c r="A19" s="4" t="s">
        <v>54</v>
      </c>
      <c r="B19" s="5" t="n">
        <v>1919827</v>
      </c>
      <c r="C19" s="5" t="n">
        <v>1573672</v>
      </c>
    </row>
    <row r="20" spans="1:5">
      <c r="A20" s="4" t="s">
        <v>55</v>
      </c>
      <c r="B20" s="5" t="n">
        <v>1189395</v>
      </c>
      <c r="C20" s="5" t="n">
        <v>1078345</v>
      </c>
    </row>
    <row r="21" spans="1:5">
      <c r="A21" s="4" t="s">
        <v>56</v>
      </c>
      <c r="B21" s="5" t="n">
        <v>1121179</v>
      </c>
      <c r="C21" s="5" t="n">
        <v>904434</v>
      </c>
    </row>
    <row r="22" spans="1:5">
      <c r="A22" s="4" t="s">
        <v>57</v>
      </c>
      <c r="B22" s="5" t="n">
        <v>82227</v>
      </c>
      <c r="C22" s="5" t="n">
        <v>100615</v>
      </c>
    </row>
    <row r="23" spans="1:5">
      <c r="A23" s="4" t="s">
        <v>58</v>
      </c>
      <c r="B23" s="5" t="n">
        <v>68100</v>
      </c>
      <c r="C23" s="5" t="n">
        <v>70634</v>
      </c>
    </row>
    <row r="24" spans="1:5">
      <c r="A24" s="4" t="s">
        <v>60</v>
      </c>
      <c r="B24" s="5" t="n">
        <v>1328761</v>
      </c>
      <c r="C24" s="5" t="n">
        <v>910766</v>
      </c>
    </row>
    <row r="25" spans="1:5">
      <c r="A25" s="4" t="s">
        <v>61</v>
      </c>
      <c r="C25" s="5" t="n">
        <v>16</v>
      </c>
    </row>
    <row r="26" spans="1:5">
      <c r="A26" s="4" t="s">
        <v>62</v>
      </c>
      <c r="B26" s="5" t="n">
        <v>1328761</v>
      </c>
      <c r="C26" s="5" t="n">
        <v>910782</v>
      </c>
    </row>
    <row r="27" spans="1:5">
      <c r="A27" s="4" t="s">
        <v>63</v>
      </c>
      <c r="B27" s="5" t="n">
        <v>3146</v>
      </c>
      <c r="C27" s="5" t="n">
        <v>8</v>
      </c>
    </row>
    <row r="28" spans="1:5">
      <c r="A28" s="4" t="s">
        <v>64</v>
      </c>
      <c r="B28" s="5" t="n">
        <v>90745</v>
      </c>
      <c r="C28" s="5" t="n">
        <v>74454</v>
      </c>
    </row>
    <row r="29" spans="1:5">
      <c r="A29" s="4" t="s">
        <v>65</v>
      </c>
      <c r="B29" s="5" t="n">
        <v>5803380</v>
      </c>
      <c r="C29" s="5" t="n">
        <v>4712944</v>
      </c>
    </row>
    <row r="30" spans="1:5">
      <c r="A30" s="4" t="s">
        <v>1243</v>
      </c>
      <c r="B30" s="5" t="n">
        <v>1767260</v>
      </c>
      <c r="C30" s="5" t="n">
        <v>1999603</v>
      </c>
    </row>
    <row r="31" spans="1:5">
      <c r="A31" s="4" t="s">
        <v>1244</v>
      </c>
      <c r="B31" s="5" t="n">
        <v>1767260</v>
      </c>
      <c r="C31" s="5" t="n">
        <v>1999603</v>
      </c>
    </row>
    <row r="32" spans="1:5">
      <c r="A32" s="4" t="s">
        <v>67</v>
      </c>
      <c r="B32" s="5" t="n">
        <v>172626</v>
      </c>
      <c r="C32" s="5" t="n">
        <v>140792</v>
      </c>
    </row>
    <row r="33" spans="1:5">
      <c r="A33" s="4" t="s">
        <v>68</v>
      </c>
      <c r="B33" s="5" t="n">
        <v>107425</v>
      </c>
      <c r="C33" s="5" t="n">
        <v>147218</v>
      </c>
    </row>
    <row r="34" spans="1:5">
      <c r="A34" s="4" t="s">
        <v>69</v>
      </c>
      <c r="B34" s="5" t="n">
        <v>596200</v>
      </c>
      <c r="C34" s="5" t="n">
        <v>543225</v>
      </c>
    </row>
    <row r="35" spans="1:5">
      <c r="A35" s="4" t="s">
        <v>70</v>
      </c>
      <c r="B35" s="5" t="n">
        <v>8446891</v>
      </c>
      <c r="C35" s="5" t="n">
        <v>7543782</v>
      </c>
    </row>
    <row r="36" spans="1:5">
      <c r="A36" s="4" t="s">
        <v>71</v>
      </c>
      <c r="B36" s="4" t="s">
        <v>72</v>
      </c>
      <c r="C36" s="4" t="s">
        <v>72</v>
      </c>
    </row>
    <row r="37" spans="1:5">
      <c r="A37" s="4" t="s">
        <v>1245</v>
      </c>
      <c r="B37" s="5" t="n">
        <v>4938797</v>
      </c>
      <c r="C37" s="5" t="n">
        <v>4114496</v>
      </c>
    </row>
    <row r="38" spans="1:5">
      <c r="A38" s="4" t="s">
        <v>79</v>
      </c>
      <c r="B38" s="5" t="n">
        <v>71105</v>
      </c>
      <c r="C38" s="5" t="n">
        <v>60118</v>
      </c>
    </row>
    <row r="39" spans="1:5">
      <c r="A39" s="4" t="s">
        <v>80</v>
      </c>
      <c r="B39" s="5" t="n">
        <v>5009902</v>
      </c>
      <c r="C39" s="5" t="n">
        <v>4174614</v>
      </c>
      <c r="D39" s="7" t="n">
        <v>3145900</v>
      </c>
      <c r="E39" s="7" t="n">
        <v>2759070</v>
      </c>
    </row>
    <row r="40" spans="1:5">
      <c r="A40" s="4" t="s">
        <v>81</v>
      </c>
      <c r="B40" s="5" t="n">
        <v>13456793</v>
      </c>
      <c r="C40" s="5" t="n">
        <v>11718396</v>
      </c>
    </row>
    <row r="41" spans="1:5">
      <c r="A41" s="4" t="s">
        <v>1246</v>
      </c>
    </row>
    <row r="42" spans="1:5">
      <c r="A42" s="3" t="s">
        <v>1242</v>
      </c>
    </row>
    <row r="43" spans="1:5">
      <c r="A43" s="4" t="s">
        <v>43</v>
      </c>
      <c r="B43" s="5" t="n">
        <v>-6099</v>
      </c>
      <c r="C43" s="5" t="n">
        <v>-2162</v>
      </c>
    </row>
    <row r="44" spans="1:5">
      <c r="A44" s="4" t="s">
        <v>45</v>
      </c>
      <c r="B44" s="5" t="n">
        <v>-6099</v>
      </c>
      <c r="C44" s="5" t="n">
        <v>-2162</v>
      </c>
    </row>
    <row r="45" spans="1:5">
      <c r="A45" s="4" t="s">
        <v>1247</v>
      </c>
      <c r="B45" s="5" t="n">
        <v>-15584158</v>
      </c>
      <c r="C45" s="5" t="n">
        <v>-13548193</v>
      </c>
    </row>
    <row r="46" spans="1:5">
      <c r="A46" s="4" t="s">
        <v>1248</v>
      </c>
      <c r="B46" s="5" t="n">
        <v>-3852019</v>
      </c>
      <c r="C46" s="5" t="n">
        <v>-3321330</v>
      </c>
    </row>
    <row r="47" spans="1:5">
      <c r="A47" s="4" t="s">
        <v>50</v>
      </c>
      <c r="B47" s="5" t="n">
        <v>-2718</v>
      </c>
      <c r="C47" s="5" t="n">
        <v>-5300</v>
      </c>
    </row>
    <row r="48" spans="1:5">
      <c r="A48" s="4" t="s">
        <v>52</v>
      </c>
      <c r="B48" s="5" t="n">
        <v>-19444994</v>
      </c>
      <c r="C48" s="5" t="n">
        <v>-16876985</v>
      </c>
    </row>
    <row r="49" spans="1:5">
      <c r="A49" s="4" t="s">
        <v>58</v>
      </c>
      <c r="B49" s="5" t="n">
        <v>-6099</v>
      </c>
      <c r="C49" s="5" t="n">
        <v>-2162</v>
      </c>
    </row>
    <row r="50" spans="1:5">
      <c r="A50" s="4" t="s">
        <v>65</v>
      </c>
      <c r="B50" s="5" t="n">
        <v>-6099</v>
      </c>
      <c r="C50" s="5" t="n">
        <v>-2162</v>
      </c>
    </row>
    <row r="51" spans="1:5">
      <c r="A51" s="4" t="s">
        <v>1249</v>
      </c>
      <c r="B51" s="5" t="n">
        <v>-3852019</v>
      </c>
      <c r="C51" s="5" t="n">
        <v>-3321330</v>
      </c>
    </row>
    <row r="52" spans="1:5">
      <c r="A52" s="4" t="s">
        <v>1244</v>
      </c>
      <c r="B52" s="5" t="n">
        <v>-3852019</v>
      </c>
      <c r="C52" s="5" t="n">
        <v>-3321330</v>
      </c>
    </row>
    <row r="53" spans="1:5">
      <c r="A53" s="4" t="s">
        <v>68</v>
      </c>
      <c r="B53" s="5" t="n">
        <v>-2718</v>
      </c>
      <c r="C53" s="5" t="n">
        <v>-5300</v>
      </c>
    </row>
    <row r="54" spans="1:5">
      <c r="A54" s="4" t="s">
        <v>70</v>
      </c>
      <c r="B54" s="5" t="n">
        <v>-3860836</v>
      </c>
      <c r="C54" s="5" t="n">
        <v>-3328792</v>
      </c>
    </row>
    <row r="55" spans="1:5">
      <c r="A55" s="4" t="s">
        <v>71</v>
      </c>
      <c r="B55" s="4" t="s">
        <v>72</v>
      </c>
      <c r="C55" s="4" t="s">
        <v>72</v>
      </c>
    </row>
    <row r="56" spans="1:5">
      <c r="A56" s="4" t="s">
        <v>1245</v>
      </c>
      <c r="B56" s="5" t="n">
        <v>-15584158</v>
      </c>
      <c r="C56" s="5" t="n">
        <v>-13548193</v>
      </c>
    </row>
    <row r="57" spans="1:5">
      <c r="A57" s="4" t="s">
        <v>80</v>
      </c>
      <c r="B57" s="5" t="n">
        <v>-15584158</v>
      </c>
      <c r="C57" s="5" t="n">
        <v>-13548193</v>
      </c>
    </row>
    <row r="58" spans="1:5">
      <c r="A58" s="4" t="s">
        <v>81</v>
      </c>
      <c r="B58" s="5" t="n">
        <v>-19444994</v>
      </c>
      <c r="C58" s="5" t="n">
        <v>-16876985</v>
      </c>
    </row>
    <row r="59" spans="1:5">
      <c r="A59" s="4" t="s">
        <v>1250</v>
      </c>
    </row>
    <row r="60" spans="1:5">
      <c r="A60" s="3" t="s">
        <v>1242</v>
      </c>
    </row>
    <row r="61" spans="1:5">
      <c r="A61" s="4" t="s">
        <v>37</v>
      </c>
      <c r="B61" s="5" t="n">
        <v>7</v>
      </c>
      <c r="C61" s="5" t="n">
        <v>7</v>
      </c>
    </row>
    <row r="62" spans="1:5">
      <c r="A62" s="4" t="s">
        <v>43</v>
      </c>
      <c r="B62" s="5" t="n">
        <v>6099</v>
      </c>
      <c r="C62" s="5" t="n">
        <v>2162</v>
      </c>
    </row>
    <row r="63" spans="1:5">
      <c r="A63" s="4" t="s">
        <v>45</v>
      </c>
      <c r="B63" s="5" t="n">
        <v>6106</v>
      </c>
      <c r="C63" s="5" t="n">
        <v>2169</v>
      </c>
    </row>
    <row r="64" spans="1:5">
      <c r="A64" s="4" t="s">
        <v>1247</v>
      </c>
      <c r="B64" s="5" t="n">
        <v>6759815</v>
      </c>
      <c r="C64" s="5" t="n">
        <v>5551781</v>
      </c>
    </row>
    <row r="65" spans="1:5">
      <c r="A65" s="4" t="s">
        <v>52</v>
      </c>
      <c r="B65" s="5" t="n">
        <v>6765921</v>
      </c>
      <c r="C65" s="5" t="n">
        <v>5553950</v>
      </c>
    </row>
    <row r="66" spans="1:5">
      <c r="A66" s="4" t="s">
        <v>54</v>
      </c>
      <c r="B66" s="5" t="n">
        <v>40</v>
      </c>
    </row>
    <row r="67" spans="1:5">
      <c r="A67" s="4" t="s">
        <v>65</v>
      </c>
      <c r="B67" s="5" t="n">
        <v>40</v>
      </c>
    </row>
    <row r="68" spans="1:5">
      <c r="A68" s="4" t="s">
        <v>1249</v>
      </c>
      <c r="B68" s="5" t="n">
        <v>1827084</v>
      </c>
      <c r="C68" s="5" t="n">
        <v>1439454</v>
      </c>
    </row>
    <row r="69" spans="1:5">
      <c r="A69" s="4" t="s">
        <v>1244</v>
      </c>
      <c r="B69" s="5" t="n">
        <v>1827084</v>
      </c>
      <c r="C69" s="5" t="n">
        <v>1439454</v>
      </c>
    </row>
    <row r="70" spans="1:5">
      <c r="A70" s="4" t="s">
        <v>70</v>
      </c>
      <c r="B70" s="5" t="n">
        <v>1827124</v>
      </c>
      <c r="C70" s="5" t="n">
        <v>1439454</v>
      </c>
    </row>
    <row r="71" spans="1:5">
      <c r="A71" s="4" t="s">
        <v>71</v>
      </c>
      <c r="B71" s="4" t="s">
        <v>72</v>
      </c>
      <c r="C71" s="4" t="s">
        <v>72</v>
      </c>
    </row>
    <row r="72" spans="1:5">
      <c r="A72" s="4" t="s">
        <v>1245</v>
      </c>
      <c r="B72" s="5" t="n">
        <v>4938797</v>
      </c>
      <c r="C72" s="5" t="n">
        <v>4114496</v>
      </c>
    </row>
    <row r="73" spans="1:5">
      <c r="A73" s="4" t="s">
        <v>80</v>
      </c>
      <c r="B73" s="5" t="n">
        <v>4938797</v>
      </c>
      <c r="C73" s="5" t="n">
        <v>4114496</v>
      </c>
    </row>
    <row r="74" spans="1:5">
      <c r="A74" s="4" t="s">
        <v>81</v>
      </c>
      <c r="B74" s="5" t="n">
        <v>6765921</v>
      </c>
      <c r="C74" s="5" t="n">
        <v>5553950</v>
      </c>
    </row>
    <row r="75" spans="1:5">
      <c r="A75" s="4" t="s">
        <v>1251</v>
      </c>
    </row>
    <row r="76" spans="1:5">
      <c r="A76" s="3" t="s">
        <v>1242</v>
      </c>
    </row>
    <row r="77" spans="1:5">
      <c r="A77" s="4" t="s">
        <v>37</v>
      </c>
      <c r="B77" s="5" t="n">
        <v>34063</v>
      </c>
      <c r="C77" s="5" t="n">
        <v>15604</v>
      </c>
    </row>
    <row r="78" spans="1:5">
      <c r="A78" s="4" t="s">
        <v>519</v>
      </c>
      <c r="B78" s="5" t="n">
        <v>5</v>
      </c>
    </row>
    <row r="79" spans="1:5">
      <c r="A79" s="4" t="s">
        <v>45</v>
      </c>
      <c r="B79" s="5" t="n">
        <v>34068</v>
      </c>
      <c r="C79" s="5" t="n">
        <v>15604</v>
      </c>
    </row>
    <row r="80" spans="1:5">
      <c r="A80" s="4" t="s">
        <v>1247</v>
      </c>
      <c r="B80" s="5" t="n">
        <v>5595831</v>
      </c>
      <c r="C80" s="5" t="n">
        <v>4930109</v>
      </c>
    </row>
    <row r="81" spans="1:5">
      <c r="A81" s="4" t="s">
        <v>1248</v>
      </c>
      <c r="B81" s="5" t="n">
        <v>2440775</v>
      </c>
      <c r="C81" s="5" t="n">
        <v>2621330</v>
      </c>
    </row>
    <row r="82" spans="1:5">
      <c r="A82" s="4" t="s">
        <v>51</v>
      </c>
      <c r="B82" s="5" t="n">
        <v>18257</v>
      </c>
      <c r="C82" s="5" t="n">
        <v>22810</v>
      </c>
    </row>
    <row r="83" spans="1:5">
      <c r="A83" s="4" t="s">
        <v>52</v>
      </c>
      <c r="B83" s="5" t="n">
        <v>8088931</v>
      </c>
      <c r="C83" s="5" t="n">
        <v>7589853</v>
      </c>
    </row>
    <row r="84" spans="1:5">
      <c r="A84" s="4" t="s">
        <v>54</v>
      </c>
      <c r="B84" s="5" t="n">
        <v>17450</v>
      </c>
      <c r="C84" s="5" t="n">
        <v>29708</v>
      </c>
    </row>
    <row r="85" spans="1:5">
      <c r="A85" s="4" t="s">
        <v>56</v>
      </c>
      <c r="C85" s="5" t="n">
        <v>626</v>
      </c>
    </row>
    <row r="86" spans="1:5">
      <c r="A86" s="4" t="s">
        <v>58</v>
      </c>
      <c r="B86" s="5" t="n">
        <v>720</v>
      </c>
      <c r="C86" s="5" t="n">
        <v>3314</v>
      </c>
    </row>
    <row r="87" spans="1:5">
      <c r="A87" s="4" t="s">
        <v>64</v>
      </c>
      <c r="B87" s="5" t="n">
        <v>1070</v>
      </c>
      <c r="C87" s="5" t="n">
        <v>55</v>
      </c>
    </row>
    <row r="88" spans="1:5">
      <c r="A88" s="4" t="s">
        <v>65</v>
      </c>
      <c r="B88" s="5" t="n">
        <v>19240</v>
      </c>
      <c r="C88" s="5" t="n">
        <v>33703</v>
      </c>
    </row>
    <row r="89" spans="1:5">
      <c r="A89" s="4" t="s">
        <v>1243</v>
      </c>
      <c r="B89" s="5" t="n">
        <v>1309876</v>
      </c>
      <c r="C89" s="5" t="n">
        <v>1999603</v>
      </c>
    </row>
    <row r="90" spans="1:5">
      <c r="A90" s="4" t="s">
        <v>1244</v>
      </c>
      <c r="B90" s="5" t="n">
        <v>1309876</v>
      </c>
      <c r="C90" s="5" t="n">
        <v>1999603</v>
      </c>
    </row>
    <row r="91" spans="1:5">
      <c r="A91" s="4" t="s">
        <v>69</v>
      </c>
      <c r="C91" s="5" t="n">
        <v>4766</v>
      </c>
    </row>
    <row r="92" spans="1:5">
      <c r="A92" s="4" t="s">
        <v>70</v>
      </c>
      <c r="B92" s="5" t="n">
        <v>1329116</v>
      </c>
      <c r="C92" s="5" t="n">
        <v>2038072</v>
      </c>
    </row>
    <row r="93" spans="1:5">
      <c r="A93" s="4" t="s">
        <v>71</v>
      </c>
      <c r="B93" s="4" t="s">
        <v>72</v>
      </c>
      <c r="C93" s="4" t="s">
        <v>72</v>
      </c>
    </row>
    <row r="94" spans="1:5">
      <c r="A94" s="4" t="s">
        <v>1245</v>
      </c>
      <c r="B94" s="5" t="n">
        <v>6759815</v>
      </c>
      <c r="C94" s="5" t="n">
        <v>5551781</v>
      </c>
    </row>
    <row r="95" spans="1:5">
      <c r="A95" s="4" t="s">
        <v>80</v>
      </c>
      <c r="B95" s="5" t="n">
        <v>6759815</v>
      </c>
      <c r="C95" s="5" t="n">
        <v>5551781</v>
      </c>
    </row>
    <row r="96" spans="1:5">
      <c r="A96" s="4" t="s">
        <v>81</v>
      </c>
      <c r="B96" s="5" t="n">
        <v>8088931</v>
      </c>
      <c r="C96" s="5" t="n">
        <v>7589853</v>
      </c>
    </row>
    <row r="97" spans="1:5">
      <c r="A97" s="4" t="s">
        <v>1252</v>
      </c>
    </row>
    <row r="98" spans="1:5">
      <c r="A98" s="3" t="s">
        <v>1242</v>
      </c>
    </row>
    <row r="99" spans="1:5">
      <c r="A99" s="4" t="s">
        <v>37</v>
      </c>
      <c r="B99" s="5" t="n">
        <v>261181</v>
      </c>
      <c r="C99" s="5" t="n">
        <v>112048</v>
      </c>
    </row>
    <row r="100" spans="1:5">
      <c r="A100" s="4" t="s">
        <v>38</v>
      </c>
      <c r="B100" s="5" t="n">
        <v>13767</v>
      </c>
      <c r="C100" s="5" t="n">
        <v>2095</v>
      </c>
    </row>
    <row r="101" spans="1:5">
      <c r="A101" s="4" t="s">
        <v>519</v>
      </c>
      <c r="B101" s="5" t="n">
        <v>1340120</v>
      </c>
      <c r="C101" s="5" t="n">
        <v>990923</v>
      </c>
    </row>
    <row r="102" spans="1:5">
      <c r="A102" s="4" t="s">
        <v>40</v>
      </c>
      <c r="B102" s="5" t="n">
        <v>664095</v>
      </c>
      <c r="C102" s="5" t="n">
        <v>479628</v>
      </c>
    </row>
    <row r="103" spans="1:5">
      <c r="A103" s="4" t="s">
        <v>41</v>
      </c>
      <c r="B103" s="5" t="n">
        <v>289214</v>
      </c>
      <c r="C103" s="5" t="n">
        <v>263756</v>
      </c>
    </row>
    <row r="104" spans="1:5">
      <c r="A104" s="4" t="s">
        <v>42</v>
      </c>
      <c r="B104" s="5" t="n">
        <v>122305</v>
      </c>
      <c r="C104" s="5" t="n">
        <v>81106</v>
      </c>
    </row>
    <row r="105" spans="1:5">
      <c r="A105" s="4" t="s">
        <v>43</v>
      </c>
      <c r="B105" s="5" t="n">
        <v>18992</v>
      </c>
    </row>
    <row r="106" spans="1:5">
      <c r="A106" s="4" t="s">
        <v>44</v>
      </c>
      <c r="B106" s="5" t="n">
        <v>56853</v>
      </c>
      <c r="C106" s="5" t="n">
        <v>50556</v>
      </c>
    </row>
    <row r="107" spans="1:5">
      <c r="A107" s="4" t="s">
        <v>45</v>
      </c>
      <c r="B107" s="5" t="n">
        <v>2766527</v>
      </c>
      <c r="C107" s="5" t="n">
        <v>1980112</v>
      </c>
    </row>
    <row r="108" spans="1:5">
      <c r="A108" s="4" t="s">
        <v>46</v>
      </c>
      <c r="B108" s="5" t="n">
        <v>512110</v>
      </c>
      <c r="C108" s="5" t="n">
        <v>431755</v>
      </c>
    </row>
    <row r="109" spans="1:5">
      <c r="A109" s="4" t="s">
        <v>47</v>
      </c>
      <c r="B109" s="5" t="n">
        <v>2224909</v>
      </c>
      <c r="C109" s="5" t="n">
        <v>1774529</v>
      </c>
    </row>
    <row r="110" spans="1:5">
      <c r="A110" s="4" t="s">
        <v>719</v>
      </c>
      <c r="B110" s="5" t="n">
        <v>835270</v>
      </c>
      <c r="C110" s="5" t="n">
        <v>751930</v>
      </c>
    </row>
    <row r="111" spans="1:5">
      <c r="A111" s="4" t="s">
        <v>49</v>
      </c>
      <c r="B111" s="5" t="n">
        <v>170698</v>
      </c>
      <c r="C111" s="5" t="n">
        <v>197395</v>
      </c>
    </row>
    <row r="112" spans="1:5">
      <c r="A112" s="4" t="s">
        <v>1247</v>
      </c>
      <c r="B112" s="5" t="n">
        <v>3228512</v>
      </c>
      <c r="C112" s="5" t="n">
        <v>3066303</v>
      </c>
    </row>
    <row r="113" spans="1:5">
      <c r="A113" s="4" t="s">
        <v>1248</v>
      </c>
      <c r="B113" s="5" t="n">
        <v>700000</v>
      </c>
      <c r="C113" s="5" t="n">
        <v>700000</v>
      </c>
    </row>
    <row r="114" spans="1:5">
      <c r="A114" s="4" t="s">
        <v>50</v>
      </c>
      <c r="B114" s="5" t="n">
        <v>2666</v>
      </c>
      <c r="C114" s="5" t="n">
        <v>5300</v>
      </c>
    </row>
    <row r="115" spans="1:5">
      <c r="A115" s="4" t="s">
        <v>51</v>
      </c>
      <c r="B115" s="5" t="n">
        <v>483790</v>
      </c>
      <c r="C115" s="5" t="n">
        <v>348191</v>
      </c>
    </row>
    <row r="116" spans="1:5">
      <c r="A116" s="4" t="s">
        <v>52</v>
      </c>
      <c r="B116" s="5" t="n">
        <v>10924482</v>
      </c>
      <c r="C116" s="5" t="n">
        <v>9255515</v>
      </c>
    </row>
    <row r="117" spans="1:5">
      <c r="A117" s="4" t="s">
        <v>54</v>
      </c>
      <c r="B117" s="5" t="n">
        <v>655582</v>
      </c>
      <c r="C117" s="5" t="n">
        <v>404367</v>
      </c>
    </row>
    <row r="118" spans="1:5">
      <c r="A118" s="4" t="s">
        <v>55</v>
      </c>
      <c r="B118" s="5" t="n">
        <v>685521</v>
      </c>
      <c r="C118" s="5" t="n">
        <v>590534</v>
      </c>
    </row>
    <row r="119" spans="1:5">
      <c r="A119" s="4" t="s">
        <v>56</v>
      </c>
      <c r="B119" s="5" t="n">
        <v>662196</v>
      </c>
      <c r="C119" s="5" t="n">
        <v>479306</v>
      </c>
    </row>
    <row r="120" spans="1:5">
      <c r="A120" s="4" t="s">
        <v>57</v>
      </c>
      <c r="B120" s="5" t="n">
        <v>41045</v>
      </c>
      <c r="C120" s="5" t="n">
        <v>42994</v>
      </c>
    </row>
    <row r="121" spans="1:5">
      <c r="A121" s="4" t="s">
        <v>58</v>
      </c>
      <c r="B121" s="5" t="n">
        <v>6417</v>
      </c>
      <c r="C121" s="5" t="n">
        <v>13704</v>
      </c>
    </row>
    <row r="122" spans="1:5">
      <c r="A122" s="4" t="s">
        <v>60</v>
      </c>
      <c r="B122" s="5" t="n">
        <v>657731</v>
      </c>
      <c r="C122" s="5" t="n">
        <v>474195</v>
      </c>
    </row>
    <row r="123" spans="1:5">
      <c r="A123" s="4" t="s">
        <v>61</v>
      </c>
      <c r="C123" s="5" t="n">
        <v>16</v>
      </c>
    </row>
    <row r="124" spans="1:5">
      <c r="A124" s="4" t="s">
        <v>62</v>
      </c>
      <c r="B124" s="5" t="n">
        <v>657731</v>
      </c>
      <c r="C124" s="5" t="n">
        <v>474211</v>
      </c>
    </row>
    <row r="125" spans="1:5">
      <c r="A125" s="4" t="s">
        <v>63</v>
      </c>
      <c r="B125" s="5" t="n">
        <v>39</v>
      </c>
    </row>
    <row r="126" spans="1:5">
      <c r="A126" s="4" t="s">
        <v>64</v>
      </c>
      <c r="B126" s="5" t="n">
        <v>70202</v>
      </c>
      <c r="C126" s="5" t="n">
        <v>56260</v>
      </c>
    </row>
    <row r="127" spans="1:5">
      <c r="A127" s="4" t="s">
        <v>65</v>
      </c>
      <c r="B127" s="5" t="n">
        <v>2778733</v>
      </c>
      <c r="C127" s="5" t="n">
        <v>2061376</v>
      </c>
    </row>
    <row r="128" spans="1:5">
      <c r="A128" s="4" t="s">
        <v>1243</v>
      </c>
      <c r="B128" s="5" t="n">
        <v>18</v>
      </c>
    </row>
    <row r="129" spans="1:5">
      <c r="A129" s="4" t="s">
        <v>1249</v>
      </c>
      <c r="B129" s="5" t="n">
        <v>2024935</v>
      </c>
      <c r="C129" s="5" t="n">
        <v>1798550</v>
      </c>
    </row>
    <row r="130" spans="1:5">
      <c r="A130" s="4" t="s">
        <v>1244</v>
      </c>
      <c r="B130" s="5" t="n">
        <v>2024953</v>
      </c>
      <c r="C130" s="5" t="n">
        <v>1798550</v>
      </c>
    </row>
    <row r="131" spans="1:5">
      <c r="A131" s="4" t="s">
        <v>67</v>
      </c>
      <c r="B131" s="5" t="n">
        <v>164857</v>
      </c>
      <c r="C131" s="5" t="n">
        <v>135396</v>
      </c>
    </row>
    <row r="132" spans="1:5">
      <c r="A132" s="4" t="s">
        <v>68</v>
      </c>
      <c r="C132" s="5" t="n">
        <v>29785</v>
      </c>
    </row>
    <row r="133" spans="1:5">
      <c r="A133" s="4" t="s">
        <v>69</v>
      </c>
      <c r="B133" s="5" t="n">
        <v>360108</v>
      </c>
      <c r="C133" s="5" t="n">
        <v>300299</v>
      </c>
    </row>
    <row r="134" spans="1:5">
      <c r="A134" s="4" t="s">
        <v>70</v>
      </c>
      <c r="B134" s="5" t="n">
        <v>5328651</v>
      </c>
      <c r="C134" s="5" t="n">
        <v>4325406</v>
      </c>
    </row>
    <row r="135" spans="1:5">
      <c r="A135" s="4" t="s">
        <v>71</v>
      </c>
      <c r="B135" s="4" t="s">
        <v>72</v>
      </c>
      <c r="C135" s="4" t="s">
        <v>72</v>
      </c>
    </row>
    <row r="136" spans="1:5">
      <c r="A136" s="4" t="s">
        <v>1245</v>
      </c>
      <c r="B136" s="5" t="n">
        <v>5595831</v>
      </c>
      <c r="C136" s="5" t="n">
        <v>4930109</v>
      </c>
    </row>
    <row r="137" spans="1:5">
      <c r="A137" s="4" t="s">
        <v>80</v>
      </c>
      <c r="B137" s="5" t="n">
        <v>5595831</v>
      </c>
      <c r="C137" s="5" t="n">
        <v>4930109</v>
      </c>
    </row>
    <row r="138" spans="1:5">
      <c r="A138" s="4" t="s">
        <v>81</v>
      </c>
      <c r="B138" s="5" t="n">
        <v>10924482</v>
      </c>
      <c r="C138" s="5" t="n">
        <v>9255515</v>
      </c>
    </row>
    <row r="139" spans="1:5">
      <c r="A139" s="4" t="s">
        <v>1253</v>
      </c>
    </row>
    <row r="140" spans="1:5">
      <c r="A140" s="3" t="s">
        <v>1242</v>
      </c>
    </row>
    <row r="141" spans="1:5">
      <c r="A141" s="4" t="s">
        <v>37</v>
      </c>
      <c r="B141" s="5" t="n">
        <v>481968</v>
      </c>
      <c r="C141" s="5" t="n">
        <v>624115</v>
      </c>
    </row>
    <row r="142" spans="1:5">
      <c r="A142" s="4" t="s">
        <v>38</v>
      </c>
      <c r="B142" s="5" t="n">
        <v>72958</v>
      </c>
      <c r="C142" s="5" t="n">
        <v>70950</v>
      </c>
    </row>
    <row r="143" spans="1:5">
      <c r="A143" s="4" t="s">
        <v>519</v>
      </c>
      <c r="B143" s="5" t="n">
        <v>2328466</v>
      </c>
      <c r="C143" s="5" t="n">
        <v>2121366</v>
      </c>
    </row>
    <row r="144" spans="1:5">
      <c r="A144" s="4" t="s">
        <v>40</v>
      </c>
      <c r="B144" s="5" t="n">
        <v>678373</v>
      </c>
      <c r="C144" s="5" t="n">
        <v>448410</v>
      </c>
    </row>
    <row r="145" spans="1:5">
      <c r="A145" s="4" t="s">
        <v>41</v>
      </c>
      <c r="B145" s="5" t="n">
        <v>17806</v>
      </c>
      <c r="C145" s="5" t="n">
        <v>9297</v>
      </c>
    </row>
    <row r="146" spans="1:5">
      <c r="A146" s="4" t="s">
        <v>42</v>
      </c>
      <c r="B146" s="5" t="n">
        <v>132587</v>
      </c>
      <c r="C146" s="5" t="n">
        <v>134230</v>
      </c>
    </row>
    <row r="147" spans="1:5">
      <c r="A147" s="4" t="s">
        <v>43</v>
      </c>
      <c r="B147" s="5" t="n">
        <v>52692</v>
      </c>
      <c r="C147" s="5" t="n">
        <v>49628</v>
      </c>
    </row>
    <row r="148" spans="1:5">
      <c r="A148" s="4" t="s">
        <v>44</v>
      </c>
      <c r="B148" s="5" t="n">
        <v>188758</v>
      </c>
      <c r="C148" s="5" t="n">
        <v>176865</v>
      </c>
    </row>
    <row r="149" spans="1:5">
      <c r="A149" s="4" t="s">
        <v>45</v>
      </c>
      <c r="B149" s="5" t="n">
        <v>3953608</v>
      </c>
      <c r="C149" s="5" t="n">
        <v>3634861</v>
      </c>
    </row>
    <row r="150" spans="1:5">
      <c r="A150" s="4" t="s">
        <v>46</v>
      </c>
      <c r="B150" s="5" t="n">
        <v>209582</v>
      </c>
      <c r="C150" s="5" t="n">
        <v>185984</v>
      </c>
    </row>
    <row r="151" spans="1:5">
      <c r="A151" s="4" t="s">
        <v>47</v>
      </c>
      <c r="B151" s="5" t="n">
        <v>1427400</v>
      </c>
      <c r="C151" s="5" t="n">
        <v>1480211</v>
      </c>
    </row>
    <row r="152" spans="1:5">
      <c r="A152" s="4" t="s">
        <v>719</v>
      </c>
      <c r="B152" s="5" t="n">
        <v>606038</v>
      </c>
      <c r="C152" s="5" t="n">
        <v>647182</v>
      </c>
    </row>
    <row r="153" spans="1:5">
      <c r="A153" s="4" t="s">
        <v>49</v>
      </c>
      <c r="B153" s="5" t="n">
        <v>45476</v>
      </c>
      <c r="C153" s="5" t="n">
        <v>40606</v>
      </c>
    </row>
    <row r="154" spans="1:5">
      <c r="A154" s="4" t="s">
        <v>1248</v>
      </c>
      <c r="B154" s="5" t="n">
        <v>711244</v>
      </c>
    </row>
    <row r="155" spans="1:5">
      <c r="A155" s="4" t="s">
        <v>50</v>
      </c>
      <c r="B155" s="5" t="n">
        <v>51755</v>
      </c>
      <c r="C155" s="5" t="n">
        <v>98746</v>
      </c>
    </row>
    <row r="156" spans="1:5">
      <c r="A156" s="4" t="s">
        <v>51</v>
      </c>
      <c r="B156" s="5" t="n">
        <v>117350</v>
      </c>
      <c r="C156" s="5" t="n">
        <v>108473</v>
      </c>
    </row>
    <row r="157" spans="1:5">
      <c r="A157" s="4" t="s">
        <v>52</v>
      </c>
      <c r="B157" s="5" t="n">
        <v>7122453</v>
      </c>
      <c r="C157" s="5" t="n">
        <v>6196063</v>
      </c>
    </row>
    <row r="158" spans="1:5">
      <c r="A158" s="4" t="s">
        <v>54</v>
      </c>
      <c r="B158" s="5" t="n">
        <v>1246755</v>
      </c>
      <c r="C158" s="5" t="n">
        <v>1139597</v>
      </c>
    </row>
    <row r="159" spans="1:5">
      <c r="A159" s="4" t="s">
        <v>55</v>
      </c>
      <c r="B159" s="5" t="n">
        <v>503874</v>
      </c>
      <c r="C159" s="5" t="n">
        <v>487811</v>
      </c>
    </row>
    <row r="160" spans="1:5">
      <c r="A160" s="4" t="s">
        <v>56</v>
      </c>
      <c r="B160" s="5" t="n">
        <v>458983</v>
      </c>
      <c r="C160" s="5" t="n">
        <v>424502</v>
      </c>
    </row>
    <row r="161" spans="1:5">
      <c r="A161" s="4" t="s">
        <v>57</v>
      </c>
      <c r="B161" s="5" t="n">
        <v>41182</v>
      </c>
      <c r="C161" s="5" t="n">
        <v>57621</v>
      </c>
    </row>
    <row r="162" spans="1:5">
      <c r="A162" s="4" t="s">
        <v>58</v>
      </c>
      <c r="B162" s="5" t="n">
        <v>67062</v>
      </c>
      <c r="C162" s="5" t="n">
        <v>55778</v>
      </c>
    </row>
    <row r="163" spans="1:5">
      <c r="A163" s="4" t="s">
        <v>60</v>
      </c>
      <c r="B163" s="5" t="n">
        <v>671030</v>
      </c>
      <c r="C163" s="5" t="n">
        <v>436571</v>
      </c>
    </row>
    <row r="164" spans="1:5">
      <c r="A164" s="4" t="s">
        <v>62</v>
      </c>
      <c r="B164" s="5" t="n">
        <v>671030</v>
      </c>
      <c r="C164" s="5" t="n">
        <v>436571</v>
      </c>
    </row>
    <row r="165" spans="1:5">
      <c r="A165" s="4" t="s">
        <v>63</v>
      </c>
      <c r="B165" s="5" t="n">
        <v>3107</v>
      </c>
      <c r="C165" s="5" t="n">
        <v>8</v>
      </c>
    </row>
    <row r="166" spans="1:5">
      <c r="A166" s="4" t="s">
        <v>64</v>
      </c>
      <c r="B166" s="5" t="n">
        <v>19473</v>
      </c>
      <c r="C166" s="5" t="n">
        <v>18139</v>
      </c>
    </row>
    <row r="167" spans="1:5">
      <c r="A167" s="4" t="s">
        <v>65</v>
      </c>
      <c r="B167" s="5" t="n">
        <v>3011466</v>
      </c>
      <c r="C167" s="5" t="n">
        <v>2620027</v>
      </c>
    </row>
    <row r="168" spans="1:5">
      <c r="A168" s="4" t="s">
        <v>1243</v>
      </c>
      <c r="B168" s="5" t="n">
        <v>457366</v>
      </c>
    </row>
    <row r="169" spans="1:5">
      <c r="A169" s="4" t="s">
        <v>1249</v>
      </c>
      <c r="C169" s="5" t="n">
        <v>83326</v>
      </c>
    </row>
    <row r="170" spans="1:5">
      <c r="A170" s="4" t="s">
        <v>1244</v>
      </c>
      <c r="B170" s="5" t="n">
        <v>457366</v>
      </c>
      <c r="C170" s="5" t="n">
        <v>83326</v>
      </c>
    </row>
    <row r="171" spans="1:5">
      <c r="A171" s="4" t="s">
        <v>67</v>
      </c>
      <c r="B171" s="5" t="n">
        <v>7769</v>
      </c>
      <c r="C171" s="5" t="n">
        <v>5396</v>
      </c>
    </row>
    <row r="172" spans="1:5">
      <c r="A172" s="4" t="s">
        <v>68</v>
      </c>
      <c r="B172" s="5" t="n">
        <v>110143</v>
      </c>
      <c r="C172" s="5" t="n">
        <v>122733</v>
      </c>
    </row>
    <row r="173" spans="1:5">
      <c r="A173" s="4" t="s">
        <v>69</v>
      </c>
      <c r="B173" s="5" t="n">
        <v>236092</v>
      </c>
      <c r="C173" s="5" t="n">
        <v>238160</v>
      </c>
    </row>
    <row r="174" spans="1:5">
      <c r="A174" s="4" t="s">
        <v>70</v>
      </c>
      <c r="B174" s="5" t="n">
        <v>3822836</v>
      </c>
      <c r="C174" s="5" t="n">
        <v>3069642</v>
      </c>
    </row>
    <row r="175" spans="1:5">
      <c r="A175" s="4" t="s">
        <v>71</v>
      </c>
      <c r="B175" s="4" t="s">
        <v>72</v>
      </c>
      <c r="C175" s="4" t="s">
        <v>72</v>
      </c>
    </row>
    <row r="176" spans="1:5">
      <c r="A176" s="4" t="s">
        <v>1245</v>
      </c>
      <c r="B176" s="5" t="n">
        <v>3228512</v>
      </c>
      <c r="C176" s="5" t="n">
        <v>3066303</v>
      </c>
    </row>
    <row r="177" spans="1:5">
      <c r="A177" s="4" t="s">
        <v>79</v>
      </c>
      <c r="B177" s="5" t="n">
        <v>71105</v>
      </c>
      <c r="C177" s="5" t="n">
        <v>60118</v>
      </c>
    </row>
    <row r="178" spans="1:5">
      <c r="A178" s="4" t="s">
        <v>80</v>
      </c>
      <c r="B178" s="5" t="n">
        <v>3299617</v>
      </c>
      <c r="C178" s="5" t="n">
        <v>3126421</v>
      </c>
    </row>
    <row r="179" spans="1:5">
      <c r="A179" s="4" t="s">
        <v>81</v>
      </c>
      <c r="B179" s="7" t="n">
        <v>7122453</v>
      </c>
      <c r="C179" s="7" t="n">
        <v>619606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4</v>
      </c>
      <c r="B1" s="2" t="s">
        <v>2</v>
      </c>
      <c r="C1" s="2" t="s">
        <v>35</v>
      </c>
      <c r="D1" s="2" t="s">
        <v>626</v>
      </c>
      <c r="E1" s="2" t="s">
        <v>627</v>
      </c>
    </row>
    <row r="2" spans="1:5">
      <c r="A2" s="4" t="s">
        <v>640</v>
      </c>
    </row>
    <row r="3" spans="1:5">
      <c r="A3" s="3" t="s">
        <v>1242</v>
      </c>
    </row>
    <row r="4" spans="1:5">
      <c r="A4" s="4" t="s">
        <v>642</v>
      </c>
      <c r="B4" s="4" t="s">
        <v>643</v>
      </c>
      <c r="C4" s="4" t="s">
        <v>643</v>
      </c>
    </row>
    <row r="5" spans="1:5">
      <c r="A5" s="4" t="s">
        <v>644</v>
      </c>
    </row>
    <row r="6" spans="1:5">
      <c r="A6" s="3" t="s">
        <v>1242</v>
      </c>
    </row>
    <row r="7" spans="1:5">
      <c r="A7" s="4" t="s">
        <v>642</v>
      </c>
      <c r="B7" s="4" t="s">
        <v>645</v>
      </c>
      <c r="C7" s="4" t="s">
        <v>645</v>
      </c>
      <c r="D7" s="4" t="s">
        <v>645</v>
      </c>
      <c r="E7" s="4" t="s">
        <v>645</v>
      </c>
    </row>
    <row r="8" spans="1:5">
      <c r="A8" s="4" t="s">
        <v>198</v>
      </c>
    </row>
    <row r="9" spans="1:5">
      <c r="A9" s="3" t="s">
        <v>1242</v>
      </c>
    </row>
    <row r="10" spans="1:5">
      <c r="A10" s="4" t="s">
        <v>642</v>
      </c>
      <c r="B10" s="4" t="s">
        <v>200</v>
      </c>
      <c r="C10" s="4" t="s">
        <v>2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5</v>
      </c>
      <c r="D2" s="2" t="s">
        <v>91</v>
      </c>
    </row>
    <row r="3" spans="1:4">
      <c r="A3" s="3" t="s">
        <v>1256</v>
      </c>
    </row>
    <row r="4" spans="1:4">
      <c r="A4" s="4" t="s">
        <v>93</v>
      </c>
      <c r="B4" s="7" t="n">
        <v>21340088</v>
      </c>
      <c r="C4" s="7" t="n">
        <v>18628787</v>
      </c>
      <c r="D4" s="7" t="n">
        <v>17369108</v>
      </c>
    </row>
    <row r="5" spans="1:4">
      <c r="A5" s="4" t="s">
        <v>95</v>
      </c>
      <c r="B5" s="5" t="n">
        <v>16449212</v>
      </c>
      <c r="C5" s="5" t="n">
        <v>14305099</v>
      </c>
      <c r="D5" s="5" t="n">
        <v>13420911</v>
      </c>
    </row>
    <row r="6" spans="1:4">
      <c r="A6" s="4" t="s">
        <v>96</v>
      </c>
      <c r="B6" s="5" t="n">
        <v>3365773</v>
      </c>
      <c r="C6" s="5" t="n">
        <v>2858720</v>
      </c>
      <c r="D6" s="5" t="n">
        <v>2780301</v>
      </c>
    </row>
    <row r="7" spans="1:4">
      <c r="A7" s="4" t="s">
        <v>97</v>
      </c>
      <c r="B7" s="5" t="n">
        <v>451988</v>
      </c>
      <c r="C7" s="5" t="n">
        <v>406114</v>
      </c>
      <c r="D7" s="5" t="n">
        <v>366927</v>
      </c>
    </row>
    <row r="8" spans="1:4">
      <c r="A8" s="4" t="s">
        <v>98</v>
      </c>
      <c r="B8" s="5" t="n">
        <v>20266973</v>
      </c>
      <c r="C8" s="5" t="n">
        <v>17569933</v>
      </c>
      <c r="D8" s="5" t="n">
        <v>16568139</v>
      </c>
    </row>
    <row r="9" spans="1:4">
      <c r="A9" s="4" t="s">
        <v>99</v>
      </c>
      <c r="B9" s="5" t="n">
        <v>14874</v>
      </c>
      <c r="C9" s="5" t="n">
        <v>19828</v>
      </c>
      <c r="D9" s="5" t="n">
        <v>15862</v>
      </c>
    </row>
    <row r="10" spans="1:4">
      <c r="A10" s="4" t="s">
        <v>100</v>
      </c>
      <c r="B10" s="5" t="n">
        <v>1087989</v>
      </c>
      <c r="C10" s="5" t="n">
        <v>1078682</v>
      </c>
      <c r="D10" s="5" t="n">
        <v>816831</v>
      </c>
    </row>
    <row r="11" spans="1:4">
      <c r="A11" s="4" t="s">
        <v>101</v>
      </c>
      <c r="B11" s="5" t="n">
        <v>324664</v>
      </c>
      <c r="C11" s="5" t="n">
        <v>210207</v>
      </c>
      <c r="D11" s="5" t="n">
        <v>197351</v>
      </c>
    </row>
    <row r="12" spans="1:4">
      <c r="A12" s="4" t="s">
        <v>1257</v>
      </c>
      <c r="B12" s="5" t="n">
        <v>93020</v>
      </c>
      <c r="C12" s="5" t="n">
        <v>9405</v>
      </c>
      <c r="D12" s="5" t="n">
        <v>4688</v>
      </c>
    </row>
    <row r="13" spans="1:4">
      <c r="A13" s="4" t="s">
        <v>103</v>
      </c>
      <c r="B13" s="5" t="n">
        <v>8585</v>
      </c>
      <c r="C13" s="5" t="n">
        <v>9853</v>
      </c>
      <c r="D13" s="5" t="n">
        <v>8051</v>
      </c>
    </row>
    <row r="14" spans="1:4">
      <c r="A14" s="4" t="s">
        <v>104</v>
      </c>
      <c r="B14" s="5" t="n">
        <v>107270</v>
      </c>
      <c r="C14" s="5" t="n">
        <v>136814</v>
      </c>
      <c r="D14" s="5" t="n">
        <v>144851</v>
      </c>
    </row>
    <row r="15" spans="1:4">
      <c r="A15" s="4" t="s">
        <v>105</v>
      </c>
      <c r="B15" s="5" t="n">
        <v>27982</v>
      </c>
    </row>
    <row r="16" spans="1:4">
      <c r="A16" s="4" t="s">
        <v>106</v>
      </c>
      <c r="B16" s="5" t="n">
        <v>1379006</v>
      </c>
      <c r="C16" s="5" t="n">
        <v>1171333</v>
      </c>
      <c r="D16" s="5" t="n">
        <v>882070</v>
      </c>
    </row>
    <row r="17" spans="1:4">
      <c r="A17" s="4" t="s">
        <v>1258</v>
      </c>
      <c r="B17" s="5" t="n">
        <v>313058</v>
      </c>
      <c r="C17" s="5" t="n">
        <v>467757</v>
      </c>
      <c r="D17" s="5" t="n">
        <v>296900</v>
      </c>
    </row>
    <row r="18" spans="1:4">
      <c r="A18" s="4" t="s">
        <v>108</v>
      </c>
      <c r="B18" s="5" t="n">
        <v>1065948</v>
      </c>
      <c r="C18" s="5" t="n">
        <v>703576</v>
      </c>
      <c r="D18" s="5" t="n">
        <v>585170</v>
      </c>
    </row>
    <row r="19" spans="1:4">
      <c r="A19" s="4" t="s">
        <v>109</v>
      </c>
      <c r="B19" s="5" t="n">
        <v>2729</v>
      </c>
      <c r="C19" s="5" t="n">
        <v>6467</v>
      </c>
      <c r="D19" s="5" t="n">
        <v>12091</v>
      </c>
    </row>
    <row r="20" spans="1:4">
      <c r="A20" s="4" t="s">
        <v>110</v>
      </c>
      <c r="B20" s="5" t="n">
        <v>1063219</v>
      </c>
      <c r="C20" s="5" t="n">
        <v>697109</v>
      </c>
      <c r="D20" s="5" t="n">
        <v>573079</v>
      </c>
    </row>
    <row r="21" spans="1:4">
      <c r="A21" s="4" t="s">
        <v>1246</v>
      </c>
    </row>
    <row r="22" spans="1:4">
      <c r="A22" s="3" t="s">
        <v>1256</v>
      </c>
    </row>
    <row r="23" spans="1:4">
      <c r="A23" s="4" t="s">
        <v>103</v>
      </c>
      <c r="B23" s="5" t="n">
        <v>-347259</v>
      </c>
      <c r="C23" s="5" t="n">
        <v>-143425</v>
      </c>
      <c r="D23" s="5" t="n">
        <v>-178499</v>
      </c>
    </row>
    <row r="24" spans="1:4">
      <c r="A24" s="4" t="s">
        <v>104</v>
      </c>
      <c r="B24" s="5" t="n">
        <v>-347259</v>
      </c>
      <c r="C24" s="5" t="n">
        <v>-143425</v>
      </c>
      <c r="D24" s="5" t="n">
        <v>-178499</v>
      </c>
    </row>
    <row r="25" spans="1:4">
      <c r="A25" s="4" t="s">
        <v>1259</v>
      </c>
      <c r="B25" s="5" t="n">
        <v>-2740635</v>
      </c>
      <c r="C25" s="5" t="n">
        <v>-1857622</v>
      </c>
      <c r="D25" s="5" t="n">
        <v>-1423076</v>
      </c>
    </row>
    <row r="26" spans="1:4">
      <c r="A26" s="4" t="s">
        <v>106</v>
      </c>
      <c r="B26" s="5" t="n">
        <v>-2740635</v>
      </c>
      <c r="C26" s="5" t="n">
        <v>-1857622</v>
      </c>
      <c r="D26" s="5" t="n">
        <v>-1423076</v>
      </c>
    </row>
    <row r="27" spans="1:4">
      <c r="A27" s="4" t="s">
        <v>108</v>
      </c>
      <c r="B27" s="5" t="n">
        <v>-2740635</v>
      </c>
      <c r="C27" s="5" t="n">
        <v>-1857622</v>
      </c>
      <c r="D27" s="5" t="n">
        <v>-1423076</v>
      </c>
    </row>
    <row r="28" spans="1:4">
      <c r="A28" s="4" t="s">
        <v>110</v>
      </c>
      <c r="B28" s="5" t="n">
        <v>-2740635</v>
      </c>
      <c r="C28" s="5" t="n">
        <v>-1857622</v>
      </c>
      <c r="D28" s="5" t="n">
        <v>-1423076</v>
      </c>
    </row>
    <row r="29" spans="1:4">
      <c r="A29" s="4" t="s">
        <v>1260</v>
      </c>
    </row>
    <row r="30" spans="1:4">
      <c r="A30" s="3" t="s">
        <v>1256</v>
      </c>
    </row>
    <row r="31" spans="1:4">
      <c r="A31" s="4" t="s">
        <v>96</v>
      </c>
      <c r="B31" s="5" t="n">
        <v>24523</v>
      </c>
      <c r="C31" s="5" t="n">
        <v>5661</v>
      </c>
      <c r="D31" s="5" t="n">
        <v>5003</v>
      </c>
    </row>
    <row r="32" spans="1:4">
      <c r="A32" s="4" t="s">
        <v>98</v>
      </c>
      <c r="B32" s="5" t="n">
        <v>24523</v>
      </c>
      <c r="C32" s="5" t="n">
        <v>5661</v>
      </c>
      <c r="D32" s="5" t="n">
        <v>5003</v>
      </c>
    </row>
    <row r="33" spans="1:4">
      <c r="A33" s="4" t="s">
        <v>100</v>
      </c>
      <c r="B33" s="5" t="n">
        <v>-24523</v>
      </c>
      <c r="C33" s="5" t="n">
        <v>-5661</v>
      </c>
      <c r="D33" s="5" t="n">
        <v>-5003</v>
      </c>
    </row>
    <row r="34" spans="1:4">
      <c r="A34" s="4" t="s">
        <v>1259</v>
      </c>
      <c r="B34" s="5" t="n">
        <v>1081643</v>
      </c>
      <c r="C34" s="5" t="n">
        <v>700608</v>
      </c>
      <c r="D34" s="5" t="n">
        <v>576167</v>
      </c>
    </row>
    <row r="35" spans="1:4">
      <c r="A35" s="4" t="s">
        <v>106</v>
      </c>
      <c r="B35" s="5" t="n">
        <v>1057120</v>
      </c>
      <c r="C35" s="5" t="n">
        <v>694947</v>
      </c>
      <c r="D35" s="5" t="n">
        <v>571164</v>
      </c>
    </row>
    <row r="36" spans="1:4">
      <c r="A36" s="4" t="s">
        <v>1258</v>
      </c>
      <c r="B36" s="5" t="n">
        <v>-6099</v>
      </c>
      <c r="C36" s="5" t="n">
        <v>-2162</v>
      </c>
      <c r="D36" s="5" t="n">
        <v>-1915</v>
      </c>
    </row>
    <row r="37" spans="1:4">
      <c r="A37" s="4" t="s">
        <v>108</v>
      </c>
      <c r="B37" s="5" t="n">
        <v>1063219</v>
      </c>
      <c r="C37" s="5" t="n">
        <v>697109</v>
      </c>
      <c r="D37" s="5" t="n">
        <v>573079</v>
      </c>
    </row>
    <row r="38" spans="1:4">
      <c r="A38" s="4" t="s">
        <v>110</v>
      </c>
      <c r="B38" s="5" t="n">
        <v>1063219</v>
      </c>
      <c r="C38" s="5" t="n">
        <v>697109</v>
      </c>
      <c r="D38" s="5" t="n">
        <v>573079</v>
      </c>
    </row>
    <row r="39" spans="1:4">
      <c r="A39" s="4" t="s">
        <v>1261</v>
      </c>
    </row>
    <row r="40" spans="1:4">
      <c r="A40" s="3" t="s">
        <v>1256</v>
      </c>
    </row>
    <row r="41" spans="1:4">
      <c r="A41" s="4" t="s">
        <v>96</v>
      </c>
      <c r="B41" s="5" t="n">
        <v>1156</v>
      </c>
      <c r="C41" s="5" t="n">
        <v>1972</v>
      </c>
      <c r="D41" s="5" t="n">
        <v>-8231</v>
      </c>
    </row>
    <row r="42" spans="1:4">
      <c r="A42" s="4" t="s">
        <v>98</v>
      </c>
      <c r="B42" s="5" t="n">
        <v>1156</v>
      </c>
      <c r="C42" s="5" t="n">
        <v>1972</v>
      </c>
      <c r="D42" s="5" t="n">
        <v>-8231</v>
      </c>
    </row>
    <row r="43" spans="1:4">
      <c r="A43" s="4" t="s">
        <v>100</v>
      </c>
      <c r="B43" s="5" t="n">
        <v>-1156</v>
      </c>
      <c r="C43" s="5" t="n">
        <v>-1972</v>
      </c>
      <c r="D43" s="5" t="n">
        <v>8231</v>
      </c>
    </row>
    <row r="44" spans="1:4">
      <c r="A44" s="4" t="s">
        <v>1257</v>
      </c>
      <c r="B44" s="5" t="n">
        <v>1</v>
      </c>
      <c r="C44" s="5" t="n">
        <v>1</v>
      </c>
      <c r="D44" s="5" t="n">
        <v>1</v>
      </c>
    </row>
    <row r="45" spans="1:4">
      <c r="A45" s="4" t="s">
        <v>103</v>
      </c>
      <c r="B45" s="5" t="n">
        <v>134259</v>
      </c>
      <c r="C45" s="5" t="n">
        <v>143425</v>
      </c>
      <c r="D45" s="5" t="n">
        <v>131132</v>
      </c>
    </row>
    <row r="46" spans="1:4">
      <c r="A46" s="4" t="s">
        <v>104</v>
      </c>
      <c r="B46" s="5" t="n">
        <v>102228</v>
      </c>
      <c r="C46" s="5" t="n">
        <v>132777</v>
      </c>
      <c r="D46" s="5" t="n">
        <v>184738</v>
      </c>
    </row>
    <row r="47" spans="1:4">
      <c r="A47" s="4" t="s">
        <v>105</v>
      </c>
      <c r="B47" s="5" t="n">
        <v>27982</v>
      </c>
    </row>
    <row r="48" spans="1:4">
      <c r="A48" s="4" t="s">
        <v>1259</v>
      </c>
      <c r="B48" s="5" t="n">
        <v>1079469</v>
      </c>
      <c r="C48" s="5" t="n">
        <v>695245</v>
      </c>
      <c r="D48" s="5" t="n">
        <v>604177</v>
      </c>
    </row>
    <row r="49" spans="1:4">
      <c r="A49" s="4" t="s">
        <v>106</v>
      </c>
      <c r="B49" s="5" t="n">
        <v>1082363</v>
      </c>
      <c r="C49" s="5" t="n">
        <v>703922</v>
      </c>
      <c r="D49" s="5" t="n">
        <v>558803</v>
      </c>
    </row>
    <row r="50" spans="1:4">
      <c r="A50" s="4" t="s">
        <v>1258</v>
      </c>
      <c r="B50" s="5" t="n">
        <v>720</v>
      </c>
      <c r="C50" s="5" t="n">
        <v>3314</v>
      </c>
      <c r="D50" s="5" t="n">
        <v>-17364</v>
      </c>
    </row>
    <row r="51" spans="1:4">
      <c r="A51" s="4" t="s">
        <v>108</v>
      </c>
      <c r="B51" s="5" t="n">
        <v>1081643</v>
      </c>
      <c r="C51" s="5" t="n">
        <v>700608</v>
      </c>
      <c r="D51" s="5" t="n">
        <v>576167</v>
      </c>
    </row>
    <row r="52" spans="1:4">
      <c r="A52" s="4" t="s">
        <v>110</v>
      </c>
      <c r="B52" s="5" t="n">
        <v>1081643</v>
      </c>
      <c r="C52" s="5" t="n">
        <v>700608</v>
      </c>
      <c r="D52" s="5" t="n">
        <v>576167</v>
      </c>
    </row>
    <row r="53" spans="1:4">
      <c r="A53" s="4" t="s">
        <v>1262</v>
      </c>
    </row>
    <row r="54" spans="1:4">
      <c r="A54" s="3" t="s">
        <v>1256</v>
      </c>
    </row>
    <row r="55" spans="1:4">
      <c r="A55" s="4" t="s">
        <v>93</v>
      </c>
      <c r="B55" s="5" t="n">
        <v>11998469</v>
      </c>
      <c r="C55" s="5" t="n">
        <v>10702005</v>
      </c>
      <c r="D55" s="5" t="n">
        <v>10169361</v>
      </c>
    </row>
    <row r="56" spans="1:4">
      <c r="A56" s="4" t="s">
        <v>95</v>
      </c>
      <c r="B56" s="5" t="n">
        <v>9513947</v>
      </c>
      <c r="C56" s="5" t="n">
        <v>8517114</v>
      </c>
      <c r="D56" s="5" t="n">
        <v>8133496</v>
      </c>
    </row>
    <row r="57" spans="1:4">
      <c r="A57" s="4" t="s">
        <v>96</v>
      </c>
      <c r="B57" s="5" t="n">
        <v>1773860</v>
      </c>
      <c r="C57" s="5" t="n">
        <v>1485605</v>
      </c>
      <c r="D57" s="5" t="n">
        <v>1454435</v>
      </c>
    </row>
    <row r="58" spans="1:4">
      <c r="A58" s="4" t="s">
        <v>97</v>
      </c>
      <c r="B58" s="5" t="n">
        <v>271378</v>
      </c>
      <c r="C58" s="5" t="n">
        <v>239863</v>
      </c>
      <c r="D58" s="5" t="n">
        <v>225552</v>
      </c>
    </row>
    <row r="59" spans="1:4">
      <c r="A59" s="4" t="s">
        <v>98</v>
      </c>
      <c r="B59" s="5" t="n">
        <v>11559185</v>
      </c>
      <c r="C59" s="5" t="n">
        <v>10242582</v>
      </c>
      <c r="D59" s="5" t="n">
        <v>9813483</v>
      </c>
    </row>
    <row r="60" spans="1:4">
      <c r="A60" s="4" t="s">
        <v>99</v>
      </c>
      <c r="B60" s="5" t="n">
        <v>7705</v>
      </c>
      <c r="C60" s="5" t="n">
        <v>6037</v>
      </c>
      <c r="D60" s="5" t="n">
        <v>3669</v>
      </c>
    </row>
    <row r="61" spans="1:4">
      <c r="A61" s="4" t="s">
        <v>100</v>
      </c>
      <c r="B61" s="5" t="n">
        <v>446989</v>
      </c>
      <c r="C61" s="5" t="n">
        <v>465460</v>
      </c>
      <c r="D61" s="5" t="n">
        <v>359547</v>
      </c>
    </row>
    <row r="62" spans="1:4">
      <c r="A62" s="4" t="s">
        <v>101</v>
      </c>
      <c r="B62" s="5" t="n">
        <v>323080</v>
      </c>
      <c r="C62" s="5" t="n">
        <v>206655</v>
      </c>
      <c r="D62" s="5" t="n">
        <v>192811</v>
      </c>
    </row>
    <row r="63" spans="1:4">
      <c r="A63" s="4" t="s">
        <v>1257</v>
      </c>
      <c r="B63" s="5" t="n">
        <v>103657</v>
      </c>
      <c r="C63" s="5" t="n">
        <v>22</v>
      </c>
      <c r="D63" s="5" t="n">
        <v>-89</v>
      </c>
    </row>
    <row r="64" spans="1:4">
      <c r="A64" s="4" t="s">
        <v>103</v>
      </c>
      <c r="B64" s="5" t="n">
        <v>6805</v>
      </c>
      <c r="C64" s="5" t="n">
        <v>5453</v>
      </c>
      <c r="D64" s="5" t="n">
        <v>50272</v>
      </c>
    </row>
    <row r="65" spans="1:4">
      <c r="A65" s="4" t="s">
        <v>104</v>
      </c>
      <c r="B65" s="5" t="n">
        <v>328638</v>
      </c>
      <c r="C65" s="5" t="n">
        <v>115947</v>
      </c>
      <c r="D65" s="5" t="n">
        <v>97815</v>
      </c>
    </row>
    <row r="66" spans="1:4">
      <c r="A66" s="4" t="s">
        <v>1263</v>
      </c>
      <c r="B66" s="5" t="n">
        <v>-111883</v>
      </c>
      <c r="C66" s="5" t="n">
        <v>15950</v>
      </c>
      <c r="D66" s="5" t="n">
        <v>-39182</v>
      </c>
    </row>
    <row r="67" spans="1:4">
      <c r="A67" s="4" t="s">
        <v>1259</v>
      </c>
      <c r="B67" s="5" t="n">
        <v>579523</v>
      </c>
      <c r="C67" s="5" t="n">
        <v>461769</v>
      </c>
      <c r="D67" s="5" t="n">
        <v>242732</v>
      </c>
    </row>
    <row r="68" spans="1:4">
      <c r="A68" s="4" t="s">
        <v>106</v>
      </c>
      <c r="B68" s="5" t="n">
        <v>1243299</v>
      </c>
      <c r="C68" s="5" t="n">
        <v>1007462</v>
      </c>
      <c r="D68" s="5" t="n">
        <v>786640</v>
      </c>
    </row>
    <row r="69" spans="1:4">
      <c r="A69" s="4" t="s">
        <v>1258</v>
      </c>
      <c r="B69" s="5" t="n">
        <v>163830</v>
      </c>
      <c r="C69" s="5" t="n">
        <v>312217</v>
      </c>
      <c r="D69" s="5" t="n">
        <v>182463</v>
      </c>
    </row>
    <row r="70" spans="1:4">
      <c r="A70" s="4" t="s">
        <v>108</v>
      </c>
      <c r="B70" s="5" t="n">
        <v>1079469</v>
      </c>
      <c r="C70" s="5" t="n">
        <v>695245</v>
      </c>
      <c r="D70" s="5" t="n">
        <v>604177</v>
      </c>
    </row>
    <row r="71" spans="1:4">
      <c r="A71" s="4" t="s">
        <v>110</v>
      </c>
      <c r="B71" s="5" t="n">
        <v>1079469</v>
      </c>
      <c r="C71" s="5" t="n">
        <v>695245</v>
      </c>
      <c r="D71" s="5" t="n">
        <v>604177</v>
      </c>
    </row>
    <row r="72" spans="1:4">
      <c r="A72" s="4" t="s">
        <v>1264</v>
      </c>
    </row>
    <row r="73" spans="1:4">
      <c r="A73" s="3" t="s">
        <v>1256</v>
      </c>
    </row>
    <row r="74" spans="1:4">
      <c r="A74" s="4" t="s">
        <v>93</v>
      </c>
      <c r="B74" s="5" t="n">
        <v>9341619</v>
      </c>
      <c r="C74" s="5" t="n">
        <v>7926782</v>
      </c>
      <c r="D74" s="5" t="n">
        <v>7199747</v>
      </c>
    </row>
    <row r="75" spans="1:4">
      <c r="A75" s="4" t="s">
        <v>95</v>
      </c>
      <c r="B75" s="5" t="n">
        <v>6935265</v>
      </c>
      <c r="C75" s="5" t="n">
        <v>5787985</v>
      </c>
      <c r="D75" s="5" t="n">
        <v>5287415</v>
      </c>
    </row>
    <row r="76" spans="1:4">
      <c r="A76" s="4" t="s">
        <v>96</v>
      </c>
      <c r="B76" s="5" t="n">
        <v>1566234</v>
      </c>
      <c r="C76" s="5" t="n">
        <v>1365482</v>
      </c>
      <c r="D76" s="5" t="n">
        <v>1329094</v>
      </c>
    </row>
    <row r="77" spans="1:4">
      <c r="A77" s="4" t="s">
        <v>97</v>
      </c>
      <c r="B77" s="5" t="n">
        <v>180610</v>
      </c>
      <c r="C77" s="5" t="n">
        <v>166251</v>
      </c>
      <c r="D77" s="5" t="n">
        <v>141375</v>
      </c>
    </row>
    <row r="78" spans="1:4">
      <c r="A78" s="4" t="s">
        <v>98</v>
      </c>
      <c r="B78" s="5" t="n">
        <v>8682109</v>
      </c>
      <c r="C78" s="5" t="n">
        <v>7319718</v>
      </c>
      <c r="D78" s="5" t="n">
        <v>6757884</v>
      </c>
    </row>
    <row r="79" spans="1:4">
      <c r="A79" s="4" t="s">
        <v>99</v>
      </c>
      <c r="B79" s="5" t="n">
        <v>7169</v>
      </c>
      <c r="C79" s="5" t="n">
        <v>13791</v>
      </c>
      <c r="D79" s="5" t="n">
        <v>12193</v>
      </c>
    </row>
    <row r="80" spans="1:4">
      <c r="A80" s="4" t="s">
        <v>100</v>
      </c>
      <c r="B80" s="5" t="n">
        <v>666679</v>
      </c>
      <c r="C80" s="5" t="n">
        <v>620855</v>
      </c>
      <c r="D80" s="5" t="n">
        <v>454056</v>
      </c>
    </row>
    <row r="81" spans="1:4">
      <c r="A81" s="4" t="s">
        <v>101</v>
      </c>
      <c r="B81" s="5" t="n">
        <v>1584</v>
      </c>
      <c r="C81" s="5" t="n">
        <v>3552</v>
      </c>
      <c r="D81" s="5" t="n">
        <v>4540</v>
      </c>
    </row>
    <row r="82" spans="1:4">
      <c r="A82" s="4" t="s">
        <v>1257</v>
      </c>
      <c r="B82" s="5" t="n">
        <v>-10638</v>
      </c>
      <c r="C82" s="5" t="n">
        <v>9382</v>
      </c>
      <c r="D82" s="5" t="n">
        <v>4776</v>
      </c>
    </row>
    <row r="83" spans="1:4">
      <c r="A83" s="4" t="s">
        <v>103</v>
      </c>
      <c r="B83" s="5" t="n">
        <v>214780</v>
      </c>
      <c r="C83" s="5" t="n">
        <v>4400</v>
      </c>
      <c r="D83" s="5" t="n">
        <v>5146</v>
      </c>
    </row>
    <row r="84" spans="1:4">
      <c r="A84" s="4" t="s">
        <v>104</v>
      </c>
      <c r="B84" s="5" t="n">
        <v>23663</v>
      </c>
      <c r="C84" s="5" t="n">
        <v>31515</v>
      </c>
      <c r="D84" s="5" t="n">
        <v>40797</v>
      </c>
    </row>
    <row r="85" spans="1:4">
      <c r="A85" s="4" t="s">
        <v>1263</v>
      </c>
      <c r="B85" s="5" t="n">
        <v>111883</v>
      </c>
      <c r="C85" s="5" t="n">
        <v>-15950</v>
      </c>
      <c r="D85" s="5" t="n">
        <v>39182</v>
      </c>
    </row>
    <row r="86" spans="1:4">
      <c r="A86" s="4" t="s">
        <v>106</v>
      </c>
      <c r="B86" s="5" t="n">
        <v>736859</v>
      </c>
      <c r="C86" s="5" t="n">
        <v>622624</v>
      </c>
      <c r="D86" s="5" t="n">
        <v>388539</v>
      </c>
    </row>
    <row r="87" spans="1:4">
      <c r="A87" s="4" t="s">
        <v>1258</v>
      </c>
      <c r="B87" s="5" t="n">
        <v>154607</v>
      </c>
      <c r="C87" s="5" t="n">
        <v>154388</v>
      </c>
      <c r="D87" s="5" t="n">
        <v>133716</v>
      </c>
    </row>
    <row r="88" spans="1:4">
      <c r="A88" s="4" t="s">
        <v>108</v>
      </c>
      <c r="B88" s="5" t="n">
        <v>582252</v>
      </c>
      <c r="C88" s="5" t="n">
        <v>468236</v>
      </c>
      <c r="D88" s="5" t="n">
        <v>254823</v>
      </c>
    </row>
    <row r="89" spans="1:4">
      <c r="A89" s="4" t="s">
        <v>109</v>
      </c>
      <c r="B89" s="5" t="n">
        <v>2729</v>
      </c>
      <c r="C89" s="5" t="n">
        <v>6467</v>
      </c>
      <c r="D89" s="5" t="n">
        <v>12091</v>
      </c>
    </row>
    <row r="90" spans="1:4">
      <c r="A90" s="4" t="s">
        <v>110</v>
      </c>
      <c r="B90" s="7" t="n">
        <v>579523</v>
      </c>
      <c r="C90" s="7" t="n">
        <v>461769</v>
      </c>
      <c r="D90" s="7" t="n">
        <v>24273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5</v>
      </c>
      <c r="D2" s="2" t="s">
        <v>91</v>
      </c>
    </row>
    <row r="3" spans="1:4">
      <c r="A3" s="3" t="s">
        <v>1256</v>
      </c>
    </row>
    <row r="4" spans="1:4">
      <c r="A4" s="4" t="s">
        <v>108</v>
      </c>
      <c r="B4" s="7" t="n">
        <v>1065948</v>
      </c>
      <c r="C4" s="7" t="n">
        <v>703576</v>
      </c>
      <c r="D4" s="7" t="n">
        <v>585170</v>
      </c>
    </row>
    <row r="5" spans="1:4">
      <c r="A5" s="4" t="s">
        <v>118</v>
      </c>
      <c r="B5" s="5" t="n">
        <v>-161384</v>
      </c>
      <c r="C5" s="5" t="n">
        <v>218001</v>
      </c>
      <c r="D5" s="5" t="n">
        <v>-235614</v>
      </c>
    </row>
    <row r="6" spans="1:4">
      <c r="A6" s="4" t="s">
        <v>220</v>
      </c>
      <c r="B6" s="5" t="n">
        <v>2439</v>
      </c>
      <c r="C6" s="5" t="n">
        <v>4964</v>
      </c>
      <c r="D6" s="5" t="n">
        <v>6839</v>
      </c>
    </row>
    <row r="7" spans="1:4">
      <c r="A7" s="4" t="s">
        <v>221</v>
      </c>
      <c r="B7" s="5" t="n">
        <v>708</v>
      </c>
      <c r="C7" s="5" t="n">
        <v>585</v>
      </c>
      <c r="D7" s="5" t="n">
        <v>-1431</v>
      </c>
    </row>
    <row r="8" spans="1:4">
      <c r="A8" s="4" t="s">
        <v>222</v>
      </c>
      <c r="B8" s="5" t="n">
        <v>-971</v>
      </c>
      <c r="C8" s="5" t="n">
        <v>2737</v>
      </c>
      <c r="D8" s="5" t="n">
        <v>384</v>
      </c>
    </row>
    <row r="9" spans="1:4">
      <c r="A9" s="4" t="s">
        <v>214</v>
      </c>
      <c r="B9" s="5" t="n">
        <v>1315</v>
      </c>
      <c r="C9" s="5" t="n">
        <v>12701</v>
      </c>
      <c r="D9" s="5" t="n">
        <v>-63749</v>
      </c>
    </row>
    <row r="10" spans="1:4">
      <c r="A10" s="4" t="s">
        <v>1266</v>
      </c>
      <c r="B10" s="5" t="n">
        <v>-5070</v>
      </c>
      <c r="C10" s="5" t="n">
        <v>364</v>
      </c>
      <c r="D10" s="5" t="n">
        <v>-12091</v>
      </c>
    </row>
    <row r="11" spans="1:4">
      <c r="A11" s="4" t="s">
        <v>124</v>
      </c>
      <c r="B11" s="5" t="n">
        <v>-166927</v>
      </c>
      <c r="C11" s="5" t="n">
        <v>239352</v>
      </c>
      <c r="D11" s="5" t="n">
        <v>-305662</v>
      </c>
    </row>
    <row r="12" spans="1:4">
      <c r="A12" s="4" t="s">
        <v>125</v>
      </c>
      <c r="B12" s="5" t="n">
        <v>899021</v>
      </c>
      <c r="C12" s="5" t="n">
        <v>942928</v>
      </c>
      <c r="D12" s="5" t="n">
        <v>279508</v>
      </c>
    </row>
    <row r="13" spans="1:4">
      <c r="A13" s="4" t="s">
        <v>126</v>
      </c>
      <c r="B13" s="5" t="n">
        <v>1657</v>
      </c>
      <c r="C13" s="5" t="n">
        <v>6879</v>
      </c>
      <c r="D13" s="5" t="n">
        <v>12108</v>
      </c>
    </row>
    <row r="14" spans="1:4">
      <c r="A14" s="4" t="s">
        <v>127</v>
      </c>
      <c r="B14" s="5" t="n">
        <v>897364</v>
      </c>
      <c r="C14" s="5" t="n">
        <v>936049</v>
      </c>
      <c r="D14" s="5" t="n">
        <v>267400</v>
      </c>
    </row>
    <row r="15" spans="1:4">
      <c r="A15" s="4" t="s">
        <v>1246</v>
      </c>
    </row>
    <row r="16" spans="1:4">
      <c r="A16" s="3" t="s">
        <v>1256</v>
      </c>
    </row>
    <row r="17" spans="1:4">
      <c r="A17" s="4" t="s">
        <v>108</v>
      </c>
      <c r="B17" s="5" t="n">
        <v>-2740635</v>
      </c>
      <c r="C17" s="5" t="n">
        <v>-1857622</v>
      </c>
      <c r="D17" s="5" t="n">
        <v>-1423076</v>
      </c>
    </row>
    <row r="18" spans="1:4">
      <c r="A18" s="4" t="s">
        <v>125</v>
      </c>
      <c r="B18" s="5" t="n">
        <v>-2740635</v>
      </c>
      <c r="C18" s="5" t="n">
        <v>-1857622</v>
      </c>
      <c r="D18" s="5" t="n">
        <v>-1423076</v>
      </c>
    </row>
    <row r="19" spans="1:4">
      <c r="A19" s="4" t="s">
        <v>127</v>
      </c>
      <c r="B19" s="5" t="n">
        <v>-2740635</v>
      </c>
      <c r="C19" s="5" t="n">
        <v>-1857622</v>
      </c>
      <c r="D19" s="5" t="n">
        <v>-1423076</v>
      </c>
    </row>
    <row r="20" spans="1:4">
      <c r="A20" s="4" t="s">
        <v>128</v>
      </c>
    </row>
    <row r="21" spans="1:4">
      <c r="A21" s="3" t="s">
        <v>1256</v>
      </c>
    </row>
    <row r="22" spans="1:4">
      <c r="A22" s="4" t="s">
        <v>1267</v>
      </c>
      <c r="B22" s="5" t="n">
        <v>-3964</v>
      </c>
    </row>
    <row r="23" spans="1:4">
      <c r="A23" s="4" t="s">
        <v>1260</v>
      </c>
    </row>
    <row r="24" spans="1:4">
      <c r="A24" s="3" t="s">
        <v>1256</v>
      </c>
    </row>
    <row r="25" spans="1:4">
      <c r="A25" s="4" t="s">
        <v>108</v>
      </c>
      <c r="B25" s="5" t="n">
        <v>1063219</v>
      </c>
      <c r="C25" s="5" t="n">
        <v>697109</v>
      </c>
      <c r="D25" s="5" t="n">
        <v>573079</v>
      </c>
    </row>
    <row r="26" spans="1:4">
      <c r="A26" s="4" t="s">
        <v>1266</v>
      </c>
      <c r="C26" s="5" t="n">
        <v>-2</v>
      </c>
    </row>
    <row r="27" spans="1:4">
      <c r="A27" s="4" t="s">
        <v>124</v>
      </c>
      <c r="C27" s="5" t="n">
        <v>-2</v>
      </c>
    </row>
    <row r="28" spans="1:4">
      <c r="A28" s="4" t="s">
        <v>125</v>
      </c>
      <c r="B28" s="5" t="n">
        <v>1063219</v>
      </c>
      <c r="C28" s="5" t="n">
        <v>697107</v>
      </c>
      <c r="D28" s="5" t="n">
        <v>573079</v>
      </c>
    </row>
    <row r="29" spans="1:4">
      <c r="A29" s="4" t="s">
        <v>127</v>
      </c>
      <c r="B29" s="5" t="n">
        <v>1063219</v>
      </c>
      <c r="C29" s="5" t="n">
        <v>697107</v>
      </c>
      <c r="D29" s="5" t="n">
        <v>573079</v>
      </c>
    </row>
    <row r="30" spans="1:4">
      <c r="A30" s="4" t="s">
        <v>1261</v>
      </c>
    </row>
    <row r="31" spans="1:4">
      <c r="A31" s="3" t="s">
        <v>1256</v>
      </c>
    </row>
    <row r="32" spans="1:4">
      <c r="A32" s="4" t="s">
        <v>108</v>
      </c>
      <c r="B32" s="5" t="n">
        <v>1081643</v>
      </c>
      <c r="C32" s="5" t="n">
        <v>700608</v>
      </c>
      <c r="D32" s="5" t="n">
        <v>576167</v>
      </c>
    </row>
    <row r="33" spans="1:4">
      <c r="A33" s="4" t="s">
        <v>220</v>
      </c>
      <c r="B33" s="5" t="n">
        <v>2439</v>
      </c>
      <c r="C33" s="5" t="n">
        <v>4964</v>
      </c>
      <c r="D33" s="5" t="n">
        <v>6839</v>
      </c>
    </row>
    <row r="34" spans="1:4">
      <c r="A34" s="4" t="s">
        <v>221</v>
      </c>
      <c r="B34" s="5" t="n">
        <v>708</v>
      </c>
      <c r="C34" s="5" t="n">
        <v>585</v>
      </c>
      <c r="D34" s="5" t="n">
        <v>-1431</v>
      </c>
    </row>
    <row r="35" spans="1:4">
      <c r="A35" s="4" t="s">
        <v>124</v>
      </c>
      <c r="B35" s="5" t="n">
        <v>3147</v>
      </c>
      <c r="C35" s="5" t="n">
        <v>5549</v>
      </c>
      <c r="D35" s="5" t="n">
        <v>5408</v>
      </c>
    </row>
    <row r="36" spans="1:4">
      <c r="A36" s="4" t="s">
        <v>125</v>
      </c>
      <c r="B36" s="5" t="n">
        <v>1084790</v>
      </c>
      <c r="C36" s="5" t="n">
        <v>706157</v>
      </c>
      <c r="D36" s="5" t="n">
        <v>581575</v>
      </c>
    </row>
    <row r="37" spans="1:4">
      <c r="A37" s="4" t="s">
        <v>127</v>
      </c>
      <c r="B37" s="5" t="n">
        <v>1084790</v>
      </c>
      <c r="C37" s="5" t="n">
        <v>706157</v>
      </c>
      <c r="D37" s="5" t="n">
        <v>581575</v>
      </c>
    </row>
    <row r="38" spans="1:4">
      <c r="A38" s="4" t="s">
        <v>1262</v>
      </c>
    </row>
    <row r="39" spans="1:4">
      <c r="A39" s="3" t="s">
        <v>1256</v>
      </c>
    </row>
    <row r="40" spans="1:4">
      <c r="A40" s="4" t="s">
        <v>108</v>
      </c>
      <c r="B40" s="5" t="n">
        <v>1079469</v>
      </c>
      <c r="C40" s="5" t="n">
        <v>695245</v>
      </c>
      <c r="D40" s="5" t="n">
        <v>604177</v>
      </c>
    </row>
    <row r="41" spans="1:4">
      <c r="A41" s="4" t="s">
        <v>222</v>
      </c>
      <c r="B41" s="5" t="n">
        <v>-971</v>
      </c>
      <c r="C41" s="5" t="n">
        <v>2557</v>
      </c>
      <c r="D41" s="5" t="n">
        <v>180</v>
      </c>
    </row>
    <row r="42" spans="1:4">
      <c r="A42" s="4" t="s">
        <v>1266</v>
      </c>
      <c r="B42" s="5" t="n">
        <v>7</v>
      </c>
      <c r="C42" s="5" t="n">
        <v>-21</v>
      </c>
      <c r="D42" s="5" t="n">
        <v>-759</v>
      </c>
    </row>
    <row r="43" spans="1:4">
      <c r="A43" s="4" t="s">
        <v>124</v>
      </c>
      <c r="B43" s="5" t="n">
        <v>-4928</v>
      </c>
      <c r="C43" s="5" t="n">
        <v>2536</v>
      </c>
      <c r="D43" s="5" t="n">
        <v>-579</v>
      </c>
    </row>
    <row r="44" spans="1:4">
      <c r="A44" s="4" t="s">
        <v>125</v>
      </c>
      <c r="B44" s="5" t="n">
        <v>1074541</v>
      </c>
      <c r="C44" s="5" t="n">
        <v>697781</v>
      </c>
      <c r="D44" s="5" t="n">
        <v>603598</v>
      </c>
    </row>
    <row r="45" spans="1:4">
      <c r="A45" s="4" t="s">
        <v>127</v>
      </c>
      <c r="B45" s="5" t="n">
        <v>1074541</v>
      </c>
      <c r="C45" s="5" t="n">
        <v>697781</v>
      </c>
      <c r="D45" s="5" t="n">
        <v>603598</v>
      </c>
    </row>
    <row r="46" spans="1:4">
      <c r="A46" s="4" t="s">
        <v>1268</v>
      </c>
    </row>
    <row r="47" spans="1:4">
      <c r="A47" s="3" t="s">
        <v>1256</v>
      </c>
    </row>
    <row r="48" spans="1:4">
      <c r="A48" s="4" t="s">
        <v>1267</v>
      </c>
      <c r="B48" s="5" t="n">
        <v>-3964</v>
      </c>
    </row>
    <row r="49" spans="1:4">
      <c r="A49" s="4" t="s">
        <v>1264</v>
      </c>
    </row>
    <row r="50" spans="1:4">
      <c r="A50" s="3" t="s">
        <v>1256</v>
      </c>
    </row>
    <row r="51" spans="1:4">
      <c r="A51" s="4" t="s">
        <v>108</v>
      </c>
      <c r="B51" s="5" t="n">
        <v>582252</v>
      </c>
      <c r="C51" s="5" t="n">
        <v>468236</v>
      </c>
      <c r="D51" s="5" t="n">
        <v>254823</v>
      </c>
    </row>
    <row r="52" spans="1:4">
      <c r="A52" s="4" t="s">
        <v>118</v>
      </c>
      <c r="B52" s="5" t="n">
        <v>-161384</v>
      </c>
      <c r="C52" s="5" t="n">
        <v>218001</v>
      </c>
      <c r="D52" s="5" t="n">
        <v>-235614</v>
      </c>
    </row>
    <row r="53" spans="1:4">
      <c r="A53" s="4" t="s">
        <v>222</v>
      </c>
      <c r="C53" s="5" t="n">
        <v>180</v>
      </c>
      <c r="D53" s="5" t="n">
        <v>204</v>
      </c>
    </row>
    <row r="54" spans="1:4">
      <c r="A54" s="4" t="s">
        <v>214</v>
      </c>
      <c r="B54" s="5" t="n">
        <v>1315</v>
      </c>
      <c r="C54" s="5" t="n">
        <v>12701</v>
      </c>
      <c r="D54" s="5" t="n">
        <v>-63749</v>
      </c>
    </row>
    <row r="55" spans="1:4">
      <c r="A55" s="4" t="s">
        <v>1266</v>
      </c>
      <c r="B55" s="5" t="n">
        <v>-5077</v>
      </c>
      <c r="C55" s="5" t="n">
        <v>387</v>
      </c>
      <c r="D55" s="5" t="n">
        <v>-11332</v>
      </c>
    </row>
    <row r="56" spans="1:4">
      <c r="A56" s="4" t="s">
        <v>124</v>
      </c>
      <c r="B56" s="5" t="n">
        <v>-165146</v>
      </c>
      <c r="C56" s="5" t="n">
        <v>231269</v>
      </c>
      <c r="D56" s="5" t="n">
        <v>-310491</v>
      </c>
    </row>
    <row r="57" spans="1:4">
      <c r="A57" s="4" t="s">
        <v>125</v>
      </c>
      <c r="B57" s="5" t="n">
        <v>417106</v>
      </c>
      <c r="C57" s="5" t="n">
        <v>699505</v>
      </c>
      <c r="D57" s="5" t="n">
        <v>-55668</v>
      </c>
    </row>
    <row r="58" spans="1:4">
      <c r="A58" s="4" t="s">
        <v>126</v>
      </c>
      <c r="B58" s="5" t="n">
        <v>1657</v>
      </c>
      <c r="C58" s="5" t="n">
        <v>6879</v>
      </c>
      <c r="D58" s="5" t="n">
        <v>12108</v>
      </c>
    </row>
    <row r="59" spans="1:4">
      <c r="A59" s="4" t="s">
        <v>127</v>
      </c>
      <c r="B59" s="7" t="n">
        <v>415449</v>
      </c>
      <c r="C59" s="7" t="n">
        <v>692626</v>
      </c>
      <c r="D59" s="7" t="n">
        <v>-6777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5</v>
      </c>
      <c r="D2" s="2" t="s">
        <v>91</v>
      </c>
    </row>
    <row r="3" spans="1:4">
      <c r="A3" s="3" t="s">
        <v>1270</v>
      </c>
    </row>
    <row r="4" spans="1:4">
      <c r="A4" s="4" t="s">
        <v>1271</v>
      </c>
      <c r="B4" s="7" t="n">
        <v>1131249</v>
      </c>
      <c r="C4" s="7" t="n">
        <v>894411</v>
      </c>
      <c r="D4" s="7" t="n">
        <v>616985</v>
      </c>
    </row>
    <row r="5" spans="1:4">
      <c r="A5" s="3" t="s">
        <v>163</v>
      </c>
    </row>
    <row r="6" spans="1:4">
      <c r="A6" s="4" t="s">
        <v>164</v>
      </c>
      <c r="B6" s="5" t="n">
        <v>-227803</v>
      </c>
      <c r="C6" s="5" t="n">
        <v>-178042</v>
      </c>
      <c r="D6" s="5" t="n">
        <v>-191205</v>
      </c>
    </row>
    <row r="7" spans="1:4">
      <c r="A7" s="4" t="s">
        <v>165</v>
      </c>
      <c r="B7" s="5" t="n">
        <v>-322573</v>
      </c>
      <c r="C7" s="5" t="n">
        <v>-118427</v>
      </c>
      <c r="D7" s="5" t="n">
        <v>-21077</v>
      </c>
    </row>
    <row r="8" spans="1:4">
      <c r="A8" s="4" t="s">
        <v>166</v>
      </c>
      <c r="B8" s="5" t="n">
        <v>-62802</v>
      </c>
      <c r="C8" s="5" t="n">
        <v>-68700</v>
      </c>
      <c r="D8" s="5" t="n">
        <v>-66816</v>
      </c>
    </row>
    <row r="9" spans="1:4">
      <c r="A9" s="4" t="s">
        <v>167</v>
      </c>
      <c r="B9" s="5" t="n">
        <v>61709</v>
      </c>
      <c r="C9" s="5" t="n">
        <v>63664</v>
      </c>
      <c r="D9" s="5" t="n">
        <v>46775</v>
      </c>
    </row>
    <row r="10" spans="1:4">
      <c r="A10" s="4" t="s">
        <v>168</v>
      </c>
      <c r="B10" s="5" t="n">
        <v>14174</v>
      </c>
      <c r="D10" s="5" t="n">
        <v>44326</v>
      </c>
    </row>
    <row r="11" spans="1:4">
      <c r="A11" s="4" t="s">
        <v>153</v>
      </c>
      <c r="B11" s="5" t="n">
        <v>-21402</v>
      </c>
      <c r="C11" s="5" t="n">
        <v>-15584</v>
      </c>
      <c r="D11" s="5" t="n">
        <v>-15506</v>
      </c>
    </row>
    <row r="12" spans="1:4">
      <c r="A12" s="4" t="s">
        <v>154</v>
      </c>
      <c r="B12" s="5" t="n">
        <v>16314</v>
      </c>
      <c r="C12" s="5" t="n">
        <v>15587</v>
      </c>
      <c r="D12" s="5" t="n">
        <v>16954</v>
      </c>
    </row>
    <row r="13" spans="1:4">
      <c r="A13" s="4" t="s">
        <v>169</v>
      </c>
      <c r="B13" s="5" t="n">
        <v>-23360</v>
      </c>
      <c r="C13" s="5" t="n">
        <v>-19280</v>
      </c>
      <c r="D13" s="5" t="n">
        <v>-22155</v>
      </c>
    </row>
    <row r="14" spans="1:4">
      <c r="A14" s="4" t="s">
        <v>170</v>
      </c>
      <c r="B14" s="5" t="n">
        <v>5792</v>
      </c>
      <c r="C14" s="5" t="n">
        <v>15790</v>
      </c>
      <c r="D14" s="5" t="n">
        <v>18097</v>
      </c>
    </row>
    <row r="15" spans="1:4">
      <c r="A15" s="4" t="s">
        <v>171</v>
      </c>
      <c r="B15" s="5" t="n">
        <v>-733</v>
      </c>
      <c r="C15" s="5" t="n">
        <v>2392</v>
      </c>
      <c r="D15" s="5" t="n">
        <v>40083</v>
      </c>
    </row>
    <row r="16" spans="1:4">
      <c r="A16" s="4" t="s">
        <v>172</v>
      </c>
      <c r="B16" s="5" t="n">
        <v>-560684</v>
      </c>
      <c r="C16" s="5" t="n">
        <v>-302600</v>
      </c>
      <c r="D16" s="5" t="n">
        <v>-150524</v>
      </c>
    </row>
    <row r="17" spans="1:4">
      <c r="A17" s="3" t="s">
        <v>173</v>
      </c>
    </row>
    <row r="18" spans="1:4">
      <c r="A18" s="4" t="s">
        <v>174</v>
      </c>
      <c r="B18" s="5" t="n">
        <v>1002745</v>
      </c>
      <c r="C18" s="5" t="n">
        <v>200000</v>
      </c>
    </row>
    <row r="19" spans="1:4">
      <c r="A19" s="4" t="s">
        <v>175</v>
      </c>
      <c r="B19" s="5" t="n">
        <v>-450000</v>
      </c>
      <c r="C19" s="5" t="n">
        <v>-751876</v>
      </c>
      <c r="D19" s="5" t="n">
        <v>-136250</v>
      </c>
    </row>
    <row r="20" spans="1:4">
      <c r="A20" s="4" t="s">
        <v>176</v>
      </c>
      <c r="B20" s="5" t="n">
        <v>3258000</v>
      </c>
      <c r="C20" s="5" t="n">
        <v>1521000</v>
      </c>
      <c r="D20" s="5" t="n">
        <v>2909000</v>
      </c>
    </row>
    <row r="21" spans="1:4">
      <c r="A21" s="4" t="s">
        <v>177</v>
      </c>
      <c r="B21" s="5" t="n">
        <v>-3258000</v>
      </c>
      <c r="C21" s="5" t="n">
        <v>-1521000</v>
      </c>
      <c r="D21" s="5" t="n">
        <v>-2909000</v>
      </c>
    </row>
    <row r="22" spans="1:4">
      <c r="A22" s="4" t="s">
        <v>178</v>
      </c>
      <c r="B22" s="5" t="n">
        <v>-820000</v>
      </c>
    </row>
    <row r="23" spans="1:4">
      <c r="A23" s="4" t="s">
        <v>179</v>
      </c>
      <c r="B23" s="5" t="n">
        <v>7599</v>
      </c>
      <c r="C23" s="5" t="n">
        <v>4333</v>
      </c>
      <c r="D23" s="5" t="n">
        <v>25001</v>
      </c>
    </row>
    <row r="24" spans="1:4">
      <c r="A24" s="4" t="s">
        <v>180</v>
      </c>
      <c r="B24" s="5" t="n">
        <v>-19058</v>
      </c>
      <c r="C24" s="5" t="n">
        <v>-12556</v>
      </c>
      <c r="D24" s="5" t="n">
        <v>-38046</v>
      </c>
    </row>
    <row r="25" spans="1:4">
      <c r="A25" s="4" t="s">
        <v>181</v>
      </c>
      <c r="B25" s="5" t="n">
        <v>-26295</v>
      </c>
    </row>
    <row r="26" spans="1:4">
      <c r="A26" s="4" t="s">
        <v>182</v>
      </c>
      <c r="B26" s="5" t="n">
        <v>-161034</v>
      </c>
    </row>
    <row r="27" spans="1:4">
      <c r="A27" s="4" t="s">
        <v>183</v>
      </c>
      <c r="B27" s="5" t="n">
        <v>-18660</v>
      </c>
      <c r="C27" s="5" t="n">
        <v>-24006</v>
      </c>
      <c r="D27" s="5" t="n">
        <v>-21034</v>
      </c>
    </row>
    <row r="28" spans="1:4">
      <c r="A28" s="4" t="s">
        <v>184</v>
      </c>
      <c r="B28" s="5" t="n">
        <v>-29386</v>
      </c>
      <c r="C28" s="5" t="n">
        <v>-29549</v>
      </c>
      <c r="D28" s="5" t="n">
        <v>-27426</v>
      </c>
    </row>
    <row r="29" spans="1:4">
      <c r="A29" s="4" t="s">
        <v>185</v>
      </c>
      <c r="B29" s="5" t="n">
        <v>25355</v>
      </c>
      <c r="C29" s="5" t="n">
        <v>5301</v>
      </c>
      <c r="D29" s="5" t="n">
        <v>2272</v>
      </c>
    </row>
    <row r="30" spans="1:4">
      <c r="A30" s="4" t="s">
        <v>186</v>
      </c>
      <c r="B30" s="5" t="n">
        <v>-13413</v>
      </c>
      <c r="C30" s="5" t="n">
        <v>-8715</v>
      </c>
      <c r="D30" s="5" t="n">
        <v>-19133</v>
      </c>
    </row>
    <row r="31" spans="1:4">
      <c r="A31" s="4" t="s">
        <v>187</v>
      </c>
      <c r="B31" s="5" t="n">
        <v>-2088</v>
      </c>
      <c r="C31" s="5" t="n">
        <v>-7999</v>
      </c>
      <c r="D31" s="5" t="n">
        <v>-5618</v>
      </c>
    </row>
    <row r="32" spans="1:4">
      <c r="A32" s="4" t="s">
        <v>188</v>
      </c>
      <c r="B32" s="5" t="n">
        <v>-2365</v>
      </c>
      <c r="C32" s="5" t="n">
        <v>-2675</v>
      </c>
      <c r="D32" s="5" t="n">
        <v>-443</v>
      </c>
    </row>
    <row r="33" spans="1:4">
      <c r="A33" s="4" t="s">
        <v>189</v>
      </c>
      <c r="B33" s="5" t="n">
        <v>-506600</v>
      </c>
      <c r="C33" s="5" t="n">
        <v>-627742</v>
      </c>
      <c r="D33" s="5" t="n">
        <v>-220677</v>
      </c>
    </row>
    <row r="34" spans="1:4">
      <c r="A34" s="4" t="s">
        <v>190</v>
      </c>
      <c r="B34" s="5" t="n">
        <v>-24840</v>
      </c>
      <c r="C34" s="5" t="n">
        <v>29338</v>
      </c>
      <c r="D34" s="5" t="n">
        <v>-27539</v>
      </c>
    </row>
    <row r="35" spans="1:4">
      <c r="A35" s="4" t="s">
        <v>191</v>
      </c>
      <c r="B35" s="5" t="n">
        <v>39125</v>
      </c>
      <c r="C35" s="5" t="n">
        <v>-6593</v>
      </c>
      <c r="D35" s="5" t="n">
        <v>218245</v>
      </c>
    </row>
    <row r="36" spans="1:4">
      <c r="A36" s="4" t="s">
        <v>192</v>
      </c>
      <c r="B36" s="5" t="n">
        <v>824819</v>
      </c>
      <c r="C36" s="5" t="n">
        <v>831412</v>
      </c>
      <c r="D36" s="5" t="n">
        <v>613167</v>
      </c>
    </row>
    <row r="37" spans="1:4">
      <c r="A37" s="4" t="s">
        <v>193</v>
      </c>
      <c r="B37" s="5" t="n">
        <v>863944</v>
      </c>
      <c r="C37" s="5" t="n">
        <v>824819</v>
      </c>
      <c r="D37" s="5" t="n">
        <v>831412</v>
      </c>
    </row>
    <row r="38" spans="1:4">
      <c r="A38" s="3" t="s">
        <v>194</v>
      </c>
    </row>
    <row r="39" spans="1:4">
      <c r="A39" s="4" t="s">
        <v>195</v>
      </c>
      <c r="B39" s="5" t="n">
        <v>104165</v>
      </c>
      <c r="C39" s="5" t="n">
        <v>117164</v>
      </c>
      <c r="D39" s="5" t="n">
        <v>125800</v>
      </c>
    </row>
    <row r="40" spans="1:4">
      <c r="A40" s="4" t="s">
        <v>196</v>
      </c>
      <c r="B40" s="5" t="n">
        <v>375849</v>
      </c>
      <c r="C40" s="5" t="n">
        <v>356997</v>
      </c>
      <c r="D40" s="5" t="n">
        <v>294848</v>
      </c>
    </row>
    <row r="41" spans="1:4">
      <c r="A41" s="4" t="s">
        <v>1250</v>
      </c>
    </row>
    <row r="42" spans="1:4">
      <c r="A42" s="3" t="s">
        <v>1270</v>
      </c>
    </row>
    <row r="43" spans="1:4">
      <c r="A43" s="4" t="s">
        <v>1271</v>
      </c>
      <c r="B43" s="5" t="n">
        <v>105850</v>
      </c>
      <c r="C43" s="5" t="n">
        <v>89341</v>
      </c>
      <c r="D43" s="5" t="n">
        <v>84393</v>
      </c>
    </row>
    <row r="44" spans="1:4">
      <c r="A44" s="3" t="s">
        <v>173</v>
      </c>
    </row>
    <row r="45" spans="1:4">
      <c r="A45" s="4" t="s">
        <v>182</v>
      </c>
      <c r="B45" s="5" t="n">
        <v>-161034</v>
      </c>
    </row>
    <row r="46" spans="1:4">
      <c r="A46" s="4" t="s">
        <v>184</v>
      </c>
      <c r="B46" s="5" t="n">
        <v>-29386</v>
      </c>
      <c r="C46" s="5" t="n">
        <v>-29549</v>
      </c>
      <c r="D46" s="5" t="n">
        <v>-27426</v>
      </c>
    </row>
    <row r="47" spans="1:4">
      <c r="A47" s="4" t="s">
        <v>1272</v>
      </c>
      <c r="B47" s="5" t="n">
        <v>84213</v>
      </c>
      <c r="C47" s="5" t="n">
        <v>-60271</v>
      </c>
      <c r="D47" s="5" t="n">
        <v>-57880</v>
      </c>
    </row>
    <row r="48" spans="1:4">
      <c r="A48" s="4" t="s">
        <v>188</v>
      </c>
      <c r="B48" s="5" t="n">
        <v>357</v>
      </c>
      <c r="C48" s="5" t="n">
        <v>479</v>
      </c>
      <c r="D48" s="5" t="n">
        <v>915</v>
      </c>
    </row>
    <row r="49" spans="1:4">
      <c r="A49" s="4" t="s">
        <v>189</v>
      </c>
      <c r="B49" s="5" t="n">
        <v>-105850</v>
      </c>
      <c r="C49" s="5" t="n">
        <v>-89341</v>
      </c>
      <c r="D49" s="5" t="n">
        <v>-84391</v>
      </c>
    </row>
    <row r="50" spans="1:4">
      <c r="A50" s="4" t="s">
        <v>191</v>
      </c>
      <c r="D50" s="5" t="n">
        <v>2</v>
      </c>
    </row>
    <row r="51" spans="1:4">
      <c r="A51" s="4" t="s">
        <v>192</v>
      </c>
      <c r="B51" s="5" t="n">
        <v>7</v>
      </c>
      <c r="C51" s="5" t="n">
        <v>7</v>
      </c>
      <c r="D51" s="5" t="n">
        <v>5</v>
      </c>
    </row>
    <row r="52" spans="1:4">
      <c r="A52" s="4" t="s">
        <v>193</v>
      </c>
      <c r="B52" s="5" t="n">
        <v>7</v>
      </c>
      <c r="C52" s="5" t="n">
        <v>7</v>
      </c>
      <c r="D52" s="5" t="n">
        <v>7</v>
      </c>
    </row>
    <row r="53" spans="1:4">
      <c r="A53" s="4" t="s">
        <v>1251</v>
      </c>
    </row>
    <row r="54" spans="1:4">
      <c r="A54" s="3" t="s">
        <v>1270</v>
      </c>
    </row>
    <row r="55" spans="1:4">
      <c r="A55" s="4" t="s">
        <v>1271</v>
      </c>
      <c r="B55" s="5" t="n">
        <v>21834</v>
      </c>
      <c r="C55" s="5" t="n">
        <v>37990</v>
      </c>
      <c r="D55" s="5" t="n">
        <v>-23643</v>
      </c>
    </row>
    <row r="56" spans="1:4">
      <c r="A56" s="3" t="s">
        <v>173</v>
      </c>
    </row>
    <row r="57" spans="1:4">
      <c r="A57" s="4" t="s">
        <v>174</v>
      </c>
      <c r="B57" s="5" t="n">
        <v>550000</v>
      </c>
      <c r="C57" s="5" t="n">
        <v>200000</v>
      </c>
    </row>
    <row r="58" spans="1:4">
      <c r="A58" s="4" t="s">
        <v>175</v>
      </c>
      <c r="B58" s="5" t="n">
        <v>-450000</v>
      </c>
      <c r="C58" s="5" t="n">
        <v>-751876</v>
      </c>
      <c r="D58" s="5" t="n">
        <v>-136250</v>
      </c>
    </row>
    <row r="59" spans="1:4">
      <c r="A59" s="4" t="s">
        <v>176</v>
      </c>
      <c r="B59" s="5" t="n">
        <v>3258000</v>
      </c>
      <c r="C59" s="5" t="n">
        <v>1521000</v>
      </c>
      <c r="D59" s="5" t="n">
        <v>2909000</v>
      </c>
    </row>
    <row r="60" spans="1:4">
      <c r="A60" s="4" t="s">
        <v>177</v>
      </c>
      <c r="B60" s="5" t="n">
        <v>-3258000</v>
      </c>
      <c r="C60" s="5" t="n">
        <v>-1521000</v>
      </c>
      <c r="D60" s="5" t="n">
        <v>-2909000</v>
      </c>
    </row>
    <row r="61" spans="1:4">
      <c r="A61" s="4" t="s">
        <v>178</v>
      </c>
      <c r="B61" s="5" t="n">
        <v>-820000</v>
      </c>
    </row>
    <row r="62" spans="1:4">
      <c r="A62" s="4" t="s">
        <v>187</v>
      </c>
      <c r="B62" s="5" t="n">
        <v>-212</v>
      </c>
      <c r="C62" s="5" t="n">
        <v>-7978</v>
      </c>
      <c r="D62" s="5" t="n">
        <v>-5459</v>
      </c>
    </row>
    <row r="63" spans="1:4">
      <c r="A63" s="4" t="s">
        <v>1272</v>
      </c>
      <c r="B63" s="5" t="n">
        <v>716837</v>
      </c>
      <c r="C63" s="5" t="n">
        <v>520579</v>
      </c>
      <c r="D63" s="5" t="n">
        <v>173762</v>
      </c>
    </row>
    <row r="64" spans="1:4">
      <c r="A64" s="4" t="s">
        <v>189</v>
      </c>
      <c r="B64" s="5" t="n">
        <v>-3375</v>
      </c>
      <c r="C64" s="5" t="n">
        <v>-39275</v>
      </c>
      <c r="D64" s="5" t="n">
        <v>32053</v>
      </c>
    </row>
    <row r="65" spans="1:4">
      <c r="A65" s="4" t="s">
        <v>191</v>
      </c>
      <c r="B65" s="5" t="n">
        <v>18459</v>
      </c>
      <c r="C65" s="5" t="n">
        <v>-1285</v>
      </c>
      <c r="D65" s="5" t="n">
        <v>8410</v>
      </c>
    </row>
    <row r="66" spans="1:4">
      <c r="A66" s="4" t="s">
        <v>192</v>
      </c>
      <c r="B66" s="5" t="n">
        <v>15604</v>
      </c>
      <c r="C66" s="5" t="n">
        <v>16889</v>
      </c>
      <c r="D66" s="5" t="n">
        <v>8479</v>
      </c>
    </row>
    <row r="67" spans="1:4">
      <c r="A67" s="4" t="s">
        <v>193</v>
      </c>
      <c r="B67" s="5" t="n">
        <v>34063</v>
      </c>
      <c r="C67" s="5" t="n">
        <v>15604</v>
      </c>
      <c r="D67" s="5" t="n">
        <v>16889</v>
      </c>
    </row>
    <row r="68" spans="1:4">
      <c r="A68" s="3" t="s">
        <v>194</v>
      </c>
    </row>
    <row r="69" spans="1:4">
      <c r="A69" s="4" t="s">
        <v>195</v>
      </c>
      <c r="B69" s="5" t="n">
        <v>102491</v>
      </c>
      <c r="C69" s="5" t="n">
        <v>117072</v>
      </c>
      <c r="D69" s="5" t="n">
        <v>122605</v>
      </c>
    </row>
    <row r="70" spans="1:4">
      <c r="A70" s="4" t="s">
        <v>1252</v>
      </c>
    </row>
    <row r="71" spans="1:4">
      <c r="A71" s="3" t="s">
        <v>1270</v>
      </c>
    </row>
    <row r="72" spans="1:4">
      <c r="A72" s="4" t="s">
        <v>1271</v>
      </c>
      <c r="B72" s="5" t="n">
        <v>429540</v>
      </c>
      <c r="C72" s="5" t="n">
        <v>424787</v>
      </c>
      <c r="D72" s="5" t="n">
        <v>296501</v>
      </c>
    </row>
    <row r="73" spans="1:4">
      <c r="A73" s="3" t="s">
        <v>163</v>
      </c>
    </row>
    <row r="74" spans="1:4">
      <c r="A74" s="4" t="s">
        <v>164</v>
      </c>
      <c r="B74" s="5" t="n">
        <v>-140670</v>
      </c>
      <c r="C74" s="5" t="n">
        <v>-121347</v>
      </c>
      <c r="D74" s="5" t="n">
        <v>-115049</v>
      </c>
    </row>
    <row r="75" spans="1:4">
      <c r="A75" s="4" t="s">
        <v>165</v>
      </c>
      <c r="B75" s="5" t="n">
        <v>-305315</v>
      </c>
      <c r="C75" s="5" t="n">
        <v>-87248</v>
      </c>
      <c r="D75" s="5" t="n">
        <v>-2191</v>
      </c>
    </row>
    <row r="76" spans="1:4">
      <c r="A76" s="4" t="s">
        <v>166</v>
      </c>
      <c r="B76" s="5" t="n">
        <v>-51046</v>
      </c>
      <c r="C76" s="5" t="n">
        <v>-63119</v>
      </c>
      <c r="D76" s="5" t="n">
        <v>-47192</v>
      </c>
    </row>
    <row r="77" spans="1:4">
      <c r="A77" s="4" t="s">
        <v>167</v>
      </c>
      <c r="B77" s="5" t="n">
        <v>57269</v>
      </c>
      <c r="C77" s="5" t="n">
        <v>52896</v>
      </c>
      <c r="D77" s="5" t="n">
        <v>39340</v>
      </c>
    </row>
    <row r="78" spans="1:4">
      <c r="A78" s="4" t="s">
        <v>153</v>
      </c>
      <c r="B78" s="5" t="n">
        <v>-21402</v>
      </c>
      <c r="C78" s="5" t="n">
        <v>-15584</v>
      </c>
      <c r="D78" s="5" t="n">
        <v>-15506</v>
      </c>
    </row>
    <row r="79" spans="1:4">
      <c r="A79" s="4" t="s">
        <v>154</v>
      </c>
      <c r="B79" s="5" t="n">
        <v>16314</v>
      </c>
      <c r="C79" s="5" t="n">
        <v>15587</v>
      </c>
      <c r="D79" s="5" t="n">
        <v>16954</v>
      </c>
    </row>
    <row r="80" spans="1:4">
      <c r="A80" s="4" t="s">
        <v>169</v>
      </c>
      <c r="B80" s="5" t="n">
        <v>-23360</v>
      </c>
      <c r="C80" s="5" t="n">
        <v>-19280</v>
      </c>
      <c r="D80" s="5" t="n">
        <v>-22155</v>
      </c>
    </row>
    <row r="81" spans="1:4">
      <c r="A81" s="4" t="s">
        <v>170</v>
      </c>
      <c r="B81" s="5" t="n">
        <v>5792</v>
      </c>
      <c r="C81" s="5" t="n">
        <v>15790</v>
      </c>
      <c r="D81" s="5" t="n">
        <v>18097</v>
      </c>
    </row>
    <row r="82" spans="1:4">
      <c r="A82" s="4" t="s">
        <v>171</v>
      </c>
      <c r="B82" s="5" t="n">
        <v>2793</v>
      </c>
      <c r="C82" s="5" t="n">
        <v>1968</v>
      </c>
      <c r="D82" s="5" t="n">
        <v>19178</v>
      </c>
    </row>
    <row r="83" spans="1:4">
      <c r="A83" s="4" t="s">
        <v>172</v>
      </c>
      <c r="B83" s="5" t="n">
        <v>-459625</v>
      </c>
      <c r="C83" s="5" t="n">
        <v>-220337</v>
      </c>
      <c r="D83" s="5" t="n">
        <v>-108524</v>
      </c>
    </row>
    <row r="84" spans="1:4">
      <c r="A84" s="3" t="s">
        <v>173</v>
      </c>
    </row>
    <row r="85" spans="1:4">
      <c r="A85" s="4" t="s">
        <v>181</v>
      </c>
      <c r="B85" s="5" t="n">
        <v>-26295</v>
      </c>
    </row>
    <row r="86" spans="1:4">
      <c r="A86" s="4" t="s">
        <v>183</v>
      </c>
      <c r="B86" s="5" t="n">
        <v>-16774</v>
      </c>
      <c r="C86" s="5" t="n">
        <v>-19854</v>
      </c>
      <c r="D86" s="5" t="n">
        <v>-1125</v>
      </c>
    </row>
    <row r="87" spans="1:4">
      <c r="A87" s="4" t="s">
        <v>1272</v>
      </c>
      <c r="B87" s="5" t="n">
        <v>233975</v>
      </c>
      <c r="C87" s="5" t="n">
        <v>-338396</v>
      </c>
      <c r="D87" s="5" t="n">
        <v>-68422</v>
      </c>
    </row>
    <row r="88" spans="1:4">
      <c r="A88" s="4" t="s">
        <v>188</v>
      </c>
      <c r="B88" s="5" t="n">
        <v>-16</v>
      </c>
      <c r="C88" s="5" t="n">
        <v>-3145</v>
      </c>
      <c r="D88" s="5" t="n">
        <v>-1173</v>
      </c>
    </row>
    <row r="89" spans="1:4">
      <c r="A89" s="4" t="s">
        <v>189</v>
      </c>
      <c r="B89" s="5" t="n">
        <v>190890</v>
      </c>
      <c r="C89" s="5" t="n">
        <v>-361395</v>
      </c>
      <c r="D89" s="5" t="n">
        <v>-70720</v>
      </c>
    </row>
    <row r="90" spans="1:4">
      <c r="A90" s="4" t="s">
        <v>191</v>
      </c>
      <c r="B90" s="5" t="n">
        <v>160805</v>
      </c>
      <c r="C90" s="5" t="n">
        <v>-156945</v>
      </c>
      <c r="D90" s="5" t="n">
        <v>117257</v>
      </c>
    </row>
    <row r="91" spans="1:4">
      <c r="A91" s="4" t="s">
        <v>192</v>
      </c>
      <c r="B91" s="5" t="n">
        <v>114143</v>
      </c>
      <c r="C91" s="5" t="n">
        <v>271088</v>
      </c>
      <c r="D91" s="5" t="n">
        <v>153831</v>
      </c>
    </row>
    <row r="92" spans="1:4">
      <c r="A92" s="4" t="s">
        <v>193</v>
      </c>
      <c r="B92" s="5" t="n">
        <v>274948</v>
      </c>
      <c r="C92" s="5" t="n">
        <v>114143</v>
      </c>
      <c r="D92" s="5" t="n">
        <v>271088</v>
      </c>
    </row>
    <row r="93" spans="1:4">
      <c r="A93" s="3" t="s">
        <v>194</v>
      </c>
    </row>
    <row r="94" spans="1:4">
      <c r="A94" s="4" t="s">
        <v>196</v>
      </c>
      <c r="B94" s="5" t="n">
        <v>198930</v>
      </c>
      <c r="C94" s="5" t="n">
        <v>198520</v>
      </c>
      <c r="D94" s="5" t="n">
        <v>174164</v>
      </c>
    </row>
    <row r="95" spans="1:4">
      <c r="A95" s="4" t="s">
        <v>1253</v>
      </c>
    </row>
    <row r="96" spans="1:4">
      <c r="A96" s="3" t="s">
        <v>1270</v>
      </c>
    </row>
    <row r="97" spans="1:4">
      <c r="A97" s="4" t="s">
        <v>1271</v>
      </c>
      <c r="B97" s="5" t="n">
        <v>574025</v>
      </c>
      <c r="C97" s="5" t="n">
        <v>342293</v>
      </c>
      <c r="D97" s="5" t="n">
        <v>259734</v>
      </c>
    </row>
    <row r="98" spans="1:4">
      <c r="A98" s="3" t="s">
        <v>163</v>
      </c>
    </row>
    <row r="99" spans="1:4">
      <c r="A99" s="4" t="s">
        <v>164</v>
      </c>
      <c r="B99" s="5" t="n">
        <v>-87133</v>
      </c>
      <c r="C99" s="5" t="n">
        <v>-56695</v>
      </c>
      <c r="D99" s="5" t="n">
        <v>-76156</v>
      </c>
    </row>
    <row r="100" spans="1:4">
      <c r="A100" s="4" t="s">
        <v>165</v>
      </c>
      <c r="B100" s="5" t="n">
        <v>-17258</v>
      </c>
      <c r="C100" s="5" t="n">
        <v>-31179</v>
      </c>
      <c r="D100" s="5" t="n">
        <v>-18886</v>
      </c>
    </row>
    <row r="101" spans="1:4">
      <c r="A101" s="4" t="s">
        <v>166</v>
      </c>
      <c r="B101" s="5" t="n">
        <v>-11756</v>
      </c>
      <c r="C101" s="5" t="n">
        <v>-5581</v>
      </c>
      <c r="D101" s="5" t="n">
        <v>-19624</v>
      </c>
    </row>
    <row r="102" spans="1:4">
      <c r="A102" s="4" t="s">
        <v>167</v>
      </c>
      <c r="B102" s="5" t="n">
        <v>4440</v>
      </c>
      <c r="C102" s="5" t="n">
        <v>10768</v>
      </c>
      <c r="D102" s="5" t="n">
        <v>7435</v>
      </c>
    </row>
    <row r="103" spans="1:4">
      <c r="A103" s="4" t="s">
        <v>168</v>
      </c>
      <c r="B103" s="5" t="n">
        <v>14174</v>
      </c>
      <c r="D103" s="5" t="n">
        <v>44326</v>
      </c>
    </row>
    <row r="104" spans="1:4">
      <c r="A104" s="4" t="s">
        <v>171</v>
      </c>
      <c r="B104" s="5" t="n">
        <v>-3526</v>
      </c>
      <c r="C104" s="5" t="n">
        <v>424</v>
      </c>
      <c r="D104" s="5" t="n">
        <v>20905</v>
      </c>
    </row>
    <row r="105" spans="1:4">
      <c r="A105" s="4" t="s">
        <v>172</v>
      </c>
      <c r="B105" s="5" t="n">
        <v>-101059</v>
      </c>
      <c r="C105" s="5" t="n">
        <v>-82263</v>
      </c>
      <c r="D105" s="5" t="n">
        <v>-42000</v>
      </c>
    </row>
    <row r="106" spans="1:4">
      <c r="A106" s="3" t="s">
        <v>173</v>
      </c>
    </row>
    <row r="107" spans="1:4">
      <c r="A107" s="4" t="s">
        <v>174</v>
      </c>
      <c r="B107" s="5" t="n">
        <v>452745</v>
      </c>
    </row>
    <row r="108" spans="1:4">
      <c r="A108" s="4" t="s">
        <v>179</v>
      </c>
      <c r="B108" s="5" t="n">
        <v>7599</v>
      </c>
      <c r="C108" s="5" t="n">
        <v>4333</v>
      </c>
      <c r="D108" s="5" t="n">
        <v>25001</v>
      </c>
    </row>
    <row r="109" spans="1:4">
      <c r="A109" s="4" t="s">
        <v>180</v>
      </c>
      <c r="B109" s="5" t="n">
        <v>-19058</v>
      </c>
      <c r="C109" s="5" t="n">
        <v>-12556</v>
      </c>
      <c r="D109" s="5" t="n">
        <v>-38046</v>
      </c>
    </row>
    <row r="110" spans="1:4">
      <c r="A110" s="4" t="s">
        <v>183</v>
      </c>
      <c r="B110" s="5" t="n">
        <v>-1886</v>
      </c>
      <c r="C110" s="5" t="n">
        <v>-4152</v>
      </c>
      <c r="D110" s="5" t="n">
        <v>-19909</v>
      </c>
    </row>
    <row r="111" spans="1:4">
      <c r="A111" s="4" t="s">
        <v>185</v>
      </c>
      <c r="B111" s="5" t="n">
        <v>25355</v>
      </c>
      <c r="C111" s="5" t="n">
        <v>5301</v>
      </c>
      <c r="D111" s="5" t="n">
        <v>2272</v>
      </c>
    </row>
    <row r="112" spans="1:4">
      <c r="A112" s="4" t="s">
        <v>186</v>
      </c>
      <c r="B112" s="5" t="n">
        <v>-13413</v>
      </c>
      <c r="C112" s="5" t="n">
        <v>-8715</v>
      </c>
      <c r="D112" s="5" t="n">
        <v>-19133</v>
      </c>
    </row>
    <row r="113" spans="1:4">
      <c r="A113" s="4" t="s">
        <v>187</v>
      </c>
      <c r="B113" s="5" t="n">
        <v>-1876</v>
      </c>
      <c r="C113" s="5" t="n">
        <v>-21</v>
      </c>
      <c r="D113" s="5" t="n">
        <v>-159</v>
      </c>
    </row>
    <row r="114" spans="1:4">
      <c r="A114" s="4" t="s">
        <v>1272</v>
      </c>
      <c r="B114" s="5" t="n">
        <v>-1035025</v>
      </c>
      <c r="C114" s="5" t="n">
        <v>-121912</v>
      </c>
      <c r="D114" s="5" t="n">
        <v>-47460</v>
      </c>
    </row>
    <row r="115" spans="1:4">
      <c r="A115" s="4" t="s">
        <v>188</v>
      </c>
      <c r="B115" s="5" t="n">
        <v>-2706</v>
      </c>
      <c r="C115" s="5" t="n">
        <v>-9</v>
      </c>
      <c r="D115" s="5" t="n">
        <v>-185</v>
      </c>
    </row>
    <row r="116" spans="1:4">
      <c r="A116" s="4" t="s">
        <v>189</v>
      </c>
      <c r="B116" s="5" t="n">
        <v>-588265</v>
      </c>
      <c r="C116" s="5" t="n">
        <v>-137731</v>
      </c>
      <c r="D116" s="5" t="n">
        <v>-97619</v>
      </c>
    </row>
    <row r="117" spans="1:4">
      <c r="A117" s="4" t="s">
        <v>190</v>
      </c>
      <c r="B117" s="5" t="n">
        <v>-24840</v>
      </c>
      <c r="C117" s="5" t="n">
        <v>29338</v>
      </c>
      <c r="D117" s="5" t="n">
        <v>-27539</v>
      </c>
    </row>
    <row r="118" spans="1:4">
      <c r="A118" s="4" t="s">
        <v>191</v>
      </c>
      <c r="B118" s="5" t="n">
        <v>-140139</v>
      </c>
      <c r="C118" s="5" t="n">
        <v>151637</v>
      </c>
      <c r="D118" s="5" t="n">
        <v>92576</v>
      </c>
    </row>
    <row r="119" spans="1:4">
      <c r="A119" s="4" t="s">
        <v>192</v>
      </c>
      <c r="B119" s="5" t="n">
        <v>695065</v>
      </c>
      <c r="C119" s="5" t="n">
        <v>543428</v>
      </c>
      <c r="D119" s="5" t="n">
        <v>450852</v>
      </c>
    </row>
    <row r="120" spans="1:4">
      <c r="A120" s="4" t="s">
        <v>193</v>
      </c>
      <c r="B120" s="5" t="n">
        <v>554926</v>
      </c>
      <c r="C120" s="5" t="n">
        <v>695065</v>
      </c>
      <c r="D120" s="5" t="n">
        <v>543428</v>
      </c>
    </row>
    <row r="121" spans="1:4">
      <c r="A121" s="3" t="s">
        <v>194</v>
      </c>
    </row>
    <row r="122" spans="1:4">
      <c r="A122" s="4" t="s">
        <v>195</v>
      </c>
      <c r="B122" s="5" t="n">
        <v>1674</v>
      </c>
      <c r="C122" s="5" t="n">
        <v>92</v>
      </c>
      <c r="D122" s="5" t="n">
        <v>3195</v>
      </c>
    </row>
    <row r="123" spans="1:4">
      <c r="A123" s="4" t="s">
        <v>196</v>
      </c>
      <c r="B123" s="7" t="n">
        <v>176919</v>
      </c>
      <c r="C123" s="7" t="n">
        <v>158477</v>
      </c>
      <c r="D123" s="7" t="n">
        <v>12068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s>
  <sheetData>
    <row r="1" spans="1:7">
      <c r="A1" s="1" t="s">
        <v>1273</v>
      </c>
      <c r="B1" s="2" t="s">
        <v>1274</v>
      </c>
      <c r="D1" s="2" t="s">
        <v>1</v>
      </c>
    </row>
    <row r="2" spans="1:7">
      <c r="B2" s="2" t="s">
        <v>1275</v>
      </c>
      <c r="C2" s="2" t="s">
        <v>1276</v>
      </c>
      <c r="D2" s="2" t="s">
        <v>2</v>
      </c>
      <c r="E2" s="2" t="s">
        <v>35</v>
      </c>
      <c r="F2" s="2" t="s">
        <v>91</v>
      </c>
      <c r="G2" s="2" t="s">
        <v>1129</v>
      </c>
    </row>
    <row r="3" spans="1:7">
      <c r="A3" s="3" t="s">
        <v>1277</v>
      </c>
    </row>
    <row r="4" spans="1:7">
      <c r="A4" s="4" t="s">
        <v>1278</v>
      </c>
      <c r="D4" s="7" t="n">
        <v>161034000</v>
      </c>
    </row>
    <row r="5" spans="1:7">
      <c r="A5" s="4" t="s">
        <v>203</v>
      </c>
    </row>
    <row r="6" spans="1:7">
      <c r="A6" s="3" t="s">
        <v>1277</v>
      </c>
    </row>
    <row r="7" spans="1:7">
      <c r="A7" s="4" t="s">
        <v>1135</v>
      </c>
      <c r="D7" s="8" t="n">
        <v>40.43</v>
      </c>
      <c r="E7" s="7" t="n">
        <v>0</v>
      </c>
      <c r="F7" s="7" t="n">
        <v>0</v>
      </c>
    </row>
    <row r="8" spans="1:7">
      <c r="A8" s="4" t="s">
        <v>1134</v>
      </c>
      <c r="D8" s="4" t="s">
        <v>477</v>
      </c>
    </row>
    <row r="9" spans="1:7">
      <c r="A9" s="4" t="s">
        <v>1136</v>
      </c>
    </row>
    <row r="10" spans="1:7">
      <c r="A10" s="3" t="s">
        <v>1277</v>
      </c>
    </row>
    <row r="11" spans="1:7">
      <c r="A11" s="4" t="s">
        <v>1137</v>
      </c>
      <c r="G11" s="7" t="n">
        <v>250000000</v>
      </c>
    </row>
    <row r="12" spans="1:7">
      <c r="A12" s="4" t="s">
        <v>1279</v>
      </c>
    </row>
    <row r="13" spans="1:7">
      <c r="A13" s="3" t="s">
        <v>1277</v>
      </c>
    </row>
    <row r="14" spans="1:7">
      <c r="A14" s="4" t="s">
        <v>1278</v>
      </c>
      <c r="C14" s="7" t="n">
        <v>45100000</v>
      </c>
    </row>
    <row r="15" spans="1:7">
      <c r="A15" s="4" t="s">
        <v>1280</v>
      </c>
      <c r="C15" s="5" t="n">
        <v>1144449</v>
      </c>
    </row>
    <row r="16" spans="1:7">
      <c r="A16" s="4" t="s">
        <v>1135</v>
      </c>
      <c r="C16" s="8" t="n">
        <v>39.38</v>
      </c>
    </row>
    <row r="17" spans="1:7">
      <c r="A17" s="4" t="s">
        <v>1134</v>
      </c>
      <c r="B17" s="4" t="s">
        <v>477</v>
      </c>
    </row>
    <row r="18" spans="1:7">
      <c r="A18" s="4" t="s">
        <v>1281</v>
      </c>
    </row>
    <row r="19" spans="1:7">
      <c r="A19" s="3" t="s">
        <v>1277</v>
      </c>
    </row>
    <row r="20" spans="1:7">
      <c r="A20" s="4" t="s">
        <v>1137</v>
      </c>
      <c r="B20" s="7" t="n">
        <v>300000000</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5</v>
      </c>
      <c r="D2" s="2" t="s">
        <v>91</v>
      </c>
    </row>
    <row r="3" spans="1:4">
      <c r="A3" s="3" t="s">
        <v>300</v>
      </c>
    </row>
    <row r="4" spans="1:4">
      <c r="A4" s="4" t="s">
        <v>1283</v>
      </c>
      <c r="B4" s="7" t="n">
        <v>46789</v>
      </c>
      <c r="C4" s="7" t="n">
        <v>39469</v>
      </c>
      <c r="D4" s="7" t="n">
        <v>46606</v>
      </c>
    </row>
    <row r="5" spans="1:4">
      <c r="A5" s="4" t="s">
        <v>1284</v>
      </c>
      <c r="B5" s="5" t="n">
        <v>19760</v>
      </c>
      <c r="C5" s="5" t="n">
        <v>8044</v>
      </c>
      <c r="D5" s="5" t="n">
        <v>4711</v>
      </c>
    </row>
    <row r="6" spans="1:4">
      <c r="A6" s="4" t="s">
        <v>1285</v>
      </c>
      <c r="B6" s="5" t="n">
        <v>-6201</v>
      </c>
      <c r="C6" s="5" t="n">
        <v>-724</v>
      </c>
      <c r="D6" s="5" t="n">
        <v>-11848</v>
      </c>
    </row>
    <row r="7" spans="1:4">
      <c r="A7" s="4" t="s">
        <v>1286</v>
      </c>
      <c r="B7" s="7" t="n">
        <v>60348</v>
      </c>
      <c r="C7" s="7" t="n">
        <v>46789</v>
      </c>
      <c r="D7" s="7" t="n">
        <v>3946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5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777219</v>
      </c>
      <c r="C3" s="7" t="n">
        <v>751774</v>
      </c>
    </row>
    <row r="4" spans="1:3">
      <c r="A4" s="4" t="s">
        <v>38</v>
      </c>
      <c r="B4" s="5" t="n">
        <v>86725</v>
      </c>
      <c r="C4" s="5" t="n">
        <v>73045</v>
      </c>
    </row>
    <row r="5" spans="1:3">
      <c r="A5" s="4" t="s">
        <v>39</v>
      </c>
      <c r="B5" s="5" t="n">
        <v>3668591</v>
      </c>
      <c r="C5" s="5" t="n">
        <v>3112289</v>
      </c>
    </row>
    <row r="6" spans="1:3">
      <c r="A6" s="4" t="s">
        <v>40</v>
      </c>
      <c r="B6" s="5" t="n">
        <v>1342468</v>
      </c>
      <c r="C6" s="5" t="n">
        <v>928038</v>
      </c>
    </row>
    <row r="7" spans="1:3">
      <c r="A7" s="4" t="s">
        <v>41</v>
      </c>
      <c r="B7" s="5" t="n">
        <v>307020</v>
      </c>
      <c r="C7" s="5" t="n">
        <v>273053</v>
      </c>
    </row>
    <row r="8" spans="1:3">
      <c r="A8" s="4" t="s">
        <v>42</v>
      </c>
      <c r="B8" s="5" t="n">
        <v>254892</v>
      </c>
      <c r="C8" s="5" t="n">
        <v>215336</v>
      </c>
    </row>
    <row r="9" spans="1:3">
      <c r="A9" s="4" t="s">
        <v>43</v>
      </c>
      <c r="B9" s="5" t="n">
        <v>71684</v>
      </c>
      <c r="C9" s="5" t="n">
        <v>49628</v>
      </c>
    </row>
    <row r="10" spans="1:3">
      <c r="A10" s="4" t="s">
        <v>44</v>
      </c>
      <c r="B10" s="5" t="n">
        <v>245611</v>
      </c>
      <c r="C10" s="5" t="n">
        <v>227421</v>
      </c>
    </row>
    <row r="11" spans="1:3">
      <c r="A11" s="4" t="s">
        <v>45</v>
      </c>
      <c r="B11" s="5" t="n">
        <v>6754210</v>
      </c>
      <c r="C11" s="5" t="n">
        <v>5630584</v>
      </c>
    </row>
    <row r="12" spans="1:3">
      <c r="A12" s="4" t="s">
        <v>46</v>
      </c>
      <c r="B12" s="5" t="n">
        <v>721692</v>
      </c>
      <c r="C12" s="5" t="n">
        <v>617739</v>
      </c>
    </row>
    <row r="13" spans="1:3">
      <c r="A13" s="4" t="s">
        <v>47</v>
      </c>
      <c r="B13" s="5" t="n">
        <v>3652309</v>
      </c>
      <c r="C13" s="5" t="n">
        <v>3254740</v>
      </c>
    </row>
    <row r="14" spans="1:3">
      <c r="A14" s="4" t="s">
        <v>48</v>
      </c>
      <c r="B14" s="5" t="n">
        <v>1441308</v>
      </c>
      <c r="C14" s="5" t="n">
        <v>1399112</v>
      </c>
    </row>
    <row r="15" spans="1:3">
      <c r="A15" s="4" t="s">
        <v>49</v>
      </c>
      <c r="B15" s="5" t="n">
        <v>216174</v>
      </c>
      <c r="C15" s="5" t="n">
        <v>238001</v>
      </c>
    </row>
    <row r="16" spans="1:3">
      <c r="A16" s="4" t="s">
        <v>50</v>
      </c>
      <c r="B16" s="5" t="n">
        <v>51703</v>
      </c>
      <c r="C16" s="5" t="n">
        <v>98746</v>
      </c>
    </row>
    <row r="17" spans="1:3">
      <c r="A17" s="4" t="s">
        <v>51</v>
      </c>
      <c r="B17" s="5" t="n">
        <v>619397</v>
      </c>
      <c r="C17" s="5" t="n">
        <v>479474</v>
      </c>
    </row>
    <row r="18" spans="1:3">
      <c r="A18" s="4" t="s">
        <v>52</v>
      </c>
      <c r="B18" s="5" t="n">
        <v>13456793</v>
      </c>
      <c r="C18" s="5" t="n">
        <v>11718396</v>
      </c>
    </row>
    <row r="19" spans="1:3">
      <c r="A19" s="3" t="s">
        <v>53</v>
      </c>
    </row>
    <row r="20" spans="1:3">
      <c r="A20" s="4" t="s">
        <v>54</v>
      </c>
      <c r="B20" s="5" t="n">
        <v>1919827</v>
      </c>
      <c r="C20" s="5" t="n">
        <v>1573672</v>
      </c>
    </row>
    <row r="21" spans="1:3">
      <c r="A21" s="4" t="s">
        <v>55</v>
      </c>
      <c r="B21" s="5" t="n">
        <v>1189395</v>
      </c>
      <c r="C21" s="5" t="n">
        <v>1078345</v>
      </c>
    </row>
    <row r="22" spans="1:3">
      <c r="A22" s="4" t="s">
        <v>56</v>
      </c>
      <c r="B22" s="5" t="n">
        <v>1121179</v>
      </c>
      <c r="C22" s="5" t="n">
        <v>904434</v>
      </c>
    </row>
    <row r="23" spans="1:3">
      <c r="A23" s="4" t="s">
        <v>57</v>
      </c>
      <c r="B23" s="5" t="n">
        <v>82227</v>
      </c>
      <c r="C23" s="5" t="n">
        <v>100615</v>
      </c>
    </row>
    <row r="24" spans="1:3">
      <c r="A24" s="4" t="s">
        <v>58</v>
      </c>
      <c r="B24" s="5" t="n">
        <v>68100</v>
      </c>
      <c r="C24" s="5" t="n">
        <v>70634</v>
      </c>
    </row>
    <row r="25" spans="1:3">
      <c r="A25" s="3" t="s">
        <v>59</v>
      </c>
    </row>
    <row r="26" spans="1:3">
      <c r="A26" s="4" t="s">
        <v>60</v>
      </c>
      <c r="B26" s="5" t="n">
        <v>1328761</v>
      </c>
      <c r="C26" s="5" t="n">
        <v>910766</v>
      </c>
    </row>
    <row r="27" spans="1:3">
      <c r="A27" s="4" t="s">
        <v>61</v>
      </c>
      <c r="C27" s="5" t="n">
        <v>16</v>
      </c>
    </row>
    <row r="28" spans="1:3">
      <c r="A28" s="4" t="s">
        <v>62</v>
      </c>
      <c r="B28" s="5" t="n">
        <v>1328761</v>
      </c>
      <c r="C28" s="5" t="n">
        <v>910782</v>
      </c>
    </row>
    <row r="29" spans="1:3">
      <c r="A29" s="4" t="s">
        <v>63</v>
      </c>
      <c r="B29" s="5" t="n">
        <v>3146</v>
      </c>
      <c r="C29" s="5" t="n">
        <v>8</v>
      </c>
    </row>
    <row r="30" spans="1:3">
      <c r="A30" s="4" t="s">
        <v>64</v>
      </c>
      <c r="B30" s="5" t="n">
        <v>90745</v>
      </c>
      <c r="C30" s="5" t="n">
        <v>74454</v>
      </c>
    </row>
    <row r="31" spans="1:3">
      <c r="A31" s="4" t="s">
        <v>65</v>
      </c>
      <c r="B31" s="5" t="n">
        <v>5803380</v>
      </c>
      <c r="C31" s="5" t="n">
        <v>4712944</v>
      </c>
    </row>
    <row r="32" spans="1:3">
      <c r="A32" s="4" t="s">
        <v>66</v>
      </c>
      <c r="B32" s="5" t="n">
        <v>1767260</v>
      </c>
      <c r="C32" s="5" t="n">
        <v>1999603</v>
      </c>
    </row>
    <row r="33" spans="1:3">
      <c r="A33" s="4" t="s">
        <v>67</v>
      </c>
      <c r="B33" s="5" t="n">
        <v>172626</v>
      </c>
      <c r="C33" s="5" t="n">
        <v>140792</v>
      </c>
    </row>
    <row r="34" spans="1:3">
      <c r="A34" s="4" t="s">
        <v>68</v>
      </c>
      <c r="B34" s="5" t="n">
        <v>107425</v>
      </c>
      <c r="C34" s="5" t="n">
        <v>147218</v>
      </c>
    </row>
    <row r="35" spans="1:3">
      <c r="A35" s="4" t="s">
        <v>69</v>
      </c>
      <c r="B35" s="5" t="n">
        <v>596200</v>
      </c>
      <c r="C35" s="5" t="n">
        <v>543225</v>
      </c>
    </row>
    <row r="36" spans="1:3">
      <c r="A36" s="4" t="s">
        <v>70</v>
      </c>
      <c r="B36" s="5" t="n">
        <v>8446891</v>
      </c>
      <c r="C36" s="5" t="n">
        <v>7543782</v>
      </c>
    </row>
    <row r="37" spans="1:3">
      <c r="A37" s="4" t="s">
        <v>71</v>
      </c>
      <c r="B37" s="4" t="s">
        <v>72</v>
      </c>
      <c r="C37" s="4" t="s">
        <v>72</v>
      </c>
    </row>
    <row r="38" spans="1:3">
      <c r="A38" s="3" t="s">
        <v>73</v>
      </c>
    </row>
    <row r="39" spans="1:3">
      <c r="A39" s="4" t="s">
        <v>74</v>
      </c>
      <c r="B39" s="5" t="n">
        <v>3369</v>
      </c>
      <c r="C39" s="5" t="n">
        <v>3395</v>
      </c>
    </row>
    <row r="40" spans="1:3">
      <c r="A40" s="4" t="s">
        <v>75</v>
      </c>
      <c r="B40" s="5" t="n">
        <v>1149013</v>
      </c>
      <c r="C40" s="5" t="n">
        <v>1220508</v>
      </c>
    </row>
    <row r="41" spans="1:3">
      <c r="A41" s="4" t="s">
        <v>76</v>
      </c>
      <c r="B41" s="5" t="n">
        <v>4504684</v>
      </c>
      <c r="C41" s="5" t="n">
        <v>3443007</v>
      </c>
    </row>
    <row r="42" spans="1:3">
      <c r="A42" s="4" t="s">
        <v>77</v>
      </c>
      <c r="B42" s="5" t="n">
        <v>-718269</v>
      </c>
      <c r="C42" s="5" t="n">
        <v>-552414</v>
      </c>
    </row>
    <row r="43" spans="1:3">
      <c r="A43" s="4" t="s">
        <v>78</v>
      </c>
      <c r="B43" s="5" t="n">
        <v>4938797</v>
      </c>
      <c r="C43" s="5" t="n">
        <v>4114496</v>
      </c>
    </row>
    <row r="44" spans="1:3">
      <c r="A44" s="4" t="s">
        <v>79</v>
      </c>
      <c r="B44" s="5" t="n">
        <v>71105</v>
      </c>
      <c r="C44" s="5" t="n">
        <v>60118</v>
      </c>
    </row>
    <row r="45" spans="1:3">
      <c r="A45" s="4" t="s">
        <v>80</v>
      </c>
      <c r="B45" s="5" t="n">
        <v>5009902</v>
      </c>
      <c r="C45" s="5" t="n">
        <v>4174614</v>
      </c>
    </row>
    <row r="46" spans="1:3">
      <c r="A46" s="4" t="s">
        <v>81</v>
      </c>
      <c r="B46" s="7" t="n">
        <v>13456793</v>
      </c>
      <c r="C46" s="7" t="n">
        <v>11718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39</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5</v>
      </c>
    </row>
    <row r="2" spans="1:3">
      <c r="A2" s="3" t="s">
        <v>83</v>
      </c>
    </row>
    <row r="3" spans="1:3">
      <c r="A3" s="4" t="s">
        <v>84</v>
      </c>
      <c r="B3" s="7" t="n">
        <v>60348</v>
      </c>
      <c r="C3" s="7" t="n">
        <v>46789</v>
      </c>
    </row>
    <row r="4" spans="1:3">
      <c r="A4" s="4" t="s">
        <v>85</v>
      </c>
      <c r="B4" s="7" t="n">
        <v>1180393</v>
      </c>
      <c r="C4" s="7" t="n">
        <v>1000738</v>
      </c>
    </row>
    <row r="5" spans="1:3">
      <c r="A5" s="4" t="s">
        <v>86</v>
      </c>
      <c r="B5" s="8" t="n">
        <v>0.01</v>
      </c>
      <c r="C5" s="8" t="n">
        <v>0.01</v>
      </c>
    </row>
    <row r="6" spans="1:3">
      <c r="A6" s="4" t="s">
        <v>87</v>
      </c>
      <c r="B6" s="5" t="n">
        <v>525000000</v>
      </c>
      <c r="C6" s="5" t="n">
        <v>525000000</v>
      </c>
    </row>
    <row r="7" spans="1:3">
      <c r="A7" s="4" t="s">
        <v>88</v>
      </c>
      <c r="B7" s="5" t="n">
        <v>336912783</v>
      </c>
      <c r="C7" s="5" t="n">
        <v>339459138</v>
      </c>
    </row>
    <row r="8" spans="1:3">
      <c r="A8" s="4" t="s">
        <v>89</v>
      </c>
      <c r="B8" s="5" t="n">
        <v>336912783</v>
      </c>
      <c r="C8" s="5" t="n">
        <v>339459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24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259</v>
      </c>
      <c r="B10" s="4" t="s">
        <v>315</v>
      </c>
    </row>
    <row r="11" spans="1:2">
      <c r="A11" s="4" t="s">
        <v>262</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276</v>
      </c>
      <c r="B22" s="4" t="s">
        <v>337</v>
      </c>
    </row>
    <row r="23" spans="1:2">
      <c r="A23" s="4" t="s">
        <v>338</v>
      </c>
      <c r="B23" s="4" t="s">
        <v>339</v>
      </c>
    </row>
    <row r="24" spans="1:2">
      <c r="A24" s="4" t="s">
        <v>340</v>
      </c>
      <c r="B2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348</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2</v>
      </c>
      <c r="B1" s="2" t="s">
        <v>1</v>
      </c>
    </row>
    <row r="2" spans="1:2">
      <c r="B2" s="2" t="s">
        <v>2</v>
      </c>
    </row>
    <row r="3" spans="1:2">
      <c r="A3" s="3" t="s">
        <v>25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2</v>
      </c>
    </row>
    <row r="3" spans="1:2">
      <c r="A3" s="3" t="s">
        <v>254</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0</v>
      </c>
      <c r="B1" s="2" t="s">
        <v>1</v>
      </c>
    </row>
    <row r="2" spans="1:2">
      <c r="B2" s="2" t="s">
        <v>2</v>
      </c>
    </row>
    <row r="3" spans="1:2">
      <c r="A3" s="3" t="s">
        <v>257</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2</v>
      </c>
    </row>
    <row r="3" spans="1:2">
      <c r="A3" s="3" t="s">
        <v>260</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0</v>
      </c>
      <c r="B1" s="2" t="s">
        <v>1</v>
      </c>
    </row>
    <row r="2" spans="1:4">
      <c r="B2" s="2" t="s">
        <v>2</v>
      </c>
      <c r="C2" s="2" t="s">
        <v>35</v>
      </c>
      <c r="D2" s="2" t="s">
        <v>91</v>
      </c>
    </row>
    <row r="3" spans="1:4">
      <c r="A3" s="3" t="s">
        <v>92</v>
      </c>
    </row>
    <row r="4" spans="1:4">
      <c r="A4" s="4" t="s">
        <v>93</v>
      </c>
      <c r="B4" s="7" t="n">
        <v>21340088</v>
      </c>
      <c r="C4" s="7" t="n">
        <v>18628787</v>
      </c>
      <c r="D4" s="7" t="n">
        <v>17369108</v>
      </c>
    </row>
    <row r="5" spans="1:4">
      <c r="A5" s="3" t="s">
        <v>94</v>
      </c>
    </row>
    <row r="6" spans="1:4">
      <c r="A6" s="4" t="s">
        <v>95</v>
      </c>
      <c r="B6" s="5" t="n">
        <v>16449212</v>
      </c>
      <c r="C6" s="5" t="n">
        <v>14305099</v>
      </c>
      <c r="D6" s="5" t="n">
        <v>13420911</v>
      </c>
    </row>
    <row r="7" spans="1:4">
      <c r="A7" s="4" t="s">
        <v>96</v>
      </c>
      <c r="B7" s="5" t="n">
        <v>3365773</v>
      </c>
      <c r="C7" s="5" t="n">
        <v>2858720</v>
      </c>
      <c r="D7" s="5" t="n">
        <v>2780301</v>
      </c>
    </row>
    <row r="8" spans="1:4">
      <c r="A8" s="4" t="s">
        <v>97</v>
      </c>
      <c r="B8" s="5" t="n">
        <v>451988</v>
      </c>
      <c r="C8" s="5" t="n">
        <v>406114</v>
      </c>
      <c r="D8" s="5" t="n">
        <v>366927</v>
      </c>
    </row>
    <row r="9" spans="1:4">
      <c r="A9" s="4" t="s">
        <v>98</v>
      </c>
      <c r="B9" s="5" t="n">
        <v>20266973</v>
      </c>
      <c r="C9" s="5" t="n">
        <v>17569933</v>
      </c>
      <c r="D9" s="5" t="n">
        <v>16568139</v>
      </c>
    </row>
    <row r="10" spans="1:4">
      <c r="A10" s="4" t="s">
        <v>99</v>
      </c>
      <c r="B10" s="5" t="n">
        <v>14874</v>
      </c>
      <c r="C10" s="5" t="n">
        <v>19828</v>
      </c>
      <c r="D10" s="5" t="n">
        <v>15862</v>
      </c>
    </row>
    <row r="11" spans="1:4">
      <c r="A11" s="4" t="s">
        <v>100</v>
      </c>
      <c r="B11" s="5" t="n">
        <v>1087989</v>
      </c>
      <c r="C11" s="5" t="n">
        <v>1078682</v>
      </c>
      <c r="D11" s="5" t="n">
        <v>816831</v>
      </c>
    </row>
    <row r="12" spans="1:4">
      <c r="A12" s="4" t="s">
        <v>101</v>
      </c>
      <c r="B12" s="5" t="n">
        <v>324664</v>
      </c>
      <c r="C12" s="5" t="n">
        <v>210207</v>
      </c>
      <c r="D12" s="5" t="n">
        <v>197351</v>
      </c>
    </row>
    <row r="13" spans="1:4">
      <c r="A13" s="4" t="s">
        <v>102</v>
      </c>
      <c r="B13" s="5" t="n">
        <v>93020</v>
      </c>
      <c r="C13" s="5" t="n">
        <v>9405</v>
      </c>
      <c r="D13" s="5" t="n">
        <v>4688</v>
      </c>
    </row>
    <row r="14" spans="1:4">
      <c r="A14" s="4" t="s">
        <v>103</v>
      </c>
      <c r="B14" s="5" t="n">
        <v>8585</v>
      </c>
      <c r="C14" s="5" t="n">
        <v>9853</v>
      </c>
      <c r="D14" s="5" t="n">
        <v>8051</v>
      </c>
    </row>
    <row r="15" spans="1:4">
      <c r="A15" s="4" t="s">
        <v>104</v>
      </c>
      <c r="B15" s="5" t="n">
        <v>107270</v>
      </c>
      <c r="C15" s="5" t="n">
        <v>136814</v>
      </c>
      <c r="D15" s="5" t="n">
        <v>144851</v>
      </c>
    </row>
    <row r="16" spans="1:4">
      <c r="A16" s="4" t="s">
        <v>105</v>
      </c>
      <c r="B16" s="5" t="n">
        <v>27982</v>
      </c>
    </row>
    <row r="17" spans="1:4">
      <c r="A17" s="4" t="s">
        <v>106</v>
      </c>
      <c r="B17" s="5" t="n">
        <v>1379006</v>
      </c>
      <c r="C17" s="5" t="n">
        <v>1171333</v>
      </c>
      <c r="D17" s="5" t="n">
        <v>882070</v>
      </c>
    </row>
    <row r="18" spans="1:4">
      <c r="A18" s="4" t="s">
        <v>107</v>
      </c>
      <c r="B18" s="5" t="n">
        <v>313058</v>
      </c>
      <c r="C18" s="5" t="n">
        <v>467757</v>
      </c>
      <c r="D18" s="5" t="n">
        <v>296900</v>
      </c>
    </row>
    <row r="19" spans="1:4">
      <c r="A19" s="4" t="s">
        <v>108</v>
      </c>
      <c r="B19" s="5" t="n">
        <v>1065948</v>
      </c>
      <c r="C19" s="5" t="n">
        <v>703576</v>
      </c>
      <c r="D19" s="5" t="n">
        <v>585170</v>
      </c>
    </row>
    <row r="20" spans="1:4">
      <c r="A20" s="4" t="s">
        <v>109</v>
      </c>
      <c r="B20" s="5" t="n">
        <v>2729</v>
      </c>
      <c r="C20" s="5" t="n">
        <v>6467</v>
      </c>
      <c r="D20" s="5" t="n">
        <v>12091</v>
      </c>
    </row>
    <row r="21" spans="1:4">
      <c r="A21" s="4" t="s">
        <v>110</v>
      </c>
      <c r="B21" s="7" t="n">
        <v>1063219</v>
      </c>
      <c r="C21" s="7" t="n">
        <v>697109</v>
      </c>
      <c r="D21" s="7" t="n">
        <v>573079</v>
      </c>
    </row>
    <row r="22" spans="1:4">
      <c r="A22" s="3" t="s">
        <v>111</v>
      </c>
    </row>
    <row r="23" spans="1:4">
      <c r="A23" s="4" t="s">
        <v>112</v>
      </c>
      <c r="B23" s="8" t="n">
        <v>3.13</v>
      </c>
      <c r="C23" s="8" t="n">
        <v>2.06</v>
      </c>
      <c r="D23" s="8" t="n">
        <v>1.71</v>
      </c>
    </row>
    <row r="24" spans="1:4">
      <c r="A24" s="4" t="s">
        <v>113</v>
      </c>
      <c r="B24" s="5" t="n">
        <v>339321056</v>
      </c>
      <c r="C24" s="5" t="n">
        <v>337658017</v>
      </c>
      <c r="D24" s="5" t="n">
        <v>335414831</v>
      </c>
    </row>
    <row r="25" spans="1:4">
      <c r="A25" s="3" t="s">
        <v>114</v>
      </c>
    </row>
    <row r="26" spans="1:4">
      <c r="A26" s="4" t="s">
        <v>112</v>
      </c>
      <c r="B26" s="8" t="n">
        <v>3.1</v>
      </c>
      <c r="C26" s="8" t="n">
        <v>2.05</v>
      </c>
      <c r="D26" s="8" t="n">
        <v>1.69</v>
      </c>
    </row>
    <row r="27" spans="1:4">
      <c r="A27" s="4" t="s">
        <v>115</v>
      </c>
      <c r="B27" s="5" t="n">
        <v>343122741</v>
      </c>
      <c r="C27" s="5" t="n">
        <v>340783556</v>
      </c>
      <c r="D27" s="5" t="n">
        <v>3384245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6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1</v>
      </c>
      <c r="B1" s="2" t="s">
        <v>1</v>
      </c>
    </row>
    <row r="2" spans="1:2">
      <c r="B2" s="2" t="s">
        <v>2</v>
      </c>
    </row>
    <row r="3" spans="1:2">
      <c r="A3" s="3" t="s">
        <v>254</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68</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2</v>
      </c>
    </row>
    <row r="3" spans="1:2">
      <c r="A3" s="3" t="s">
        <v>274</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7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8</v>
      </c>
      <c r="B1" s="2" t="s">
        <v>1</v>
      </c>
    </row>
    <row r="2" spans="1:2">
      <c r="B2" s="2" t="s">
        <v>2</v>
      </c>
    </row>
    <row r="3" spans="1:2">
      <c r="A3" s="3" t="s">
        <v>283</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1</v>
      </c>
      <c r="B1" s="2" t="s">
        <v>1</v>
      </c>
    </row>
    <row r="2" spans="1:2">
      <c r="B2" s="2" t="s">
        <v>2</v>
      </c>
    </row>
    <row r="3" spans="1:2">
      <c r="A3" s="3" t="s">
        <v>286</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414</v>
      </c>
      <c r="B1" s="2" t="s">
        <v>1</v>
      </c>
    </row>
    <row r="2" spans="1:2">
      <c r="B2" s="2" t="s">
        <v>2</v>
      </c>
    </row>
    <row r="3" spans="1:2">
      <c r="A3" s="3" t="s">
        <v>289</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27</v>
      </c>
      <c r="B1" s="2" t="s">
        <v>1</v>
      </c>
    </row>
    <row r="2" spans="1:2">
      <c r="B2" s="2" t="s">
        <v>2</v>
      </c>
    </row>
    <row r="3" spans="1:2">
      <c r="A3" s="3" t="s">
        <v>239</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5</v>
      </c>
      <c r="D2" s="2" t="s">
        <v>91</v>
      </c>
    </row>
    <row r="3" spans="1:4">
      <c r="A3" s="4" t="s">
        <v>108</v>
      </c>
      <c r="B3" s="7" t="n">
        <v>1065948</v>
      </c>
      <c r="C3" s="7" t="n">
        <v>703576</v>
      </c>
      <c r="D3" s="7" t="n">
        <v>585170</v>
      </c>
    </row>
    <row r="4" spans="1:4">
      <c r="A4" s="3" t="s">
        <v>117</v>
      </c>
    </row>
    <row r="5" spans="1:4">
      <c r="A5" s="4" t="s">
        <v>118</v>
      </c>
      <c r="B5" s="5" t="n">
        <v>-161384</v>
      </c>
      <c r="C5" s="5" t="n">
        <v>218001</v>
      </c>
      <c r="D5" s="5" t="n">
        <v>-235614</v>
      </c>
    </row>
    <row r="6" spans="1:4">
      <c r="A6" s="4" t="s">
        <v>119</v>
      </c>
      <c r="B6" s="5" t="n">
        <v>2439</v>
      </c>
      <c r="C6" s="5" t="n">
        <v>4964</v>
      </c>
      <c r="D6" s="5" t="n">
        <v>6839</v>
      </c>
    </row>
    <row r="7" spans="1:4">
      <c r="A7" s="4" t="s">
        <v>120</v>
      </c>
      <c r="B7" s="5" t="n">
        <v>708</v>
      </c>
      <c r="C7" s="5" t="n">
        <v>585</v>
      </c>
      <c r="D7" s="5" t="n">
        <v>-1431</v>
      </c>
    </row>
    <row r="8" spans="1:4">
      <c r="A8" s="4" t="s">
        <v>121</v>
      </c>
      <c r="B8" s="5" t="n">
        <v>-971</v>
      </c>
      <c r="C8" s="5" t="n">
        <v>2737</v>
      </c>
      <c r="D8" s="5" t="n">
        <v>384</v>
      </c>
    </row>
    <row r="9" spans="1:4">
      <c r="A9" s="4" t="s">
        <v>122</v>
      </c>
      <c r="B9" s="5" t="n">
        <v>1315</v>
      </c>
      <c r="C9" s="5" t="n">
        <v>12701</v>
      </c>
      <c r="D9" s="5" t="n">
        <v>-63749</v>
      </c>
    </row>
    <row r="10" spans="1:4">
      <c r="A10" s="4" t="s">
        <v>123</v>
      </c>
      <c r="B10" s="5" t="n">
        <v>-5070</v>
      </c>
      <c r="C10" s="5" t="n">
        <v>364</v>
      </c>
      <c r="D10" s="5" t="n">
        <v>-12091</v>
      </c>
    </row>
    <row r="11" spans="1:4">
      <c r="A11" s="4" t="s">
        <v>124</v>
      </c>
      <c r="B11" s="5" t="n">
        <v>-166927</v>
      </c>
      <c r="C11" s="5" t="n">
        <v>239352</v>
      </c>
      <c r="D11" s="5" t="n">
        <v>-305662</v>
      </c>
    </row>
    <row r="12" spans="1:4">
      <c r="A12" s="4" t="s">
        <v>125</v>
      </c>
      <c r="B12" s="5" t="n">
        <v>899021</v>
      </c>
      <c r="C12" s="5" t="n">
        <v>942928</v>
      </c>
      <c r="D12" s="5" t="n">
        <v>279508</v>
      </c>
    </row>
    <row r="13" spans="1:4">
      <c r="A13" s="4" t="s">
        <v>126</v>
      </c>
      <c r="B13" s="5" t="n">
        <v>1657</v>
      </c>
      <c r="C13" s="5" t="n">
        <v>6879</v>
      </c>
      <c r="D13" s="5" t="n">
        <v>12108</v>
      </c>
    </row>
    <row r="14" spans="1:4">
      <c r="A14" s="4" t="s">
        <v>127</v>
      </c>
      <c r="B14" s="5" t="n">
        <v>897364</v>
      </c>
      <c r="C14" s="7" t="n">
        <v>936049</v>
      </c>
      <c r="D14" s="7" t="n">
        <v>267400</v>
      </c>
    </row>
    <row r="15" spans="1:4">
      <c r="A15" s="4" t="s">
        <v>128</v>
      </c>
    </row>
    <row r="16" spans="1:4">
      <c r="A16" s="3" t="s">
        <v>117</v>
      </c>
    </row>
    <row r="17" spans="1:4">
      <c r="A17" s="4" t="s">
        <v>129</v>
      </c>
      <c r="B17" s="7" t="n">
        <v>-39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8"/>
  </cols>
  <sheetData>
    <row r="1" spans="1:2">
      <c r="A1" s="1" t="s">
        <v>436</v>
      </c>
      <c r="B1" s="2" t="s">
        <v>1</v>
      </c>
    </row>
    <row r="2" spans="1:2">
      <c r="B2" s="2" t="s">
        <v>437</v>
      </c>
    </row>
    <row r="3" spans="1:2">
      <c r="A3" s="3" t="s">
        <v>438</v>
      </c>
    </row>
    <row r="4" spans="1:2">
      <c r="A4" s="4" t="s">
        <v>439</v>
      </c>
      <c r="B4" s="5" t="n">
        <v>480</v>
      </c>
    </row>
    <row r="5" spans="1:2">
      <c r="A5" s="4" t="s">
        <v>440</v>
      </c>
      <c r="B5" s="5" t="n">
        <v>9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 customWidth="1" max="5" min="5" width="14"/>
    <col customWidth="1" max="6" min="6" width="14"/>
    <col customWidth="1" max="7" min="7" width="14"/>
  </cols>
  <sheetData>
    <row r="1" spans="1:7">
      <c r="A1" s="1" t="s">
        <v>441</v>
      </c>
      <c r="B1" s="2" t="s">
        <v>1</v>
      </c>
    </row>
    <row r="2" spans="1:7">
      <c r="B2" s="2" t="s">
        <v>2</v>
      </c>
      <c r="C2" s="2" t="s">
        <v>35</v>
      </c>
      <c r="D2" s="2" t="s">
        <v>91</v>
      </c>
      <c r="E2" s="2" t="s">
        <v>442</v>
      </c>
      <c r="F2" s="2" t="s">
        <v>443</v>
      </c>
      <c r="G2" s="2" t="s">
        <v>444</v>
      </c>
    </row>
    <row r="3" spans="1:7">
      <c r="A3" s="3" t="s">
        <v>445</v>
      </c>
    </row>
    <row r="4" spans="1:7">
      <c r="A4" s="4" t="s">
        <v>446</v>
      </c>
      <c r="B4" s="7" t="n">
        <v>0</v>
      </c>
      <c r="C4" s="7" t="n">
        <v>0</v>
      </c>
      <c r="D4" s="7" t="n">
        <v>0</v>
      </c>
    </row>
    <row r="5" spans="1:7">
      <c r="A5" s="4" t="s">
        <v>447</v>
      </c>
      <c r="B5" s="5" t="n">
        <v>155200000</v>
      </c>
      <c r="C5" s="5" t="n">
        <v>123800000</v>
      </c>
    </row>
    <row r="6" spans="1:7">
      <c r="A6" s="4" t="s">
        <v>38</v>
      </c>
      <c r="B6" s="5" t="n">
        <v>86725000</v>
      </c>
      <c r="C6" s="5" t="n">
        <v>73045000</v>
      </c>
    </row>
    <row r="7" spans="1:7">
      <c r="A7" s="4" t="s">
        <v>448</v>
      </c>
      <c r="B7" s="7" t="n">
        <v>5900000000</v>
      </c>
      <c r="C7" s="7" t="n">
        <v>4000000000</v>
      </c>
    </row>
    <row r="8" spans="1:7">
      <c r="A8" s="4" t="s">
        <v>449</v>
      </c>
      <c r="B8" s="4" t="s">
        <v>450</v>
      </c>
      <c r="C8" s="4" t="s">
        <v>450</v>
      </c>
    </row>
    <row r="9" spans="1:7">
      <c r="A9" s="4" t="s">
        <v>451</v>
      </c>
      <c r="B9" s="7" t="n">
        <v>18300000</v>
      </c>
      <c r="C9" s="7" t="n">
        <v>23000000</v>
      </c>
    </row>
    <row r="10" spans="1:7">
      <c r="A10" s="4" t="s">
        <v>105</v>
      </c>
      <c r="B10" s="5" t="n">
        <v>27982000</v>
      </c>
    </row>
    <row r="11" spans="1:7">
      <c r="A11" s="4" t="s">
        <v>452</v>
      </c>
      <c r="B11" s="5" t="n">
        <v>554200000</v>
      </c>
      <c r="C11" s="5" t="n">
        <v>446300000</v>
      </c>
    </row>
    <row r="12" spans="1:7">
      <c r="A12" s="4" t="s">
        <v>453</v>
      </c>
      <c r="B12" s="5" t="n">
        <v>0</v>
      </c>
      <c r="C12" s="5" t="n">
        <v>0</v>
      </c>
      <c r="D12" s="5" t="n">
        <v>0</v>
      </c>
    </row>
    <row r="13" spans="1:7">
      <c r="A13" s="4" t="s">
        <v>454</v>
      </c>
      <c r="B13" s="5" t="n">
        <v>20658939000</v>
      </c>
      <c r="C13" s="5" t="n">
        <v>18048487000</v>
      </c>
      <c r="D13" s="5" t="n">
        <v>16830004000</v>
      </c>
    </row>
    <row r="14" spans="1:7">
      <c r="A14" s="4" t="s">
        <v>455</v>
      </c>
      <c r="B14" s="5" t="n">
        <v>15900000</v>
      </c>
      <c r="C14" s="5" t="n">
        <v>13200000</v>
      </c>
      <c r="D14" s="5" t="n">
        <v>7200000</v>
      </c>
    </row>
    <row r="15" spans="1:7">
      <c r="A15" s="4" t="s">
        <v>456</v>
      </c>
      <c r="F15" s="7" t="n">
        <v>3300000</v>
      </c>
    </row>
    <row r="16" spans="1:7">
      <c r="A16" s="4" t="s">
        <v>457</v>
      </c>
      <c r="B16" s="5" t="n">
        <v>113000000</v>
      </c>
      <c r="C16" s="5" t="n">
        <v>93700000</v>
      </c>
    </row>
    <row r="17" spans="1:7">
      <c r="A17" s="4" t="s">
        <v>458</v>
      </c>
      <c r="B17" s="5" t="n">
        <v>2700000</v>
      </c>
      <c r="C17" s="5" t="n">
        <v>2800000</v>
      </c>
    </row>
    <row r="18" spans="1:7">
      <c r="A18" s="4" t="s">
        <v>459</v>
      </c>
    </row>
    <row r="19" spans="1:7">
      <c r="A19" s="3" t="s">
        <v>445</v>
      </c>
    </row>
    <row r="20" spans="1:7">
      <c r="A20" s="4" t="s">
        <v>454</v>
      </c>
      <c r="B20" s="5" t="n">
        <v>167500000</v>
      </c>
      <c r="C20" s="5" t="n">
        <v>144200000</v>
      </c>
      <c r="D20" s="5" t="n">
        <v>115300000</v>
      </c>
    </row>
    <row r="21" spans="1:7">
      <c r="A21" s="4" t="s">
        <v>460</v>
      </c>
    </row>
    <row r="22" spans="1:7">
      <c r="A22" s="3" t="s">
        <v>445</v>
      </c>
    </row>
    <row r="23" spans="1:7">
      <c r="A23" s="4" t="s">
        <v>461</v>
      </c>
      <c r="B23" s="7" t="n">
        <v>74800000</v>
      </c>
      <c r="C23" s="7" t="n">
        <v>63100000</v>
      </c>
      <c r="D23" s="7" t="n">
        <v>65800000</v>
      </c>
    </row>
    <row r="24" spans="1:7">
      <c r="A24" s="4" t="s">
        <v>462</v>
      </c>
    </row>
    <row r="25" spans="1:7">
      <c r="A25" s="3" t="s">
        <v>445</v>
      </c>
    </row>
    <row r="26" spans="1:7">
      <c r="A26" s="4" t="s">
        <v>463</v>
      </c>
      <c r="B26" s="4" t="s">
        <v>464</v>
      </c>
    </row>
    <row r="27" spans="1:7">
      <c r="A27" s="4" t="s">
        <v>465</v>
      </c>
    </row>
    <row r="28" spans="1:7">
      <c r="A28" s="3" t="s">
        <v>445</v>
      </c>
    </row>
    <row r="29" spans="1:7">
      <c r="A29" s="4" t="s">
        <v>463</v>
      </c>
      <c r="B29" s="4" t="s">
        <v>466</v>
      </c>
    </row>
    <row r="30" spans="1:7">
      <c r="A30" s="4" t="s">
        <v>198</v>
      </c>
    </row>
    <row r="31" spans="1:7">
      <c r="A31" s="3" t="s">
        <v>445</v>
      </c>
    </row>
    <row r="32" spans="1:7">
      <c r="A32" s="4" t="s">
        <v>467</v>
      </c>
      <c r="B32" s="7" t="n">
        <v>800000000</v>
      </c>
      <c r="G32" s="7" t="n">
        <v>800000000</v>
      </c>
    </row>
    <row r="33" spans="1:7">
      <c r="A33" s="4" t="s">
        <v>199</v>
      </c>
      <c r="B33" s="4" t="s">
        <v>200</v>
      </c>
      <c r="C33" s="4" t="s">
        <v>200</v>
      </c>
    </row>
    <row r="34" spans="1:7">
      <c r="A34" s="4" t="s">
        <v>468</v>
      </c>
      <c r="B34" s="7" t="n">
        <v>20000000</v>
      </c>
    </row>
    <row r="35" spans="1:7">
      <c r="A35" s="4" t="s">
        <v>105</v>
      </c>
      <c r="B35" s="7" t="n">
        <v>8000000</v>
      </c>
    </row>
    <row r="36" spans="1:7">
      <c r="A36" s="4" t="s">
        <v>469</v>
      </c>
    </row>
    <row r="37" spans="1:7">
      <c r="A37" s="3" t="s">
        <v>445</v>
      </c>
    </row>
    <row r="38" spans="1:7">
      <c r="A38" s="4" t="s">
        <v>467</v>
      </c>
      <c r="G38" s="7" t="n">
        <v>550000000</v>
      </c>
    </row>
    <row r="39" spans="1:7">
      <c r="A39" s="4" t="s">
        <v>470</v>
      </c>
    </row>
    <row r="40" spans="1:7">
      <c r="A40" s="3" t="s">
        <v>445</v>
      </c>
    </row>
    <row r="41" spans="1:7">
      <c r="A41" s="4" t="s">
        <v>471</v>
      </c>
      <c r="C41" s="7" t="n">
        <v>8000000</v>
      </c>
      <c r="E41" s="7" t="n">
        <v>5400000</v>
      </c>
    </row>
    <row r="42" spans="1:7">
      <c r="A42" s="4" t="s">
        <v>472</v>
      </c>
    </row>
    <row r="43" spans="1:7">
      <c r="A43" s="3" t="s">
        <v>445</v>
      </c>
    </row>
    <row r="44" spans="1:7">
      <c r="A44" s="4" t="s">
        <v>473</v>
      </c>
      <c r="C44" s="5" t="n">
        <v>750000000</v>
      </c>
    </row>
    <row r="45" spans="1:7">
      <c r="A45" s="4" t="s">
        <v>474</v>
      </c>
    </row>
    <row r="46" spans="1:7">
      <c r="A46" s="3" t="s">
        <v>445</v>
      </c>
    </row>
    <row r="47" spans="1:7">
      <c r="A47" s="4" t="s">
        <v>473</v>
      </c>
      <c r="C47" s="7" t="n">
        <v>2800000000</v>
      </c>
    </row>
    <row r="48" spans="1:7">
      <c r="A48" s="4" t="s">
        <v>475</v>
      </c>
    </row>
    <row r="49" spans="1:7">
      <c r="A49" s="3" t="s">
        <v>445</v>
      </c>
    </row>
    <row r="50" spans="1:7">
      <c r="A50" s="4" t="s">
        <v>476</v>
      </c>
      <c r="B50" s="4" t="s">
        <v>477</v>
      </c>
    </row>
    <row r="51" spans="1:7">
      <c r="A51" s="4" t="s">
        <v>478</v>
      </c>
    </row>
    <row r="52" spans="1:7">
      <c r="A52" s="3" t="s">
        <v>445</v>
      </c>
    </row>
    <row r="53" spans="1:7">
      <c r="A53" s="4" t="s">
        <v>479</v>
      </c>
      <c r="B53" s="4" t="s">
        <v>450</v>
      </c>
    </row>
    <row r="54" spans="1:7">
      <c r="A54" s="4" t="s">
        <v>480</v>
      </c>
    </row>
    <row r="55" spans="1:7">
      <c r="A55" s="3" t="s">
        <v>445</v>
      </c>
    </row>
    <row r="56" spans="1:7">
      <c r="A56" s="4" t="s">
        <v>476</v>
      </c>
      <c r="B56" s="4" t="s">
        <v>481</v>
      </c>
    </row>
    <row r="57" spans="1:7">
      <c r="A57" s="4" t="s">
        <v>482</v>
      </c>
    </row>
    <row r="58" spans="1:7">
      <c r="A58" s="3" t="s">
        <v>445</v>
      </c>
    </row>
    <row r="59" spans="1:7">
      <c r="A59" s="4" t="s">
        <v>483</v>
      </c>
      <c r="B59" s="4" t="s">
        <v>484</v>
      </c>
    </row>
    <row r="60" spans="1:7">
      <c r="A60" s="4" t="s">
        <v>485</v>
      </c>
    </row>
    <row r="61" spans="1:7">
      <c r="A61" s="3" t="s">
        <v>445</v>
      </c>
    </row>
    <row r="62" spans="1:7">
      <c r="A62" s="4" t="s">
        <v>476</v>
      </c>
      <c r="B62" s="4" t="s">
        <v>47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5</v>
      </c>
    </row>
    <row r="3" spans="1:3">
      <c r="A3" s="3" t="s">
        <v>487</v>
      </c>
    </row>
    <row r="4" spans="1:3">
      <c r="A4" s="4" t="s">
        <v>488</v>
      </c>
      <c r="B4" s="7" t="n">
        <v>373131</v>
      </c>
      <c r="C4" s="7" t="n">
        <v>320524</v>
      </c>
    </row>
    <row r="5" spans="1:3">
      <c r="A5" s="4" t="s">
        <v>489</v>
      </c>
      <c r="B5" s="5" t="n">
        <v>173737</v>
      </c>
      <c r="C5" s="5" t="n">
        <v>145103</v>
      </c>
    </row>
    <row r="6" spans="1:3">
      <c r="A6" s="4" t="s">
        <v>490</v>
      </c>
      <c r="C6" s="5" t="n">
        <v>-71</v>
      </c>
    </row>
    <row r="7" spans="1:3">
      <c r="A7" s="4" t="s">
        <v>491</v>
      </c>
      <c r="B7" s="5" t="n">
        <v>-115743</v>
      </c>
      <c r="C7" s="5" t="n">
        <v>-98559</v>
      </c>
    </row>
    <row r="8" spans="1:3">
      <c r="A8" s="4" t="s">
        <v>61</v>
      </c>
      <c r="B8" s="5" t="n">
        <v>-6655</v>
      </c>
      <c r="C8" s="5" t="n">
        <v>6134</v>
      </c>
    </row>
    <row r="9" spans="1:3">
      <c r="A9" s="4" t="s">
        <v>492</v>
      </c>
      <c r="B9" s="7" t="n">
        <v>424470</v>
      </c>
      <c r="C9" s="7" t="n">
        <v>3731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91</v>
      </c>
    </row>
    <row r="3" spans="1:4">
      <c r="A3" s="3" t="s">
        <v>494</v>
      </c>
    </row>
    <row r="4" spans="1:4">
      <c r="A4" s="4" t="s">
        <v>495</v>
      </c>
      <c r="B4" s="4" t="s">
        <v>496</v>
      </c>
      <c r="C4" s="4" t="s">
        <v>497</v>
      </c>
      <c r="D4" s="4" t="s">
        <v>498</v>
      </c>
    </row>
    <row r="5" spans="1:4">
      <c r="A5" s="4" t="s">
        <v>499</v>
      </c>
      <c r="B5" s="4" t="s">
        <v>500</v>
      </c>
      <c r="C5" s="4" t="s">
        <v>501</v>
      </c>
      <c r="D5" s="4" t="s">
        <v>5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 customWidth="1" max="6" min="6" width="14"/>
    <col customWidth="1" max="7" min="7" width="14"/>
  </cols>
  <sheetData>
    <row r="1" spans="1:7">
      <c r="A1" s="1" t="s">
        <v>503</v>
      </c>
      <c r="B1" s="2" t="s">
        <v>1</v>
      </c>
    </row>
    <row r="2" spans="1:7">
      <c r="B2" s="2" t="s">
        <v>2</v>
      </c>
      <c r="C2" s="2" t="s">
        <v>35</v>
      </c>
      <c r="D2" s="2" t="s">
        <v>91</v>
      </c>
      <c r="E2" s="2" t="s">
        <v>504</v>
      </c>
      <c r="F2" s="2" t="s">
        <v>505</v>
      </c>
      <c r="G2" s="2" t="s">
        <v>443</v>
      </c>
    </row>
    <row r="3" spans="1:7">
      <c r="A3" s="3" t="s">
        <v>506</v>
      </c>
    </row>
    <row r="4" spans="1:7">
      <c r="A4" s="4" t="s">
        <v>76</v>
      </c>
      <c r="B4" s="7" t="n">
        <v>4504684000</v>
      </c>
      <c r="C4" s="7" t="n">
        <v>3443007000</v>
      </c>
    </row>
    <row r="5" spans="1:7">
      <c r="A5" s="4" t="s">
        <v>507</v>
      </c>
      <c r="B5" s="5" t="n">
        <v>20658939000</v>
      </c>
      <c r="C5" s="5" t="n">
        <v>18048487000</v>
      </c>
      <c r="D5" s="7" t="n">
        <v>16830004000</v>
      </c>
    </row>
    <row r="6" spans="1:7">
      <c r="A6" s="4" t="s">
        <v>508</v>
      </c>
      <c r="B6" s="5" t="n">
        <v>336925000</v>
      </c>
      <c r="C6" s="7" t="n">
        <v>211855000</v>
      </c>
      <c r="D6" s="5" t="n">
        <v>195702000</v>
      </c>
    </row>
    <row r="7" spans="1:7">
      <c r="A7" s="4" t="s">
        <v>198</v>
      </c>
    </row>
    <row r="8" spans="1:7">
      <c r="A8" s="3" t="s">
        <v>506</v>
      </c>
    </row>
    <row r="9" spans="1:7">
      <c r="A9" s="4" t="s">
        <v>509</v>
      </c>
      <c r="B9" s="7" t="n">
        <v>20000000</v>
      </c>
    </row>
    <row r="10" spans="1:7">
      <c r="A10" s="4" t="s">
        <v>199</v>
      </c>
      <c r="B10" s="4" t="s">
        <v>200</v>
      </c>
      <c r="C10" s="4" t="s">
        <v>200</v>
      </c>
    </row>
    <row r="11" spans="1:7">
      <c r="A11" s="4" t="s">
        <v>128</v>
      </c>
    </row>
    <row r="12" spans="1:7">
      <c r="A12" s="3" t="s">
        <v>506</v>
      </c>
    </row>
    <row r="13" spans="1:7">
      <c r="A13" s="4" t="s">
        <v>507</v>
      </c>
      <c r="F13" s="7" t="n">
        <v>4000000</v>
      </c>
    </row>
    <row r="14" spans="1:7">
      <c r="A14" s="4" t="s">
        <v>510</v>
      </c>
    </row>
    <row r="15" spans="1:7">
      <c r="A15" s="3" t="s">
        <v>506</v>
      </c>
    </row>
    <row r="16" spans="1:7">
      <c r="A16" s="4" t="s">
        <v>508</v>
      </c>
      <c r="C16" s="7" t="n">
        <v>183900000</v>
      </c>
      <c r="D16" s="5" t="n">
        <v>166700000</v>
      </c>
    </row>
    <row r="17" spans="1:7">
      <c r="A17" s="4" t="s">
        <v>511</v>
      </c>
      <c r="C17" s="5" t="n">
        <v>24000000</v>
      </c>
      <c r="D17" s="5" t="n">
        <v>21000000</v>
      </c>
    </row>
    <row r="18" spans="1:7">
      <c r="A18" s="4" t="s">
        <v>512</v>
      </c>
    </row>
    <row r="19" spans="1:7">
      <c r="A19" s="3" t="s">
        <v>506</v>
      </c>
    </row>
    <row r="20" spans="1:7">
      <c r="A20" s="4" t="s">
        <v>509</v>
      </c>
      <c r="B20" s="7" t="n">
        <v>20000000</v>
      </c>
    </row>
    <row r="21" spans="1:7">
      <c r="A21" s="4" t="s">
        <v>199</v>
      </c>
      <c r="B21" s="4" t="s">
        <v>200</v>
      </c>
    </row>
    <row r="22" spans="1:7">
      <c r="A22" s="4" t="s">
        <v>513</v>
      </c>
    </row>
    <row r="23" spans="1:7">
      <c r="A23" s="3" t="s">
        <v>506</v>
      </c>
    </row>
    <row r="24" spans="1:7">
      <c r="A24" s="4" t="s">
        <v>514</v>
      </c>
      <c r="E24" s="7" t="n">
        <v>1200000000</v>
      </c>
    </row>
    <row r="25" spans="1:7">
      <c r="A25" s="4" t="s">
        <v>515</v>
      </c>
    </row>
    <row r="26" spans="1:7">
      <c r="A26" s="3" t="s">
        <v>506</v>
      </c>
    </row>
    <row r="27" spans="1:7">
      <c r="A27" s="4" t="s">
        <v>514</v>
      </c>
      <c r="E27" s="7" t="n">
        <v>1400000000</v>
      </c>
    </row>
    <row r="28" spans="1:7">
      <c r="A28" s="4" t="s">
        <v>516</v>
      </c>
    </row>
    <row r="29" spans="1:7">
      <c r="A29" s="3" t="s">
        <v>506</v>
      </c>
    </row>
    <row r="30" spans="1:7">
      <c r="A30" s="4" t="s">
        <v>76</v>
      </c>
      <c r="C30" s="5" t="n">
        <v>94622000</v>
      </c>
      <c r="G30" s="7" t="n">
        <v>87900000</v>
      </c>
    </row>
    <row r="31" spans="1:7">
      <c r="A31" s="4" t="s">
        <v>507</v>
      </c>
      <c r="C31" s="7" t="n">
        <v>5600000</v>
      </c>
      <c r="D31" s="7" t="n">
        <v>11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5</v>
      </c>
      <c r="D1" s="2" t="s">
        <v>443</v>
      </c>
    </row>
    <row r="2" spans="1:4">
      <c r="A2" s="3" t="s">
        <v>518</v>
      </c>
    </row>
    <row r="3" spans="1:4">
      <c r="A3" s="4" t="s">
        <v>519</v>
      </c>
      <c r="B3" s="7" t="n">
        <v>3668591</v>
      </c>
      <c r="C3" s="7" t="n">
        <v>3112289</v>
      </c>
    </row>
    <row r="4" spans="1:4">
      <c r="A4" s="4" t="s">
        <v>41</v>
      </c>
      <c r="B4" s="5" t="n">
        <v>307020</v>
      </c>
      <c r="C4" s="5" t="n">
        <v>273053</v>
      </c>
    </row>
    <row r="5" spans="1:4">
      <c r="A5" s="4" t="s">
        <v>520</v>
      </c>
      <c r="B5" s="5" t="n">
        <v>6754210</v>
      </c>
      <c r="C5" s="5" t="n">
        <v>5630584</v>
      </c>
    </row>
    <row r="6" spans="1:4">
      <c r="A6" s="4" t="s">
        <v>51</v>
      </c>
      <c r="B6" s="5" t="n">
        <v>619397</v>
      </c>
      <c r="C6" s="5" t="n">
        <v>479474</v>
      </c>
    </row>
    <row r="7" spans="1:4">
      <c r="A7" s="4" t="s">
        <v>521</v>
      </c>
      <c r="B7" s="5" t="n">
        <v>13456793</v>
      </c>
      <c r="C7" s="5" t="n">
        <v>11718396</v>
      </c>
    </row>
    <row r="8" spans="1:4">
      <c r="A8" s="4" t="s">
        <v>54</v>
      </c>
      <c r="B8" s="5" t="n">
        <v>1919827</v>
      </c>
      <c r="C8" s="5" t="n">
        <v>1573672</v>
      </c>
    </row>
    <row r="9" spans="1:4">
      <c r="A9" s="4" t="s">
        <v>55</v>
      </c>
      <c r="B9" s="5" t="n">
        <v>1189395</v>
      </c>
      <c r="C9" s="5" t="n">
        <v>1078345</v>
      </c>
    </row>
    <row r="10" spans="1:4">
      <c r="A10" s="4" t="s">
        <v>56</v>
      </c>
      <c r="B10" s="5" t="n">
        <v>1121179</v>
      </c>
      <c r="C10" s="5" t="n">
        <v>904434</v>
      </c>
    </row>
    <row r="11" spans="1:4">
      <c r="A11" s="4" t="s">
        <v>57</v>
      </c>
      <c r="B11" s="5" t="n">
        <v>82227</v>
      </c>
      <c r="C11" s="5" t="n">
        <v>100615</v>
      </c>
    </row>
    <row r="12" spans="1:4">
      <c r="A12" s="4" t="s">
        <v>522</v>
      </c>
      <c r="B12" s="5" t="n">
        <v>5803380</v>
      </c>
      <c r="C12" s="5" t="n">
        <v>4712944</v>
      </c>
    </row>
    <row r="13" spans="1:4">
      <c r="A13" s="4" t="s">
        <v>68</v>
      </c>
      <c r="B13" s="5" t="n">
        <v>107425</v>
      </c>
      <c r="C13" s="5" t="n">
        <v>147218</v>
      </c>
    </row>
    <row r="14" spans="1:4">
      <c r="A14" s="4" t="s">
        <v>523</v>
      </c>
      <c r="B14" s="5" t="n">
        <v>8446891</v>
      </c>
      <c r="C14" s="5" t="n">
        <v>7543782</v>
      </c>
    </row>
    <row r="15" spans="1:4">
      <c r="A15" s="4" t="s">
        <v>76</v>
      </c>
      <c r="B15" s="5" t="n">
        <v>4504684</v>
      </c>
      <c r="C15" s="5" t="n">
        <v>3443007</v>
      </c>
    </row>
    <row r="16" spans="1:4">
      <c r="A16" s="4" t="s">
        <v>77</v>
      </c>
      <c r="B16" s="5" t="n">
        <v>-718269</v>
      </c>
      <c r="C16" s="5" t="n">
        <v>-552414</v>
      </c>
    </row>
    <row r="17" spans="1:4">
      <c r="A17" s="4" t="s">
        <v>524</v>
      </c>
      <c r="B17" s="5" t="n">
        <v>4938797</v>
      </c>
      <c r="C17" s="5" t="n">
        <v>4114496</v>
      </c>
    </row>
    <row r="18" spans="1:4">
      <c r="A18" s="4" t="s">
        <v>525</v>
      </c>
      <c r="B18" s="7" t="n">
        <v>13456793</v>
      </c>
      <c r="C18" s="5" t="n">
        <v>11718396</v>
      </c>
    </row>
    <row r="19" spans="1:4">
      <c r="A19" s="4" t="s">
        <v>526</v>
      </c>
    </row>
    <row r="20" spans="1:4">
      <c r="A20" s="3" t="s">
        <v>518</v>
      </c>
    </row>
    <row r="21" spans="1:4">
      <c r="A21" s="4" t="s">
        <v>519</v>
      </c>
      <c r="C21" s="5" t="n">
        <v>3207285</v>
      </c>
    </row>
    <row r="22" spans="1:4">
      <c r="A22" s="4" t="s">
        <v>520</v>
      </c>
      <c r="C22" s="5" t="n">
        <v>5452527</v>
      </c>
    </row>
    <row r="23" spans="1:4">
      <c r="A23" s="4" t="s">
        <v>51</v>
      </c>
      <c r="C23" s="5" t="n">
        <v>422965</v>
      </c>
    </row>
    <row r="24" spans="1:4">
      <c r="A24" s="4" t="s">
        <v>521</v>
      </c>
      <c r="C24" s="5" t="n">
        <v>11483830</v>
      </c>
    </row>
    <row r="25" spans="1:4">
      <c r="A25" s="4" t="s">
        <v>54</v>
      </c>
      <c r="C25" s="5" t="n">
        <v>1674287</v>
      </c>
    </row>
    <row r="26" spans="1:4">
      <c r="A26" s="4" t="s">
        <v>55</v>
      </c>
      <c r="C26" s="5" t="n">
        <v>1072976</v>
      </c>
    </row>
    <row r="27" spans="1:4">
      <c r="A27" s="4" t="s">
        <v>56</v>
      </c>
      <c r="C27" s="5" t="n">
        <v>803504</v>
      </c>
    </row>
    <row r="28" spans="1:4">
      <c r="A28" s="4" t="s">
        <v>522</v>
      </c>
      <c r="C28" s="5" t="n">
        <v>4606645</v>
      </c>
    </row>
    <row r="29" spans="1:4">
      <c r="A29" s="4" t="s">
        <v>68</v>
      </c>
      <c r="C29" s="5" t="n">
        <v>114017</v>
      </c>
    </row>
    <row r="30" spans="1:4">
      <c r="A30" s="4" t="s">
        <v>523</v>
      </c>
      <c r="C30" s="5" t="n">
        <v>7404282</v>
      </c>
    </row>
    <row r="31" spans="1:4">
      <c r="A31" s="4" t="s">
        <v>76</v>
      </c>
      <c r="C31" s="5" t="n">
        <v>3348385</v>
      </c>
    </row>
    <row r="32" spans="1:4">
      <c r="A32" s="4" t="s">
        <v>77</v>
      </c>
      <c r="C32" s="5" t="n">
        <v>-552858</v>
      </c>
    </row>
    <row r="33" spans="1:4">
      <c r="A33" s="4" t="s">
        <v>524</v>
      </c>
      <c r="C33" s="5" t="n">
        <v>4019430</v>
      </c>
    </row>
    <row r="34" spans="1:4">
      <c r="A34" s="4" t="s">
        <v>525</v>
      </c>
      <c r="C34" s="5" t="n">
        <v>11483830</v>
      </c>
    </row>
    <row r="35" spans="1:4">
      <c r="A35" s="4" t="s">
        <v>527</v>
      </c>
    </row>
    <row r="36" spans="1:4">
      <c r="A36" s="3" t="s">
        <v>518</v>
      </c>
    </row>
    <row r="37" spans="1:4">
      <c r="A37" s="4" t="s">
        <v>519</v>
      </c>
      <c r="C37" s="5" t="n">
        <v>-94996</v>
      </c>
    </row>
    <row r="38" spans="1:4">
      <c r="A38" s="4" t="s">
        <v>41</v>
      </c>
      <c r="C38" s="5" t="n">
        <v>273053</v>
      </c>
    </row>
    <row r="39" spans="1:4">
      <c r="A39" s="4" t="s">
        <v>520</v>
      </c>
      <c r="C39" s="5" t="n">
        <v>178057</v>
      </c>
    </row>
    <row r="40" spans="1:4">
      <c r="A40" s="4" t="s">
        <v>51</v>
      </c>
      <c r="C40" s="5" t="n">
        <v>56509</v>
      </c>
    </row>
    <row r="41" spans="1:4">
      <c r="A41" s="4" t="s">
        <v>521</v>
      </c>
      <c r="C41" s="5" t="n">
        <v>234566</v>
      </c>
    </row>
    <row r="42" spans="1:4">
      <c r="A42" s="4" t="s">
        <v>54</v>
      </c>
      <c r="C42" s="5" t="n">
        <v>-100615</v>
      </c>
    </row>
    <row r="43" spans="1:4">
      <c r="A43" s="4" t="s">
        <v>55</v>
      </c>
      <c r="C43" s="5" t="n">
        <v>5369</v>
      </c>
    </row>
    <row r="44" spans="1:4">
      <c r="A44" s="4" t="s">
        <v>56</v>
      </c>
      <c r="C44" s="5" t="n">
        <v>100930</v>
      </c>
    </row>
    <row r="45" spans="1:4">
      <c r="A45" s="4" t="s">
        <v>57</v>
      </c>
      <c r="C45" s="5" t="n">
        <v>100615</v>
      </c>
    </row>
    <row r="46" spans="1:4">
      <c r="A46" s="4" t="s">
        <v>522</v>
      </c>
      <c r="C46" s="5" t="n">
        <v>106299</v>
      </c>
    </row>
    <row r="47" spans="1:4">
      <c r="A47" s="4" t="s">
        <v>68</v>
      </c>
      <c r="C47" s="5" t="n">
        <v>33201</v>
      </c>
    </row>
    <row r="48" spans="1:4">
      <c r="A48" s="4" t="s">
        <v>523</v>
      </c>
      <c r="C48" s="5" t="n">
        <v>139500</v>
      </c>
    </row>
    <row r="49" spans="1:4">
      <c r="A49" s="4" t="s">
        <v>76</v>
      </c>
      <c r="C49" s="5" t="n">
        <v>94622</v>
      </c>
      <c r="D49" s="7" t="n">
        <v>87900</v>
      </c>
    </row>
    <row r="50" spans="1:4">
      <c r="A50" s="4" t="s">
        <v>77</v>
      </c>
      <c r="C50" s="5" t="n">
        <v>444</v>
      </c>
    </row>
    <row r="51" spans="1:4">
      <c r="A51" s="4" t="s">
        <v>524</v>
      </c>
      <c r="C51" s="5" t="n">
        <v>95066</v>
      </c>
    </row>
    <row r="52" spans="1:4">
      <c r="A52" s="4" t="s">
        <v>525</v>
      </c>
      <c r="C52" s="7" t="n">
        <v>2345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5</v>
      </c>
      <c r="D2" s="2" t="s">
        <v>91</v>
      </c>
    </row>
    <row r="3" spans="1:4">
      <c r="A3" s="3" t="s">
        <v>518</v>
      </c>
    </row>
    <row r="4" spans="1:4">
      <c r="A4" s="4" t="s">
        <v>93</v>
      </c>
      <c r="B4" s="7" t="n">
        <v>21340088</v>
      </c>
      <c r="C4" s="7" t="n">
        <v>18628787</v>
      </c>
      <c r="D4" s="7" t="n">
        <v>17369108</v>
      </c>
    </row>
    <row r="5" spans="1:4">
      <c r="A5" s="4" t="s">
        <v>95</v>
      </c>
      <c r="B5" s="5" t="n">
        <v>16449212</v>
      </c>
      <c r="C5" s="5" t="n">
        <v>14305099</v>
      </c>
      <c r="D5" s="5" t="n">
        <v>13420911</v>
      </c>
    </row>
    <row r="6" spans="1:4">
      <c r="A6" s="4" t="s">
        <v>96</v>
      </c>
      <c r="B6" s="5" t="n">
        <v>3365773</v>
      </c>
      <c r="C6" s="5" t="n">
        <v>2858720</v>
      </c>
      <c r="D6" s="5" t="n">
        <v>2780301</v>
      </c>
    </row>
    <row r="7" spans="1:4">
      <c r="A7" s="4" t="s">
        <v>100</v>
      </c>
      <c r="B7" s="5" t="n">
        <v>1087989</v>
      </c>
      <c r="C7" s="5" t="n">
        <v>1078682</v>
      </c>
      <c r="D7" s="5" t="n">
        <v>816831</v>
      </c>
    </row>
    <row r="8" spans="1:4">
      <c r="A8" s="4" t="s">
        <v>106</v>
      </c>
      <c r="B8" s="5" t="n">
        <v>1379006</v>
      </c>
      <c r="C8" s="5" t="n">
        <v>1171333</v>
      </c>
      <c r="D8" s="5" t="n">
        <v>882070</v>
      </c>
    </row>
    <row r="9" spans="1:4">
      <c r="A9" s="4" t="s">
        <v>107</v>
      </c>
      <c r="B9" s="5" t="n">
        <v>313058</v>
      </c>
      <c r="C9" s="5" t="n">
        <v>467757</v>
      </c>
      <c r="D9" s="5" t="n">
        <v>296900</v>
      </c>
    </row>
    <row r="10" spans="1:4">
      <c r="A10" s="4" t="s">
        <v>108</v>
      </c>
      <c r="B10" s="5" t="n">
        <v>1065948</v>
      </c>
      <c r="C10" s="5" t="n">
        <v>703576</v>
      </c>
      <c r="D10" s="5" t="n">
        <v>585170</v>
      </c>
    </row>
    <row r="11" spans="1:4">
      <c r="A11" s="4" t="s">
        <v>110</v>
      </c>
      <c r="B11" s="7" t="n">
        <v>1063219</v>
      </c>
      <c r="C11" s="7" t="n">
        <v>697109</v>
      </c>
      <c r="D11" s="7" t="n">
        <v>573079</v>
      </c>
    </row>
    <row r="12" spans="1:4">
      <c r="A12" s="4" t="s">
        <v>529</v>
      </c>
      <c r="B12" s="8" t="n">
        <v>3.13</v>
      </c>
      <c r="C12" s="8" t="n">
        <v>2.06</v>
      </c>
      <c r="D12" s="8" t="n">
        <v>1.71</v>
      </c>
    </row>
    <row r="13" spans="1:4">
      <c r="A13" s="4" t="s">
        <v>530</v>
      </c>
      <c r="B13" s="8" t="n">
        <v>3.1</v>
      </c>
      <c r="C13" s="8" t="n">
        <v>2.05</v>
      </c>
      <c r="D13" s="8" t="n">
        <v>1.69</v>
      </c>
    </row>
    <row r="14" spans="1:4">
      <c r="A14" s="4" t="s">
        <v>526</v>
      </c>
    </row>
    <row r="15" spans="1:4">
      <c r="A15" s="3" t="s">
        <v>518</v>
      </c>
    </row>
    <row r="16" spans="1:4">
      <c r="A16" s="4" t="s">
        <v>93</v>
      </c>
      <c r="C16" s="7" t="n">
        <v>14209608</v>
      </c>
      <c r="D16" s="7" t="n">
        <v>13071589</v>
      </c>
    </row>
    <row r="17" spans="1:4">
      <c r="A17" s="4" t="s">
        <v>95</v>
      </c>
      <c r="C17" s="5" t="n">
        <v>9893226</v>
      </c>
      <c r="D17" s="5" t="n">
        <v>9123727</v>
      </c>
    </row>
    <row r="18" spans="1:4">
      <c r="A18" s="4" t="s">
        <v>96</v>
      </c>
      <c r="C18" s="5" t="n">
        <v>2858654</v>
      </c>
      <c r="D18" s="5" t="n">
        <v>2781310</v>
      </c>
    </row>
    <row r="19" spans="1:4">
      <c r="A19" s="4" t="s">
        <v>100</v>
      </c>
      <c r="C19" s="5" t="n">
        <v>1071442</v>
      </c>
      <c r="D19" s="5" t="n">
        <v>815487</v>
      </c>
    </row>
    <row r="20" spans="1:4">
      <c r="A20" s="4" t="s">
        <v>106</v>
      </c>
      <c r="C20" s="5" t="n">
        <v>1164093</v>
      </c>
      <c r="D20" s="5" t="n">
        <v>880726</v>
      </c>
    </row>
    <row r="21" spans="1:4">
      <c r="A21" s="4" t="s">
        <v>107</v>
      </c>
      <c r="C21" s="5" t="n">
        <v>466147</v>
      </c>
      <c r="D21" s="5" t="n">
        <v>296662</v>
      </c>
    </row>
    <row r="22" spans="1:4">
      <c r="A22" s="4" t="s">
        <v>108</v>
      </c>
      <c r="C22" s="5" t="n">
        <v>697946</v>
      </c>
      <c r="D22" s="5" t="n">
        <v>584064</v>
      </c>
    </row>
    <row r="23" spans="1:4">
      <c r="A23" s="4" t="s">
        <v>110</v>
      </c>
      <c r="C23" s="7" t="n">
        <v>691479</v>
      </c>
      <c r="D23" s="7" t="n">
        <v>571973</v>
      </c>
    </row>
    <row r="24" spans="1:4">
      <c r="A24" s="4" t="s">
        <v>529</v>
      </c>
      <c r="C24" s="8" t="n">
        <v>2.05</v>
      </c>
      <c r="D24" s="8" t="n">
        <v>1.71</v>
      </c>
    </row>
    <row r="25" spans="1:4">
      <c r="A25" s="4" t="s">
        <v>530</v>
      </c>
      <c r="C25" s="8" t="n">
        <v>2.03</v>
      </c>
      <c r="D25" s="8" t="n">
        <v>1.69</v>
      </c>
    </row>
    <row r="26" spans="1:4">
      <c r="A26" s="4" t="s">
        <v>527</v>
      </c>
    </row>
    <row r="27" spans="1:4">
      <c r="A27" s="3" t="s">
        <v>518</v>
      </c>
    </row>
    <row r="28" spans="1:4">
      <c r="A28" s="4" t="s">
        <v>93</v>
      </c>
      <c r="C28" s="7" t="n">
        <v>4419179</v>
      </c>
      <c r="D28" s="7" t="n">
        <v>4297519</v>
      </c>
    </row>
    <row r="29" spans="1:4">
      <c r="A29" s="4" t="s">
        <v>95</v>
      </c>
      <c r="C29" s="5" t="n">
        <v>4411873</v>
      </c>
      <c r="D29" s="5" t="n">
        <v>4297184</v>
      </c>
    </row>
    <row r="30" spans="1:4">
      <c r="A30" s="4" t="s">
        <v>96</v>
      </c>
      <c r="C30" s="5" t="n">
        <v>66</v>
      </c>
      <c r="D30" s="5" t="n">
        <v>-1009</v>
      </c>
    </row>
    <row r="31" spans="1:4">
      <c r="A31" s="4" t="s">
        <v>100</v>
      </c>
      <c r="C31" s="5" t="n">
        <v>7240</v>
      </c>
      <c r="D31" s="5" t="n">
        <v>1344</v>
      </c>
    </row>
    <row r="32" spans="1:4">
      <c r="A32" s="4" t="s">
        <v>106</v>
      </c>
      <c r="C32" s="5" t="n">
        <v>7240</v>
      </c>
      <c r="D32" s="5" t="n">
        <v>1344</v>
      </c>
    </row>
    <row r="33" spans="1:4">
      <c r="A33" s="4" t="s">
        <v>107</v>
      </c>
      <c r="C33" s="5" t="n">
        <v>1610</v>
      </c>
      <c r="D33" s="5" t="n">
        <v>238</v>
      </c>
    </row>
    <row r="34" spans="1:4">
      <c r="A34" s="4" t="s">
        <v>108</v>
      </c>
      <c r="C34" s="5" t="n">
        <v>5630</v>
      </c>
      <c r="D34" s="5" t="n">
        <v>1106</v>
      </c>
    </row>
    <row r="35" spans="1:4">
      <c r="A35" s="4" t="s">
        <v>110</v>
      </c>
      <c r="C35" s="7" t="n">
        <v>5630</v>
      </c>
      <c r="D35" s="7" t="n">
        <v>1106</v>
      </c>
    </row>
    <row r="36" spans="1:4">
      <c r="A36" s="4" t="s">
        <v>529</v>
      </c>
      <c r="C36" s="8" t="n">
        <v>0.01</v>
      </c>
    </row>
    <row r="37" spans="1:4">
      <c r="A37" s="4" t="s">
        <v>530</v>
      </c>
      <c r="C37" s="8" t="n">
        <v>0.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531</v>
      </c>
      <c r="B1" s="2" t="s">
        <v>532</v>
      </c>
      <c r="C1" s="2" t="s">
        <v>2</v>
      </c>
      <c r="D1" s="2" t="s">
        <v>35</v>
      </c>
      <c r="E1" s="2" t="s">
        <v>91</v>
      </c>
    </row>
    <row r="2" spans="1:5">
      <c r="A2" s="3" t="s">
        <v>533</v>
      </c>
    </row>
    <row r="3" spans="1:5">
      <c r="A3" s="4" t="s">
        <v>93</v>
      </c>
      <c r="C3" s="7" t="n">
        <v>21340088</v>
      </c>
      <c r="D3" s="7" t="n">
        <v>18628787</v>
      </c>
      <c r="E3" s="7" t="n">
        <v>17369108</v>
      </c>
    </row>
    <row r="4" spans="1:5">
      <c r="A4" s="4" t="s">
        <v>534</v>
      </c>
      <c r="C4" s="5" t="n">
        <v>1087989</v>
      </c>
      <c r="D4" s="5" t="n">
        <v>1078682</v>
      </c>
      <c r="E4" s="5" t="n">
        <v>816831</v>
      </c>
    </row>
    <row r="5" spans="1:5">
      <c r="A5" s="4" t="s">
        <v>110</v>
      </c>
      <c r="C5" s="5" t="n">
        <v>1063219</v>
      </c>
      <c r="D5" s="5" t="n">
        <v>697109</v>
      </c>
      <c r="E5" s="5" t="n">
        <v>573079</v>
      </c>
    </row>
    <row r="6" spans="1:5">
      <c r="A6" s="4" t="s">
        <v>535</v>
      </c>
      <c r="C6" s="7" t="n">
        <v>9124</v>
      </c>
      <c r="D6" s="7" t="n">
        <v>27351</v>
      </c>
      <c r="E6" s="7" t="n">
        <v>125743</v>
      </c>
    </row>
    <row r="7" spans="1:5">
      <c r="A7" s="4" t="s">
        <v>536</v>
      </c>
    </row>
    <row r="8" spans="1:5">
      <c r="A8" s="3" t="s">
        <v>533</v>
      </c>
    </row>
    <row r="9" spans="1:5">
      <c r="A9" s="4" t="s">
        <v>537</v>
      </c>
      <c r="C9" s="4" t="s">
        <v>538</v>
      </c>
    </row>
    <row r="10" spans="1:5">
      <c r="A10" s="4" t="s">
        <v>539</v>
      </c>
      <c r="B10" s="7" t="n">
        <v>266465</v>
      </c>
    </row>
    <row r="11" spans="1:5">
      <c r="A11" s="4" t="s">
        <v>540</v>
      </c>
      <c r="B11" s="7" t="n">
        <v>263000</v>
      </c>
    </row>
    <row r="12" spans="1:5">
      <c r="A12" s="4" t="s">
        <v>93</v>
      </c>
      <c r="C12" s="7" t="n">
        <v>121600</v>
      </c>
    </row>
    <row r="13" spans="1:5">
      <c r="A13" s="4" t="s">
        <v>534</v>
      </c>
      <c r="C13" s="5" t="n">
        <v>-3900</v>
      </c>
    </row>
    <row r="14" spans="1:5">
      <c r="A14" s="4" t="s">
        <v>110</v>
      </c>
      <c r="C14" s="5" t="n">
        <v>-2900</v>
      </c>
    </row>
    <row r="15" spans="1:5">
      <c r="A15" s="4" t="s">
        <v>535</v>
      </c>
      <c r="C15" s="5" t="n">
        <v>6700</v>
      </c>
    </row>
    <row r="16" spans="1:5">
      <c r="A16" s="4" t="s">
        <v>541</v>
      </c>
      <c r="C16" s="5" t="n">
        <v>4000</v>
      </c>
    </row>
    <row r="17" spans="1:5">
      <c r="A17" s="4" t="s">
        <v>542</v>
      </c>
      <c r="C17" s="5" t="n">
        <v>6700</v>
      </c>
    </row>
    <row r="18" spans="1:5">
      <c r="A18" s="4" t="s">
        <v>543</v>
      </c>
      <c r="C18" s="7" t="n">
        <v>6700</v>
      </c>
    </row>
    <row r="19" spans="1:5">
      <c r="A19" s="4" t="s">
        <v>544</v>
      </c>
    </row>
    <row r="20" spans="1:5">
      <c r="A20" s="3" t="s">
        <v>533</v>
      </c>
    </row>
    <row r="21" spans="1:5">
      <c r="A21" s="4" t="s">
        <v>545</v>
      </c>
      <c r="B21" s="5" t="n">
        <v>16860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2</v>
      </c>
      <c r="C1" s="2" t="s">
        <v>532</v>
      </c>
      <c r="D1" s="2" t="s">
        <v>35</v>
      </c>
      <c r="E1" s="2" t="s">
        <v>91</v>
      </c>
    </row>
    <row r="2" spans="1:5">
      <c r="A2" s="3" t="s">
        <v>533</v>
      </c>
    </row>
    <row r="3" spans="1:5">
      <c r="A3" s="4" t="s">
        <v>547</v>
      </c>
      <c r="B3" s="7" t="n">
        <v>3652309</v>
      </c>
      <c r="D3" s="7" t="n">
        <v>3254740</v>
      </c>
      <c r="E3" s="7" t="n">
        <v>2981392</v>
      </c>
    </row>
    <row r="4" spans="1:5">
      <c r="A4" s="4" t="s">
        <v>536</v>
      </c>
    </row>
    <row r="5" spans="1:5">
      <c r="A5" s="3" t="s">
        <v>533</v>
      </c>
    </row>
    <row r="6" spans="1:5">
      <c r="A6" s="4" t="s">
        <v>539</v>
      </c>
      <c r="C6" s="7" t="n">
        <v>266465</v>
      </c>
    </row>
    <row r="7" spans="1:5">
      <c r="A7" s="4" t="s">
        <v>548</v>
      </c>
      <c r="C7" s="5" t="n">
        <v>8632</v>
      </c>
    </row>
    <row r="8" spans="1:5">
      <c r="A8" s="4" t="s">
        <v>547</v>
      </c>
      <c r="C8" s="7" t="n">
        <v>2750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50</v>
      </c>
    </row>
    <row r="2" spans="1:2">
      <c r="A2" s="3" t="s">
        <v>551</v>
      </c>
    </row>
    <row r="3" spans="1:2">
      <c r="A3" s="4" t="s">
        <v>37</v>
      </c>
      <c r="B3" s="7" t="n">
        <v>2627</v>
      </c>
    </row>
    <row r="4" spans="1:2">
      <c r="A4" s="4" t="s">
        <v>552</v>
      </c>
      <c r="B4" s="5" t="n">
        <v>37902</v>
      </c>
    </row>
    <row r="5" spans="1:2">
      <c r="A5" s="4" t="s">
        <v>42</v>
      </c>
      <c r="B5" s="5" t="n">
        <v>477</v>
      </c>
    </row>
    <row r="6" spans="1:2">
      <c r="A6" s="4" t="s">
        <v>553</v>
      </c>
      <c r="B6" s="5" t="n">
        <v>41680</v>
      </c>
    </row>
    <row r="7" spans="1:2">
      <c r="A7" s="4" t="s">
        <v>554</v>
      </c>
      <c r="B7" s="5" t="n">
        <v>48200</v>
      </c>
    </row>
    <row r="8" spans="1:2">
      <c r="A8" s="4" t="s">
        <v>555</v>
      </c>
      <c r="B8" s="5" t="n">
        <v>114</v>
      </c>
    </row>
    <row r="9" spans="1:2">
      <c r="A9" s="4" t="s">
        <v>556</v>
      </c>
      <c r="B9" s="5" t="n">
        <v>131000</v>
      </c>
    </row>
    <row r="10" spans="1:2">
      <c r="A10" s="3" t="s">
        <v>557</v>
      </c>
    </row>
    <row r="11" spans="1:2">
      <c r="A11" s="4" t="s">
        <v>54</v>
      </c>
      <c r="B11" s="5" t="n">
        <v>48273</v>
      </c>
    </row>
    <row r="12" spans="1:2">
      <c r="A12" s="4" t="s">
        <v>55</v>
      </c>
      <c r="B12" s="5" t="n">
        <v>5036</v>
      </c>
    </row>
    <row r="13" spans="1:2">
      <c r="A13" s="4" t="s">
        <v>56</v>
      </c>
      <c r="B13" s="5" t="n">
        <v>1472</v>
      </c>
    </row>
    <row r="14" spans="1:2">
      <c r="A14" s="4" t="s">
        <v>558</v>
      </c>
      <c r="B14" s="5" t="n">
        <v>26295</v>
      </c>
    </row>
    <row r="15" spans="1:2">
      <c r="A15" s="4" t="s">
        <v>68</v>
      </c>
      <c r="B15" s="5" t="n">
        <v>57428</v>
      </c>
    </row>
    <row r="16" spans="1:2">
      <c r="A16" s="4" t="s">
        <v>69</v>
      </c>
      <c r="B16" s="5" t="n">
        <v>1128</v>
      </c>
    </row>
    <row r="17" spans="1:2">
      <c r="A17" s="4" t="s">
        <v>559</v>
      </c>
      <c r="B17" s="5" t="n">
        <v>139632</v>
      </c>
    </row>
    <row r="18" spans="1:2">
      <c r="A18" s="4" t="s">
        <v>560</v>
      </c>
      <c r="B18" s="7" t="n">
        <v>-8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91</v>
      </c>
    </row>
    <row r="3" spans="1:4">
      <c r="A3" s="4" t="s">
        <v>131</v>
      </c>
      <c r="B3" s="7" t="n">
        <v>876</v>
      </c>
      <c r="C3" s="7" t="n">
        <v>3066</v>
      </c>
      <c r="D3" s="7" t="n">
        <v>4443</v>
      </c>
    </row>
    <row r="4" spans="1:4">
      <c r="A4" s="4" t="s">
        <v>132</v>
      </c>
      <c r="B4" s="5" t="n">
        <v>254</v>
      </c>
      <c r="C4" s="5" t="n">
        <v>362</v>
      </c>
      <c r="D4" s="5" t="n">
        <v>-929</v>
      </c>
    </row>
    <row r="5" spans="1:4">
      <c r="A5" s="4" t="s">
        <v>133</v>
      </c>
      <c r="B5" s="5" t="n">
        <v>-349</v>
      </c>
      <c r="C5" s="5" t="n">
        <v>1685</v>
      </c>
      <c r="D5" s="5" t="n">
        <v>250</v>
      </c>
    </row>
    <row r="6" spans="1:4">
      <c r="A6" s="4" t="s">
        <v>134</v>
      </c>
      <c r="B6" s="5" t="n">
        <v>269</v>
      </c>
      <c r="C6" s="5" t="n">
        <v>2601</v>
      </c>
      <c r="D6" s="5" t="n">
        <v>-13057</v>
      </c>
    </row>
    <row r="7" spans="1:4">
      <c r="A7" s="4" t="s">
        <v>135</v>
      </c>
      <c r="B7" s="5" t="n">
        <v>-3550</v>
      </c>
      <c r="C7" s="7" t="n">
        <v>342</v>
      </c>
      <c r="D7" s="7" t="n">
        <v>-3705</v>
      </c>
    </row>
    <row r="8" spans="1:4">
      <c r="A8" s="4" t="s">
        <v>128</v>
      </c>
    </row>
    <row r="9" spans="1:4">
      <c r="A9" s="4" t="s">
        <v>136</v>
      </c>
      <c r="B9" s="7" t="n">
        <v>-21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561</v>
      </c>
      <c r="B1" s="2" t="s">
        <v>1</v>
      </c>
    </row>
    <row r="2" spans="1:4">
      <c r="B2" s="2" t="s">
        <v>2</v>
      </c>
      <c r="C2" s="2" t="s">
        <v>532</v>
      </c>
      <c r="D2" s="2" t="s">
        <v>35</v>
      </c>
    </row>
    <row r="3" spans="1:4">
      <c r="A3" s="3" t="s">
        <v>533</v>
      </c>
    </row>
    <row r="4" spans="1:4">
      <c r="A4" s="4" t="s">
        <v>85</v>
      </c>
      <c r="B4" s="7" t="n">
        <v>1180393</v>
      </c>
      <c r="D4" s="7" t="n">
        <v>1000738</v>
      </c>
    </row>
    <row r="5" spans="1:4">
      <c r="A5" s="4" t="s">
        <v>562</v>
      </c>
      <c r="B5" s="5" t="n">
        <v>908027</v>
      </c>
      <c r="D5" s="5" t="n">
        <v>758691</v>
      </c>
    </row>
    <row r="6" spans="1:4">
      <c r="A6" s="4" t="s">
        <v>46</v>
      </c>
      <c r="B6" s="5" t="n">
        <v>721692</v>
      </c>
      <c r="D6" s="5" t="n">
        <v>617739</v>
      </c>
    </row>
    <row r="7" spans="1:4">
      <c r="A7" s="4" t="s">
        <v>563</v>
      </c>
    </row>
    <row r="8" spans="1:4">
      <c r="A8" s="3" t="s">
        <v>533</v>
      </c>
    </row>
    <row r="9" spans="1:4">
      <c r="A9" s="4" t="s">
        <v>85</v>
      </c>
      <c r="B9" s="7" t="n">
        <v>435225</v>
      </c>
      <c r="D9" s="7" t="n">
        <v>355642</v>
      </c>
    </row>
    <row r="10" spans="1:4">
      <c r="A10" s="4" t="s">
        <v>536</v>
      </c>
    </row>
    <row r="11" spans="1:4">
      <c r="A11" s="3" t="s">
        <v>533</v>
      </c>
    </row>
    <row r="12" spans="1:4">
      <c r="A12" s="4" t="s">
        <v>564</v>
      </c>
      <c r="B12" s="4" t="s">
        <v>565</v>
      </c>
    </row>
    <row r="13" spans="1:4">
      <c r="A13" s="4" t="s">
        <v>566</v>
      </c>
      <c r="C13" s="7" t="n">
        <v>48200</v>
      </c>
    </row>
    <row r="14" spans="1:4">
      <c r="A14" s="4" t="s">
        <v>567</v>
      </c>
      <c r="C14" s="5" t="n">
        <v>41680</v>
      </c>
    </row>
    <row r="15" spans="1:4">
      <c r="A15" s="4" t="s">
        <v>85</v>
      </c>
      <c r="B15" s="7" t="n">
        <v>1901</v>
      </c>
    </row>
    <row r="16" spans="1:4">
      <c r="A16" s="4" t="s">
        <v>568</v>
      </c>
      <c r="B16" s="7" t="n">
        <v>46299</v>
      </c>
    </row>
    <row r="17" spans="1:4">
      <c r="A17" s="4" t="s">
        <v>569</v>
      </c>
    </row>
    <row r="18" spans="1:4">
      <c r="A18" s="3" t="s">
        <v>533</v>
      </c>
    </row>
    <row r="19" spans="1:4">
      <c r="A19" s="4" t="s">
        <v>564</v>
      </c>
      <c r="B19" s="4" t="s">
        <v>484</v>
      </c>
    </row>
    <row r="20" spans="1:4">
      <c r="A20" s="4" t="s">
        <v>566</v>
      </c>
      <c r="C20" s="5" t="n">
        <v>37200</v>
      </c>
    </row>
    <row r="21" spans="1:4">
      <c r="A21" s="4" t="s">
        <v>85</v>
      </c>
      <c r="B21" s="7" t="n">
        <v>1007</v>
      </c>
    </row>
    <row r="22" spans="1:4">
      <c r="A22" s="4" t="s">
        <v>568</v>
      </c>
      <c r="B22" s="7" t="n">
        <v>36193</v>
      </c>
    </row>
    <row r="23" spans="1:4">
      <c r="A23" s="4" t="s">
        <v>570</v>
      </c>
    </row>
    <row r="24" spans="1:4">
      <c r="A24" s="3" t="s">
        <v>533</v>
      </c>
    </row>
    <row r="25" spans="1:4">
      <c r="A25" s="4" t="s">
        <v>564</v>
      </c>
      <c r="B25" s="4" t="s">
        <v>571</v>
      </c>
    </row>
    <row r="26" spans="1:4">
      <c r="A26" s="4" t="s">
        <v>566</v>
      </c>
      <c r="C26" s="5" t="n">
        <v>11000</v>
      </c>
    </row>
    <row r="27" spans="1:4">
      <c r="A27" s="4" t="s">
        <v>85</v>
      </c>
      <c r="B27" s="7" t="n">
        <v>894</v>
      </c>
    </row>
    <row r="28" spans="1:4">
      <c r="A28" s="4" t="s">
        <v>568</v>
      </c>
      <c r="B28" s="7" t="n">
        <v>10106</v>
      </c>
    </row>
    <row r="29" spans="1:4">
      <c r="A29" s="4" t="s">
        <v>572</v>
      </c>
    </row>
    <row r="30" spans="1:4">
      <c r="A30" s="3" t="s">
        <v>533</v>
      </c>
    </row>
    <row r="31" spans="1:4">
      <c r="A31" s="4" t="s">
        <v>573</v>
      </c>
      <c r="B31" s="4" t="s">
        <v>450</v>
      </c>
    </row>
    <row r="32" spans="1:4">
      <c r="A32" s="4" t="s">
        <v>567</v>
      </c>
      <c r="C32" s="7" t="n">
        <v>38800</v>
      </c>
    </row>
    <row r="33" spans="1:4">
      <c r="A33" s="4" t="s">
        <v>562</v>
      </c>
      <c r="B33" s="7" t="n">
        <v>2102</v>
      </c>
    </row>
    <row r="34" spans="1:4">
      <c r="A34" s="4" t="s">
        <v>46</v>
      </c>
      <c r="B34" s="7" t="n">
        <v>366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5</v>
      </c>
      <c r="D2" s="2" t="s">
        <v>91</v>
      </c>
    </row>
    <row r="3" spans="1:4">
      <c r="A3" s="3" t="s">
        <v>533</v>
      </c>
    </row>
    <row r="4" spans="1:4">
      <c r="A4" s="4" t="s">
        <v>575</v>
      </c>
      <c r="B4" s="7" t="n">
        <v>1253</v>
      </c>
      <c r="C4" s="7" t="n">
        <v>3054</v>
      </c>
      <c r="D4" s="7" t="n">
        <v>3298</v>
      </c>
    </row>
    <row r="5" spans="1:4">
      <c r="A5" s="4" t="s">
        <v>491</v>
      </c>
      <c r="B5" s="5" t="n">
        <v>1019</v>
      </c>
      <c r="C5" s="5" t="n">
        <v>2190</v>
      </c>
      <c r="D5" s="5" t="n">
        <v>2190</v>
      </c>
    </row>
    <row r="6" spans="1:4">
      <c r="A6" s="4" t="s">
        <v>104</v>
      </c>
      <c r="B6" s="7" t="n">
        <v>2748</v>
      </c>
      <c r="C6" s="7" t="n">
        <v>6098</v>
      </c>
      <c r="D6" s="7" t="n">
        <v>60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5</v>
      </c>
      <c r="D2" s="2" t="s">
        <v>91</v>
      </c>
    </row>
    <row r="3" spans="1:4">
      <c r="A3" s="3" t="s">
        <v>533</v>
      </c>
    </row>
    <row r="4" spans="1:4">
      <c r="A4" s="4" t="s">
        <v>93</v>
      </c>
      <c r="B4" s="7" t="n">
        <v>21437014</v>
      </c>
      <c r="C4" s="7" t="n">
        <v>18778312</v>
      </c>
      <c r="D4" s="7" t="n">
        <v>17472602</v>
      </c>
    </row>
    <row r="5" spans="1:4">
      <c r="A5" s="4" t="s">
        <v>100</v>
      </c>
      <c r="B5" s="5" t="n">
        <v>1089738</v>
      </c>
      <c r="C5" s="5" t="n">
        <v>1058834</v>
      </c>
      <c r="D5" s="5" t="n">
        <v>794495</v>
      </c>
    </row>
    <row r="6" spans="1:4">
      <c r="A6" s="4" t="s">
        <v>110</v>
      </c>
      <c r="B6" s="7" t="n">
        <v>1061916</v>
      </c>
      <c r="C6" s="7" t="n">
        <v>680392</v>
      </c>
      <c r="D6" s="7" t="n">
        <v>555332</v>
      </c>
    </row>
    <row r="7" spans="1:4">
      <c r="A7" s="3" t="s">
        <v>111</v>
      </c>
    </row>
    <row r="8" spans="1:4">
      <c r="A8" s="4" t="s">
        <v>112</v>
      </c>
      <c r="B8" s="8" t="n">
        <v>3.13</v>
      </c>
      <c r="C8" s="8" t="n">
        <v>2.02</v>
      </c>
      <c r="D8" s="8" t="n">
        <v>1.66</v>
      </c>
    </row>
    <row r="9" spans="1:4">
      <c r="A9" s="4" t="s">
        <v>113</v>
      </c>
      <c r="B9" s="5" t="n">
        <v>339321056</v>
      </c>
      <c r="C9" s="5" t="n">
        <v>337658017</v>
      </c>
      <c r="D9" s="5" t="n">
        <v>335414831</v>
      </c>
    </row>
    <row r="10" spans="1:4">
      <c r="A10" s="3" t="s">
        <v>114</v>
      </c>
    </row>
    <row r="11" spans="1:4">
      <c r="A11" s="4" t="s">
        <v>112</v>
      </c>
      <c r="B11" s="8" t="n">
        <v>3.09</v>
      </c>
      <c r="C11" s="7" t="n">
        <v>2</v>
      </c>
      <c r="D11" s="8" t="n">
        <v>1.64</v>
      </c>
    </row>
    <row r="12" spans="1:4">
      <c r="A12" s="4" t="s">
        <v>115</v>
      </c>
      <c r="B12" s="5" t="n">
        <v>343122741</v>
      </c>
      <c r="C12" s="5" t="n">
        <v>340783556</v>
      </c>
      <c r="D12" s="5" t="n">
        <v>3384245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5</v>
      </c>
      <c r="D2" s="2" t="s">
        <v>91</v>
      </c>
    </row>
    <row r="3" spans="1:4">
      <c r="A3" s="3" t="s">
        <v>251</v>
      </c>
    </row>
    <row r="4" spans="1:4">
      <c r="A4" s="4" t="s">
        <v>578</v>
      </c>
      <c r="B4" s="7" t="n">
        <v>928038</v>
      </c>
    </row>
    <row r="5" spans="1:4">
      <c r="A5" s="4" t="s">
        <v>149</v>
      </c>
      <c r="B5" s="5" t="n">
        <v>20591602</v>
      </c>
      <c r="C5" s="7" t="n">
        <v>17655104</v>
      </c>
      <c r="D5" s="7" t="n">
        <v>15297471</v>
      </c>
    </row>
    <row r="6" spans="1:4">
      <c r="A6" s="4" t="s">
        <v>579</v>
      </c>
      <c r="B6" s="5" t="n">
        <v>56000</v>
      </c>
    </row>
    <row r="7" spans="1:4">
      <c r="A7" s="3" t="s">
        <v>580</v>
      </c>
    </row>
    <row r="8" spans="1:4">
      <c r="A8" s="4" t="s">
        <v>581</v>
      </c>
      <c r="B8" s="5" t="n">
        <v>-20174676</v>
      </c>
    </row>
    <row r="9" spans="1:4">
      <c r="A9" s="4" t="s">
        <v>582</v>
      </c>
      <c r="B9" s="5" t="n">
        <v>-56000</v>
      </c>
    </row>
    <row r="10" spans="1:4">
      <c r="A10" s="4" t="s">
        <v>148</v>
      </c>
      <c r="B10" s="5" t="n">
        <v>-20230676</v>
      </c>
      <c r="C10" s="5" t="n">
        <v>-18052756</v>
      </c>
      <c r="D10" s="7" t="n">
        <v>-15833633</v>
      </c>
    </row>
    <row r="11" spans="1:4">
      <c r="A11" s="4" t="s">
        <v>583</v>
      </c>
      <c r="B11" s="5" t="n">
        <v>-2496</v>
      </c>
    </row>
    <row r="12" spans="1:4">
      <c r="A12" s="4" t="s">
        <v>584</v>
      </c>
      <c r="B12" s="7" t="n">
        <v>1342468</v>
      </c>
      <c r="C12" s="7" t="n">
        <v>9280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 customWidth="1" max="6" min="6" width="14"/>
    <col customWidth="1" max="7" min="7" width="14"/>
  </cols>
  <sheetData>
    <row r="1" spans="1:7">
      <c r="A1" s="1" t="s">
        <v>585</v>
      </c>
      <c r="B1" s="2" t="s">
        <v>1</v>
      </c>
    </row>
    <row r="2" spans="1:7">
      <c r="B2" s="2" t="s">
        <v>2</v>
      </c>
      <c r="C2" s="2" t="s">
        <v>35</v>
      </c>
      <c r="D2" s="2" t="s">
        <v>586</v>
      </c>
      <c r="E2" s="2" t="s">
        <v>587</v>
      </c>
      <c r="F2" s="2" t="s">
        <v>588</v>
      </c>
      <c r="G2" s="2" t="s">
        <v>91</v>
      </c>
    </row>
    <row r="3" spans="1:7">
      <c r="A3" s="3" t="s">
        <v>589</v>
      </c>
    </row>
    <row r="4" spans="1:7">
      <c r="A4" s="4" t="s">
        <v>590</v>
      </c>
      <c r="B4" s="7" t="n">
        <v>1328761000</v>
      </c>
      <c r="C4" s="7" t="n">
        <v>910766000</v>
      </c>
    </row>
    <row r="5" spans="1:7">
      <c r="A5" s="4" t="s">
        <v>591</v>
      </c>
    </row>
    <row r="6" spans="1:7">
      <c r="A6" s="3" t="s">
        <v>589</v>
      </c>
    </row>
    <row r="7" spans="1:7">
      <c r="A7" s="4" t="s">
        <v>592</v>
      </c>
      <c r="B7" s="5" t="n">
        <v>2600000000</v>
      </c>
      <c r="C7" s="5" t="n">
        <v>3000000000</v>
      </c>
    </row>
    <row r="8" spans="1:7">
      <c r="A8" s="4" t="s">
        <v>590</v>
      </c>
      <c r="B8" s="5" t="n">
        <v>1328761000</v>
      </c>
      <c r="C8" s="5" t="n">
        <v>910766000</v>
      </c>
    </row>
    <row r="9" spans="1:7">
      <c r="A9" s="4" t="s">
        <v>593</v>
      </c>
    </row>
    <row r="10" spans="1:7">
      <c r="A10" s="3" t="s">
        <v>589</v>
      </c>
    </row>
    <row r="11" spans="1:7">
      <c r="A11" s="4" t="s">
        <v>590</v>
      </c>
      <c r="B11" s="7" t="n">
        <v>1328761000</v>
      </c>
      <c r="C11" s="5" t="n">
        <v>910766000</v>
      </c>
    </row>
    <row r="12" spans="1:7">
      <c r="A12" s="4" t="s">
        <v>594</v>
      </c>
    </row>
    <row r="13" spans="1:7">
      <c r="A13" s="3" t="s">
        <v>589</v>
      </c>
    </row>
    <row r="14" spans="1:7">
      <c r="A14" s="4" t="s">
        <v>595</v>
      </c>
      <c r="B14" s="4" t="s">
        <v>596</v>
      </c>
    </row>
    <row r="15" spans="1:7">
      <c r="A15" s="4" t="s">
        <v>592</v>
      </c>
      <c r="B15" s="7" t="n">
        <v>985000000</v>
      </c>
      <c r="C15" s="5" t="n">
        <v>1000000000</v>
      </c>
    </row>
    <row r="16" spans="1:7">
      <c r="A16" s="4" t="s">
        <v>590</v>
      </c>
      <c r="B16" s="7" t="n">
        <v>871680000</v>
      </c>
      <c r="C16" s="7" t="n">
        <v>192180000</v>
      </c>
    </row>
    <row r="17" spans="1:7">
      <c r="A17" s="4" t="s">
        <v>597</v>
      </c>
      <c r="B17" s="4" t="s">
        <v>598</v>
      </c>
      <c r="C17" s="4" t="s">
        <v>598</v>
      </c>
    </row>
    <row r="18" spans="1:7">
      <c r="A18" s="4" t="s">
        <v>599</v>
      </c>
    </row>
    <row r="19" spans="1:7">
      <c r="A19" s="3" t="s">
        <v>589</v>
      </c>
    </row>
    <row r="20" spans="1:7">
      <c r="A20" s="4" t="s">
        <v>595</v>
      </c>
      <c r="B20" s="4" t="s">
        <v>596</v>
      </c>
    </row>
    <row r="21" spans="1:7">
      <c r="A21" s="4" t="s">
        <v>592</v>
      </c>
      <c r="B21" s="7" t="n">
        <v>15000000</v>
      </c>
      <c r="C21" s="7" t="n">
        <v>25000000</v>
      </c>
    </row>
    <row r="22" spans="1:7">
      <c r="A22" s="4" t="s">
        <v>590</v>
      </c>
      <c r="C22" s="7" t="n">
        <v>5800000</v>
      </c>
    </row>
    <row r="23" spans="1:7">
      <c r="A23" s="4" t="s">
        <v>597</v>
      </c>
      <c r="B23" s="4" t="s">
        <v>600</v>
      </c>
      <c r="C23" s="4" t="s">
        <v>600</v>
      </c>
    </row>
    <row r="24" spans="1:7">
      <c r="A24" s="4" t="s">
        <v>601</v>
      </c>
    </row>
    <row r="25" spans="1:7">
      <c r="A25" s="3" t="s">
        <v>589</v>
      </c>
    </row>
    <row r="26" spans="1:7">
      <c r="A26" s="4" t="s">
        <v>595</v>
      </c>
      <c r="B26" s="4" t="s">
        <v>602</v>
      </c>
    </row>
    <row r="27" spans="1:7">
      <c r="A27" s="4" t="s">
        <v>592</v>
      </c>
      <c r="B27" s="7" t="n">
        <v>450000000</v>
      </c>
      <c r="C27" s="7" t="n">
        <v>450000000</v>
      </c>
    </row>
    <row r="28" spans="1:7">
      <c r="A28" s="4" t="s">
        <v>590</v>
      </c>
      <c r="B28" s="7" t="n">
        <v>149089000</v>
      </c>
      <c r="C28" s="7" t="n">
        <v>205827000</v>
      </c>
    </row>
    <row r="29" spans="1:7">
      <c r="A29" s="4" t="s">
        <v>597</v>
      </c>
      <c r="B29" s="4" t="s">
        <v>603</v>
      </c>
      <c r="C29" s="4" t="s">
        <v>603</v>
      </c>
    </row>
    <row r="30" spans="1:7">
      <c r="A30" s="4" t="s">
        <v>604</v>
      </c>
      <c r="B30" s="4" t="s">
        <v>605</v>
      </c>
      <c r="C30" s="4" t="s">
        <v>605</v>
      </c>
    </row>
    <row r="31" spans="1:7">
      <c r="A31" s="4" t="s">
        <v>606</v>
      </c>
    </row>
    <row r="32" spans="1:7">
      <c r="A32" s="3" t="s">
        <v>589</v>
      </c>
    </row>
    <row r="33" spans="1:7">
      <c r="A33" s="4" t="s">
        <v>595</v>
      </c>
      <c r="B33" s="4" t="s">
        <v>607</v>
      </c>
    </row>
    <row r="34" spans="1:7">
      <c r="A34" s="4" t="s">
        <v>592</v>
      </c>
      <c r="B34" s="7" t="n">
        <v>400000000</v>
      </c>
      <c r="C34" s="7" t="n">
        <v>800000000</v>
      </c>
      <c r="D34" s="7" t="n">
        <v>400000000</v>
      </c>
      <c r="G34" s="7" t="n">
        <v>400000000</v>
      </c>
    </row>
    <row r="35" spans="1:7">
      <c r="A35" s="4" t="s">
        <v>590</v>
      </c>
      <c r="B35" s="7" t="n">
        <v>165945000</v>
      </c>
      <c r="C35" s="7" t="n">
        <v>225416000</v>
      </c>
    </row>
    <row r="36" spans="1:7">
      <c r="A36" s="4" t="s">
        <v>597</v>
      </c>
      <c r="B36" s="4" t="s">
        <v>608</v>
      </c>
      <c r="C36" s="4" t="s">
        <v>608</v>
      </c>
    </row>
    <row r="37" spans="1:7">
      <c r="A37" s="4" t="s">
        <v>609</v>
      </c>
    </row>
    <row r="38" spans="1:7">
      <c r="A38" s="3" t="s">
        <v>589</v>
      </c>
    </row>
    <row r="39" spans="1:7">
      <c r="A39" s="4" t="s">
        <v>595</v>
      </c>
      <c r="B39" s="4" t="s">
        <v>610</v>
      </c>
    </row>
    <row r="40" spans="1:7">
      <c r="A40" s="4" t="s">
        <v>592</v>
      </c>
      <c r="B40" s="7" t="n">
        <v>425000000</v>
      </c>
      <c r="C40" s="7" t="n">
        <v>337500000</v>
      </c>
      <c r="E40" s="7" t="n">
        <v>225000000</v>
      </c>
      <c r="G40" s="5" t="n">
        <v>225000000</v>
      </c>
    </row>
    <row r="41" spans="1:7">
      <c r="A41" s="4" t="s">
        <v>590</v>
      </c>
      <c r="B41" s="7" t="n">
        <v>21852000</v>
      </c>
      <c r="C41" s="7" t="n">
        <v>130443000</v>
      </c>
    </row>
    <row r="42" spans="1:7">
      <c r="A42" s="4" t="s">
        <v>597</v>
      </c>
      <c r="B42" s="4" t="s">
        <v>598</v>
      </c>
      <c r="C42" s="4" t="s">
        <v>598</v>
      </c>
    </row>
    <row r="43" spans="1:7">
      <c r="A43" s="4" t="s">
        <v>611</v>
      </c>
    </row>
    <row r="44" spans="1:7">
      <c r="A44" s="3" t="s">
        <v>589</v>
      </c>
    </row>
    <row r="45" spans="1:7">
      <c r="A45" s="4" t="s">
        <v>595</v>
      </c>
      <c r="B45" s="4" t="s">
        <v>612</v>
      </c>
    </row>
    <row r="46" spans="1:7">
      <c r="A46" s="4" t="s">
        <v>592</v>
      </c>
      <c r="B46" s="7" t="n">
        <v>325000000</v>
      </c>
      <c r="C46" s="7" t="n">
        <v>387500000</v>
      </c>
      <c r="F46" s="7" t="n">
        <v>200000000</v>
      </c>
      <c r="G46" s="7" t="n">
        <v>200000000</v>
      </c>
    </row>
    <row r="47" spans="1:7">
      <c r="A47" s="4" t="s">
        <v>590</v>
      </c>
      <c r="B47" s="7" t="n">
        <v>120195000</v>
      </c>
      <c r="C47" s="7" t="n">
        <v>151100000</v>
      </c>
    </row>
    <row r="48" spans="1:7">
      <c r="A48" s="4" t="s">
        <v>597</v>
      </c>
      <c r="B48" s="4" t="s">
        <v>603</v>
      </c>
      <c r="C48" s="4" t="s">
        <v>6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4"/>
  </cols>
  <sheetData>
    <row r="1" spans="1:7">
      <c r="A1" s="1" t="s">
        <v>613</v>
      </c>
      <c r="B1" s="2" t="s">
        <v>1</v>
      </c>
    </row>
    <row r="2" spans="1:7">
      <c r="B2" s="2" t="s">
        <v>2</v>
      </c>
      <c r="C2" s="2" t="s">
        <v>586</v>
      </c>
      <c r="D2" s="2" t="s">
        <v>587</v>
      </c>
      <c r="E2" s="2" t="s">
        <v>588</v>
      </c>
      <c r="F2" s="2" t="s">
        <v>35</v>
      </c>
      <c r="G2" s="2" t="s">
        <v>91</v>
      </c>
    </row>
    <row r="3" spans="1:7">
      <c r="A3" s="3" t="s">
        <v>589</v>
      </c>
    </row>
    <row r="4" spans="1:7">
      <c r="A4" s="4" t="s">
        <v>592</v>
      </c>
      <c r="B4" s="7" t="n">
        <v>2600000000</v>
      </c>
      <c r="F4" s="7" t="n">
        <v>3000000000</v>
      </c>
    </row>
    <row r="5" spans="1:7">
      <c r="A5" s="4" t="s">
        <v>614</v>
      </c>
    </row>
    <row r="6" spans="1:7">
      <c r="A6" s="3" t="s">
        <v>589</v>
      </c>
    </row>
    <row r="7" spans="1:7">
      <c r="A7" s="4" t="s">
        <v>592</v>
      </c>
      <c r="B7" s="5" t="n">
        <v>400000000</v>
      </c>
      <c r="C7" s="7" t="n">
        <v>400000000</v>
      </c>
      <c r="F7" s="5" t="n">
        <v>800000000</v>
      </c>
      <c r="G7" s="7" t="n">
        <v>400000000</v>
      </c>
    </row>
    <row r="8" spans="1:7">
      <c r="A8" s="4" t="s">
        <v>615</v>
      </c>
    </row>
    <row r="9" spans="1:7">
      <c r="A9" s="3" t="s">
        <v>589</v>
      </c>
    </row>
    <row r="10" spans="1:7">
      <c r="A10" s="4" t="s">
        <v>592</v>
      </c>
      <c r="B10" s="5" t="n">
        <v>425000000</v>
      </c>
      <c r="D10" s="7" t="n">
        <v>225000000</v>
      </c>
      <c r="F10" s="5" t="n">
        <v>337500000</v>
      </c>
      <c r="G10" s="5" t="n">
        <v>225000000</v>
      </c>
    </row>
    <row r="11" spans="1:7">
      <c r="A11" s="4" t="s">
        <v>616</v>
      </c>
      <c r="B11" s="5" t="n">
        <v>200000000</v>
      </c>
    </row>
    <row r="12" spans="1:7">
      <c r="A12" s="4" t="s">
        <v>617</v>
      </c>
    </row>
    <row r="13" spans="1:7">
      <c r="A13" s="3" t="s">
        <v>589</v>
      </c>
    </row>
    <row r="14" spans="1:7">
      <c r="A14" s="4" t="s">
        <v>592</v>
      </c>
      <c r="B14" s="7" t="n">
        <v>325000000</v>
      </c>
      <c r="E14" s="7" t="n">
        <v>200000000</v>
      </c>
      <c r="F14" s="7" t="n">
        <v>387500000</v>
      </c>
      <c r="G14" s="7" t="n">
        <v>20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619</v>
      </c>
    </row>
    <row r="3" spans="1:2">
      <c r="A3" s="4" t="s">
        <v>591</v>
      </c>
    </row>
    <row r="4" spans="1:2">
      <c r="A4" s="3" t="s">
        <v>589</v>
      </c>
    </row>
    <row r="5" spans="1:2">
      <c r="A5" s="4" t="s">
        <v>620</v>
      </c>
      <c r="B5" s="7" t="n">
        <v>280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5</v>
      </c>
    </row>
    <row r="2" spans="1:3">
      <c r="A2" s="3" t="s">
        <v>622</v>
      </c>
    </row>
    <row r="3" spans="1:3">
      <c r="A3" s="4" t="s">
        <v>49</v>
      </c>
      <c r="B3" s="7" t="n">
        <v>23266</v>
      </c>
      <c r="C3" s="7" t="n">
        <v>26273</v>
      </c>
    </row>
    <row r="4" spans="1:3">
      <c r="A4" s="4" t="s">
        <v>44</v>
      </c>
      <c r="B4" s="5" t="n">
        <v>3827</v>
      </c>
      <c r="C4" s="5" t="n">
        <v>3401</v>
      </c>
    </row>
    <row r="5" spans="1:3">
      <c r="A5" s="4" t="s">
        <v>623</v>
      </c>
      <c r="B5" s="5" t="n">
        <v>22363</v>
      </c>
      <c r="C5" s="5" t="n">
        <v>2364</v>
      </c>
    </row>
    <row r="6" spans="1:3">
      <c r="A6" s="4" t="s">
        <v>624</v>
      </c>
      <c r="B6" s="7" t="n">
        <v>49456</v>
      </c>
      <c r="C6" s="7" t="n">
        <v>320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 customWidth="1" max="5" min="5" width="14"/>
    <col customWidth="1" max="6" min="6" width="14"/>
  </cols>
  <sheetData>
    <row r="1" spans="1:6">
      <c r="A1" s="1" t="s">
        <v>625</v>
      </c>
      <c r="B1" s="2" t="s">
        <v>1</v>
      </c>
    </row>
    <row r="2" spans="1:6">
      <c r="B2" s="2" t="s">
        <v>2</v>
      </c>
      <c r="C2" s="2" t="s">
        <v>35</v>
      </c>
      <c r="D2" s="2" t="s">
        <v>91</v>
      </c>
      <c r="E2" s="2" t="s">
        <v>626</v>
      </c>
      <c r="F2" s="2" t="s">
        <v>627</v>
      </c>
    </row>
    <row r="3" spans="1:6">
      <c r="A3" s="3" t="s">
        <v>628</v>
      </c>
    </row>
    <row r="4" spans="1:6">
      <c r="A4" s="4" t="s">
        <v>629</v>
      </c>
      <c r="B4" s="7" t="n">
        <v>0</v>
      </c>
      <c r="C4" s="7" t="n">
        <v>0</v>
      </c>
    </row>
    <row r="5" spans="1:6">
      <c r="A5" s="4" t="s">
        <v>630</v>
      </c>
      <c r="B5" s="5" t="n">
        <v>0</v>
      </c>
      <c r="C5" s="5" t="n">
        <v>0</v>
      </c>
    </row>
    <row r="6" spans="1:6">
      <c r="A6" s="4" t="s">
        <v>631</v>
      </c>
      <c r="B6" s="5" t="n">
        <v>0</v>
      </c>
      <c r="C6" s="5" t="n">
        <v>0</v>
      </c>
    </row>
    <row r="7" spans="1:6">
      <c r="A7" s="4" t="s">
        <v>632</v>
      </c>
      <c r="B7" s="5" t="n">
        <v>0</v>
      </c>
      <c r="C7" s="5" t="n">
        <v>0</v>
      </c>
    </row>
    <row r="8" spans="1:6">
      <c r="A8" s="4" t="s">
        <v>633</v>
      </c>
      <c r="B8" s="7" t="n">
        <v>100420000</v>
      </c>
    </row>
    <row r="9" spans="1:6">
      <c r="A9" s="4" t="s">
        <v>634</v>
      </c>
      <c r="B9" s="4" t="s">
        <v>635</v>
      </c>
    </row>
    <row r="10" spans="1:6">
      <c r="A10" s="4" t="s">
        <v>636</v>
      </c>
      <c r="B10" s="4" t="s">
        <v>635</v>
      </c>
    </row>
    <row r="11" spans="1:6">
      <c r="A11" s="4" t="s">
        <v>637</v>
      </c>
      <c r="B11" s="7" t="n">
        <v>110100000</v>
      </c>
    </row>
    <row r="12" spans="1:6">
      <c r="A12" s="4" t="s">
        <v>638</v>
      </c>
      <c r="C12" s="5" t="n">
        <v>791700000</v>
      </c>
    </row>
    <row r="13" spans="1:6">
      <c r="A13" s="4" t="s">
        <v>639</v>
      </c>
      <c r="B13" s="5" t="n">
        <v>6300000</v>
      </c>
      <c r="C13" s="5" t="n">
        <v>17900000</v>
      </c>
    </row>
    <row r="14" spans="1:6">
      <c r="A14" s="4" t="s">
        <v>640</v>
      </c>
    </row>
    <row r="15" spans="1:6">
      <c r="A15" s="3" t="s">
        <v>628</v>
      </c>
    </row>
    <row r="16" spans="1:6">
      <c r="A16" s="4" t="s">
        <v>641</v>
      </c>
      <c r="B16" s="7" t="n">
        <v>616400000</v>
      </c>
      <c r="C16" s="7" t="n">
        <v>645700000</v>
      </c>
    </row>
    <row r="17" spans="1:6">
      <c r="A17" s="4" t="s">
        <v>642</v>
      </c>
      <c r="B17" s="4" t="s">
        <v>643</v>
      </c>
      <c r="C17" s="4" t="s">
        <v>643</v>
      </c>
    </row>
    <row r="18" spans="1:6">
      <c r="A18" s="4" t="s">
        <v>638</v>
      </c>
      <c r="B18" s="7" t="n">
        <v>592800000</v>
      </c>
      <c r="C18" s="7" t="n">
        <v>592000000</v>
      </c>
    </row>
    <row r="19" spans="1:6">
      <c r="A19" s="4" t="s">
        <v>644</v>
      </c>
    </row>
    <row r="20" spans="1:6">
      <c r="A20" s="3" t="s">
        <v>628</v>
      </c>
    </row>
    <row r="21" spans="1:6">
      <c r="A21" s="4" t="s">
        <v>641</v>
      </c>
      <c r="B21" s="7" t="n">
        <v>443700000</v>
      </c>
      <c r="C21" s="7" t="n">
        <v>468000000</v>
      </c>
    </row>
    <row r="22" spans="1:6">
      <c r="A22" s="4" t="s">
        <v>642</v>
      </c>
      <c r="B22" s="4" t="s">
        <v>645</v>
      </c>
      <c r="C22" s="4" t="s">
        <v>645</v>
      </c>
      <c r="E22" s="4" t="s">
        <v>645</v>
      </c>
      <c r="F22" s="4" t="s">
        <v>645</v>
      </c>
    </row>
    <row r="23" spans="1:6">
      <c r="A23" s="4" t="s">
        <v>638</v>
      </c>
      <c r="B23" s="7" t="n">
        <v>422700000</v>
      </c>
      <c r="C23" s="7" t="n">
        <v>422400000</v>
      </c>
    </row>
    <row r="24" spans="1:6">
      <c r="A24" s="4" t="s">
        <v>198</v>
      </c>
    </row>
    <row r="25" spans="1:6">
      <c r="A25" s="3" t="s">
        <v>628</v>
      </c>
    </row>
    <row r="26" spans="1:6">
      <c r="A26" s="4" t="s">
        <v>641</v>
      </c>
      <c r="C26" s="7" t="n">
        <v>823800000</v>
      </c>
    </row>
    <row r="27" spans="1:6">
      <c r="A27" s="4" t="s">
        <v>642</v>
      </c>
      <c r="B27" s="4" t="s">
        <v>200</v>
      </c>
      <c r="C27" s="4" t="s">
        <v>200</v>
      </c>
    </row>
    <row r="28" spans="1:6">
      <c r="A28" s="4" t="s">
        <v>638</v>
      </c>
      <c r="C28" s="7" t="n">
        <v>791700000</v>
      </c>
    </row>
    <row r="29" spans="1:6">
      <c r="A29" s="4" t="s">
        <v>646</v>
      </c>
      <c r="B29" s="4" t="s">
        <v>647</v>
      </c>
    </row>
    <row r="30" spans="1:6">
      <c r="A30" s="4" t="s">
        <v>648</v>
      </c>
    </row>
    <row r="31" spans="1:6">
      <c r="A31" s="3" t="s">
        <v>628</v>
      </c>
    </row>
    <row r="32" spans="1:6">
      <c r="A32" s="4" t="s">
        <v>641</v>
      </c>
      <c r="B32" s="7" t="n">
        <v>757000000</v>
      </c>
      <c r="C32" s="5" t="n">
        <v>199900000</v>
      </c>
    </row>
    <row r="33" spans="1:6">
      <c r="A33" s="4" t="s">
        <v>649</v>
      </c>
      <c r="B33" s="5" t="n">
        <v>751300000</v>
      </c>
      <c r="C33" s="5" t="n">
        <v>193500000</v>
      </c>
    </row>
    <row r="34" spans="1:6">
      <c r="A34" s="4" t="s">
        <v>650</v>
      </c>
    </row>
    <row r="35" spans="1:6">
      <c r="A35" s="3" t="s">
        <v>628</v>
      </c>
    </row>
    <row r="36" spans="1:6">
      <c r="A36" s="4" t="s">
        <v>651</v>
      </c>
      <c r="C36" s="5" t="n">
        <v>0</v>
      </c>
      <c r="D36" s="7" t="n">
        <v>0</v>
      </c>
    </row>
    <row r="37" spans="1:6">
      <c r="A37" s="4" t="s">
        <v>652</v>
      </c>
      <c r="C37" s="7" t="n">
        <v>0</v>
      </c>
      <c r="D37" s="7" t="n">
        <v>0</v>
      </c>
    </row>
    <row r="38" spans="1:6">
      <c r="A38" s="4" t="s">
        <v>653</v>
      </c>
    </row>
    <row r="39" spans="1:6">
      <c r="A39" s="3" t="s">
        <v>628</v>
      </c>
    </row>
    <row r="40" spans="1:6">
      <c r="A40" s="4" t="s">
        <v>633</v>
      </c>
      <c r="B40" s="7" t="n">
        <v>1004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5</v>
      </c>
    </row>
    <row r="2" spans="1:3">
      <c r="A2" s="3" t="s">
        <v>655</v>
      </c>
    </row>
    <row r="3" spans="1:3">
      <c r="A3" s="4" t="s">
        <v>40</v>
      </c>
      <c r="B3" s="7" t="n">
        <v>1342468</v>
      </c>
      <c r="C3" s="7" t="n">
        <v>928038</v>
      </c>
    </row>
    <row r="4" spans="1:3">
      <c r="A4" s="4" t="s">
        <v>656</v>
      </c>
    </row>
    <row r="5" spans="1:3">
      <c r="A5" s="3" t="s">
        <v>655</v>
      </c>
    </row>
    <row r="6" spans="1:3">
      <c r="A6" s="4" t="s">
        <v>657</v>
      </c>
      <c r="B6" s="5" t="n">
        <v>48776</v>
      </c>
      <c r="C6" s="5" t="n">
        <v>34687</v>
      </c>
    </row>
    <row r="7" spans="1:3">
      <c r="A7" s="4" t="s">
        <v>658</v>
      </c>
      <c r="B7" s="5" t="n">
        <v>153762</v>
      </c>
      <c r="C7" s="5" t="n">
        <v>133595</v>
      </c>
    </row>
    <row r="8" spans="1:3">
      <c r="A8" s="4" t="s">
        <v>40</v>
      </c>
      <c r="B8" s="5" t="n">
        <v>1342468</v>
      </c>
      <c r="C8" s="5" t="n">
        <v>928038</v>
      </c>
    </row>
    <row r="9" spans="1:3">
      <c r="A9" s="4" t="s">
        <v>659</v>
      </c>
      <c r="B9" s="5" t="n">
        <v>1545006</v>
      </c>
      <c r="C9" s="5" t="n">
        <v>1096320</v>
      </c>
    </row>
    <row r="10" spans="1:3">
      <c r="A10" s="4" t="s">
        <v>660</v>
      </c>
      <c r="B10" s="5" t="n">
        <v>1070</v>
      </c>
      <c r="C10" s="5" t="n">
        <v>4766</v>
      </c>
    </row>
    <row r="11" spans="1:3">
      <c r="A11" s="4" t="s">
        <v>661</v>
      </c>
      <c r="B11" s="5" t="n">
        <v>3133</v>
      </c>
      <c r="C11" s="5" t="n">
        <v>3431</v>
      </c>
    </row>
    <row r="12" spans="1:3">
      <c r="A12" s="4" t="s">
        <v>662</v>
      </c>
      <c r="B12" s="5" t="n">
        <v>4203</v>
      </c>
      <c r="C12" s="5" t="n">
        <v>8252</v>
      </c>
    </row>
    <row r="13" spans="1:3">
      <c r="A13" s="4" t="s">
        <v>663</v>
      </c>
      <c r="C13" s="5" t="n">
        <v>55</v>
      </c>
    </row>
    <row r="14" spans="1:3">
      <c r="A14" s="4" t="s">
        <v>664</v>
      </c>
    </row>
    <row r="15" spans="1:3">
      <c r="A15" s="3" t="s">
        <v>655</v>
      </c>
    </row>
    <row r="16" spans="1:3">
      <c r="A16" s="4" t="s">
        <v>657</v>
      </c>
      <c r="B16" s="5" t="n">
        <v>3138</v>
      </c>
      <c r="C16" s="5" t="n">
        <v>3820</v>
      </c>
    </row>
    <row r="17" spans="1:3">
      <c r="A17" s="4" t="s">
        <v>658</v>
      </c>
      <c r="B17" s="5" t="n">
        <v>153762</v>
      </c>
      <c r="C17" s="5" t="n">
        <v>133595</v>
      </c>
    </row>
    <row r="18" spans="1:3">
      <c r="A18" s="4" t="s">
        <v>659</v>
      </c>
      <c r="B18" s="5" t="n">
        <v>156900</v>
      </c>
      <c r="C18" s="5" t="n">
        <v>137415</v>
      </c>
    </row>
    <row r="19" spans="1:3">
      <c r="A19" s="4" t="s">
        <v>661</v>
      </c>
      <c r="B19" s="5" t="n">
        <v>3133</v>
      </c>
      <c r="C19" s="5" t="n">
        <v>3431</v>
      </c>
    </row>
    <row r="20" spans="1:3">
      <c r="A20" s="4" t="s">
        <v>662</v>
      </c>
      <c r="B20" s="5" t="n">
        <v>3133</v>
      </c>
      <c r="C20" s="5" t="n">
        <v>3431</v>
      </c>
    </row>
    <row r="21" spans="1:3">
      <c r="A21" s="4" t="s">
        <v>665</v>
      </c>
    </row>
    <row r="22" spans="1:3">
      <c r="A22" s="3" t="s">
        <v>655</v>
      </c>
    </row>
    <row r="23" spans="1:3">
      <c r="A23" s="4" t="s">
        <v>657</v>
      </c>
      <c r="B23" s="5" t="n">
        <v>45638</v>
      </c>
      <c r="C23" s="5" t="n">
        <v>30867</v>
      </c>
    </row>
    <row r="24" spans="1:3">
      <c r="A24" s="4" t="s">
        <v>40</v>
      </c>
      <c r="B24" s="5" t="n">
        <v>1342468</v>
      </c>
      <c r="C24" s="5" t="n">
        <v>928038</v>
      </c>
    </row>
    <row r="25" spans="1:3">
      <c r="A25" s="4" t="s">
        <v>659</v>
      </c>
      <c r="B25" s="5" t="n">
        <v>1388106</v>
      </c>
      <c r="C25" s="5" t="n">
        <v>958905</v>
      </c>
    </row>
    <row r="26" spans="1:3">
      <c r="A26" s="4" t="s">
        <v>660</v>
      </c>
      <c r="B26" s="5" t="n">
        <v>1070</v>
      </c>
      <c r="C26" s="5" t="n">
        <v>4766</v>
      </c>
    </row>
    <row r="27" spans="1:3">
      <c r="A27" s="4" t="s">
        <v>662</v>
      </c>
      <c r="B27" s="5" t="n">
        <v>1070</v>
      </c>
      <c r="C27" s="5" t="n">
        <v>4821</v>
      </c>
    </row>
    <row r="28" spans="1:3">
      <c r="A28" s="4" t="s">
        <v>663</v>
      </c>
      <c r="C28" s="5" t="n">
        <v>55</v>
      </c>
    </row>
    <row r="29" spans="1:3">
      <c r="A29" s="4" t="s">
        <v>666</v>
      </c>
    </row>
    <row r="30" spans="1:3">
      <c r="A30" s="3" t="s">
        <v>655</v>
      </c>
    </row>
    <row r="31" spans="1:3">
      <c r="A31" s="4" t="s">
        <v>657</v>
      </c>
      <c r="B31" s="5" t="n">
        <v>3138</v>
      </c>
      <c r="C31" s="5" t="n">
        <v>3820</v>
      </c>
    </row>
    <row r="32" spans="1:3">
      <c r="A32" s="4" t="s">
        <v>667</v>
      </c>
    </row>
    <row r="33" spans="1:3">
      <c r="A33" s="3" t="s">
        <v>655</v>
      </c>
    </row>
    <row r="34" spans="1:3">
      <c r="A34" s="4" t="s">
        <v>657</v>
      </c>
      <c r="B34" s="5" t="n">
        <v>3138</v>
      </c>
      <c r="C34" s="5" t="n">
        <v>3820</v>
      </c>
    </row>
    <row r="35" spans="1:3">
      <c r="A35" s="4" t="s">
        <v>668</v>
      </c>
    </row>
    <row r="36" spans="1:3">
      <c r="A36" s="3" t="s">
        <v>655</v>
      </c>
    </row>
    <row r="37" spans="1:3">
      <c r="A37" s="4" t="s">
        <v>657</v>
      </c>
      <c r="B37" s="5" t="n">
        <v>11196</v>
      </c>
      <c r="C37" s="5" t="n">
        <v>4901</v>
      </c>
    </row>
    <row r="38" spans="1:3">
      <c r="A38" s="4" t="s">
        <v>669</v>
      </c>
    </row>
    <row r="39" spans="1:3">
      <c r="A39" s="3" t="s">
        <v>655</v>
      </c>
    </row>
    <row r="40" spans="1:3">
      <c r="A40" s="4" t="s">
        <v>657</v>
      </c>
      <c r="B40" s="5" t="n">
        <v>11196</v>
      </c>
      <c r="C40" s="5" t="n">
        <v>4901</v>
      </c>
    </row>
    <row r="41" spans="1:3">
      <c r="A41" s="4" t="s">
        <v>670</v>
      </c>
    </row>
    <row r="42" spans="1:3">
      <c r="A42" s="3" t="s">
        <v>655</v>
      </c>
    </row>
    <row r="43" spans="1:3">
      <c r="A43" s="4" t="s">
        <v>657</v>
      </c>
      <c r="B43" s="5" t="n">
        <v>27201</v>
      </c>
      <c r="C43" s="5" t="n">
        <v>20023</v>
      </c>
    </row>
    <row r="44" spans="1:3">
      <c r="A44" s="4" t="s">
        <v>671</v>
      </c>
    </row>
    <row r="45" spans="1:3">
      <c r="A45" s="3" t="s">
        <v>655</v>
      </c>
    </row>
    <row r="46" spans="1:3">
      <c r="A46" s="4" t="s">
        <v>657</v>
      </c>
      <c r="B46" s="5" t="n">
        <v>27201</v>
      </c>
      <c r="C46" s="5" t="n">
        <v>20023</v>
      </c>
    </row>
    <row r="47" spans="1:3">
      <c r="A47" s="4" t="s">
        <v>672</v>
      </c>
    </row>
    <row r="48" spans="1:3">
      <c r="A48" s="3" t="s">
        <v>655</v>
      </c>
    </row>
    <row r="49" spans="1:3">
      <c r="A49" s="4" t="s">
        <v>657</v>
      </c>
      <c r="B49" s="5" t="n">
        <v>5017</v>
      </c>
      <c r="C49" s="5" t="n">
        <v>3577</v>
      </c>
    </row>
    <row r="50" spans="1:3">
      <c r="A50" s="4" t="s">
        <v>673</v>
      </c>
    </row>
    <row r="51" spans="1:3">
      <c r="A51" s="3" t="s">
        <v>655</v>
      </c>
    </row>
    <row r="52" spans="1:3">
      <c r="A52" s="4" t="s">
        <v>657</v>
      </c>
      <c r="B52" s="5" t="n">
        <v>5017</v>
      </c>
      <c r="C52" s="5" t="n">
        <v>3577</v>
      </c>
    </row>
    <row r="53" spans="1:3">
      <c r="A53" s="4" t="s">
        <v>674</v>
      </c>
    </row>
    <row r="54" spans="1:3">
      <c r="A54" s="3" t="s">
        <v>655</v>
      </c>
    </row>
    <row r="55" spans="1:3">
      <c r="A55" s="4" t="s">
        <v>657</v>
      </c>
      <c r="B55" s="5" t="n">
        <v>2224</v>
      </c>
      <c r="C55" s="5" t="n">
        <v>2366</v>
      </c>
    </row>
    <row r="56" spans="1:3">
      <c r="A56" s="4" t="s">
        <v>675</v>
      </c>
    </row>
    <row r="57" spans="1:3">
      <c r="A57" s="3" t="s">
        <v>655</v>
      </c>
    </row>
    <row r="58" spans="1:3">
      <c r="A58" s="4" t="s">
        <v>657</v>
      </c>
      <c r="B58" s="7" t="n">
        <v>2224</v>
      </c>
      <c r="C58" s="7" t="n">
        <v>23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5</v>
      </c>
      <c r="D2" s="2" t="s">
        <v>91</v>
      </c>
    </row>
    <row r="3" spans="1:4">
      <c r="A3" s="3" t="s">
        <v>138</v>
      </c>
    </row>
    <row r="4" spans="1:4">
      <c r="A4" s="4" t="s">
        <v>108</v>
      </c>
      <c r="B4" s="7" t="n">
        <v>1065948</v>
      </c>
      <c r="C4" s="7" t="n">
        <v>703576</v>
      </c>
      <c r="D4" s="7" t="n">
        <v>585170</v>
      </c>
    </row>
    <row r="5" spans="1:4">
      <c r="A5" s="3" t="s">
        <v>139</v>
      </c>
    </row>
    <row r="6" spans="1:4">
      <c r="A6" s="4" t="s">
        <v>97</v>
      </c>
      <c r="B6" s="5" t="n">
        <v>451988</v>
      </c>
      <c r="C6" s="5" t="n">
        <v>406114</v>
      </c>
      <c r="D6" s="5" t="n">
        <v>366927</v>
      </c>
    </row>
    <row r="7" spans="1:4">
      <c r="A7" s="4" t="s">
        <v>140</v>
      </c>
      <c r="B7" s="5" t="n">
        <v>35175</v>
      </c>
      <c r="C7" s="5" t="n">
        <v>10783</v>
      </c>
      <c r="D7" s="5" t="n">
        <v>10935</v>
      </c>
    </row>
    <row r="8" spans="1:4">
      <c r="A8" s="4" t="s">
        <v>141</v>
      </c>
      <c r="B8" s="5" t="n">
        <v>-229376</v>
      </c>
      <c r="C8" s="5" t="n">
        <v>-200386</v>
      </c>
      <c r="D8" s="5" t="n">
        <v>-201362</v>
      </c>
    </row>
    <row r="9" spans="1:4">
      <c r="A9" s="4" t="s">
        <v>142</v>
      </c>
      <c r="B9" s="5" t="n">
        <v>-100420</v>
      </c>
    </row>
    <row r="10" spans="1:4">
      <c r="A10" s="4" t="s">
        <v>143</v>
      </c>
      <c r="B10" s="5" t="n">
        <v>-3197</v>
      </c>
      <c r="D10" s="5" t="n">
        <v>-9901</v>
      </c>
    </row>
    <row r="11" spans="1:4">
      <c r="A11" s="4" t="s">
        <v>144</v>
      </c>
      <c r="B11" s="5" t="n">
        <v>7400</v>
      </c>
      <c r="C11" s="5" t="n">
        <v>-9405</v>
      </c>
      <c r="D11" s="5" t="n">
        <v>-4688</v>
      </c>
    </row>
    <row r="12" spans="1:4">
      <c r="A12" s="4" t="s">
        <v>101</v>
      </c>
      <c r="B12" s="5" t="n">
        <v>-324664</v>
      </c>
      <c r="C12" s="5" t="n">
        <v>-210207</v>
      </c>
      <c r="D12" s="5" t="n">
        <v>-197351</v>
      </c>
    </row>
    <row r="13" spans="1:4">
      <c r="A13" s="4" t="s">
        <v>145</v>
      </c>
      <c r="B13" s="5" t="n">
        <v>19760</v>
      </c>
      <c r="C13" s="5" t="n">
        <v>8044</v>
      </c>
      <c r="D13" s="5" t="n">
        <v>4711</v>
      </c>
    </row>
    <row r="14" spans="1:4">
      <c r="A14" s="4" t="s">
        <v>146</v>
      </c>
      <c r="B14" s="5" t="n">
        <v>-11401</v>
      </c>
      <c r="C14" s="5" t="n">
        <v>-7161</v>
      </c>
      <c r="D14" s="5" t="n">
        <v>-9403</v>
      </c>
    </row>
    <row r="15" spans="1:4">
      <c r="A15" s="4" t="s">
        <v>147</v>
      </c>
      <c r="B15" s="5" t="n">
        <v>128171</v>
      </c>
      <c r="C15" s="5" t="n">
        <v>93087</v>
      </c>
      <c r="D15" s="5" t="n">
        <v>63484</v>
      </c>
    </row>
    <row r="16" spans="1:4">
      <c r="A16" s="4" t="s">
        <v>148</v>
      </c>
      <c r="B16" s="5" t="n">
        <v>20230676</v>
      </c>
      <c r="C16" s="5" t="n">
        <v>18052756</v>
      </c>
      <c r="D16" s="5" t="n">
        <v>15833633</v>
      </c>
    </row>
    <row r="17" spans="1:4">
      <c r="A17" s="4" t="s">
        <v>149</v>
      </c>
      <c r="B17" s="5" t="n">
        <v>-20591602</v>
      </c>
      <c r="C17" s="5" t="n">
        <v>-17655104</v>
      </c>
      <c r="D17" s="5" t="n">
        <v>-15297471</v>
      </c>
    </row>
    <row r="18" spans="1:4">
      <c r="A18" s="4" t="s">
        <v>150</v>
      </c>
      <c r="B18" s="5" t="n">
        <v>417995</v>
      </c>
      <c r="C18" s="5" t="n">
        <v>-343887</v>
      </c>
      <c r="D18" s="5" t="n">
        <v>-496128</v>
      </c>
    </row>
    <row r="19" spans="1:4">
      <c r="A19" s="4" t="s">
        <v>151</v>
      </c>
      <c r="B19" s="5" t="n">
        <v>336925</v>
      </c>
      <c r="C19" s="5" t="n">
        <v>211855</v>
      </c>
      <c r="D19" s="5" t="n">
        <v>195702</v>
      </c>
    </row>
    <row r="20" spans="1:4">
      <c r="A20" s="4" t="s">
        <v>152</v>
      </c>
      <c r="B20" s="5" t="n">
        <v>38400</v>
      </c>
      <c r="C20" s="5" t="n">
        <v>19337</v>
      </c>
      <c r="D20" s="5" t="n">
        <v>22547</v>
      </c>
    </row>
    <row r="21" spans="1:4">
      <c r="A21" s="4" t="s">
        <v>153</v>
      </c>
      <c r="B21" s="5" t="n">
        <v>-99789</v>
      </c>
      <c r="C21" s="5" t="n">
        <v>-110570</v>
      </c>
      <c r="D21" s="5" t="n">
        <v>-87765</v>
      </c>
    </row>
    <row r="22" spans="1:4">
      <c r="A22" s="4" t="s">
        <v>154</v>
      </c>
      <c r="B22" s="5" t="n">
        <v>75120</v>
      </c>
      <c r="C22" s="5" t="n">
        <v>68547</v>
      </c>
      <c r="D22" s="5" t="n">
        <v>105866</v>
      </c>
    </row>
    <row r="23" spans="1:4">
      <c r="A23" s="4" t="s">
        <v>155</v>
      </c>
      <c r="B23" s="5" t="n">
        <v>12721</v>
      </c>
      <c r="C23" s="5" t="n">
        <v>13320</v>
      </c>
      <c r="D23" s="5" t="n">
        <v>17932</v>
      </c>
    </row>
    <row r="24" spans="1:4">
      <c r="A24" s="4" t="s">
        <v>156</v>
      </c>
      <c r="B24" s="5" t="n">
        <v>-12530</v>
      </c>
      <c r="C24" s="5" t="n">
        <v>-13840</v>
      </c>
      <c r="D24" s="5" t="n">
        <v>-19017</v>
      </c>
    </row>
    <row r="25" spans="1:4">
      <c r="A25" s="4" t="s">
        <v>157</v>
      </c>
      <c r="B25" s="5" t="n">
        <v>-777630</v>
      </c>
      <c r="C25" s="5" t="n">
        <v>-540117</v>
      </c>
      <c r="D25" s="5" t="n">
        <v>-336342</v>
      </c>
    </row>
    <row r="26" spans="1:4">
      <c r="A26" s="4" t="s">
        <v>158</v>
      </c>
      <c r="B26" s="5" t="n">
        <v>273782</v>
      </c>
      <c r="C26" s="5" t="n">
        <v>159145</v>
      </c>
      <c r="D26" s="5" t="n">
        <v>15382</v>
      </c>
    </row>
    <row r="27" spans="1:4">
      <c r="A27" s="4" t="s">
        <v>159</v>
      </c>
      <c r="B27" s="5" t="n">
        <v>270371</v>
      </c>
      <c r="C27" s="5" t="n">
        <v>148714</v>
      </c>
      <c r="D27" s="5" t="n">
        <v>123653</v>
      </c>
    </row>
    <row r="28" spans="1:4">
      <c r="A28" s="4" t="s">
        <v>160</v>
      </c>
      <c r="B28" s="5" t="n">
        <v>-47074</v>
      </c>
      <c r="C28" s="5" t="n">
        <v>108151</v>
      </c>
      <c r="D28" s="5" t="n">
        <v>-6334</v>
      </c>
    </row>
    <row r="29" spans="1:4">
      <c r="A29" s="4" t="s">
        <v>161</v>
      </c>
      <c r="B29" s="5" t="n">
        <v>-35500</v>
      </c>
      <c r="C29" s="5" t="n">
        <v>-18341</v>
      </c>
      <c r="D29" s="5" t="n">
        <v>-63195</v>
      </c>
    </row>
    <row r="30" spans="1:4">
      <c r="A30" s="4" t="s">
        <v>162</v>
      </c>
      <c r="B30" s="5" t="n">
        <v>1131249</v>
      </c>
      <c r="C30" s="5" t="n">
        <v>894411</v>
      </c>
      <c r="D30" s="5" t="n">
        <v>616985</v>
      </c>
    </row>
    <row r="31" spans="1:4">
      <c r="A31" s="3" t="s">
        <v>163</v>
      </c>
    </row>
    <row r="32" spans="1:4">
      <c r="A32" s="4" t="s">
        <v>164</v>
      </c>
      <c r="B32" s="5" t="n">
        <v>-227803</v>
      </c>
      <c r="C32" s="5" t="n">
        <v>-178042</v>
      </c>
      <c r="D32" s="5" t="n">
        <v>-191205</v>
      </c>
    </row>
    <row r="33" spans="1:4">
      <c r="A33" s="4" t="s">
        <v>165</v>
      </c>
      <c r="B33" s="5" t="n">
        <v>-322573</v>
      </c>
      <c r="C33" s="5" t="n">
        <v>-118427</v>
      </c>
      <c r="D33" s="5" t="n">
        <v>-21077</v>
      </c>
    </row>
    <row r="34" spans="1:4">
      <c r="A34" s="4" t="s">
        <v>166</v>
      </c>
      <c r="B34" s="5" t="n">
        <v>-62802</v>
      </c>
      <c r="C34" s="5" t="n">
        <v>-68700</v>
      </c>
      <c r="D34" s="5" t="n">
        <v>-66816</v>
      </c>
    </row>
    <row r="35" spans="1:4">
      <c r="A35" s="4" t="s">
        <v>167</v>
      </c>
      <c r="B35" s="5" t="n">
        <v>61709</v>
      </c>
      <c r="C35" s="5" t="n">
        <v>63664</v>
      </c>
      <c r="D35" s="5" t="n">
        <v>46775</v>
      </c>
    </row>
    <row r="36" spans="1:4">
      <c r="A36" s="4" t="s">
        <v>168</v>
      </c>
      <c r="B36" s="5" t="n">
        <v>14174</v>
      </c>
      <c r="D36" s="5" t="n">
        <v>44326</v>
      </c>
    </row>
    <row r="37" spans="1:4">
      <c r="A37" s="4" t="s">
        <v>153</v>
      </c>
      <c r="B37" s="5" t="n">
        <v>-21402</v>
      </c>
      <c r="C37" s="5" t="n">
        <v>-15584</v>
      </c>
      <c r="D37" s="5" t="n">
        <v>-15506</v>
      </c>
    </row>
    <row r="38" spans="1:4">
      <c r="A38" s="4" t="s">
        <v>154</v>
      </c>
      <c r="B38" s="5" t="n">
        <v>16314</v>
      </c>
      <c r="C38" s="5" t="n">
        <v>15587</v>
      </c>
      <c r="D38" s="5" t="n">
        <v>16954</v>
      </c>
    </row>
    <row r="39" spans="1:4">
      <c r="A39" s="4" t="s">
        <v>169</v>
      </c>
      <c r="B39" s="5" t="n">
        <v>-23360</v>
      </c>
      <c r="C39" s="5" t="n">
        <v>-19280</v>
      </c>
      <c r="D39" s="5" t="n">
        <v>-22155</v>
      </c>
    </row>
    <row r="40" spans="1:4">
      <c r="A40" s="4" t="s">
        <v>170</v>
      </c>
      <c r="B40" s="5" t="n">
        <v>5792</v>
      </c>
      <c r="C40" s="5" t="n">
        <v>15790</v>
      </c>
      <c r="D40" s="5" t="n">
        <v>18097</v>
      </c>
    </row>
    <row r="41" spans="1:4">
      <c r="A41" s="4" t="s">
        <v>171</v>
      </c>
      <c r="B41" s="5" t="n">
        <v>-733</v>
      </c>
      <c r="C41" s="5" t="n">
        <v>2392</v>
      </c>
      <c r="D41" s="5" t="n">
        <v>40083</v>
      </c>
    </row>
    <row r="42" spans="1:4">
      <c r="A42" s="4" t="s">
        <v>172</v>
      </c>
      <c r="B42" s="5" t="n">
        <v>-560684</v>
      </c>
      <c r="C42" s="5" t="n">
        <v>-302600</v>
      </c>
      <c r="D42" s="5" t="n">
        <v>-150524</v>
      </c>
    </row>
    <row r="43" spans="1:4">
      <c r="A43" s="3" t="s">
        <v>173</v>
      </c>
    </row>
    <row r="44" spans="1:4">
      <c r="A44" s="4" t="s">
        <v>174</v>
      </c>
      <c r="B44" s="5" t="n">
        <v>1002745</v>
      </c>
      <c r="C44" s="5" t="n">
        <v>200000</v>
      </c>
    </row>
    <row r="45" spans="1:4">
      <c r="A45" s="4" t="s">
        <v>175</v>
      </c>
      <c r="B45" s="5" t="n">
        <v>-450000</v>
      </c>
      <c r="C45" s="5" t="n">
        <v>-751876</v>
      </c>
      <c r="D45" s="5" t="n">
        <v>-136250</v>
      </c>
    </row>
    <row r="46" spans="1:4">
      <c r="A46" s="4" t="s">
        <v>176</v>
      </c>
      <c r="B46" s="5" t="n">
        <v>3258000</v>
      </c>
      <c r="C46" s="5" t="n">
        <v>1521000</v>
      </c>
      <c r="D46" s="5" t="n">
        <v>2909000</v>
      </c>
    </row>
    <row r="47" spans="1:4">
      <c r="A47" s="4" t="s">
        <v>177</v>
      </c>
      <c r="B47" s="5" t="n">
        <v>-3258000</v>
      </c>
      <c r="C47" s="5" t="n">
        <v>-1521000</v>
      </c>
      <c r="D47" s="5" t="n">
        <v>-2909000</v>
      </c>
    </row>
    <row r="48" spans="1:4">
      <c r="A48" s="4" t="s">
        <v>178</v>
      </c>
      <c r="B48" s="5" t="n">
        <v>-820000</v>
      </c>
    </row>
    <row r="49" spans="1:4">
      <c r="A49" s="4" t="s">
        <v>179</v>
      </c>
      <c r="B49" s="5" t="n">
        <v>7599</v>
      </c>
      <c r="C49" s="5" t="n">
        <v>4333</v>
      </c>
      <c r="D49" s="5" t="n">
        <v>25001</v>
      </c>
    </row>
    <row r="50" spans="1:4">
      <c r="A50" s="4" t="s">
        <v>180</v>
      </c>
      <c r="B50" s="5" t="n">
        <v>-19058</v>
      </c>
      <c r="C50" s="5" t="n">
        <v>-12556</v>
      </c>
      <c r="D50" s="5" t="n">
        <v>-38046</v>
      </c>
    </row>
    <row r="51" spans="1:4">
      <c r="A51" s="4" t="s">
        <v>181</v>
      </c>
      <c r="B51" s="5" t="n">
        <v>-26295</v>
      </c>
    </row>
    <row r="52" spans="1:4">
      <c r="A52" s="4" t="s">
        <v>182</v>
      </c>
      <c r="B52" s="5" t="n">
        <v>-161034</v>
      </c>
    </row>
    <row r="53" spans="1:4">
      <c r="A53" s="4" t="s">
        <v>183</v>
      </c>
      <c r="B53" s="5" t="n">
        <v>-18660</v>
      </c>
      <c r="C53" s="5" t="n">
        <v>-24006</v>
      </c>
      <c r="D53" s="5" t="n">
        <v>-21034</v>
      </c>
    </row>
    <row r="54" spans="1:4">
      <c r="A54" s="4" t="s">
        <v>184</v>
      </c>
      <c r="B54" s="5" t="n">
        <v>-29386</v>
      </c>
      <c r="C54" s="5" t="n">
        <v>-29549</v>
      </c>
      <c r="D54" s="5" t="n">
        <v>-27426</v>
      </c>
    </row>
    <row r="55" spans="1:4">
      <c r="A55" s="4" t="s">
        <v>185</v>
      </c>
      <c r="B55" s="5" t="n">
        <v>25355</v>
      </c>
      <c r="C55" s="5" t="n">
        <v>5301</v>
      </c>
      <c r="D55" s="5" t="n">
        <v>2272</v>
      </c>
    </row>
    <row r="56" spans="1:4">
      <c r="A56" s="4" t="s">
        <v>186</v>
      </c>
      <c r="B56" s="5" t="n">
        <v>-13413</v>
      </c>
      <c r="C56" s="5" t="n">
        <v>-8715</v>
      </c>
      <c r="D56" s="5" t="n">
        <v>-19133</v>
      </c>
    </row>
    <row r="57" spans="1:4">
      <c r="A57" s="4" t="s">
        <v>187</v>
      </c>
      <c r="B57" s="5" t="n">
        <v>-2088</v>
      </c>
      <c r="C57" s="5" t="n">
        <v>-7999</v>
      </c>
      <c r="D57" s="5" t="n">
        <v>-5618</v>
      </c>
    </row>
    <row r="58" spans="1:4">
      <c r="A58" s="4" t="s">
        <v>188</v>
      </c>
      <c r="B58" s="5" t="n">
        <v>-2365</v>
      </c>
      <c r="C58" s="5" t="n">
        <v>-2675</v>
      </c>
      <c r="D58" s="5" t="n">
        <v>-443</v>
      </c>
    </row>
    <row r="59" spans="1:4">
      <c r="A59" s="4" t="s">
        <v>189</v>
      </c>
      <c r="B59" s="5" t="n">
        <v>-506600</v>
      </c>
      <c r="C59" s="5" t="n">
        <v>-627742</v>
      </c>
      <c r="D59" s="5" t="n">
        <v>-220677</v>
      </c>
    </row>
    <row r="60" spans="1:4">
      <c r="A60" s="4" t="s">
        <v>190</v>
      </c>
      <c r="B60" s="5" t="n">
        <v>-24840</v>
      </c>
      <c r="C60" s="5" t="n">
        <v>29338</v>
      </c>
      <c r="D60" s="5" t="n">
        <v>-27539</v>
      </c>
    </row>
    <row r="61" spans="1:4">
      <c r="A61" s="4" t="s">
        <v>191</v>
      </c>
      <c r="B61" s="5" t="n">
        <v>39125</v>
      </c>
      <c r="C61" s="5" t="n">
        <v>-6593</v>
      </c>
      <c r="D61" s="5" t="n">
        <v>218245</v>
      </c>
    </row>
    <row r="62" spans="1:4">
      <c r="A62" s="4" t="s">
        <v>192</v>
      </c>
      <c r="B62" s="5" t="n">
        <v>824819</v>
      </c>
      <c r="C62" s="5" t="n">
        <v>831412</v>
      </c>
      <c r="D62" s="5" t="n">
        <v>613167</v>
      </c>
    </row>
    <row r="63" spans="1:4">
      <c r="A63" s="4" t="s">
        <v>193</v>
      </c>
      <c r="B63" s="5" t="n">
        <v>863944</v>
      </c>
      <c r="C63" s="5" t="n">
        <v>824819</v>
      </c>
      <c r="D63" s="5" t="n">
        <v>831412</v>
      </c>
    </row>
    <row r="64" spans="1:4">
      <c r="A64" s="3" t="s">
        <v>194</v>
      </c>
    </row>
    <row r="65" spans="1:4">
      <c r="A65" s="4" t="s">
        <v>195</v>
      </c>
      <c r="B65" s="5" t="n">
        <v>104165</v>
      </c>
      <c r="C65" s="5" t="n">
        <v>117164</v>
      </c>
      <c r="D65" s="5" t="n">
        <v>125800</v>
      </c>
    </row>
    <row r="66" spans="1:4">
      <c r="A66" s="4" t="s">
        <v>196</v>
      </c>
      <c r="B66" s="7" t="n">
        <v>375849</v>
      </c>
      <c r="C66" s="7" t="n">
        <v>356997</v>
      </c>
      <c r="D66" s="7" t="n">
        <v>2948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5</v>
      </c>
    </row>
    <row r="3" spans="1:3">
      <c r="A3" s="3" t="s">
        <v>677</v>
      </c>
    </row>
    <row r="4" spans="1:3">
      <c r="A4" s="4" t="s">
        <v>678</v>
      </c>
      <c r="B4" s="7" t="n">
        <v>1629719</v>
      </c>
      <c r="C4" s="7" t="n">
        <v>1376430</v>
      </c>
    </row>
    <row r="5" spans="1:3">
      <c r="A5" s="4" t="s">
        <v>679</v>
      </c>
      <c r="B5" s="5" t="n">
        <v>-908027</v>
      </c>
      <c r="C5" s="5" t="n">
        <v>-758691</v>
      </c>
    </row>
    <row r="6" spans="1:3">
      <c r="A6" s="4" t="s">
        <v>46</v>
      </c>
      <c r="B6" s="5" t="n">
        <v>721692</v>
      </c>
      <c r="C6" s="5" t="n">
        <v>617739</v>
      </c>
    </row>
    <row r="7" spans="1:3">
      <c r="A7" s="4" t="s">
        <v>680</v>
      </c>
    </row>
    <row r="8" spans="1:3">
      <c r="A8" s="3" t="s">
        <v>677</v>
      </c>
    </row>
    <row r="9" spans="1:3">
      <c r="A9" s="4" t="s">
        <v>678</v>
      </c>
      <c r="B9" s="5" t="n">
        <v>838301</v>
      </c>
      <c r="C9" s="5" t="n">
        <v>670059</v>
      </c>
    </row>
    <row r="10" spans="1:3">
      <c r="A10" s="4" t="s">
        <v>681</v>
      </c>
    </row>
    <row r="11" spans="1:3">
      <c r="A11" s="3" t="s">
        <v>677</v>
      </c>
    </row>
    <row r="12" spans="1:3">
      <c r="A12" s="4" t="s">
        <v>678</v>
      </c>
      <c r="B12" s="5" t="n">
        <v>472952</v>
      </c>
      <c r="C12" s="5" t="n">
        <v>415947</v>
      </c>
    </row>
    <row r="13" spans="1:3">
      <c r="A13" s="4" t="s">
        <v>682</v>
      </c>
    </row>
    <row r="14" spans="1:3">
      <c r="A14" s="3" t="s">
        <v>677</v>
      </c>
    </row>
    <row r="15" spans="1:3">
      <c r="A15" s="4" t="s">
        <v>678</v>
      </c>
      <c r="B15" s="5" t="n">
        <v>307812</v>
      </c>
      <c r="C15" s="5" t="n">
        <v>279621</v>
      </c>
    </row>
    <row r="16" spans="1:3">
      <c r="A16" s="4" t="s">
        <v>683</v>
      </c>
    </row>
    <row r="17" spans="1:3">
      <c r="A17" s="3" t="s">
        <v>677</v>
      </c>
    </row>
    <row r="18" spans="1:3">
      <c r="A18" s="4" t="s">
        <v>678</v>
      </c>
      <c r="B18" s="7" t="n">
        <v>10654</v>
      </c>
      <c r="C18" s="7" t="n">
        <v>10803</v>
      </c>
    </row>
    <row r="19" spans="1:3">
      <c r="A19" s="4" t="s">
        <v>684</v>
      </c>
    </row>
    <row r="20" spans="1:3">
      <c r="A20" s="3" t="s">
        <v>677</v>
      </c>
    </row>
    <row r="21" spans="1:3">
      <c r="A21" s="4" t="s">
        <v>685</v>
      </c>
      <c r="B21" s="4" t="s">
        <v>477</v>
      </c>
    </row>
    <row r="22" spans="1:3">
      <c r="A22" s="4" t="s">
        <v>686</v>
      </c>
    </row>
    <row r="23" spans="1:3">
      <c r="A23" s="3" t="s">
        <v>677</v>
      </c>
    </row>
    <row r="24" spans="1:3">
      <c r="A24" s="4" t="s">
        <v>685</v>
      </c>
      <c r="B24" s="4" t="s">
        <v>687</v>
      </c>
    </row>
    <row r="25" spans="1:3">
      <c r="A25" s="4" t="s">
        <v>688</v>
      </c>
    </row>
    <row r="26" spans="1:3">
      <c r="A26" s="3" t="s">
        <v>677</v>
      </c>
    </row>
    <row r="27" spans="1:3">
      <c r="A27" s="4" t="s">
        <v>685</v>
      </c>
      <c r="B27" s="4" t="s">
        <v>687</v>
      </c>
    </row>
    <row r="28" spans="1:3">
      <c r="A28" s="4" t="s">
        <v>689</v>
      </c>
    </row>
    <row r="29" spans="1:3">
      <c r="A29" s="3" t="s">
        <v>677</v>
      </c>
    </row>
    <row r="30" spans="1:3">
      <c r="A30" s="4" t="s">
        <v>685</v>
      </c>
      <c r="B30" s="4" t="s">
        <v>477</v>
      </c>
    </row>
    <row r="31" spans="1:3">
      <c r="A31" s="4" t="s">
        <v>690</v>
      </c>
    </row>
    <row r="32" spans="1:3">
      <c r="A32" s="3" t="s">
        <v>677</v>
      </c>
    </row>
    <row r="33" spans="1:3">
      <c r="A33" s="4" t="s">
        <v>685</v>
      </c>
      <c r="B33" s="4" t="s">
        <v>450</v>
      </c>
    </row>
    <row r="34" spans="1:3">
      <c r="A34" s="4" t="s">
        <v>691</v>
      </c>
    </row>
    <row r="35" spans="1:3">
      <c r="A35" s="3" t="s">
        <v>677</v>
      </c>
    </row>
    <row r="36" spans="1:3">
      <c r="A36" s="4" t="s">
        <v>685</v>
      </c>
      <c r="B36" s="4" t="s">
        <v>692</v>
      </c>
    </row>
    <row r="37" spans="1:3">
      <c r="A37" s="4" t="s">
        <v>693</v>
      </c>
    </row>
    <row r="38" spans="1:3">
      <c r="A38" s="3" t="s">
        <v>677</v>
      </c>
    </row>
    <row r="39" spans="1:3">
      <c r="A39" s="4" t="s">
        <v>685</v>
      </c>
      <c r="B39" s="4" t="s">
        <v>450</v>
      </c>
    </row>
    <row r="40" spans="1:3">
      <c r="A40" s="4" t="s">
        <v>694</v>
      </c>
    </row>
    <row r="41" spans="1:3">
      <c r="A41" s="3" t="s">
        <v>677</v>
      </c>
    </row>
    <row r="42" spans="1:3">
      <c r="A42" s="4" t="s">
        <v>685</v>
      </c>
      <c r="B42" s="4" t="s">
        <v>6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5</v>
      </c>
      <c r="D2" s="2" t="s">
        <v>91</v>
      </c>
    </row>
    <row r="3" spans="1:4">
      <c r="A3" s="3" t="s">
        <v>677</v>
      </c>
    </row>
    <row r="4" spans="1:4">
      <c r="A4" s="4" t="s">
        <v>541</v>
      </c>
      <c r="B4" s="7" t="n">
        <v>451988</v>
      </c>
      <c r="C4" s="7" t="n">
        <v>406114</v>
      </c>
      <c r="D4" s="7" t="n">
        <v>366927</v>
      </c>
    </row>
    <row r="5" spans="1:4">
      <c r="A5" s="4" t="s">
        <v>697</v>
      </c>
    </row>
    <row r="6" spans="1:4">
      <c r="A6" s="3" t="s">
        <v>677</v>
      </c>
    </row>
    <row r="7" spans="1:4">
      <c r="A7" s="4" t="s">
        <v>541</v>
      </c>
      <c r="B7" s="7" t="n">
        <v>192800</v>
      </c>
      <c r="C7" s="7" t="n">
        <v>166000</v>
      </c>
      <c r="D7" s="7" t="n">
        <v>151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5</v>
      </c>
    </row>
    <row r="3" spans="1:3">
      <c r="A3" s="3" t="s">
        <v>699</v>
      </c>
    </row>
    <row r="4" spans="1:3">
      <c r="A4" s="4" t="s">
        <v>700</v>
      </c>
      <c r="B4" s="7" t="n">
        <v>4323246</v>
      </c>
      <c r="C4" s="7" t="n">
        <v>4049898</v>
      </c>
    </row>
    <row r="5" spans="1:3">
      <c r="A5" s="4" t="s">
        <v>701</v>
      </c>
      <c r="B5" s="5" t="n">
        <v>-1068506</v>
      </c>
      <c r="C5" s="5" t="n">
        <v>-1068506</v>
      </c>
    </row>
    <row r="6" spans="1:3">
      <c r="A6" s="4" t="s">
        <v>702</v>
      </c>
      <c r="B6" s="5" t="n">
        <v>3254740</v>
      </c>
      <c r="C6" s="5" t="n">
        <v>2981392</v>
      </c>
    </row>
    <row r="7" spans="1:3">
      <c r="A7" s="4" t="s">
        <v>703</v>
      </c>
      <c r="B7" s="5" t="n">
        <v>471204</v>
      </c>
      <c r="C7" s="5" t="n">
        <v>143822</v>
      </c>
    </row>
    <row r="8" spans="1:3">
      <c r="A8" s="4" t="s">
        <v>704</v>
      </c>
      <c r="B8" s="5" t="n">
        <v>-73635</v>
      </c>
      <c r="C8" s="5" t="n">
        <v>129526</v>
      </c>
    </row>
    <row r="9" spans="1:3">
      <c r="A9" s="4" t="s">
        <v>705</v>
      </c>
      <c r="B9" s="5" t="n">
        <v>4720815</v>
      </c>
      <c r="C9" s="5" t="n">
        <v>4323246</v>
      </c>
    </row>
    <row r="10" spans="1:3">
      <c r="A10" s="4" t="s">
        <v>701</v>
      </c>
      <c r="B10" s="5" t="n">
        <v>-1068506</v>
      </c>
      <c r="C10" s="5" t="n">
        <v>-1068506</v>
      </c>
    </row>
    <row r="11" spans="1:3">
      <c r="A11" s="4" t="s">
        <v>702</v>
      </c>
      <c r="B11" s="5" t="n">
        <v>3652309</v>
      </c>
      <c r="C11" s="5" t="n">
        <v>3254740</v>
      </c>
    </row>
    <row r="12" spans="1:3">
      <c r="A12" s="4" t="s">
        <v>706</v>
      </c>
    </row>
    <row r="13" spans="1:3">
      <c r="A13" s="3" t="s">
        <v>699</v>
      </c>
    </row>
    <row r="14" spans="1:3">
      <c r="A14" s="4" t="s">
        <v>700</v>
      </c>
      <c r="B14" s="5" t="n">
        <v>2408576</v>
      </c>
      <c r="C14" s="5" t="n">
        <v>2302929</v>
      </c>
    </row>
    <row r="15" spans="1:3">
      <c r="A15" s="4" t="s">
        <v>701</v>
      </c>
      <c r="B15" s="5" t="n">
        <v>-798290</v>
      </c>
      <c r="C15" s="5" t="n">
        <v>-798290</v>
      </c>
    </row>
    <row r="16" spans="1:3">
      <c r="A16" s="4" t="s">
        <v>702</v>
      </c>
      <c r="B16" s="5" t="n">
        <v>1610286</v>
      </c>
      <c r="C16" s="5" t="n">
        <v>1504639</v>
      </c>
    </row>
    <row r="17" spans="1:3">
      <c r="A17" s="4" t="s">
        <v>703</v>
      </c>
      <c r="B17" s="5" t="n">
        <v>450380</v>
      </c>
      <c r="C17" s="5" t="n">
        <v>104654</v>
      </c>
    </row>
    <row r="18" spans="1:3">
      <c r="A18" s="4" t="s">
        <v>704</v>
      </c>
      <c r="B18" s="5" t="n">
        <v>-1623</v>
      </c>
      <c r="C18" s="5" t="n">
        <v>993</v>
      </c>
    </row>
    <row r="19" spans="1:3">
      <c r="A19" s="4" t="s">
        <v>705</v>
      </c>
      <c r="B19" s="5" t="n">
        <v>2857333</v>
      </c>
      <c r="C19" s="5" t="n">
        <v>2408576</v>
      </c>
    </row>
    <row r="20" spans="1:3">
      <c r="A20" s="4" t="s">
        <v>701</v>
      </c>
      <c r="B20" s="5" t="n">
        <v>-798290</v>
      </c>
      <c r="C20" s="5" t="n">
        <v>-798290</v>
      </c>
    </row>
    <row r="21" spans="1:3">
      <c r="A21" s="4" t="s">
        <v>702</v>
      </c>
      <c r="B21" s="5" t="n">
        <v>2059043</v>
      </c>
      <c r="C21" s="5" t="n">
        <v>1610286</v>
      </c>
    </row>
    <row r="22" spans="1:3">
      <c r="A22" s="4" t="s">
        <v>707</v>
      </c>
    </row>
    <row r="23" spans="1:3">
      <c r="A23" s="3" t="s">
        <v>699</v>
      </c>
    </row>
    <row r="24" spans="1:3">
      <c r="A24" s="4" t="s">
        <v>700</v>
      </c>
      <c r="B24" s="5" t="n">
        <v>1156458</v>
      </c>
      <c r="C24" s="5" t="n">
        <v>1047295</v>
      </c>
    </row>
    <row r="25" spans="1:3">
      <c r="A25" s="4" t="s">
        <v>701</v>
      </c>
      <c r="B25" s="5" t="n">
        <v>-138631</v>
      </c>
      <c r="C25" s="5" t="n">
        <v>-138631</v>
      </c>
    </row>
    <row r="26" spans="1:3">
      <c r="A26" s="4" t="s">
        <v>702</v>
      </c>
      <c r="B26" s="5" t="n">
        <v>1017827</v>
      </c>
      <c r="C26" s="5" t="n">
        <v>908664</v>
      </c>
    </row>
    <row r="27" spans="1:3">
      <c r="A27" s="4" t="s">
        <v>703</v>
      </c>
      <c r="B27" s="5" t="n">
        <v>17838</v>
      </c>
      <c r="C27" s="5" t="n">
        <v>17402</v>
      </c>
    </row>
    <row r="28" spans="1:3">
      <c r="A28" s="4" t="s">
        <v>704</v>
      </c>
      <c r="B28" s="5" t="n">
        <v>-51753</v>
      </c>
      <c r="C28" s="5" t="n">
        <v>91761</v>
      </c>
    </row>
    <row r="29" spans="1:3">
      <c r="A29" s="4" t="s">
        <v>705</v>
      </c>
      <c r="B29" s="5" t="n">
        <v>1122543</v>
      </c>
      <c r="C29" s="5" t="n">
        <v>1156458</v>
      </c>
    </row>
    <row r="30" spans="1:3">
      <c r="A30" s="4" t="s">
        <v>701</v>
      </c>
      <c r="B30" s="5" t="n">
        <v>-138631</v>
      </c>
      <c r="C30" s="5" t="n">
        <v>-138631</v>
      </c>
    </row>
    <row r="31" spans="1:3">
      <c r="A31" s="4" t="s">
        <v>702</v>
      </c>
      <c r="B31" s="5" t="n">
        <v>983912</v>
      </c>
      <c r="C31" s="5" t="n">
        <v>1017827</v>
      </c>
    </row>
    <row r="32" spans="1:3">
      <c r="A32" s="4" t="s">
        <v>708</v>
      </c>
    </row>
    <row r="33" spans="1:3">
      <c r="A33" s="3" t="s">
        <v>699</v>
      </c>
    </row>
    <row r="34" spans="1:3">
      <c r="A34" s="4" t="s">
        <v>700</v>
      </c>
      <c r="B34" s="5" t="n">
        <v>166108</v>
      </c>
      <c r="C34" s="5" t="n">
        <v>150706</v>
      </c>
    </row>
    <row r="35" spans="1:3">
      <c r="A35" s="4" t="s">
        <v>702</v>
      </c>
      <c r="B35" s="5" t="n">
        <v>166108</v>
      </c>
      <c r="C35" s="5" t="n">
        <v>150706</v>
      </c>
    </row>
    <row r="36" spans="1:3">
      <c r="A36" s="4" t="s">
        <v>703</v>
      </c>
      <c r="B36" s="5" t="n">
        <v>8096</v>
      </c>
      <c r="C36" s="5" t="n">
        <v>4198</v>
      </c>
    </row>
    <row r="37" spans="1:3">
      <c r="A37" s="4" t="s">
        <v>704</v>
      </c>
      <c r="B37" s="5" t="n">
        <v>-8556</v>
      </c>
      <c r="C37" s="5" t="n">
        <v>11204</v>
      </c>
    </row>
    <row r="38" spans="1:3">
      <c r="A38" s="4" t="s">
        <v>705</v>
      </c>
      <c r="B38" s="5" t="n">
        <v>165648</v>
      </c>
      <c r="C38" s="5" t="n">
        <v>166108</v>
      </c>
    </row>
    <row r="39" spans="1:3">
      <c r="A39" s="4" t="s">
        <v>702</v>
      </c>
      <c r="B39" s="5" t="n">
        <v>165648</v>
      </c>
      <c r="C39" s="5" t="n">
        <v>166108</v>
      </c>
    </row>
    <row r="40" spans="1:3">
      <c r="A40" s="4" t="s">
        <v>709</v>
      </c>
    </row>
    <row r="41" spans="1:3">
      <c r="A41" s="3" t="s">
        <v>699</v>
      </c>
    </row>
    <row r="42" spans="1:3">
      <c r="A42" s="4" t="s">
        <v>700</v>
      </c>
      <c r="B42" s="5" t="n">
        <v>505441</v>
      </c>
      <c r="C42" s="5" t="n">
        <v>462305</v>
      </c>
    </row>
    <row r="43" spans="1:3">
      <c r="A43" s="4" t="s">
        <v>701</v>
      </c>
      <c r="B43" s="5" t="n">
        <v>-44922</v>
      </c>
      <c r="C43" s="5" t="n">
        <v>-44922</v>
      </c>
    </row>
    <row r="44" spans="1:3">
      <c r="A44" s="4" t="s">
        <v>702</v>
      </c>
      <c r="B44" s="5" t="n">
        <v>460519</v>
      </c>
      <c r="C44" s="5" t="n">
        <v>417383</v>
      </c>
    </row>
    <row r="45" spans="1:3">
      <c r="A45" s="4" t="s">
        <v>703</v>
      </c>
      <c r="B45" s="5" t="n">
        <v>-5110</v>
      </c>
      <c r="C45" s="5" t="n">
        <v>17568</v>
      </c>
    </row>
    <row r="46" spans="1:3">
      <c r="A46" s="4" t="s">
        <v>704</v>
      </c>
      <c r="B46" s="5" t="n">
        <v>-11703</v>
      </c>
      <c r="C46" s="5" t="n">
        <v>25568</v>
      </c>
    </row>
    <row r="47" spans="1:3">
      <c r="A47" s="4" t="s">
        <v>705</v>
      </c>
      <c r="B47" s="5" t="n">
        <v>488628</v>
      </c>
      <c r="C47" s="5" t="n">
        <v>505441</v>
      </c>
    </row>
    <row r="48" spans="1:3">
      <c r="A48" s="4" t="s">
        <v>701</v>
      </c>
      <c r="B48" s="5" t="n">
        <v>-44922</v>
      </c>
      <c r="C48" s="5" t="n">
        <v>-44922</v>
      </c>
    </row>
    <row r="49" spans="1:3">
      <c r="A49" s="4" t="s">
        <v>702</v>
      </c>
      <c r="B49" s="5" t="n">
        <v>443706</v>
      </c>
      <c r="C49" s="5" t="n">
        <v>460519</v>
      </c>
    </row>
    <row r="50" spans="1:3">
      <c r="A50" s="4" t="s">
        <v>710</v>
      </c>
    </row>
    <row r="51" spans="1:3">
      <c r="A51" s="3" t="s">
        <v>699</v>
      </c>
    </row>
    <row r="52" spans="1:3">
      <c r="A52" s="4" t="s">
        <v>700</v>
      </c>
      <c r="B52" s="5" t="n">
        <v>86663</v>
      </c>
      <c r="C52" s="5" t="n">
        <v>86663</v>
      </c>
    </row>
    <row r="53" spans="1:3">
      <c r="A53" s="4" t="s">
        <v>701</v>
      </c>
      <c r="B53" s="5" t="n">
        <v>-86663</v>
      </c>
      <c r="C53" s="5" t="n">
        <v>-86663</v>
      </c>
    </row>
    <row r="54" spans="1:3">
      <c r="A54" s="4" t="s">
        <v>705</v>
      </c>
      <c r="B54" s="5" t="n">
        <v>86663</v>
      </c>
      <c r="C54" s="5" t="n">
        <v>86663</v>
      </c>
    </row>
    <row r="55" spans="1:3">
      <c r="A55" s="4" t="s">
        <v>701</v>
      </c>
      <c r="B55" s="7" t="n">
        <v>-86663</v>
      </c>
      <c r="C55" s="7" t="n">
        <v>-8666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6"/>
    <col customWidth="1" max="2" min="2" width="21"/>
    <col customWidth="1" max="3" min="3" width="37"/>
    <col customWidth="1" max="4" min="4" width="21"/>
  </cols>
  <sheetData>
    <row r="1" spans="1:4">
      <c r="A1" s="1" t="s">
        <v>711</v>
      </c>
      <c r="B1" s="2" t="s">
        <v>1</v>
      </c>
    </row>
    <row r="2" spans="1:4">
      <c r="B2" s="2" t="s">
        <v>619</v>
      </c>
      <c r="C2" s="2" t="s">
        <v>712</v>
      </c>
      <c r="D2" s="2" t="s">
        <v>713</v>
      </c>
    </row>
    <row r="3" spans="1:4">
      <c r="A3" s="3" t="s">
        <v>714</v>
      </c>
    </row>
    <row r="4" spans="1:4">
      <c r="A4" s="4" t="s">
        <v>715</v>
      </c>
      <c r="B4" s="4" t="s">
        <v>635</v>
      </c>
    </row>
    <row r="5" spans="1:4">
      <c r="A5" s="4" t="s">
        <v>716</v>
      </c>
      <c r="C5" s="5" t="n">
        <v>11</v>
      </c>
    </row>
    <row r="6" spans="1:4">
      <c r="A6" s="4" t="s">
        <v>717</v>
      </c>
      <c r="C6" s="5" t="n">
        <v>2</v>
      </c>
    </row>
    <row r="7" spans="1:4">
      <c r="A7" s="4" t="s">
        <v>718</v>
      </c>
      <c r="B7" s="7" t="n">
        <v>0</v>
      </c>
      <c r="C7" s="7" t="n">
        <v>0</v>
      </c>
      <c r="D7" s="7" t="n">
        <v>0</v>
      </c>
    </row>
    <row r="8" spans="1:4">
      <c r="A8" s="4" t="s">
        <v>719</v>
      </c>
      <c r="B8" s="5" t="n">
        <v>1441308000</v>
      </c>
      <c r="C8" s="5" t="n">
        <v>1399112000</v>
      </c>
    </row>
    <row r="9" spans="1:4">
      <c r="A9" s="4" t="s">
        <v>85</v>
      </c>
      <c r="B9" s="5" t="n">
        <v>1180393000</v>
      </c>
      <c r="C9" s="5" t="n">
        <v>1000738000</v>
      </c>
    </row>
    <row r="10" spans="1:4">
      <c r="A10" s="4" t="s">
        <v>720</v>
      </c>
      <c r="B10" s="5" t="n">
        <v>2462066000</v>
      </c>
      <c r="C10" s="5" t="n">
        <v>2236297000</v>
      </c>
    </row>
    <row r="11" spans="1:4">
      <c r="A11" s="4" t="s">
        <v>491</v>
      </c>
      <c r="B11" s="5" t="n">
        <v>258700000</v>
      </c>
      <c r="C11" s="5" t="n">
        <v>238700000</v>
      </c>
      <c r="D11" s="7" t="n">
        <v>211700000</v>
      </c>
    </row>
    <row r="12" spans="1:4">
      <c r="A12" s="4" t="s">
        <v>721</v>
      </c>
      <c r="B12" s="5" t="n">
        <v>208200000</v>
      </c>
    </row>
    <row r="13" spans="1:4">
      <c r="A13" s="4" t="s">
        <v>722</v>
      </c>
      <c r="B13" s="5" t="n">
        <v>182200000</v>
      </c>
    </row>
    <row r="14" spans="1:4">
      <c r="A14" s="4" t="s">
        <v>723</v>
      </c>
      <c r="B14" s="5" t="n">
        <v>151400000</v>
      </c>
    </row>
    <row r="15" spans="1:4">
      <c r="A15" s="4" t="s">
        <v>724</v>
      </c>
      <c r="B15" s="5" t="n">
        <v>134100000</v>
      </c>
    </row>
    <row r="16" spans="1:4">
      <c r="A16" s="4" t="s">
        <v>725</v>
      </c>
      <c r="B16" s="5" t="n">
        <v>119900000</v>
      </c>
    </row>
    <row r="17" spans="1:4">
      <c r="A17" s="4" t="s">
        <v>563</v>
      </c>
    </row>
    <row r="18" spans="1:4">
      <c r="A18" s="3" t="s">
        <v>714</v>
      </c>
    </row>
    <row r="19" spans="1:4">
      <c r="A19" s="4" t="s">
        <v>85</v>
      </c>
      <c r="B19" s="7" t="n">
        <v>435225000</v>
      </c>
      <c r="C19" s="5" t="n">
        <v>355642000</v>
      </c>
    </row>
    <row r="20" spans="1:4">
      <c r="A20" s="4" t="s">
        <v>726</v>
      </c>
      <c r="B20" s="4" t="s">
        <v>484</v>
      </c>
    </row>
    <row r="21" spans="1:4">
      <c r="A21" s="4" t="s">
        <v>720</v>
      </c>
      <c r="B21" s="7" t="n">
        <v>843387000</v>
      </c>
      <c r="C21" s="5" t="n">
        <v>802597000</v>
      </c>
    </row>
    <row r="22" spans="1:4">
      <c r="A22" s="4" t="s">
        <v>727</v>
      </c>
    </row>
    <row r="23" spans="1:4">
      <c r="A23" s="3" t="s">
        <v>714</v>
      </c>
    </row>
    <row r="24" spans="1:4">
      <c r="A24" s="4" t="s">
        <v>85</v>
      </c>
      <c r="B24" s="7" t="n">
        <v>272852000</v>
      </c>
      <c r="C24" s="5" t="n">
        <v>235626000</v>
      </c>
    </row>
    <row r="25" spans="1:4">
      <c r="A25" s="4" t="s">
        <v>726</v>
      </c>
      <c r="B25" s="4" t="s">
        <v>450</v>
      </c>
    </row>
    <row r="26" spans="1:4">
      <c r="A26" s="4" t="s">
        <v>720</v>
      </c>
      <c r="B26" s="7" t="n">
        <v>697322000</v>
      </c>
      <c r="C26" s="5" t="n">
        <v>608757000</v>
      </c>
    </row>
    <row r="27" spans="1:4">
      <c r="A27" s="4" t="s">
        <v>728</v>
      </c>
    </row>
    <row r="28" spans="1:4">
      <c r="A28" s="3" t="s">
        <v>714</v>
      </c>
    </row>
    <row r="29" spans="1:4">
      <c r="A29" s="4" t="s">
        <v>85</v>
      </c>
      <c r="B29" s="7" t="n">
        <v>135835000</v>
      </c>
      <c r="C29" s="5" t="n">
        <v>122450000</v>
      </c>
    </row>
    <row r="30" spans="1:4">
      <c r="A30" s="4" t="s">
        <v>726</v>
      </c>
      <c r="B30" s="4" t="s">
        <v>729</v>
      </c>
    </row>
    <row r="31" spans="1:4">
      <c r="A31" s="4" t="s">
        <v>720</v>
      </c>
      <c r="B31" s="7" t="n">
        <v>200251000</v>
      </c>
      <c r="C31" s="5" t="n">
        <v>203291000</v>
      </c>
    </row>
    <row r="32" spans="1:4">
      <c r="A32" s="4" t="s">
        <v>730</v>
      </c>
    </row>
    <row r="33" spans="1:4">
      <c r="A33" s="3" t="s">
        <v>714</v>
      </c>
    </row>
    <row r="34" spans="1:4">
      <c r="A34" s="4" t="s">
        <v>85</v>
      </c>
      <c r="B34" s="5" t="n">
        <v>73750000</v>
      </c>
      <c r="C34" s="5" t="n">
        <v>57358000</v>
      </c>
    </row>
    <row r="35" spans="1:4">
      <c r="A35" s="4" t="s">
        <v>720</v>
      </c>
      <c r="B35" s="7" t="n">
        <v>73750000</v>
      </c>
      <c r="C35" s="7" t="n">
        <v>73750000</v>
      </c>
    </row>
    <row r="36" spans="1:4">
      <c r="A36" s="4" t="s">
        <v>731</v>
      </c>
    </row>
    <row r="37" spans="1:4">
      <c r="A37" s="3" t="s">
        <v>714</v>
      </c>
    </row>
    <row r="38" spans="1:4">
      <c r="A38" s="4" t="s">
        <v>715</v>
      </c>
      <c r="B38" s="4" t="s">
        <v>635</v>
      </c>
    </row>
    <row r="39" spans="1:4">
      <c r="A39" s="4" t="s">
        <v>732</v>
      </c>
    </row>
    <row r="40" spans="1:4">
      <c r="A40" s="3" t="s">
        <v>714</v>
      </c>
    </row>
    <row r="41" spans="1:4">
      <c r="A41" s="4" t="s">
        <v>717</v>
      </c>
      <c r="C41" s="5" t="n">
        <v>1</v>
      </c>
    </row>
    <row r="42" spans="1:4">
      <c r="A42" s="4" t="s">
        <v>733</v>
      </c>
    </row>
    <row r="43" spans="1:4">
      <c r="A43" s="3" t="s">
        <v>714</v>
      </c>
    </row>
    <row r="44" spans="1:4">
      <c r="A44" s="4" t="s">
        <v>717</v>
      </c>
      <c r="C44" s="5" t="n">
        <v>1</v>
      </c>
    </row>
    <row r="45" spans="1:4">
      <c r="A45" s="4" t="s">
        <v>734</v>
      </c>
    </row>
    <row r="46" spans="1:4">
      <c r="A46" s="3" t="s">
        <v>714</v>
      </c>
    </row>
    <row r="47" spans="1:4">
      <c r="A47" s="4" t="s">
        <v>726</v>
      </c>
      <c r="B47" s="4" t="s">
        <v>484</v>
      </c>
    </row>
    <row r="48" spans="1:4">
      <c r="A48" s="4" t="s">
        <v>720</v>
      </c>
      <c r="B48" s="7" t="n">
        <v>280000000</v>
      </c>
    </row>
    <row r="49" spans="1:4">
      <c r="A49" s="4" t="s">
        <v>735</v>
      </c>
    </row>
    <row r="50" spans="1:4">
      <c r="A50" s="3" t="s">
        <v>714</v>
      </c>
    </row>
    <row r="51" spans="1:4">
      <c r="A51" s="4" t="s">
        <v>726</v>
      </c>
      <c r="B51" s="4" t="s">
        <v>477</v>
      </c>
    </row>
    <row r="52" spans="1:4">
      <c r="A52" s="4" t="s">
        <v>720</v>
      </c>
      <c r="B52" s="7" t="n">
        <v>74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5</v>
      </c>
    </row>
    <row r="2" spans="1:3">
      <c r="A2" s="3" t="s">
        <v>714</v>
      </c>
    </row>
    <row r="3" spans="1:3">
      <c r="A3" s="4" t="s">
        <v>737</v>
      </c>
      <c r="B3" s="7" t="n">
        <v>159635</v>
      </c>
      <c r="C3" s="7" t="n">
        <v>163553</v>
      </c>
    </row>
    <row r="4" spans="1:3">
      <c r="A4" s="4" t="s">
        <v>738</v>
      </c>
      <c r="B4" s="5" t="n">
        <v>2462066</v>
      </c>
      <c r="C4" s="5" t="n">
        <v>2236297</v>
      </c>
    </row>
    <row r="5" spans="1:3">
      <c r="A5" s="4" t="s">
        <v>739</v>
      </c>
      <c r="B5" s="5" t="n">
        <v>2621701</v>
      </c>
      <c r="C5" s="5" t="n">
        <v>2399850</v>
      </c>
    </row>
    <row r="6" spans="1:3">
      <c r="A6" s="4" t="s">
        <v>740</v>
      </c>
      <c r="B6" s="5" t="n">
        <v>-1180393</v>
      </c>
      <c r="C6" s="5" t="n">
        <v>-1000738</v>
      </c>
    </row>
    <row r="7" spans="1:3">
      <c r="A7" s="4" t="s">
        <v>728</v>
      </c>
    </row>
    <row r="8" spans="1:3">
      <c r="A8" s="3" t="s">
        <v>714</v>
      </c>
    </row>
    <row r="9" spans="1:3">
      <c r="A9" s="4" t="s">
        <v>737</v>
      </c>
      <c r="B9" s="5" t="n">
        <v>86585</v>
      </c>
      <c r="C9" s="5" t="n">
        <v>90503</v>
      </c>
    </row>
    <row r="10" spans="1:3">
      <c r="A10" s="4" t="s">
        <v>741</v>
      </c>
    </row>
    <row r="11" spans="1:3">
      <c r="A11" s="3" t="s">
        <v>714</v>
      </c>
    </row>
    <row r="12" spans="1:3">
      <c r="A12" s="4" t="s">
        <v>737</v>
      </c>
      <c r="B12" s="5" t="n">
        <v>56800</v>
      </c>
      <c r="C12" s="5" t="n">
        <v>56800</v>
      </c>
    </row>
    <row r="13" spans="1:3">
      <c r="A13" s="4" t="s">
        <v>742</v>
      </c>
    </row>
    <row r="14" spans="1:3">
      <c r="A14" s="3" t="s">
        <v>714</v>
      </c>
    </row>
    <row r="15" spans="1:3">
      <c r="A15" s="4" t="s">
        <v>737</v>
      </c>
      <c r="B15" s="5" t="n">
        <v>16250</v>
      </c>
      <c r="C15" s="5" t="n">
        <v>16250</v>
      </c>
    </row>
    <row r="16" spans="1:3">
      <c r="A16" s="4" t="s">
        <v>563</v>
      </c>
    </row>
    <row r="17" spans="1:3">
      <c r="A17" s="3" t="s">
        <v>714</v>
      </c>
    </row>
    <row r="18" spans="1:3">
      <c r="A18" s="4" t="s">
        <v>738</v>
      </c>
      <c r="B18" s="5" t="n">
        <v>843387</v>
      </c>
      <c r="C18" s="5" t="n">
        <v>802597</v>
      </c>
    </row>
    <row r="19" spans="1:3">
      <c r="A19" s="4" t="s">
        <v>740</v>
      </c>
      <c r="B19" s="5" t="n">
        <v>-435225</v>
      </c>
      <c r="C19" s="5" t="n">
        <v>-355642</v>
      </c>
    </row>
    <row r="20" spans="1:3">
      <c r="A20" s="4" t="s">
        <v>727</v>
      </c>
    </row>
    <row r="21" spans="1:3">
      <c r="A21" s="3" t="s">
        <v>714</v>
      </c>
    </row>
    <row r="22" spans="1:3">
      <c r="A22" s="4" t="s">
        <v>738</v>
      </c>
      <c r="B22" s="5" t="n">
        <v>697322</v>
      </c>
      <c r="C22" s="5" t="n">
        <v>608757</v>
      </c>
    </row>
    <row r="23" spans="1:3">
      <c r="A23" s="4" t="s">
        <v>740</v>
      </c>
      <c r="B23" s="5" t="n">
        <v>-272852</v>
      </c>
      <c r="C23" s="5" t="n">
        <v>-235626</v>
      </c>
    </row>
    <row r="24" spans="1:3">
      <c r="A24" s="4" t="s">
        <v>743</v>
      </c>
    </row>
    <row r="25" spans="1:3">
      <c r="A25" s="3" t="s">
        <v>714</v>
      </c>
    </row>
    <row r="26" spans="1:3">
      <c r="A26" s="4" t="s">
        <v>738</v>
      </c>
      <c r="B26" s="5" t="n">
        <v>312699</v>
      </c>
      <c r="C26" s="5" t="n">
        <v>321406</v>
      </c>
    </row>
    <row r="27" spans="1:3">
      <c r="A27" s="4" t="s">
        <v>740</v>
      </c>
      <c r="B27" s="5" t="n">
        <v>-76514</v>
      </c>
      <c r="C27" s="5" t="n">
        <v>-64866</v>
      </c>
    </row>
    <row r="28" spans="1:3">
      <c r="A28" s="4" t="s">
        <v>728</v>
      </c>
    </row>
    <row r="29" spans="1:3">
      <c r="A29" s="3" t="s">
        <v>714</v>
      </c>
    </row>
    <row r="30" spans="1:3">
      <c r="A30" s="4" t="s">
        <v>738</v>
      </c>
      <c r="B30" s="5" t="n">
        <v>200251</v>
      </c>
      <c r="C30" s="5" t="n">
        <v>203291</v>
      </c>
    </row>
    <row r="31" spans="1:3">
      <c r="A31" s="4" t="s">
        <v>740</v>
      </c>
      <c r="B31" s="5" t="n">
        <v>-135835</v>
      </c>
      <c r="C31" s="5" t="n">
        <v>-122450</v>
      </c>
    </row>
    <row r="32" spans="1:3">
      <c r="A32" s="4" t="s">
        <v>730</v>
      </c>
    </row>
    <row r="33" spans="1:3">
      <c r="A33" s="3" t="s">
        <v>714</v>
      </c>
    </row>
    <row r="34" spans="1:3">
      <c r="A34" s="4" t="s">
        <v>738</v>
      </c>
      <c r="B34" s="5" t="n">
        <v>73750</v>
      </c>
      <c r="C34" s="5" t="n">
        <v>73750</v>
      </c>
    </row>
    <row r="35" spans="1:3">
      <c r="A35" s="4" t="s">
        <v>740</v>
      </c>
      <c r="B35" s="5" t="n">
        <v>-73750</v>
      </c>
      <c r="C35" s="5" t="n">
        <v>-57358</v>
      </c>
    </row>
    <row r="36" spans="1:3">
      <c r="A36" s="4" t="s">
        <v>744</v>
      </c>
    </row>
    <row r="37" spans="1:3">
      <c r="A37" s="3" t="s">
        <v>714</v>
      </c>
    </row>
    <row r="38" spans="1:3">
      <c r="A38" s="4" t="s">
        <v>738</v>
      </c>
      <c r="B38" s="5" t="n">
        <v>334657</v>
      </c>
      <c r="C38" s="5" t="n">
        <v>226496</v>
      </c>
    </row>
    <row r="39" spans="1:3">
      <c r="A39" s="4" t="s">
        <v>740</v>
      </c>
      <c r="B39" s="7" t="n">
        <v>-186217</v>
      </c>
      <c r="C39" s="7" t="n">
        <v>-1647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5</v>
      </c>
      <c r="D2" s="2" t="s">
        <v>91</v>
      </c>
    </row>
    <row r="3" spans="1:4">
      <c r="A3" s="4" t="s">
        <v>746</v>
      </c>
    </row>
    <row r="4" spans="1:4">
      <c r="A4" s="3" t="s">
        <v>747</v>
      </c>
    </row>
    <row r="5" spans="1:4">
      <c r="A5" s="4" t="s">
        <v>748</v>
      </c>
      <c r="B5" s="6" t="n">
        <v>134.3</v>
      </c>
      <c r="C5" s="6" t="n">
        <v>100.3</v>
      </c>
      <c r="D5" s="6" t="n">
        <v>86.8</v>
      </c>
    </row>
    <row r="6" spans="1:4">
      <c r="A6" s="4" t="s">
        <v>749</v>
      </c>
    </row>
    <row r="7" spans="1:4">
      <c r="A7" s="3" t="s">
        <v>747</v>
      </c>
    </row>
    <row r="8" spans="1:4">
      <c r="A8" s="4" t="s">
        <v>750</v>
      </c>
      <c r="B8" s="4" t="s">
        <v>200</v>
      </c>
    </row>
    <row r="9" spans="1:4">
      <c r="A9" s="4" t="s">
        <v>751</v>
      </c>
    </row>
    <row r="10" spans="1:4">
      <c r="A10" s="3" t="s">
        <v>747</v>
      </c>
    </row>
    <row r="11" spans="1:4">
      <c r="A11" s="4" t="s">
        <v>750</v>
      </c>
      <c r="B11" s="4" t="s">
        <v>752</v>
      </c>
    </row>
    <row r="12" spans="1:4">
      <c r="A12" s="4" t="s">
        <v>753</v>
      </c>
    </row>
    <row r="13" spans="1:4">
      <c r="A13" s="3" t="s">
        <v>747</v>
      </c>
    </row>
    <row r="14" spans="1:4">
      <c r="A14" s="4" t="s">
        <v>750</v>
      </c>
      <c r="B14" s="4" t="s">
        <v>6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5</v>
      </c>
      <c r="D2" s="2" t="s">
        <v>91</v>
      </c>
    </row>
    <row r="3" spans="1:4">
      <c r="A3" s="3" t="s">
        <v>747</v>
      </c>
    </row>
    <row r="4" spans="1:4">
      <c r="A4" s="4" t="s">
        <v>755</v>
      </c>
      <c r="B4" s="7" t="n">
        <v>3931111</v>
      </c>
      <c r="C4" s="7" t="n">
        <v>4385869</v>
      </c>
    </row>
    <row r="5" spans="1:4">
      <c r="A5" s="4" t="s">
        <v>756</v>
      </c>
      <c r="B5" s="5" t="n">
        <v>16578905</v>
      </c>
      <c r="C5" s="5" t="n">
        <v>15548581</v>
      </c>
    </row>
    <row r="6" spans="1:4">
      <c r="A6" s="4" t="s">
        <v>757</v>
      </c>
      <c r="B6" s="5" t="n">
        <v>20510016</v>
      </c>
      <c r="C6" s="5" t="n">
        <v>19934450</v>
      </c>
    </row>
    <row r="7" spans="1:4">
      <c r="A7" s="4" t="s">
        <v>758</v>
      </c>
      <c r="B7" s="5" t="n">
        <v>1919955</v>
      </c>
      <c r="C7" s="5" t="n">
        <v>2032227</v>
      </c>
    </row>
    <row r="8" spans="1:4">
      <c r="A8" s="4" t="s">
        <v>759</v>
      </c>
      <c r="B8" s="5" t="n">
        <v>4495117</v>
      </c>
      <c r="C8" s="5" t="n">
        <v>4466814</v>
      </c>
    </row>
    <row r="9" spans="1:4">
      <c r="A9" s="4" t="s">
        <v>760</v>
      </c>
      <c r="B9" s="5" t="n">
        <v>6415072</v>
      </c>
      <c r="C9" s="5" t="n">
        <v>6499041</v>
      </c>
    </row>
    <row r="10" spans="1:4">
      <c r="A10" s="4" t="s">
        <v>79</v>
      </c>
      <c r="B10" s="5" t="n">
        <v>261654</v>
      </c>
      <c r="C10" s="5" t="n">
        <v>83579</v>
      </c>
    </row>
    <row r="11" spans="1:4">
      <c r="A11" s="4" t="s">
        <v>93</v>
      </c>
      <c r="B11" s="5" t="n">
        <v>1524685</v>
      </c>
      <c r="C11" s="5" t="n">
        <v>1392590</v>
      </c>
      <c r="D11" s="7" t="n">
        <v>1426202</v>
      </c>
    </row>
    <row r="12" spans="1:4">
      <c r="A12" s="4" t="s">
        <v>100</v>
      </c>
      <c r="B12" s="5" t="n">
        <v>906889</v>
      </c>
      <c r="C12" s="5" t="n">
        <v>1425824</v>
      </c>
      <c r="D12" s="5" t="n">
        <v>527871</v>
      </c>
    </row>
    <row r="13" spans="1:4">
      <c r="A13" s="4" t="s">
        <v>108</v>
      </c>
      <c r="B13" s="5" t="n">
        <v>679712</v>
      </c>
      <c r="C13" s="5" t="n">
        <v>1254345</v>
      </c>
      <c r="D13" s="5" t="n">
        <v>418751</v>
      </c>
    </row>
    <row r="14" spans="1:4">
      <c r="A14" s="4" t="s">
        <v>709</v>
      </c>
    </row>
    <row r="15" spans="1:4">
      <c r="A15" s="3" t="s">
        <v>747</v>
      </c>
    </row>
    <row r="16" spans="1:4">
      <c r="A16" s="4" t="s">
        <v>755</v>
      </c>
      <c r="B16" s="5" t="n">
        <v>824884</v>
      </c>
      <c r="C16" s="5" t="n">
        <v>1304249</v>
      </c>
    </row>
    <row r="17" spans="1:4">
      <c r="A17" s="4" t="s">
        <v>756</v>
      </c>
      <c r="B17" s="5" t="n">
        <v>16296613</v>
      </c>
      <c r="C17" s="5" t="n">
        <v>15369496</v>
      </c>
    </row>
    <row r="18" spans="1:4">
      <c r="A18" s="4" t="s">
        <v>757</v>
      </c>
      <c r="B18" s="5" t="n">
        <v>17121497</v>
      </c>
      <c r="C18" s="5" t="n">
        <v>16673745</v>
      </c>
    </row>
    <row r="19" spans="1:4">
      <c r="A19" s="4" t="s">
        <v>758</v>
      </c>
      <c r="B19" s="5" t="n">
        <v>409014</v>
      </c>
      <c r="C19" s="5" t="n">
        <v>526777</v>
      </c>
    </row>
    <row r="20" spans="1:4">
      <c r="A20" s="4" t="s">
        <v>759</v>
      </c>
      <c r="B20" s="5" t="n">
        <v>4423313</v>
      </c>
      <c r="C20" s="5" t="n">
        <v>4354825</v>
      </c>
    </row>
    <row r="21" spans="1:4">
      <c r="A21" s="4" t="s">
        <v>760</v>
      </c>
      <c r="B21" s="5" t="n">
        <v>4832327</v>
      </c>
      <c r="C21" s="5" t="n">
        <v>4881602</v>
      </c>
    </row>
    <row r="22" spans="1:4">
      <c r="A22" s="4" t="s">
        <v>79</v>
      </c>
      <c r="B22" s="5" t="n">
        <v>261654</v>
      </c>
      <c r="C22" s="5" t="n">
        <v>83579</v>
      </c>
    </row>
    <row r="23" spans="1:4">
      <c r="A23" s="4" t="s">
        <v>93</v>
      </c>
      <c r="B23" s="5" t="n">
        <v>1199641</v>
      </c>
      <c r="C23" s="5" t="n">
        <v>1108125</v>
      </c>
      <c r="D23" s="5" t="n">
        <v>1184573</v>
      </c>
    </row>
    <row r="24" spans="1:4">
      <c r="A24" s="4" t="s">
        <v>100</v>
      </c>
      <c r="B24" s="5" t="n">
        <v>641150</v>
      </c>
      <c r="C24" s="5" t="n">
        <v>972493</v>
      </c>
      <c r="D24" s="5" t="n">
        <v>209230</v>
      </c>
    </row>
    <row r="25" spans="1:4">
      <c r="A25" s="4" t="s">
        <v>108</v>
      </c>
      <c r="B25" s="5" t="n">
        <v>463560</v>
      </c>
      <c r="C25" s="5" t="n">
        <v>833189</v>
      </c>
      <c r="D25" s="5" t="n">
        <v>122560</v>
      </c>
    </row>
    <row r="26" spans="1:4">
      <c r="A26" s="4" t="s">
        <v>710</v>
      </c>
    </row>
    <row r="27" spans="1:4">
      <c r="A27" s="3" t="s">
        <v>747</v>
      </c>
    </row>
    <row r="28" spans="1:4">
      <c r="A28" s="4" t="s">
        <v>755</v>
      </c>
      <c r="B28" s="5" t="n">
        <v>3058166</v>
      </c>
      <c r="C28" s="5" t="n">
        <v>2995449</v>
      </c>
    </row>
    <row r="29" spans="1:4">
      <c r="A29" s="4" t="s">
        <v>756</v>
      </c>
      <c r="B29" s="5" t="n">
        <v>99728</v>
      </c>
      <c r="C29" s="5" t="n">
        <v>102508</v>
      </c>
    </row>
    <row r="30" spans="1:4">
      <c r="A30" s="4" t="s">
        <v>757</v>
      </c>
      <c r="B30" s="5" t="n">
        <v>3157894</v>
      </c>
      <c r="C30" s="5" t="n">
        <v>3097957</v>
      </c>
    </row>
    <row r="31" spans="1:4">
      <c r="A31" s="4" t="s">
        <v>758</v>
      </c>
      <c r="B31" s="5" t="n">
        <v>1478461</v>
      </c>
      <c r="C31" s="5" t="n">
        <v>1451239</v>
      </c>
    </row>
    <row r="32" spans="1:4">
      <c r="A32" s="4" t="s">
        <v>759</v>
      </c>
      <c r="B32" s="5" t="n">
        <v>67913</v>
      </c>
      <c r="C32" s="5" t="n">
        <v>110649</v>
      </c>
    </row>
    <row r="33" spans="1:4">
      <c r="A33" s="4" t="s">
        <v>760</v>
      </c>
      <c r="B33" s="5" t="n">
        <v>1546374</v>
      </c>
      <c r="C33" s="5" t="n">
        <v>1561888</v>
      </c>
    </row>
    <row r="34" spans="1:4">
      <c r="A34" s="4" t="s">
        <v>93</v>
      </c>
      <c r="B34" s="5" t="n">
        <v>124175</v>
      </c>
      <c r="C34" s="5" t="n">
        <v>104816</v>
      </c>
      <c r="D34" s="5" t="n">
        <v>85594</v>
      </c>
    </row>
    <row r="35" spans="1:4">
      <c r="A35" s="4" t="s">
        <v>100</v>
      </c>
      <c r="B35" s="5" t="n">
        <v>254191</v>
      </c>
      <c r="C35" s="5" t="n">
        <v>427407</v>
      </c>
      <c r="D35" s="5" t="n">
        <v>292141</v>
      </c>
    </row>
    <row r="36" spans="1:4">
      <c r="A36" s="4" t="s">
        <v>108</v>
      </c>
      <c r="B36" s="5" t="n">
        <v>204619</v>
      </c>
      <c r="C36" s="5" t="n">
        <v>395697</v>
      </c>
      <c r="D36" s="5" t="n">
        <v>269841</v>
      </c>
    </row>
    <row r="37" spans="1:4">
      <c r="A37" s="4" t="s">
        <v>761</v>
      </c>
    </row>
    <row r="38" spans="1:4">
      <c r="A38" s="3" t="s">
        <v>747</v>
      </c>
    </row>
    <row r="39" spans="1:4">
      <c r="A39" s="4" t="s">
        <v>755</v>
      </c>
      <c r="B39" s="5" t="n">
        <v>48061</v>
      </c>
      <c r="C39" s="5" t="n">
        <v>86171</v>
      </c>
    </row>
    <row r="40" spans="1:4">
      <c r="A40" s="4" t="s">
        <v>756</v>
      </c>
      <c r="B40" s="5" t="n">
        <v>182564</v>
      </c>
      <c r="C40" s="5" t="n">
        <v>76577</v>
      </c>
    </row>
    <row r="41" spans="1:4">
      <c r="A41" s="4" t="s">
        <v>757</v>
      </c>
      <c r="B41" s="5" t="n">
        <v>230625</v>
      </c>
      <c r="C41" s="5" t="n">
        <v>162748</v>
      </c>
    </row>
    <row r="42" spans="1:4">
      <c r="A42" s="4" t="s">
        <v>758</v>
      </c>
      <c r="B42" s="5" t="n">
        <v>32480</v>
      </c>
      <c r="C42" s="5" t="n">
        <v>54211</v>
      </c>
    </row>
    <row r="43" spans="1:4">
      <c r="A43" s="4" t="s">
        <v>759</v>
      </c>
      <c r="B43" s="5" t="n">
        <v>3891</v>
      </c>
      <c r="C43" s="5" t="n">
        <v>1340</v>
      </c>
    </row>
    <row r="44" spans="1:4">
      <c r="A44" s="4" t="s">
        <v>760</v>
      </c>
      <c r="B44" s="5" t="n">
        <v>36371</v>
      </c>
      <c r="C44" s="5" t="n">
        <v>55551</v>
      </c>
    </row>
    <row r="45" spans="1:4">
      <c r="A45" s="4" t="s">
        <v>93</v>
      </c>
      <c r="B45" s="5" t="n">
        <v>200869</v>
      </c>
      <c r="C45" s="5" t="n">
        <v>179649</v>
      </c>
      <c r="D45" s="5" t="n">
        <v>156035</v>
      </c>
    </row>
    <row r="46" spans="1:4">
      <c r="A46" s="4" t="s">
        <v>100</v>
      </c>
      <c r="B46" s="5" t="n">
        <v>11548</v>
      </c>
      <c r="C46" s="5" t="n">
        <v>25924</v>
      </c>
      <c r="D46" s="5" t="n">
        <v>26500</v>
      </c>
    </row>
    <row r="47" spans="1:4">
      <c r="A47" s="4" t="s">
        <v>108</v>
      </c>
      <c r="B47" s="7" t="n">
        <v>11533</v>
      </c>
      <c r="C47" s="7" t="n">
        <v>25459</v>
      </c>
      <c r="D47" s="7" t="n">
        <v>263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5</v>
      </c>
    </row>
    <row r="2" spans="1:3">
      <c r="A2" s="3" t="s">
        <v>763</v>
      </c>
    </row>
    <row r="3" spans="1:3">
      <c r="A3" s="4" t="s">
        <v>764</v>
      </c>
      <c r="B3" s="7" t="n">
        <v>1784921</v>
      </c>
      <c r="C3" s="7" t="n">
        <v>2022598</v>
      </c>
    </row>
    <row r="4" spans="1:3">
      <c r="A4" s="4" t="s">
        <v>765</v>
      </c>
      <c r="B4" s="5" t="n">
        <v>-3146</v>
      </c>
      <c r="C4" s="5" t="n">
        <v>-8</v>
      </c>
    </row>
    <row r="5" spans="1:3">
      <c r="A5" s="4" t="s">
        <v>766</v>
      </c>
      <c r="B5" s="5" t="n">
        <v>-14515</v>
      </c>
      <c r="C5" s="5" t="n">
        <v>-22987</v>
      </c>
    </row>
    <row r="6" spans="1:3">
      <c r="A6" s="4" t="s">
        <v>767</v>
      </c>
      <c r="B6" s="5" t="n">
        <v>1767260</v>
      </c>
      <c r="C6" s="5" t="n">
        <v>1999603</v>
      </c>
    </row>
    <row r="7" spans="1:3">
      <c r="A7" s="4" t="s">
        <v>60</v>
      </c>
      <c r="B7" s="5" t="n">
        <v>1328761</v>
      </c>
      <c r="C7" s="5" t="n">
        <v>910766</v>
      </c>
    </row>
    <row r="8" spans="1:3">
      <c r="A8" s="4" t="s">
        <v>61</v>
      </c>
      <c r="C8" s="5" t="n">
        <v>16</v>
      </c>
    </row>
    <row r="9" spans="1:3">
      <c r="A9" s="4" t="s">
        <v>62</v>
      </c>
      <c r="B9" s="5" t="n">
        <v>1328761</v>
      </c>
      <c r="C9" s="5" t="n">
        <v>910782</v>
      </c>
    </row>
    <row r="10" spans="1:3">
      <c r="A10" s="4" t="s">
        <v>591</v>
      </c>
    </row>
    <row r="11" spans="1:3">
      <c r="A11" s="3" t="s">
        <v>763</v>
      </c>
    </row>
    <row r="12" spans="1:3">
      <c r="A12" s="4" t="s">
        <v>60</v>
      </c>
      <c r="B12" s="5" t="n">
        <v>1328761</v>
      </c>
      <c r="C12" s="5" t="n">
        <v>910766</v>
      </c>
    </row>
    <row r="13" spans="1:3">
      <c r="A13" s="4" t="s">
        <v>768</v>
      </c>
    </row>
    <row r="14" spans="1:3">
      <c r="A14" s="3" t="s">
        <v>763</v>
      </c>
    </row>
    <row r="15" spans="1:3">
      <c r="A15" s="4" t="s">
        <v>764</v>
      </c>
      <c r="B15" s="5" t="n">
        <v>758452</v>
      </c>
      <c r="C15" s="5" t="n">
        <v>200000</v>
      </c>
    </row>
    <row r="16" spans="1:3">
      <c r="A16" s="4" t="s">
        <v>769</v>
      </c>
    </row>
    <row r="17" spans="1:3">
      <c r="A17" s="3" t="s">
        <v>763</v>
      </c>
    </row>
    <row r="18" spans="1:3">
      <c r="A18" s="4" t="s">
        <v>764</v>
      </c>
      <c r="B18" s="5" t="n">
        <v>3682</v>
      </c>
      <c r="C18" s="5" t="n">
        <v>8</v>
      </c>
    </row>
    <row r="19" spans="1:3">
      <c r="A19" s="4" t="s">
        <v>770</v>
      </c>
    </row>
    <row r="20" spans="1:3">
      <c r="A20" s="3" t="s">
        <v>763</v>
      </c>
    </row>
    <row r="21" spans="1:3">
      <c r="A21" s="4" t="s">
        <v>764</v>
      </c>
      <c r="B21" s="5" t="n">
        <v>596653</v>
      </c>
      <c r="C21" s="5" t="n">
        <v>596273</v>
      </c>
    </row>
    <row r="22" spans="1:3">
      <c r="A22" s="4" t="s">
        <v>771</v>
      </c>
    </row>
    <row r="23" spans="1:3">
      <c r="A23" s="3" t="s">
        <v>763</v>
      </c>
    </row>
    <row r="24" spans="1:3">
      <c r="A24" s="4" t="s">
        <v>764</v>
      </c>
      <c r="B24" s="5" t="n">
        <v>426134</v>
      </c>
      <c r="C24" s="5" t="n">
        <v>426317</v>
      </c>
    </row>
    <row r="25" spans="1:3">
      <c r="A25" s="4" t="s">
        <v>772</v>
      </c>
    </row>
    <row r="26" spans="1:3">
      <c r="A26" s="3" t="s">
        <v>763</v>
      </c>
    </row>
    <row r="27" spans="1:3">
      <c r="A27" s="4" t="s">
        <v>764</v>
      </c>
      <c r="C27" s="5" t="n">
        <v>800000</v>
      </c>
    </row>
    <row r="28" spans="1:3">
      <c r="A28" s="4" t="s">
        <v>773</v>
      </c>
    </row>
    <row r="29" spans="1:3">
      <c r="A29" s="3" t="s">
        <v>763</v>
      </c>
    </row>
    <row r="30" spans="1:3">
      <c r="A30" s="4" t="s">
        <v>60</v>
      </c>
      <c r="B30" s="7" t="n">
        <v>1328761</v>
      </c>
      <c r="C30" s="7" t="n">
        <v>9107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774</v>
      </c>
      <c r="B1" s="2" t="s">
        <v>1</v>
      </c>
    </row>
    <row r="2" spans="1:6">
      <c r="B2" s="2" t="s">
        <v>2</v>
      </c>
      <c r="C2" s="2" t="s">
        <v>35</v>
      </c>
      <c r="D2" s="2" t="s">
        <v>775</v>
      </c>
      <c r="E2" s="2" t="s">
        <v>626</v>
      </c>
      <c r="F2" s="2" t="s">
        <v>627</v>
      </c>
    </row>
    <row r="3" spans="1:6">
      <c r="A3" s="4" t="s">
        <v>768</v>
      </c>
    </row>
    <row r="4" spans="1:6">
      <c r="A4" s="3" t="s">
        <v>763</v>
      </c>
    </row>
    <row r="5" spans="1:6">
      <c r="A5" s="4" t="s">
        <v>776</v>
      </c>
      <c r="B5" s="4" t="s">
        <v>777</v>
      </c>
      <c r="C5" s="4" t="s">
        <v>777</v>
      </c>
    </row>
    <row r="6" spans="1:6">
      <c r="A6" s="4" t="s">
        <v>778</v>
      </c>
    </row>
    <row r="7" spans="1:6">
      <c r="A7" s="3" t="s">
        <v>763</v>
      </c>
    </row>
    <row r="8" spans="1:6">
      <c r="A8" s="4" t="s">
        <v>642</v>
      </c>
      <c r="B8" s="4" t="s">
        <v>779</v>
      </c>
      <c r="C8" s="4" t="s">
        <v>779</v>
      </c>
    </row>
    <row r="9" spans="1:6">
      <c r="A9" s="4" t="s">
        <v>780</v>
      </c>
    </row>
    <row r="10" spans="1:6">
      <c r="A10" s="3" t="s">
        <v>763</v>
      </c>
    </row>
    <row r="11" spans="1:6">
      <c r="A11" s="4" t="s">
        <v>642</v>
      </c>
      <c r="B11" s="4" t="s">
        <v>781</v>
      </c>
      <c r="C11" s="4" t="s">
        <v>781</v>
      </c>
    </row>
    <row r="12" spans="1:6">
      <c r="A12" s="4" t="s">
        <v>644</v>
      </c>
    </row>
    <row r="13" spans="1:6">
      <c r="A13" s="3" t="s">
        <v>763</v>
      </c>
    </row>
    <row r="14" spans="1:6">
      <c r="A14" s="4" t="s">
        <v>642</v>
      </c>
      <c r="B14" s="4" t="s">
        <v>645</v>
      </c>
      <c r="C14" s="4" t="s">
        <v>645</v>
      </c>
      <c r="E14" s="4" t="s">
        <v>645</v>
      </c>
      <c r="F14" s="4" t="s">
        <v>645</v>
      </c>
    </row>
    <row r="15" spans="1:6">
      <c r="A15" s="4" t="s">
        <v>771</v>
      </c>
    </row>
    <row r="16" spans="1:6">
      <c r="A16" s="3" t="s">
        <v>763</v>
      </c>
    </row>
    <row r="17" spans="1:6">
      <c r="A17" s="4" t="s">
        <v>642</v>
      </c>
      <c r="B17" s="4" t="s">
        <v>643</v>
      </c>
      <c r="C17" s="4" t="s">
        <v>643</v>
      </c>
    </row>
    <row r="18" spans="1:6">
      <c r="A18" s="4" t="s">
        <v>782</v>
      </c>
      <c r="B18" s="5" t="n">
        <v>2026</v>
      </c>
      <c r="C18" s="5" t="n">
        <v>2026</v>
      </c>
    </row>
    <row r="19" spans="1:6">
      <c r="A19" s="4" t="s">
        <v>640</v>
      </c>
    </row>
    <row r="20" spans="1:6">
      <c r="A20" s="3" t="s">
        <v>763</v>
      </c>
    </row>
    <row r="21" spans="1:6">
      <c r="A21" s="4" t="s">
        <v>642</v>
      </c>
      <c r="B21" s="4" t="s">
        <v>643</v>
      </c>
      <c r="C21" s="4" t="s">
        <v>643</v>
      </c>
    </row>
    <row r="22" spans="1:6">
      <c r="A22" s="4" t="s">
        <v>770</v>
      </c>
    </row>
    <row r="23" spans="1:6">
      <c r="A23" s="3" t="s">
        <v>763</v>
      </c>
    </row>
    <row r="24" spans="1:6">
      <c r="A24" s="4" t="s">
        <v>642</v>
      </c>
      <c r="B24" s="4" t="s">
        <v>645</v>
      </c>
      <c r="C24" s="4" t="s">
        <v>645</v>
      </c>
      <c r="D24" s="4" t="s">
        <v>643</v>
      </c>
    </row>
    <row r="25" spans="1:6">
      <c r="A25" s="4" t="s">
        <v>782</v>
      </c>
      <c r="B25" s="5" t="n">
        <v>2025</v>
      </c>
      <c r="C25" s="5" t="n">
        <v>2025</v>
      </c>
    </row>
    <row r="26" spans="1:6">
      <c r="A26" s="4" t="s">
        <v>198</v>
      </c>
    </row>
    <row r="27" spans="1:6">
      <c r="A27" s="3" t="s">
        <v>763</v>
      </c>
    </row>
    <row r="28" spans="1:6">
      <c r="A28" s="4" t="s">
        <v>642</v>
      </c>
      <c r="B28" s="4" t="s">
        <v>200</v>
      </c>
      <c r="C28" s="4" t="s">
        <v>200</v>
      </c>
    </row>
    <row r="29" spans="1:6">
      <c r="A29" s="4" t="s">
        <v>772</v>
      </c>
    </row>
    <row r="30" spans="1:6">
      <c r="A30" s="3" t="s">
        <v>763</v>
      </c>
    </row>
    <row r="31" spans="1:6">
      <c r="A31" s="4" t="s">
        <v>642</v>
      </c>
      <c r="B31" s="4" t="s">
        <v>200</v>
      </c>
      <c r="C31" s="4" t="s">
        <v>200</v>
      </c>
    </row>
    <row r="32" spans="1:6">
      <c r="A32" s="4" t="s">
        <v>783</v>
      </c>
      <c r="B32" s="4" t="s">
        <v>784</v>
      </c>
      <c r="C32" s="4" t="s">
        <v>784</v>
      </c>
    </row>
    <row r="33" spans="1:6">
      <c r="A33" s="4" t="s">
        <v>785</v>
      </c>
    </row>
    <row r="34" spans="1:6">
      <c r="A34" s="3" t="s">
        <v>763</v>
      </c>
    </row>
    <row r="35" spans="1:6">
      <c r="A35" s="4" t="s">
        <v>782</v>
      </c>
      <c r="B35" s="5" t="n">
        <v>2019</v>
      </c>
      <c r="C35" s="5" t="n">
        <v>2019</v>
      </c>
    </row>
    <row r="36" spans="1:6">
      <c r="A36" s="4" t="s">
        <v>786</v>
      </c>
    </row>
    <row r="37" spans="1:6">
      <c r="A37" s="3" t="s">
        <v>763</v>
      </c>
    </row>
    <row r="38" spans="1:6">
      <c r="A38" s="4" t="s">
        <v>642</v>
      </c>
      <c r="B38" s="4" t="s">
        <v>787</v>
      </c>
      <c r="C38" s="4" t="s">
        <v>787</v>
      </c>
    </row>
    <row r="39" spans="1:6">
      <c r="A39" s="4" t="s">
        <v>788</v>
      </c>
    </row>
    <row r="40" spans="1:6">
      <c r="A40" s="3" t="s">
        <v>763</v>
      </c>
    </row>
    <row r="41" spans="1:6">
      <c r="A41" s="4" t="s">
        <v>642</v>
      </c>
      <c r="B41" s="4" t="s">
        <v>645</v>
      </c>
      <c r="C41" s="4" t="s">
        <v>64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619</v>
      </c>
    </row>
    <row r="2" spans="1:2">
      <c r="A2" s="3" t="s">
        <v>268</v>
      </c>
    </row>
    <row r="3" spans="1:2">
      <c r="A3" s="4" t="s">
        <v>790</v>
      </c>
      <c r="B3" s="7" t="n">
        <v>1331907</v>
      </c>
    </row>
    <row r="4" spans="1:2">
      <c r="A4" s="4" t="s">
        <v>791</v>
      </c>
      <c r="B4" s="5" t="n">
        <v>536</v>
      </c>
    </row>
    <row r="5" spans="1:2">
      <c r="A5" s="4" t="s">
        <v>792</v>
      </c>
      <c r="B5" s="5" t="n">
        <v>0</v>
      </c>
    </row>
    <row r="6" spans="1:2">
      <c r="A6" s="4" t="s">
        <v>793</v>
      </c>
      <c r="B6" s="5" t="n">
        <v>300000</v>
      </c>
    </row>
    <row r="7" spans="1:2">
      <c r="A7" s="4" t="s">
        <v>794</v>
      </c>
      <c r="B7" s="5" t="n">
        <v>458452</v>
      </c>
    </row>
    <row r="8" spans="1:2">
      <c r="A8" s="4" t="s">
        <v>795</v>
      </c>
      <c r="B8" s="7" t="n">
        <v>10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7</v>
      </c>
      <c r="B1" s="2" t="s">
        <v>2</v>
      </c>
      <c r="C1" s="2" t="s">
        <v>35</v>
      </c>
    </row>
    <row r="2" spans="1:3">
      <c r="A2" s="4" t="s">
        <v>198</v>
      </c>
    </row>
    <row r="3" spans="1:3">
      <c r="A3" s="4" t="s">
        <v>199</v>
      </c>
      <c r="B3" s="4" t="s">
        <v>200</v>
      </c>
      <c r="C3" s="4" t="s">
        <v>2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80"/>
    <col customWidth="1" max="10" min="10" width="21"/>
    <col customWidth="1" max="11" min="11" width="21"/>
    <col customWidth="1" max="12" min="12" width="21"/>
    <col customWidth="1" max="13" min="13" width="21"/>
  </cols>
  <sheetData>
    <row r="1" spans="1:13">
      <c r="A1" s="1" t="s">
        <v>796</v>
      </c>
      <c r="B1" s="2" t="s">
        <v>797</v>
      </c>
      <c r="C1" s="2" t="s">
        <v>798</v>
      </c>
      <c r="D1" s="2" t="s">
        <v>799</v>
      </c>
      <c r="E1" s="2" t="s">
        <v>800</v>
      </c>
      <c r="F1" s="2" t="s">
        <v>801</v>
      </c>
      <c r="G1" s="2" t="s">
        <v>802</v>
      </c>
      <c r="H1" s="2" t="s">
        <v>803</v>
      </c>
      <c r="I1" s="2" t="s">
        <v>619</v>
      </c>
      <c r="J1" s="2" t="s">
        <v>804</v>
      </c>
      <c r="K1" s="2" t="s">
        <v>713</v>
      </c>
      <c r="L1" s="2" t="s">
        <v>805</v>
      </c>
      <c r="M1" s="2" t="s">
        <v>806</v>
      </c>
    </row>
    <row r="2" spans="1:13">
      <c r="A2" s="3" t="s">
        <v>763</v>
      </c>
    </row>
    <row r="3" spans="1:13">
      <c r="A3" s="4" t="s">
        <v>807</v>
      </c>
      <c r="I3" s="7" t="n">
        <v>3258000000</v>
      </c>
      <c r="J3" s="7" t="n">
        <v>1521000000</v>
      </c>
      <c r="K3" s="7" t="n">
        <v>2909000000</v>
      </c>
    </row>
    <row r="4" spans="1:13">
      <c r="A4" s="4" t="s">
        <v>808</v>
      </c>
      <c r="I4" s="5" t="n">
        <v>1784921000</v>
      </c>
      <c r="J4" s="5" t="n">
        <v>2022598000</v>
      </c>
    </row>
    <row r="5" spans="1:13">
      <c r="A5" s="4" t="s">
        <v>809</v>
      </c>
      <c r="J5" s="5" t="n">
        <v>791700000</v>
      </c>
    </row>
    <row r="6" spans="1:13">
      <c r="A6" s="4" t="s">
        <v>810</v>
      </c>
      <c r="H6" s="5" t="n">
        <v>5</v>
      </c>
    </row>
    <row r="7" spans="1:13">
      <c r="A7" s="4" t="s">
        <v>811</v>
      </c>
      <c r="H7" s="7" t="n">
        <v>400000000</v>
      </c>
    </row>
    <row r="8" spans="1:13">
      <c r="A8" s="4" t="s">
        <v>812</v>
      </c>
      <c r="I8" s="5" t="n">
        <v>0</v>
      </c>
      <c r="J8" s="5" t="n">
        <v>0</v>
      </c>
      <c r="K8" s="5" t="n">
        <v>0</v>
      </c>
    </row>
    <row r="9" spans="1:13">
      <c r="A9" s="4" t="s">
        <v>104</v>
      </c>
      <c r="I9" s="5" t="n">
        <v>107270000</v>
      </c>
      <c r="J9" s="5" t="n">
        <v>136814000</v>
      </c>
      <c r="K9" s="5" t="n">
        <v>144851000</v>
      </c>
    </row>
    <row r="10" spans="1:13">
      <c r="A10" s="4" t="s">
        <v>221</v>
      </c>
      <c r="I10" s="5" t="n">
        <v>708000</v>
      </c>
      <c r="J10" s="5" t="n">
        <v>585000</v>
      </c>
      <c r="K10" s="5" t="n">
        <v>-1431000</v>
      </c>
    </row>
    <row r="11" spans="1:13">
      <c r="A11" s="4" t="s">
        <v>105</v>
      </c>
      <c r="I11" s="7" t="n">
        <v>27982000</v>
      </c>
    </row>
    <row r="12" spans="1:13">
      <c r="A12" s="4" t="s">
        <v>813</v>
      </c>
      <c r="I12" s="4" t="s">
        <v>814</v>
      </c>
    </row>
    <row r="13" spans="1:13">
      <c r="A13" s="4" t="s">
        <v>815</v>
      </c>
      <c r="I13" s="4" t="s">
        <v>816</v>
      </c>
    </row>
    <row r="14" spans="1:13">
      <c r="A14" s="4" t="s">
        <v>817</v>
      </c>
      <c r="I14" s="4" t="s">
        <v>818</v>
      </c>
    </row>
    <row r="15" spans="1:13">
      <c r="A15" s="4" t="s">
        <v>819</v>
      </c>
      <c r="I15" s="4" t="s">
        <v>820</v>
      </c>
      <c r="L15" s="4" t="s">
        <v>820</v>
      </c>
    </row>
    <row r="16" spans="1:13">
      <c r="A16" s="4" t="s">
        <v>821</v>
      </c>
      <c r="I16" s="4" t="s">
        <v>822</v>
      </c>
      <c r="L16" s="4" t="s">
        <v>822</v>
      </c>
    </row>
    <row r="17" spans="1:13">
      <c r="A17" s="4" t="s">
        <v>823</v>
      </c>
    </row>
    <row r="18" spans="1:13">
      <c r="A18" s="3" t="s">
        <v>763</v>
      </c>
    </row>
    <row r="19" spans="1:13">
      <c r="A19" s="4" t="s">
        <v>221</v>
      </c>
      <c r="I19" s="7" t="n">
        <v>1000000</v>
      </c>
      <c r="J19" s="5" t="n">
        <v>900000</v>
      </c>
      <c r="K19" s="5" t="n">
        <v>-2400000</v>
      </c>
    </row>
    <row r="20" spans="1:13">
      <c r="A20" s="4" t="s">
        <v>660</v>
      </c>
      <c r="I20" s="5" t="n">
        <v>1100000</v>
      </c>
      <c r="J20" s="5" t="n">
        <v>4800000</v>
      </c>
    </row>
    <row r="21" spans="1:13">
      <c r="A21" s="4" t="s">
        <v>824</v>
      </c>
    </row>
    <row r="22" spans="1:13">
      <c r="A22" s="3" t="s">
        <v>763</v>
      </c>
    </row>
    <row r="23" spans="1:13">
      <c r="A23" s="4" t="s">
        <v>825</v>
      </c>
      <c r="I23" s="5" t="n">
        <v>1100000</v>
      </c>
    </row>
    <row r="24" spans="1:13">
      <c r="A24" s="4" t="s">
        <v>826</v>
      </c>
    </row>
    <row r="25" spans="1:13">
      <c r="A25" s="3" t="s">
        <v>763</v>
      </c>
    </row>
    <row r="26" spans="1:13">
      <c r="A26" s="4" t="s">
        <v>104</v>
      </c>
      <c r="I26" s="5" t="n">
        <v>2700000</v>
      </c>
      <c r="J26" s="7" t="n">
        <v>7400000</v>
      </c>
      <c r="K26" s="7" t="n">
        <v>10700000</v>
      </c>
    </row>
    <row r="27" spans="1:13">
      <c r="A27" s="4" t="s">
        <v>827</v>
      </c>
    </row>
    <row r="28" spans="1:13">
      <c r="A28" s="3" t="s">
        <v>763</v>
      </c>
    </row>
    <row r="29" spans="1:13">
      <c r="A29" s="4" t="s">
        <v>473</v>
      </c>
      <c r="I29" s="7" t="n">
        <v>2800000000</v>
      </c>
    </row>
    <row r="30" spans="1:13">
      <c r="A30" s="4" t="s">
        <v>828</v>
      </c>
      <c r="I30" s="4" t="s">
        <v>829</v>
      </c>
    </row>
    <row r="31" spans="1:13">
      <c r="A31" s="4" t="s">
        <v>830</v>
      </c>
    </row>
    <row r="32" spans="1:13">
      <c r="A32" s="3" t="s">
        <v>763</v>
      </c>
    </row>
    <row r="33" spans="1:13">
      <c r="A33" s="4" t="s">
        <v>831</v>
      </c>
      <c r="I33" s="4" t="s">
        <v>832</v>
      </c>
    </row>
    <row r="34" spans="1:13">
      <c r="A34" s="4" t="s">
        <v>833</v>
      </c>
      <c r="I34" s="4" t="s">
        <v>466</v>
      </c>
    </row>
    <row r="35" spans="1:13">
      <c r="A35" s="4" t="s">
        <v>834</v>
      </c>
      <c r="I35" s="4" t="s">
        <v>779</v>
      </c>
    </row>
    <row r="36" spans="1:13">
      <c r="A36" s="4" t="s">
        <v>835</v>
      </c>
    </row>
    <row r="37" spans="1:13">
      <c r="A37" s="3" t="s">
        <v>763</v>
      </c>
    </row>
    <row r="38" spans="1:13">
      <c r="A38" s="4" t="s">
        <v>831</v>
      </c>
      <c r="I38" s="4" t="s">
        <v>836</v>
      </c>
    </row>
    <row r="39" spans="1:13">
      <c r="A39" s="4" t="s">
        <v>833</v>
      </c>
      <c r="I39" s="4" t="s">
        <v>837</v>
      </c>
    </row>
    <row r="40" spans="1:13">
      <c r="A40" s="4" t="s">
        <v>640</v>
      </c>
    </row>
    <row r="41" spans="1:13">
      <c r="A41" s="3" t="s">
        <v>763</v>
      </c>
    </row>
    <row r="42" spans="1:13">
      <c r="A42" s="4" t="s">
        <v>838</v>
      </c>
      <c r="D42" s="7" t="n">
        <v>600000000</v>
      </c>
    </row>
    <row r="43" spans="1:13">
      <c r="A43" s="4" t="s">
        <v>642</v>
      </c>
      <c r="I43" s="4" t="s">
        <v>643</v>
      </c>
      <c r="J43" s="4" t="s">
        <v>643</v>
      </c>
      <c r="L43" s="4" t="s">
        <v>643</v>
      </c>
    </row>
    <row r="44" spans="1:13">
      <c r="A44" s="4" t="s">
        <v>809</v>
      </c>
      <c r="I44" s="7" t="n">
        <v>592800000</v>
      </c>
      <c r="J44" s="7" t="n">
        <v>592000000</v>
      </c>
    </row>
    <row r="45" spans="1:13">
      <c r="A45" s="4" t="s">
        <v>770</v>
      </c>
    </row>
    <row r="46" spans="1:13">
      <c r="A46" s="3" t="s">
        <v>763</v>
      </c>
    </row>
    <row r="47" spans="1:13">
      <c r="A47" s="4" t="s">
        <v>808</v>
      </c>
      <c r="I47" s="7" t="n">
        <v>596653000</v>
      </c>
      <c r="J47" s="7" t="n">
        <v>596273000</v>
      </c>
    </row>
    <row r="48" spans="1:13">
      <c r="A48" s="4" t="s">
        <v>839</v>
      </c>
      <c r="I48" s="4" t="s">
        <v>840</v>
      </c>
    </row>
    <row r="49" spans="1:13">
      <c r="A49" s="4" t="s">
        <v>642</v>
      </c>
      <c r="D49" s="4" t="s">
        <v>643</v>
      </c>
      <c r="I49" s="4" t="s">
        <v>645</v>
      </c>
      <c r="J49" s="4" t="s">
        <v>645</v>
      </c>
      <c r="L49" s="4" t="s">
        <v>645</v>
      </c>
    </row>
    <row r="50" spans="1:13">
      <c r="A50" s="4" t="s">
        <v>841</v>
      </c>
      <c r="D50" s="4" t="s">
        <v>842</v>
      </c>
    </row>
    <row r="51" spans="1:13">
      <c r="A51" s="4" t="s">
        <v>843</v>
      </c>
      <c r="I51" s="4" t="s">
        <v>844</v>
      </c>
    </row>
    <row r="52" spans="1:13">
      <c r="A52" s="4" t="s">
        <v>845</v>
      </c>
      <c r="I52" s="4" t="s">
        <v>846</v>
      </c>
    </row>
    <row r="53" spans="1:13">
      <c r="A53" s="4" t="s">
        <v>847</v>
      </c>
      <c r="I53" s="4" t="s">
        <v>848</v>
      </c>
    </row>
    <row r="54" spans="1:13">
      <c r="A54" s="4" t="s">
        <v>849</v>
      </c>
    </row>
    <row r="55" spans="1:13">
      <c r="A55" s="3" t="s">
        <v>763</v>
      </c>
    </row>
    <row r="56" spans="1:13">
      <c r="A56" s="4" t="s">
        <v>811</v>
      </c>
      <c r="H56" s="7" t="n">
        <v>200000000</v>
      </c>
    </row>
    <row r="57" spans="1:13">
      <c r="A57" s="4" t="s">
        <v>850</v>
      </c>
      <c r="H57" s="4" t="s">
        <v>851</v>
      </c>
    </row>
    <row r="58" spans="1:13">
      <c r="A58" s="4" t="s">
        <v>852</v>
      </c>
    </row>
    <row r="59" spans="1:13">
      <c r="A59" s="3" t="s">
        <v>763</v>
      </c>
    </row>
    <row r="60" spans="1:13">
      <c r="A60" s="4" t="s">
        <v>811</v>
      </c>
      <c r="H60" s="7" t="n">
        <v>200000000</v>
      </c>
    </row>
    <row r="61" spans="1:13">
      <c r="A61" s="4" t="s">
        <v>850</v>
      </c>
      <c r="H61" s="4" t="s">
        <v>853</v>
      </c>
    </row>
    <row r="62" spans="1:13">
      <c r="A62" s="4" t="s">
        <v>644</v>
      </c>
    </row>
    <row r="63" spans="1:13">
      <c r="A63" s="3" t="s">
        <v>763</v>
      </c>
    </row>
    <row r="64" spans="1:13">
      <c r="A64" s="4" t="s">
        <v>838</v>
      </c>
      <c r="F64" s="7" t="n">
        <v>300000000</v>
      </c>
    </row>
    <row r="65" spans="1:13">
      <c r="A65" s="4" t="s">
        <v>839</v>
      </c>
      <c r="I65" s="4" t="s">
        <v>854</v>
      </c>
    </row>
    <row r="66" spans="1:13">
      <c r="A66" s="4" t="s">
        <v>642</v>
      </c>
      <c r="E66" s="4" t="s">
        <v>645</v>
      </c>
      <c r="F66" s="4" t="s">
        <v>645</v>
      </c>
      <c r="I66" s="4" t="s">
        <v>645</v>
      </c>
      <c r="J66" s="4" t="s">
        <v>645</v>
      </c>
      <c r="L66" s="4" t="s">
        <v>645</v>
      </c>
    </row>
    <row r="67" spans="1:13">
      <c r="A67" s="4" t="s">
        <v>841</v>
      </c>
      <c r="F67" s="4" t="s">
        <v>855</v>
      </c>
    </row>
    <row r="68" spans="1:13">
      <c r="A68" s="4" t="s">
        <v>809</v>
      </c>
      <c r="I68" s="7" t="n">
        <v>422700000</v>
      </c>
      <c r="J68" s="7" t="n">
        <v>422400000</v>
      </c>
    </row>
    <row r="69" spans="1:13">
      <c r="A69" s="4" t="s">
        <v>856</v>
      </c>
      <c r="E69" s="4" t="s">
        <v>857</v>
      </c>
    </row>
    <row r="70" spans="1:13">
      <c r="A70" s="4" t="s">
        <v>838</v>
      </c>
      <c r="E70" s="7" t="n">
        <v>125000000</v>
      </c>
    </row>
    <row r="71" spans="1:13">
      <c r="A71" s="4" t="s">
        <v>858</v>
      </c>
    </row>
    <row r="72" spans="1:13">
      <c r="A72" s="3" t="s">
        <v>763</v>
      </c>
    </row>
    <row r="73" spans="1:13">
      <c r="A73" s="4" t="s">
        <v>841</v>
      </c>
      <c r="F73" s="4" t="s">
        <v>464</v>
      </c>
    </row>
    <row r="74" spans="1:13">
      <c r="A74" s="4" t="s">
        <v>859</v>
      </c>
    </row>
    <row r="75" spans="1:13">
      <c r="A75" s="3" t="s">
        <v>763</v>
      </c>
    </row>
    <row r="76" spans="1:13">
      <c r="A76" s="4" t="s">
        <v>860</v>
      </c>
      <c r="F76" s="4" t="s">
        <v>464</v>
      </c>
    </row>
    <row r="77" spans="1:13">
      <c r="A77" s="4" t="s">
        <v>771</v>
      </c>
    </row>
    <row r="78" spans="1:13">
      <c r="A78" s="3" t="s">
        <v>763</v>
      </c>
    </row>
    <row r="79" spans="1:13">
      <c r="A79" s="4" t="s">
        <v>808</v>
      </c>
      <c r="I79" s="7" t="n">
        <v>426134000</v>
      </c>
      <c r="J79" s="7" t="n">
        <v>426317000</v>
      </c>
    </row>
    <row r="80" spans="1:13">
      <c r="A80" s="4" t="s">
        <v>642</v>
      </c>
      <c r="I80" s="4" t="s">
        <v>643</v>
      </c>
      <c r="J80" s="4" t="s">
        <v>643</v>
      </c>
      <c r="L80" s="4" t="s">
        <v>643</v>
      </c>
    </row>
    <row r="81" spans="1:13">
      <c r="A81" s="4" t="s">
        <v>198</v>
      </c>
    </row>
    <row r="82" spans="1:13">
      <c r="A82" s="3" t="s">
        <v>763</v>
      </c>
    </row>
    <row r="83" spans="1:13">
      <c r="A83" s="4" t="s">
        <v>838</v>
      </c>
      <c r="G83" s="7" t="n">
        <v>800000000</v>
      </c>
      <c r="I83" s="7" t="n">
        <v>800000000</v>
      </c>
    </row>
    <row r="84" spans="1:13">
      <c r="A84" s="4" t="s">
        <v>642</v>
      </c>
      <c r="I84" s="4" t="s">
        <v>200</v>
      </c>
      <c r="J84" s="4" t="s">
        <v>200</v>
      </c>
      <c r="L84" s="4" t="s">
        <v>200</v>
      </c>
    </row>
    <row r="85" spans="1:13">
      <c r="A85" s="4" t="s">
        <v>843</v>
      </c>
      <c r="I85" s="4" t="s">
        <v>647</v>
      </c>
    </row>
    <row r="86" spans="1:13">
      <c r="A86" s="4" t="s">
        <v>809</v>
      </c>
      <c r="J86" s="7" t="n">
        <v>791700000</v>
      </c>
    </row>
    <row r="87" spans="1:13">
      <c r="A87" s="4" t="s">
        <v>861</v>
      </c>
      <c r="I87" s="4" t="s">
        <v>862</v>
      </c>
    </row>
    <row r="88" spans="1:13">
      <c r="A88" s="4" t="s">
        <v>468</v>
      </c>
      <c r="I88" s="7" t="n">
        <v>20000000</v>
      </c>
    </row>
    <row r="89" spans="1:13">
      <c r="A89" s="4" t="s">
        <v>105</v>
      </c>
      <c r="I89" s="7" t="n">
        <v>8000000</v>
      </c>
    </row>
    <row r="90" spans="1:13">
      <c r="A90" s="4" t="s">
        <v>863</v>
      </c>
    </row>
    <row r="91" spans="1:13">
      <c r="A91" s="3" t="s">
        <v>763</v>
      </c>
    </row>
    <row r="92" spans="1:13">
      <c r="A92" s="4" t="s">
        <v>864</v>
      </c>
      <c r="G92" s="5" t="n">
        <v>28000000</v>
      </c>
    </row>
    <row r="93" spans="1:13">
      <c r="A93" s="4" t="s">
        <v>468</v>
      </c>
      <c r="G93" s="5" t="n">
        <v>20000000</v>
      </c>
    </row>
    <row r="94" spans="1:13">
      <c r="A94" s="4" t="s">
        <v>105</v>
      </c>
      <c r="G94" s="7" t="n">
        <v>8000000</v>
      </c>
    </row>
    <row r="95" spans="1:13">
      <c r="A95" s="4" t="s">
        <v>772</v>
      </c>
    </row>
    <row r="96" spans="1:13">
      <c r="A96" s="3" t="s">
        <v>763</v>
      </c>
    </row>
    <row r="97" spans="1:13">
      <c r="A97" s="4" t="s">
        <v>808</v>
      </c>
      <c r="J97" s="7" t="n">
        <v>800000000</v>
      </c>
    </row>
    <row r="98" spans="1:13">
      <c r="A98" s="4" t="s">
        <v>642</v>
      </c>
      <c r="I98" s="4" t="s">
        <v>200</v>
      </c>
      <c r="J98" s="4" t="s">
        <v>200</v>
      </c>
      <c r="L98" s="4" t="s">
        <v>200</v>
      </c>
    </row>
    <row r="99" spans="1:13">
      <c r="A99" s="4" t="s">
        <v>865</v>
      </c>
    </row>
    <row r="100" spans="1:13">
      <c r="A100" s="3" t="s">
        <v>763</v>
      </c>
    </row>
    <row r="101" spans="1:13">
      <c r="A101" s="4" t="s">
        <v>839</v>
      </c>
      <c r="I101" s="4" t="s">
        <v>866</v>
      </c>
    </row>
    <row r="102" spans="1:13">
      <c r="A102" s="4" t="s">
        <v>642</v>
      </c>
      <c r="G102" s="4" t="s">
        <v>200</v>
      </c>
    </row>
    <row r="103" spans="1:13">
      <c r="A103" s="4" t="s">
        <v>843</v>
      </c>
      <c r="I103" s="4" t="s">
        <v>867</v>
      </c>
    </row>
    <row r="104" spans="1:13">
      <c r="A104" s="4" t="s">
        <v>845</v>
      </c>
      <c r="I104" s="4" t="s">
        <v>846</v>
      </c>
    </row>
    <row r="105" spans="1:13">
      <c r="A105" s="4" t="s">
        <v>868</v>
      </c>
      <c r="G105" s="4" t="s">
        <v>200</v>
      </c>
    </row>
    <row r="106" spans="1:13">
      <c r="A106" s="4" t="s">
        <v>869</v>
      </c>
    </row>
    <row r="107" spans="1:13">
      <c r="A107" s="3" t="s">
        <v>763</v>
      </c>
    </row>
    <row r="108" spans="1:13">
      <c r="A108" s="4" t="s">
        <v>841</v>
      </c>
      <c r="G108" s="4" t="s">
        <v>870</v>
      </c>
    </row>
    <row r="109" spans="1:13">
      <c r="A109" s="4" t="s">
        <v>871</v>
      </c>
    </row>
    <row r="110" spans="1:13">
      <c r="A110" s="3" t="s">
        <v>763</v>
      </c>
    </row>
    <row r="111" spans="1:13">
      <c r="A111" s="4" t="s">
        <v>872</v>
      </c>
      <c r="C111" s="7" t="n">
        <v>200000000</v>
      </c>
    </row>
    <row r="112" spans="1:13">
      <c r="A112" s="4" t="s">
        <v>473</v>
      </c>
      <c r="J112" s="7" t="n">
        <v>2800000000</v>
      </c>
    </row>
    <row r="113" spans="1:13">
      <c r="A113" s="4" t="s">
        <v>873</v>
      </c>
    </row>
    <row r="114" spans="1:13">
      <c r="A114" s="3" t="s">
        <v>763</v>
      </c>
    </row>
    <row r="115" spans="1:13">
      <c r="A115" s="4" t="s">
        <v>807</v>
      </c>
      <c r="B115" s="7" t="n">
        <v>83000000</v>
      </c>
    </row>
    <row r="116" spans="1:13">
      <c r="A116" s="4" t="s">
        <v>874</v>
      </c>
    </row>
    <row r="117" spans="1:13">
      <c r="A117" s="3" t="s">
        <v>763</v>
      </c>
    </row>
    <row r="118" spans="1:13">
      <c r="A118" s="4" t="s">
        <v>831</v>
      </c>
      <c r="I118" s="4" t="s">
        <v>875</v>
      </c>
    </row>
    <row r="119" spans="1:13">
      <c r="A119" s="4" t="s">
        <v>833</v>
      </c>
      <c r="I119" s="4" t="s">
        <v>466</v>
      </c>
    </row>
    <row r="120" spans="1:13">
      <c r="A120" s="4" t="s">
        <v>876</v>
      </c>
    </row>
    <row r="121" spans="1:13">
      <c r="A121" s="3" t="s">
        <v>763</v>
      </c>
    </row>
    <row r="122" spans="1:13">
      <c r="A122" s="4" t="s">
        <v>831</v>
      </c>
      <c r="I122" s="4" t="s">
        <v>877</v>
      </c>
    </row>
    <row r="123" spans="1:13">
      <c r="A123" s="4" t="s">
        <v>833</v>
      </c>
      <c r="I123" s="4" t="s">
        <v>878</v>
      </c>
    </row>
    <row r="124" spans="1:13">
      <c r="A124" s="4" t="s">
        <v>879</v>
      </c>
    </row>
    <row r="125" spans="1:13">
      <c r="A125" s="3" t="s">
        <v>763</v>
      </c>
    </row>
    <row r="126" spans="1:13">
      <c r="A126" s="4" t="s">
        <v>880</v>
      </c>
      <c r="M126" s="9" t="n">
        <v>400</v>
      </c>
    </row>
    <row r="127" spans="1:13">
      <c r="A127" s="4" t="s">
        <v>881</v>
      </c>
      <c r="L127" s="9" t="n">
        <v>400</v>
      </c>
    </row>
    <row r="128" spans="1:13">
      <c r="A128" s="4" t="s">
        <v>839</v>
      </c>
      <c r="I128" s="4" t="s">
        <v>882</v>
      </c>
    </row>
    <row r="129" spans="1:13">
      <c r="A129" s="4" t="s">
        <v>883</v>
      </c>
      <c r="I129" s="7" t="n">
        <v>456900000</v>
      </c>
    </row>
    <row r="130" spans="1:13">
      <c r="A130" s="4" t="s">
        <v>642</v>
      </c>
      <c r="I130" s="4" t="s">
        <v>779</v>
      </c>
      <c r="L130" s="4" t="s">
        <v>779</v>
      </c>
    </row>
    <row r="131" spans="1:13">
      <c r="A131" s="4" t="s">
        <v>884</v>
      </c>
    </row>
    <row r="132" spans="1:13">
      <c r="A132" s="3" t="s">
        <v>763</v>
      </c>
    </row>
    <row r="133" spans="1:13">
      <c r="A133" s="4" t="s">
        <v>473</v>
      </c>
      <c r="J133" s="5" t="n">
        <v>750000000</v>
      </c>
    </row>
    <row r="134" spans="1:13">
      <c r="A134" s="4" t="s">
        <v>885</v>
      </c>
    </row>
    <row r="135" spans="1:13">
      <c r="A135" s="3" t="s">
        <v>763</v>
      </c>
    </row>
    <row r="136" spans="1:13">
      <c r="A136" s="4" t="s">
        <v>807</v>
      </c>
      <c r="B136" s="7" t="n">
        <v>200000000</v>
      </c>
    </row>
    <row r="137" spans="1:13">
      <c r="A137" s="4" t="s">
        <v>473</v>
      </c>
      <c r="I137" s="7" t="n">
        <v>750000000</v>
      </c>
    </row>
    <row r="138" spans="1:13">
      <c r="A138" s="4" t="s">
        <v>828</v>
      </c>
      <c r="I138" s="4" t="s">
        <v>829</v>
      </c>
    </row>
    <row r="139" spans="1:13">
      <c r="A139" s="4" t="s">
        <v>886</v>
      </c>
      <c r="I139" s="4" t="s">
        <v>887</v>
      </c>
    </row>
    <row r="140" spans="1:13">
      <c r="A140" s="4" t="s">
        <v>883</v>
      </c>
      <c r="I140" s="7" t="n">
        <v>294400000</v>
      </c>
      <c r="J140" s="7" t="n">
        <v>193500000</v>
      </c>
    </row>
    <row r="141" spans="1:13">
      <c r="A141" s="4" t="s">
        <v>642</v>
      </c>
      <c r="I141" s="4" t="s">
        <v>888</v>
      </c>
      <c r="J141" s="4" t="s">
        <v>889</v>
      </c>
      <c r="L141" s="4" t="s">
        <v>888</v>
      </c>
    </row>
    <row r="142" spans="1:13">
      <c r="A142" s="4" t="s">
        <v>890</v>
      </c>
    </row>
    <row r="143" spans="1:13">
      <c r="A143" s="3" t="s">
        <v>763</v>
      </c>
    </row>
    <row r="144" spans="1:13">
      <c r="A144" s="4" t="s">
        <v>838</v>
      </c>
      <c r="G144" s="7" t="n">
        <v>55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5</v>
      </c>
    </row>
    <row r="2" spans="1:3">
      <c r="A2" s="3" t="s">
        <v>268</v>
      </c>
    </row>
    <row r="3" spans="1:3">
      <c r="A3" s="4" t="s">
        <v>892</v>
      </c>
      <c r="B3" s="7" t="n">
        <v>1328761</v>
      </c>
      <c r="C3" s="7" t="n">
        <v>910782</v>
      </c>
    </row>
    <row r="4" spans="1:3">
      <c r="A4" s="4" t="s">
        <v>893</v>
      </c>
      <c r="B4" s="4" t="s">
        <v>894</v>
      </c>
      <c r="C4" s="4" t="s">
        <v>8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5</v>
      </c>
    </row>
    <row r="3" spans="1:3">
      <c r="A3" s="3" t="s">
        <v>763</v>
      </c>
    </row>
    <row r="4" spans="1:3">
      <c r="A4" s="4" t="s">
        <v>897</v>
      </c>
      <c r="B4" s="7" t="n">
        <v>74900000</v>
      </c>
    </row>
    <row r="5" spans="1:3">
      <c r="A5" s="4" t="s">
        <v>827</v>
      </c>
    </row>
    <row r="6" spans="1:3">
      <c r="A6" s="3" t="s">
        <v>763</v>
      </c>
    </row>
    <row r="7" spans="1:3">
      <c r="A7" s="4" t="s">
        <v>473</v>
      </c>
      <c r="B7" s="7" t="n">
        <v>2800000000</v>
      </c>
    </row>
    <row r="8" spans="1:3">
      <c r="A8" s="4" t="s">
        <v>830</v>
      </c>
    </row>
    <row r="9" spans="1:3">
      <c r="A9" s="3" t="s">
        <v>763</v>
      </c>
    </row>
    <row r="10" spans="1:3">
      <c r="A10" s="4" t="s">
        <v>831</v>
      </c>
      <c r="B10" s="4" t="s">
        <v>832</v>
      </c>
    </row>
    <row r="11" spans="1:3">
      <c r="A11" s="4" t="s">
        <v>833</v>
      </c>
      <c r="B11" s="4" t="s">
        <v>466</v>
      </c>
    </row>
    <row r="12" spans="1:3">
      <c r="A12" s="4" t="s">
        <v>835</v>
      </c>
    </row>
    <row r="13" spans="1:3">
      <c r="A13" s="3" t="s">
        <v>763</v>
      </c>
    </row>
    <row r="14" spans="1:3">
      <c r="A14" s="4" t="s">
        <v>831</v>
      </c>
      <c r="B14" s="4" t="s">
        <v>836</v>
      </c>
    </row>
    <row r="15" spans="1:3">
      <c r="A15" s="4" t="s">
        <v>833</v>
      </c>
      <c r="B15" s="4" t="s">
        <v>837</v>
      </c>
    </row>
    <row r="16" spans="1:3">
      <c r="A16" s="4" t="s">
        <v>898</v>
      </c>
    </row>
    <row r="17" spans="1:3">
      <c r="A17" s="3" t="s">
        <v>763</v>
      </c>
    </row>
    <row r="18" spans="1:3">
      <c r="A18" s="4" t="s">
        <v>899</v>
      </c>
      <c r="B18" s="7" t="n">
        <v>0</v>
      </c>
      <c r="C18" s="7" t="n">
        <v>0</v>
      </c>
    </row>
    <row r="19" spans="1:3">
      <c r="A19" s="4" t="s">
        <v>897</v>
      </c>
      <c r="B19" s="7" t="n">
        <v>2000000</v>
      </c>
      <c r="C19" s="7" t="n">
        <v>2000000</v>
      </c>
    </row>
    <row r="20" spans="1:3">
      <c r="A20" s="4" t="s">
        <v>900</v>
      </c>
    </row>
    <row r="21" spans="1:3">
      <c r="A21" s="3" t="s">
        <v>763</v>
      </c>
    </row>
    <row r="22" spans="1:3">
      <c r="A22" s="4" t="s">
        <v>831</v>
      </c>
      <c r="B22" s="4" t="s">
        <v>875</v>
      </c>
    </row>
    <row r="23" spans="1:3">
      <c r="A23" s="4" t="s">
        <v>833</v>
      </c>
      <c r="B23" s="4" t="s">
        <v>466</v>
      </c>
    </row>
    <row r="24" spans="1:3">
      <c r="A24" s="4" t="s">
        <v>901</v>
      </c>
    </row>
    <row r="25" spans="1:3">
      <c r="A25" s="3" t="s">
        <v>763</v>
      </c>
    </row>
    <row r="26" spans="1:3">
      <c r="A26" s="4" t="s">
        <v>831</v>
      </c>
      <c r="B26" s="4" t="s">
        <v>877</v>
      </c>
    </row>
    <row r="27" spans="1:3">
      <c r="A27" s="4" t="s">
        <v>833</v>
      </c>
      <c r="B27" s="4" t="s">
        <v>878</v>
      </c>
    </row>
    <row r="28" spans="1:3">
      <c r="A28" s="4" t="s">
        <v>902</v>
      </c>
    </row>
    <row r="29" spans="1:3">
      <c r="A29" s="3" t="s">
        <v>763</v>
      </c>
    </row>
    <row r="30" spans="1:3">
      <c r="A30" s="4" t="s">
        <v>473</v>
      </c>
      <c r="B30" s="7" t="n">
        <v>200000000</v>
      </c>
    </row>
    <row r="31" spans="1:3">
      <c r="A31" s="4" t="s">
        <v>903</v>
      </c>
    </row>
    <row r="32" spans="1:3">
      <c r="A32" s="3" t="s">
        <v>763</v>
      </c>
    </row>
    <row r="33" spans="1:3">
      <c r="A33" s="4" t="s">
        <v>473</v>
      </c>
      <c r="B33" s="7" t="n">
        <v>30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04</v>
      </c>
      <c r="B1" s="2" t="s">
        <v>1</v>
      </c>
    </row>
    <row r="2" spans="1:3">
      <c r="B2" s="2" t="s">
        <v>2</v>
      </c>
      <c r="C2" s="2" t="s">
        <v>35</v>
      </c>
    </row>
    <row r="3" spans="1:3">
      <c r="A3" s="3" t="s">
        <v>905</v>
      </c>
    </row>
    <row r="4" spans="1:3">
      <c r="A4" s="4" t="s">
        <v>906</v>
      </c>
      <c r="B4" s="4" t="s">
        <v>907</v>
      </c>
    </row>
    <row r="5" spans="1:3">
      <c r="A5" s="4" t="s">
        <v>908</v>
      </c>
      <c r="B5" s="7" t="n">
        <v>15400000</v>
      </c>
    </row>
    <row r="6" spans="1:3">
      <c r="A6" s="4" t="s">
        <v>909</v>
      </c>
      <c r="B6" s="5" t="n">
        <v>74900000</v>
      </c>
    </row>
    <row r="7" spans="1:3">
      <c r="A7" s="4" t="s">
        <v>910</v>
      </c>
      <c r="B7" s="5" t="n">
        <v>37900000</v>
      </c>
      <c r="C7" s="7" t="n">
        <v>32900000</v>
      </c>
    </row>
    <row r="8" spans="1:3">
      <c r="A8" s="4" t="s">
        <v>911</v>
      </c>
      <c r="B8" s="5" t="n">
        <v>946900000</v>
      </c>
    </row>
    <row r="9" spans="1:3">
      <c r="A9" s="4" t="s">
        <v>40</v>
      </c>
      <c r="B9" s="7" t="n">
        <v>677400000</v>
      </c>
    </row>
    <row r="10" spans="1:3">
      <c r="A10" s="4" t="s">
        <v>912</v>
      </c>
      <c r="B10" s="4" t="s">
        <v>853</v>
      </c>
    </row>
    <row r="11" spans="1:3">
      <c r="A11" s="4" t="s">
        <v>913</v>
      </c>
      <c r="B11" s="7" t="n">
        <v>56300000</v>
      </c>
    </row>
    <row r="12" spans="1:3">
      <c r="A12" s="4" t="s">
        <v>914</v>
      </c>
      <c r="B12" s="5" t="n">
        <v>53700000</v>
      </c>
    </row>
    <row r="13" spans="1:3">
      <c r="A13" s="4" t="s">
        <v>915</v>
      </c>
      <c r="B13" s="7" t="n">
        <v>34700000</v>
      </c>
    </row>
    <row r="14" spans="1:3">
      <c r="A14" s="4" t="s">
        <v>478</v>
      </c>
    </row>
    <row r="15" spans="1:3">
      <c r="A15" s="3" t="s">
        <v>905</v>
      </c>
    </row>
    <row r="16" spans="1:3">
      <c r="A16" s="4" t="s">
        <v>916</v>
      </c>
      <c r="B16" s="4" t="s">
        <v>814</v>
      </c>
    </row>
    <row r="17" spans="1:3">
      <c r="A17" s="4" t="s">
        <v>917</v>
      </c>
    </row>
    <row r="18" spans="1:3">
      <c r="A18" s="3" t="s">
        <v>905</v>
      </c>
    </row>
    <row r="19" spans="1:3">
      <c r="A19" s="4" t="s">
        <v>918</v>
      </c>
      <c r="B19" s="7" t="n">
        <v>23200000000</v>
      </c>
    </row>
    <row r="20" spans="1:3">
      <c r="A20" s="4" t="s">
        <v>909</v>
      </c>
      <c r="B20" s="5" t="n">
        <v>64000000</v>
      </c>
      <c r="C20" s="5" t="n">
        <v>58000000</v>
      </c>
    </row>
    <row r="21" spans="1:3">
      <c r="A21" s="4" t="s">
        <v>919</v>
      </c>
    </row>
    <row r="22" spans="1:3">
      <c r="A22" s="3" t="s">
        <v>905</v>
      </c>
    </row>
    <row r="23" spans="1:3">
      <c r="A23" s="4" t="s">
        <v>909</v>
      </c>
      <c r="B23" s="5" t="n">
        <v>5000000</v>
      </c>
      <c r="C23" s="7" t="n">
        <v>5000000</v>
      </c>
    </row>
    <row r="24" spans="1:3">
      <c r="A24" s="4" t="s">
        <v>920</v>
      </c>
    </row>
    <row r="25" spans="1:3">
      <c r="A25" s="3" t="s">
        <v>905</v>
      </c>
    </row>
    <row r="26" spans="1:3">
      <c r="A26" s="4" t="s">
        <v>909</v>
      </c>
      <c r="B26" s="7" t="n">
        <v>69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619</v>
      </c>
    </row>
    <row r="2" spans="1:2">
      <c r="A2" s="3" t="s">
        <v>922</v>
      </c>
    </row>
    <row r="3" spans="1:2">
      <c r="A3" s="5" t="n">
        <v>2019</v>
      </c>
      <c r="B3" s="7" t="n">
        <v>238954</v>
      </c>
    </row>
    <row r="4" spans="1:2">
      <c r="A4" s="5" t="n">
        <v>2020</v>
      </c>
      <c r="B4" s="5" t="n">
        <v>219351</v>
      </c>
    </row>
    <row r="5" spans="1:2">
      <c r="A5" s="5" t="n">
        <v>2021</v>
      </c>
      <c r="B5" s="5" t="n">
        <v>202205</v>
      </c>
    </row>
    <row r="6" spans="1:2">
      <c r="A6" s="5" t="n">
        <v>2022</v>
      </c>
      <c r="B6" s="5" t="n">
        <v>172267</v>
      </c>
    </row>
    <row r="7" spans="1:2">
      <c r="A7" s="5" t="n">
        <v>2023</v>
      </c>
      <c r="B7" s="5" t="n">
        <v>145705</v>
      </c>
    </row>
    <row r="8" spans="1:2">
      <c r="A8" s="4" t="s">
        <v>923</v>
      </c>
      <c r="B8" s="5" t="n">
        <v>510741</v>
      </c>
    </row>
    <row r="9" spans="1:2">
      <c r="A9" s="4" t="s">
        <v>924</v>
      </c>
      <c r="B9" s="7" t="n">
        <v>14892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5</v>
      </c>
      <c r="D2" s="2" t="s">
        <v>91</v>
      </c>
    </row>
    <row r="3" spans="1:4">
      <c r="A3" s="3" t="s">
        <v>922</v>
      </c>
    </row>
    <row r="4" spans="1:4">
      <c r="A4" s="4" t="s">
        <v>926</v>
      </c>
      <c r="B4" s="7" t="n">
        <v>294107</v>
      </c>
      <c r="C4" s="7" t="n">
        <v>276676</v>
      </c>
      <c r="D4" s="7" t="n">
        <v>252285</v>
      </c>
    </row>
    <row r="5" spans="1:4">
      <c r="A5" s="4" t="s">
        <v>927</v>
      </c>
      <c r="B5" s="5" t="n">
        <v>-2808</v>
      </c>
      <c r="C5" s="5" t="n">
        <v>-3446</v>
      </c>
      <c r="D5" s="5" t="n">
        <v>-4322</v>
      </c>
    </row>
    <row r="6" spans="1:4">
      <c r="A6" s="4" t="s">
        <v>928</v>
      </c>
      <c r="B6" s="7" t="n">
        <v>291299</v>
      </c>
      <c r="C6" s="7" t="n">
        <v>273230</v>
      </c>
      <c r="D6" s="7" t="n">
        <v>2479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6"/>
    <col customWidth="1" max="5" min="5" width="41"/>
    <col customWidth="1" max="6" min="6" width="27"/>
    <col customWidth="1" max="7" min="7" width="27"/>
  </cols>
  <sheetData>
    <row r="1" spans="1:7">
      <c r="A1" s="1" t="s">
        <v>929</v>
      </c>
      <c r="B1" s="2" t="s">
        <v>930</v>
      </c>
      <c r="C1" s="2" t="s">
        <v>931</v>
      </c>
      <c r="D1" s="2" t="s">
        <v>932</v>
      </c>
      <c r="E1" s="2" t="s">
        <v>933</v>
      </c>
      <c r="F1" s="2" t="s">
        <v>934</v>
      </c>
      <c r="G1" s="2" t="s">
        <v>935</v>
      </c>
    </row>
    <row r="2" spans="1:7">
      <c r="A2" s="3" t="s">
        <v>936</v>
      </c>
    </row>
    <row r="3" spans="1:7">
      <c r="A3" s="4" t="s">
        <v>937</v>
      </c>
      <c r="E3" s="7" t="n">
        <v>363600000</v>
      </c>
      <c r="F3" s="7" t="n">
        <v>286500000</v>
      </c>
      <c r="G3" s="7" t="n">
        <v>248100000</v>
      </c>
    </row>
    <row r="4" spans="1:7">
      <c r="A4" s="4" t="s">
        <v>938</v>
      </c>
      <c r="E4" s="4" t="s">
        <v>939</v>
      </c>
    </row>
    <row r="5" spans="1:7">
      <c r="A5" s="4" t="s">
        <v>940</v>
      </c>
      <c r="E5" s="4" t="s">
        <v>941</v>
      </c>
    </row>
    <row r="6" spans="1:7">
      <c r="A6" s="4" t="s">
        <v>942</v>
      </c>
      <c r="E6" s="4" t="s">
        <v>943</v>
      </c>
    </row>
    <row r="7" spans="1:7">
      <c r="A7" s="4" t="s">
        <v>944</v>
      </c>
      <c r="F7" s="4" t="s">
        <v>635</v>
      </c>
      <c r="G7" s="4" t="s">
        <v>635</v>
      </c>
    </row>
    <row r="8" spans="1:7">
      <c r="A8" s="4" t="s">
        <v>945</v>
      </c>
      <c r="F8" s="4" t="s">
        <v>946</v>
      </c>
      <c r="G8" s="4" t="s">
        <v>946</v>
      </c>
    </row>
    <row r="9" spans="1:7">
      <c r="A9" s="4" t="s">
        <v>947</v>
      </c>
      <c r="F9" s="7" t="n">
        <v>150000</v>
      </c>
      <c r="G9" s="7" t="n">
        <v>150000</v>
      </c>
    </row>
    <row r="10" spans="1:7">
      <c r="A10" s="4" t="s">
        <v>948</v>
      </c>
      <c r="E10" s="7" t="n">
        <v>46300000</v>
      </c>
      <c r="F10" s="5" t="n">
        <v>38800000</v>
      </c>
      <c r="G10" s="7" t="n">
        <v>44300000</v>
      </c>
    </row>
    <row r="11" spans="1:7">
      <c r="A11" s="4" t="s">
        <v>949</v>
      </c>
      <c r="E11" s="4" t="s">
        <v>950</v>
      </c>
    </row>
    <row r="12" spans="1:7">
      <c r="A12" s="4" t="s">
        <v>951</v>
      </c>
      <c r="E12" s="5" t="n">
        <v>1300000</v>
      </c>
    </row>
    <row r="13" spans="1:7">
      <c r="A13" s="4" t="s">
        <v>952</v>
      </c>
      <c r="E13" s="4" t="s">
        <v>953</v>
      </c>
    </row>
    <row r="14" spans="1:7">
      <c r="A14" s="4" t="s">
        <v>954</v>
      </c>
      <c r="E14" s="4" t="s">
        <v>955</v>
      </c>
    </row>
    <row r="15" spans="1:7">
      <c r="A15" s="4" t="s">
        <v>956</v>
      </c>
      <c r="E15" s="5" t="n">
        <v>2</v>
      </c>
    </row>
    <row r="16" spans="1:7">
      <c r="A16" s="4" t="s">
        <v>957</v>
      </c>
      <c r="E16" s="7" t="n">
        <v>274400000</v>
      </c>
      <c r="F16" s="5" t="n">
        <v>333500000</v>
      </c>
    </row>
    <row r="17" spans="1:7">
      <c r="A17" s="4" t="s">
        <v>958</v>
      </c>
      <c r="E17" s="5" t="n">
        <v>387400000</v>
      </c>
      <c r="F17" s="5" t="n">
        <v>455600000</v>
      </c>
    </row>
    <row r="18" spans="1:7">
      <c r="A18" s="4" t="s">
        <v>959</v>
      </c>
      <c r="E18" s="5" t="n">
        <v>113000000</v>
      </c>
      <c r="F18" s="5" t="n">
        <v>122100000</v>
      </c>
    </row>
    <row r="19" spans="1:7">
      <c r="A19" s="4" t="s">
        <v>960</v>
      </c>
      <c r="E19" s="7" t="n">
        <v>192700000</v>
      </c>
      <c r="F19" s="7" t="n">
        <v>194300000</v>
      </c>
    </row>
    <row r="20" spans="1:7">
      <c r="A20" s="4" t="s">
        <v>961</v>
      </c>
    </row>
    <row r="21" spans="1:7">
      <c r="A21" s="3" t="s">
        <v>936</v>
      </c>
    </row>
    <row r="22" spans="1:7">
      <c r="A22" s="4" t="s">
        <v>944</v>
      </c>
      <c r="E22" s="4" t="s">
        <v>962</v>
      </c>
    </row>
    <row r="23" spans="1:7">
      <c r="A23" s="4" t="s">
        <v>945</v>
      </c>
      <c r="E23" s="4" t="s">
        <v>946</v>
      </c>
    </row>
    <row r="24" spans="1:7">
      <c r="A24" s="4" t="s">
        <v>947</v>
      </c>
      <c r="E24" s="7" t="n">
        <v>100000</v>
      </c>
    </row>
    <row r="25" spans="1:7">
      <c r="A25" s="4" t="s">
        <v>963</v>
      </c>
    </row>
    <row r="26" spans="1:7">
      <c r="A26" s="3" t="s">
        <v>936</v>
      </c>
    </row>
    <row r="27" spans="1:7">
      <c r="A27" s="4" t="s">
        <v>944</v>
      </c>
      <c r="E27" s="4" t="s">
        <v>635</v>
      </c>
    </row>
    <row r="28" spans="1:7">
      <c r="A28" s="4" t="s">
        <v>945</v>
      </c>
      <c r="E28" s="4" t="s">
        <v>946</v>
      </c>
    </row>
    <row r="29" spans="1:7">
      <c r="A29" s="4" t="s">
        <v>964</v>
      </c>
      <c r="E29" s="7" t="n">
        <v>100000000</v>
      </c>
    </row>
    <row r="30" spans="1:7">
      <c r="A30" s="4" t="s">
        <v>947</v>
      </c>
      <c r="E30" s="7" t="n">
        <v>150000</v>
      </c>
    </row>
    <row r="31" spans="1:7">
      <c r="A31" s="4" t="s">
        <v>965</v>
      </c>
    </row>
    <row r="32" spans="1:7">
      <c r="A32" s="3" t="s">
        <v>936</v>
      </c>
    </row>
    <row r="33" spans="1:7">
      <c r="A33" s="4" t="s">
        <v>966</v>
      </c>
      <c r="E33" s="4" t="s">
        <v>967</v>
      </c>
    </row>
    <row r="34" spans="1:7">
      <c r="A34" s="4" t="s">
        <v>968</v>
      </c>
      <c r="E34" s="4" t="s">
        <v>950</v>
      </c>
    </row>
    <row r="35" spans="1:7">
      <c r="A35" s="4" t="s">
        <v>969</v>
      </c>
    </row>
    <row r="36" spans="1:7">
      <c r="A36" s="3" t="s">
        <v>936</v>
      </c>
    </row>
    <row r="37" spans="1:7">
      <c r="A37" s="4" t="s">
        <v>970</v>
      </c>
      <c r="E37" s="5" t="n">
        <v>1332085</v>
      </c>
      <c r="F37" s="5" t="n">
        <v>1466986</v>
      </c>
      <c r="G37" s="5" t="n">
        <v>1436310</v>
      </c>
    </row>
    <row r="38" spans="1:7">
      <c r="A38" s="4" t="s">
        <v>971</v>
      </c>
    </row>
    <row r="39" spans="1:7">
      <c r="A39" s="3" t="s">
        <v>936</v>
      </c>
    </row>
    <row r="40" spans="1:7">
      <c r="A40" s="4" t="s">
        <v>966</v>
      </c>
      <c r="B40" s="4" t="s">
        <v>477</v>
      </c>
    </row>
    <row r="41" spans="1:7">
      <c r="A41" s="4" t="s">
        <v>972</v>
      </c>
      <c r="B41" s="5" t="n">
        <v>127160</v>
      </c>
    </row>
    <row r="42" spans="1:7">
      <c r="A42" s="4" t="s">
        <v>973</v>
      </c>
    </row>
    <row r="43" spans="1:7">
      <c r="A43" s="3" t="s">
        <v>936</v>
      </c>
    </row>
    <row r="44" spans="1:7">
      <c r="A44" s="4" t="s">
        <v>970</v>
      </c>
      <c r="E44" s="5" t="n">
        <v>1014269</v>
      </c>
      <c r="F44" s="5" t="n">
        <v>1458033</v>
      </c>
      <c r="G44" s="5" t="n">
        <v>60098</v>
      </c>
    </row>
    <row r="45" spans="1:7">
      <c r="A45" s="4" t="s">
        <v>974</v>
      </c>
    </row>
    <row r="46" spans="1:7">
      <c r="A46" s="3" t="s">
        <v>936</v>
      </c>
    </row>
    <row r="47" spans="1:7">
      <c r="A47" s="4" t="s">
        <v>972</v>
      </c>
      <c r="E47" s="5" t="n">
        <v>2023266</v>
      </c>
      <c r="F47" s="5" t="n">
        <v>5152082</v>
      </c>
      <c r="G47" s="5" t="n">
        <v>1496408</v>
      </c>
    </row>
    <row r="48" spans="1:7">
      <c r="A48" s="4" t="s">
        <v>975</v>
      </c>
      <c r="E48" s="7" t="n">
        <v>128200000</v>
      </c>
      <c r="F48" s="7" t="n">
        <v>93100000</v>
      </c>
      <c r="G48" s="7" t="n">
        <v>63500000</v>
      </c>
    </row>
    <row r="49" spans="1:7">
      <c r="A49" s="4" t="s">
        <v>976</v>
      </c>
      <c r="E49" s="7" t="n">
        <v>197300000</v>
      </c>
    </row>
    <row r="50" spans="1:7">
      <c r="A50" s="4" t="s">
        <v>977</v>
      </c>
      <c r="E50" s="4" t="s">
        <v>978</v>
      </c>
    </row>
    <row r="51" spans="1:7">
      <c r="A51" s="4" t="s">
        <v>478</v>
      </c>
    </row>
    <row r="52" spans="1:7">
      <c r="A52" s="3" t="s">
        <v>936</v>
      </c>
    </row>
    <row r="53" spans="1:7">
      <c r="A53" s="4" t="s">
        <v>979</v>
      </c>
      <c r="E53" s="4" t="s">
        <v>980</v>
      </c>
    </row>
    <row r="54" spans="1:7">
      <c r="A54" s="4" t="s">
        <v>981</v>
      </c>
    </row>
    <row r="55" spans="1:7">
      <c r="A55" s="3" t="s">
        <v>936</v>
      </c>
    </row>
    <row r="56" spans="1:7">
      <c r="A56" s="4" t="s">
        <v>979</v>
      </c>
      <c r="E56" s="4" t="s">
        <v>982</v>
      </c>
    </row>
    <row r="57" spans="1:7">
      <c r="A57" s="4" t="s">
        <v>983</v>
      </c>
    </row>
    <row r="58" spans="1:7">
      <c r="A58" s="3" t="s">
        <v>936</v>
      </c>
    </row>
    <row r="59" spans="1:7">
      <c r="A59" s="4" t="s">
        <v>984</v>
      </c>
      <c r="D59" s="5" t="n">
        <v>0</v>
      </c>
    </row>
    <row r="60" spans="1:7">
      <c r="A60" s="4" t="s">
        <v>985</v>
      </c>
      <c r="E60" s="4" t="s">
        <v>986</v>
      </c>
    </row>
    <row r="61" spans="1:7">
      <c r="A61" s="4" t="s">
        <v>987</v>
      </c>
      <c r="D61" s="5" t="n">
        <v>3300000</v>
      </c>
    </row>
    <row r="62" spans="1:7">
      <c r="A62" s="4" t="s">
        <v>988</v>
      </c>
      <c r="D62" s="7" t="n">
        <v>5000000</v>
      </c>
    </row>
    <row r="63" spans="1:7">
      <c r="A63" s="4" t="s">
        <v>989</v>
      </c>
    </row>
    <row r="64" spans="1:7">
      <c r="A64" s="3" t="s">
        <v>936</v>
      </c>
    </row>
    <row r="65" spans="1:7">
      <c r="A65" s="4" t="s">
        <v>970</v>
      </c>
      <c r="E65" s="5" t="n">
        <v>3632717</v>
      </c>
    </row>
    <row r="66" spans="1:7">
      <c r="A66" s="4" t="s">
        <v>990</v>
      </c>
    </row>
    <row r="67" spans="1:7">
      <c r="A67" s="3" t="s">
        <v>936</v>
      </c>
    </row>
    <row r="68" spans="1:7">
      <c r="A68" s="4" t="s">
        <v>991</v>
      </c>
      <c r="C68" s="4" t="s">
        <v>992</v>
      </c>
    </row>
    <row r="69" spans="1:7">
      <c r="A69" s="4" t="s">
        <v>993</v>
      </c>
    </row>
    <row r="70" spans="1:7">
      <c r="A70" s="3" t="s">
        <v>936</v>
      </c>
    </row>
    <row r="71" spans="1:7">
      <c r="A71" s="4" t="s">
        <v>994</v>
      </c>
      <c r="C71" s="4" t="s">
        <v>995</v>
      </c>
    </row>
    <row r="72" spans="1:7">
      <c r="A72" s="4" t="s">
        <v>996</v>
      </c>
    </row>
    <row r="73" spans="1:7">
      <c r="A73" s="3" t="s">
        <v>936</v>
      </c>
    </row>
    <row r="74" spans="1:7">
      <c r="A74" s="4" t="s">
        <v>985</v>
      </c>
      <c r="C74" s="4" t="s">
        <v>997</v>
      </c>
    </row>
    <row r="75" spans="1:7">
      <c r="A75" s="4" t="s">
        <v>994</v>
      </c>
      <c r="C75" s="4" t="s">
        <v>995</v>
      </c>
    </row>
    <row r="76" spans="1:7">
      <c r="A76" s="4" t="s">
        <v>998</v>
      </c>
      <c r="C76" s="4" t="s">
        <v>999</v>
      </c>
    </row>
    <row r="77" spans="1:7">
      <c r="A77" s="4" t="s">
        <v>1000</v>
      </c>
    </row>
    <row r="78" spans="1:7">
      <c r="A78" s="3" t="s">
        <v>936</v>
      </c>
    </row>
    <row r="79" spans="1:7">
      <c r="A79" s="4" t="s">
        <v>985</v>
      </c>
      <c r="C79" s="4" t="s">
        <v>777</v>
      </c>
    </row>
    <row r="80" spans="1:7">
      <c r="A80" s="4" t="s">
        <v>994</v>
      </c>
      <c r="C80" s="4" t="s">
        <v>995</v>
      </c>
    </row>
    <row r="81" spans="1:7">
      <c r="A81" s="4" t="s">
        <v>998</v>
      </c>
      <c r="C81" s="4" t="s">
        <v>999</v>
      </c>
    </row>
    <row r="82" spans="1:7">
      <c r="A82" s="4" t="s">
        <v>1001</v>
      </c>
    </row>
    <row r="83" spans="1:7">
      <c r="A83" s="3" t="s">
        <v>936</v>
      </c>
    </row>
    <row r="84" spans="1:7">
      <c r="A84" s="4" t="s">
        <v>1002</v>
      </c>
      <c r="D84" s="4" t="s">
        <v>450</v>
      </c>
    </row>
    <row r="85" spans="1:7">
      <c r="A85" s="4" t="s">
        <v>1003</v>
      </c>
    </row>
    <row r="86" spans="1:7">
      <c r="A86" s="3" t="s">
        <v>936</v>
      </c>
    </row>
    <row r="87" spans="1:7">
      <c r="A87" s="4" t="s">
        <v>970</v>
      </c>
      <c r="C87" s="5" t="n">
        <v>939605</v>
      </c>
      <c r="E87" s="5" t="n">
        <v>35031</v>
      </c>
    </row>
    <row r="88" spans="1:7">
      <c r="A88" s="4" t="s">
        <v>1004</v>
      </c>
    </row>
    <row r="89" spans="1:7">
      <c r="A89" s="3" t="s">
        <v>936</v>
      </c>
    </row>
    <row r="90" spans="1:7">
      <c r="A90" s="4" t="s">
        <v>970</v>
      </c>
      <c r="C90" s="5" t="n">
        <v>3288618</v>
      </c>
      <c r="E90" s="5" t="n">
        <v>122610</v>
      </c>
    </row>
    <row r="91" spans="1:7">
      <c r="A91" s="4" t="s">
        <v>1005</v>
      </c>
    </row>
    <row r="92" spans="1:7">
      <c r="A92" s="3" t="s">
        <v>936</v>
      </c>
    </row>
    <row r="93" spans="1:7">
      <c r="A93" s="4" t="s">
        <v>966</v>
      </c>
      <c r="D93" s="4" t="s">
        <v>477</v>
      </c>
    </row>
    <row r="94" spans="1:7">
      <c r="A94" s="4" t="s">
        <v>1006</v>
      </c>
    </row>
    <row r="95" spans="1:7">
      <c r="A95" s="3" t="s">
        <v>936</v>
      </c>
    </row>
    <row r="96" spans="1:7">
      <c r="A96" s="4" t="s">
        <v>970</v>
      </c>
      <c r="E96" s="5" t="n">
        <v>3255964</v>
      </c>
    </row>
    <row r="97" spans="1:7">
      <c r="A97" s="4" t="s">
        <v>1007</v>
      </c>
    </row>
    <row r="98" spans="1:7">
      <c r="A98" s="3" t="s">
        <v>936</v>
      </c>
    </row>
    <row r="99" spans="1:7">
      <c r="A99" s="4" t="s">
        <v>1008</v>
      </c>
      <c r="D99" s="5" t="n">
        <v>1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5</v>
      </c>
    </row>
    <row r="3" spans="1:3">
      <c r="A3" s="3" t="s">
        <v>1010</v>
      </c>
    </row>
    <row r="4" spans="1:3">
      <c r="A4" s="4" t="s">
        <v>1011</v>
      </c>
      <c r="B4" s="4" t="s">
        <v>1012</v>
      </c>
      <c r="C4" s="4" t="s">
        <v>1013</v>
      </c>
    </row>
    <row r="5" spans="1:3">
      <c r="A5" s="4" t="s">
        <v>1014</v>
      </c>
      <c r="B5" s="4" t="s">
        <v>466</v>
      </c>
      <c r="C5" s="4" t="s">
        <v>466</v>
      </c>
    </row>
    <row r="6" spans="1:3">
      <c r="A6" s="4" t="s">
        <v>1015</v>
      </c>
      <c r="B6" s="4" t="s">
        <v>1016</v>
      </c>
      <c r="C6" s="4" t="s">
        <v>101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5</v>
      </c>
      <c r="D2" s="2" t="s">
        <v>91</v>
      </c>
    </row>
    <row r="3" spans="1:4">
      <c r="A3" s="3" t="s">
        <v>936</v>
      </c>
    </row>
    <row r="4" spans="1:4">
      <c r="A4" s="4" t="s">
        <v>1019</v>
      </c>
      <c r="B4" s="5" t="n">
        <v>7677102</v>
      </c>
      <c r="C4" s="5" t="n">
        <v>4843273</v>
      </c>
      <c r="D4" s="5" t="n">
        <v>7467065</v>
      </c>
    </row>
    <row r="5" spans="1:4">
      <c r="A5" s="4" t="s">
        <v>1020</v>
      </c>
      <c r="B5" s="5" t="n">
        <v>2023266</v>
      </c>
      <c r="C5" s="5" t="n">
        <v>5152082</v>
      </c>
      <c r="D5" s="5" t="n">
        <v>1496408</v>
      </c>
    </row>
    <row r="6" spans="1:4">
      <c r="A6" s="4" t="s">
        <v>1021</v>
      </c>
      <c r="B6" s="5" t="n">
        <v>-1894847</v>
      </c>
      <c r="C6" s="5" t="n">
        <v>-2020812</v>
      </c>
      <c r="D6" s="5" t="n">
        <v>-3840379</v>
      </c>
    </row>
    <row r="7" spans="1:4">
      <c r="A7" s="4" t="s">
        <v>1022</v>
      </c>
      <c r="B7" s="5" t="n">
        <v>-623161</v>
      </c>
      <c r="C7" s="5" t="n">
        <v>-297441</v>
      </c>
      <c r="D7" s="5" t="n">
        <v>-279821</v>
      </c>
    </row>
    <row r="8" spans="1:4">
      <c r="A8" s="4" t="s">
        <v>1019</v>
      </c>
      <c r="B8" s="5" t="n">
        <v>7182360</v>
      </c>
      <c r="C8" s="5" t="n">
        <v>7677102</v>
      </c>
      <c r="D8" s="5" t="n">
        <v>4843273</v>
      </c>
    </row>
    <row r="9" spans="1:4">
      <c r="A9" s="4" t="s">
        <v>1023</v>
      </c>
      <c r="B9" s="8" t="n">
        <v>37.76</v>
      </c>
      <c r="C9" s="8" t="n">
        <v>31.66</v>
      </c>
      <c r="D9" s="8" t="n">
        <v>29.08</v>
      </c>
    </row>
    <row r="10" spans="1:4">
      <c r="A10" s="4" t="s">
        <v>1024</v>
      </c>
      <c r="B10" s="10" t="n">
        <v>45.7</v>
      </c>
      <c r="C10" s="10" t="n">
        <v>40.11</v>
      </c>
      <c r="D10" s="10" t="n">
        <v>29.24</v>
      </c>
    </row>
    <row r="11" spans="1:4">
      <c r="A11" s="4" t="s">
        <v>1025</v>
      </c>
      <c r="B11" s="10" t="n">
        <v>34.29</v>
      </c>
      <c r="C11" s="10" t="n">
        <v>29.75</v>
      </c>
      <c r="D11" s="10" t="n">
        <v>25.09</v>
      </c>
    </row>
    <row r="12" spans="1:4">
      <c r="A12" s="4" t="s">
        <v>1026</v>
      </c>
      <c r="B12" s="10" t="n">
        <v>40.85</v>
      </c>
      <c r="C12" s="10" t="n">
        <v>32.85</v>
      </c>
      <c r="D12" s="10" t="n">
        <v>28.62</v>
      </c>
    </row>
    <row r="13" spans="1:4">
      <c r="A13" s="4" t="s">
        <v>1023</v>
      </c>
      <c r="B13" s="8" t="n">
        <v>41.04</v>
      </c>
      <c r="C13" s="8" t="n">
        <v>37.76</v>
      </c>
      <c r="D13" s="8" t="n">
        <v>31.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5</v>
      </c>
      <c r="D2" s="2" t="s">
        <v>91</v>
      </c>
    </row>
    <row r="3" spans="1:4">
      <c r="A3" s="3" t="s">
        <v>277</v>
      </c>
    </row>
    <row r="4" spans="1:4">
      <c r="A4" s="4" t="s">
        <v>1028</v>
      </c>
      <c r="B4" s="7" t="n">
        <v>807590</v>
      </c>
      <c r="C4" s="7" t="n">
        <v>575222</v>
      </c>
      <c r="D4" s="7" t="n">
        <v>536709</v>
      </c>
    </row>
    <row r="5" spans="1:4">
      <c r="A5" s="4" t="s">
        <v>1029</v>
      </c>
      <c r="B5" s="5" t="n">
        <v>571416</v>
      </c>
      <c r="C5" s="5" t="n">
        <v>596111</v>
      </c>
      <c r="D5" s="5" t="n">
        <v>345361</v>
      </c>
    </row>
    <row r="6" spans="1:4">
      <c r="A6" s="4" t="s">
        <v>106</v>
      </c>
      <c r="B6" s="7" t="n">
        <v>1379006</v>
      </c>
      <c r="C6" s="7" t="n">
        <v>1171333</v>
      </c>
      <c r="D6" s="7" t="n">
        <v>8820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30"/>
    <col customWidth="1" max="6" min="6" width="35"/>
    <col customWidth="1" max="7" min="7" width="48"/>
    <col customWidth="1" max="8" min="8" width="35"/>
  </cols>
  <sheetData>
    <row r="1" spans="1:8">
      <c r="A1" s="1" t="s">
        <v>201</v>
      </c>
      <c r="B1" s="2" t="s">
        <v>202</v>
      </c>
      <c r="C1" s="2" t="s">
        <v>203</v>
      </c>
      <c r="D1" s="2" t="s">
        <v>204</v>
      </c>
      <c r="E1" s="2" t="s">
        <v>205</v>
      </c>
      <c r="F1" s="2" t="s">
        <v>206</v>
      </c>
      <c r="G1" s="2" t="s">
        <v>207</v>
      </c>
      <c r="H1" s="2" t="s">
        <v>208</v>
      </c>
    </row>
    <row r="2" spans="1:8">
      <c r="A2" s="4" t="s">
        <v>209</v>
      </c>
      <c r="B2" s="7" t="n">
        <v>2759070</v>
      </c>
      <c r="C2" s="7" t="n">
        <v>3342</v>
      </c>
      <c r="D2" s="7" t="n">
        <v>1106758</v>
      </c>
      <c r="E2" s="7" t="n">
        <v>2088227</v>
      </c>
      <c r="F2" s="7" t="n">
        <v>-101921</v>
      </c>
      <c r="G2" s="7" t="n">
        <v>-383754</v>
      </c>
      <c r="H2" s="7" t="n">
        <v>46418</v>
      </c>
    </row>
    <row r="3" spans="1:8">
      <c r="A3" s="4" t="s">
        <v>210</v>
      </c>
      <c r="B3" s="5" t="n">
        <v>334230496</v>
      </c>
    </row>
    <row r="4" spans="1:8">
      <c r="A4" s="4" t="s">
        <v>211</v>
      </c>
      <c r="B4" s="7" t="n">
        <v>87885</v>
      </c>
      <c r="E4" s="5" t="n">
        <v>87885</v>
      </c>
    </row>
    <row r="5" spans="1:8">
      <c r="A5" s="4" t="s">
        <v>212</v>
      </c>
      <c r="B5" s="5" t="n">
        <v>1681</v>
      </c>
      <c r="D5" s="5" t="n">
        <v>4975</v>
      </c>
      <c r="E5" s="5" t="n">
        <v>-3294</v>
      </c>
    </row>
    <row r="6" spans="1:8">
      <c r="A6" s="4" t="s">
        <v>213</v>
      </c>
      <c r="B6" s="5" t="n">
        <v>585170</v>
      </c>
      <c r="E6" s="5" t="n">
        <v>573079</v>
      </c>
      <c r="H6" s="5" t="n">
        <v>12091</v>
      </c>
    </row>
    <row r="7" spans="1:8">
      <c r="A7" s="4" t="s">
        <v>214</v>
      </c>
      <c r="B7" s="5" t="n">
        <v>-63749</v>
      </c>
      <c r="F7" s="5" t="n">
        <v>-63749</v>
      </c>
    </row>
    <row r="8" spans="1:8">
      <c r="A8" s="4" t="s">
        <v>215</v>
      </c>
      <c r="B8" s="7" t="n">
        <v>915</v>
      </c>
      <c r="C8" s="5" t="n">
        <v>1</v>
      </c>
      <c r="D8" s="5" t="n">
        <v>914</v>
      </c>
    </row>
    <row r="9" spans="1:8">
      <c r="A9" s="4" t="s">
        <v>216</v>
      </c>
      <c r="B9" s="5" t="n">
        <v>89727</v>
      </c>
    </row>
    <row r="10" spans="1:8">
      <c r="A10" s="4" t="s">
        <v>217</v>
      </c>
      <c r="C10" s="5" t="n">
        <v>30</v>
      </c>
      <c r="D10" s="5" t="n">
        <v>-30</v>
      </c>
    </row>
    <row r="11" spans="1:8">
      <c r="A11" s="4" t="s">
        <v>218</v>
      </c>
      <c r="B11" s="5" t="n">
        <v>2955142</v>
      </c>
    </row>
    <row r="12" spans="1:8">
      <c r="A12" s="4" t="s">
        <v>147</v>
      </c>
      <c r="B12" s="7" t="n">
        <v>63484</v>
      </c>
      <c r="D12" s="5" t="n">
        <v>63484</v>
      </c>
    </row>
    <row r="13" spans="1:8">
      <c r="A13" s="4" t="s">
        <v>184</v>
      </c>
      <c r="B13" s="7" t="n">
        <v>-27426</v>
      </c>
      <c r="D13" s="5" t="n">
        <v>-27426</v>
      </c>
    </row>
    <row r="14" spans="1:8">
      <c r="A14" s="4" t="s">
        <v>219</v>
      </c>
      <c r="B14" s="5" t="n">
        <v>0</v>
      </c>
    </row>
    <row r="15" spans="1:8">
      <c r="A15" s="4" t="s">
        <v>220</v>
      </c>
      <c r="B15" s="7" t="n">
        <v>6839</v>
      </c>
      <c r="G15" s="5" t="n">
        <v>6839</v>
      </c>
    </row>
    <row r="16" spans="1:8">
      <c r="A16" s="4" t="s">
        <v>221</v>
      </c>
      <c r="B16" s="5" t="n">
        <v>-1431</v>
      </c>
      <c r="G16" s="5" t="n">
        <v>-1431</v>
      </c>
    </row>
    <row r="17" spans="1:8">
      <c r="A17" s="4" t="s">
        <v>222</v>
      </c>
      <c r="B17" s="5" t="n">
        <v>384</v>
      </c>
      <c r="G17" s="5" t="n">
        <v>384</v>
      </c>
    </row>
    <row r="18" spans="1:8">
      <c r="A18" s="4" t="s">
        <v>223</v>
      </c>
      <c r="B18" s="5" t="n">
        <v>-235614</v>
      </c>
      <c r="G18" s="5" t="n">
        <v>-235631</v>
      </c>
      <c r="H18" s="5" t="n">
        <v>17</v>
      </c>
    </row>
    <row r="19" spans="1:8">
      <c r="A19" s="4" t="s">
        <v>224</v>
      </c>
      <c r="B19" s="5" t="n">
        <v>2272</v>
      </c>
      <c r="H19" s="5" t="n">
        <v>2272</v>
      </c>
    </row>
    <row r="20" spans="1:8">
      <c r="A20" s="4" t="s">
        <v>225</v>
      </c>
      <c r="B20" s="5" t="n">
        <v>-19133</v>
      </c>
      <c r="H20" s="5" t="n">
        <v>-19133</v>
      </c>
    </row>
    <row r="21" spans="1:8">
      <c r="A21" s="4" t="s">
        <v>61</v>
      </c>
      <c r="B21" s="7" t="n">
        <v>-14447</v>
      </c>
      <c r="D21" s="5" t="n">
        <v>-3449</v>
      </c>
      <c r="G21" s="5" t="n">
        <v>-12091</v>
      </c>
      <c r="H21" s="5" t="n">
        <v>1093</v>
      </c>
    </row>
    <row r="22" spans="1:8">
      <c r="A22" s="4" t="s">
        <v>226</v>
      </c>
      <c r="B22" s="5" t="n">
        <v>4084</v>
      </c>
    </row>
    <row r="23" spans="1:8">
      <c r="A23" s="4" t="s">
        <v>227</v>
      </c>
      <c r="B23" s="7" t="n">
        <v>3145900</v>
      </c>
      <c r="C23" s="5" t="n">
        <v>3373</v>
      </c>
      <c r="D23" s="5" t="n">
        <v>1145226</v>
      </c>
      <c r="E23" s="5" t="n">
        <v>2745897</v>
      </c>
      <c r="F23" s="5" t="n">
        <v>-165670</v>
      </c>
      <c r="G23" s="5" t="n">
        <v>-625684</v>
      </c>
      <c r="H23" s="5" t="n">
        <v>42758</v>
      </c>
    </row>
    <row r="24" spans="1:8">
      <c r="A24" s="4" t="s">
        <v>228</v>
      </c>
      <c r="B24" s="5" t="n">
        <v>337279449</v>
      </c>
    </row>
    <row r="25" spans="1:8">
      <c r="A25" s="4" t="s">
        <v>213</v>
      </c>
      <c r="B25" s="7" t="n">
        <v>703576</v>
      </c>
      <c r="E25" s="5" t="n">
        <v>697109</v>
      </c>
      <c r="H25" s="5" t="n">
        <v>6467</v>
      </c>
    </row>
    <row r="26" spans="1:8">
      <c r="A26" s="4" t="s">
        <v>214</v>
      </c>
      <c r="B26" s="5" t="n">
        <v>12701</v>
      </c>
      <c r="F26" s="5" t="n">
        <v>12701</v>
      </c>
    </row>
    <row r="27" spans="1:8">
      <c r="A27" s="4" t="s">
        <v>229</v>
      </c>
      <c r="B27" s="7" t="n">
        <v>11693</v>
      </c>
      <c r="C27" s="5" t="n">
        <v>5</v>
      </c>
      <c r="D27" s="5" t="n">
        <v>11688</v>
      </c>
    </row>
    <row r="28" spans="1:8">
      <c r="A28" s="4" t="s">
        <v>230</v>
      </c>
      <c r="B28" s="5" t="n">
        <v>495828</v>
      </c>
    </row>
    <row r="29" spans="1:8">
      <c r="A29" s="4" t="s">
        <v>217</v>
      </c>
      <c r="C29" s="5" t="n">
        <v>17</v>
      </c>
      <c r="D29" s="5" t="n">
        <v>-17</v>
      </c>
    </row>
    <row r="30" spans="1:8">
      <c r="A30" s="4" t="s">
        <v>218</v>
      </c>
      <c r="B30" s="5" t="n">
        <v>1660269</v>
      </c>
    </row>
    <row r="31" spans="1:8">
      <c r="A31" s="4" t="s">
        <v>147</v>
      </c>
      <c r="B31" s="7" t="n">
        <v>93087</v>
      </c>
      <c r="D31" s="5" t="n">
        <v>93087</v>
      </c>
    </row>
    <row r="32" spans="1:8">
      <c r="A32" s="4" t="s">
        <v>184</v>
      </c>
      <c r="B32" s="7" t="n">
        <v>-29549</v>
      </c>
      <c r="D32" s="5" t="n">
        <v>-29549</v>
      </c>
    </row>
    <row r="33" spans="1:8">
      <c r="A33" s="4" t="s">
        <v>219</v>
      </c>
      <c r="B33" s="5" t="n">
        <v>0</v>
      </c>
    </row>
    <row r="34" spans="1:8">
      <c r="A34" s="4" t="s">
        <v>220</v>
      </c>
      <c r="B34" s="7" t="n">
        <v>4964</v>
      </c>
      <c r="G34" s="5" t="n">
        <v>4964</v>
      </c>
    </row>
    <row r="35" spans="1:8">
      <c r="A35" s="4" t="s">
        <v>221</v>
      </c>
      <c r="B35" s="5" t="n">
        <v>585</v>
      </c>
      <c r="G35" s="5" t="n">
        <v>585</v>
      </c>
    </row>
    <row r="36" spans="1:8">
      <c r="A36" s="4" t="s">
        <v>222</v>
      </c>
      <c r="B36" s="5" t="n">
        <v>2737</v>
      </c>
      <c r="G36" s="5" t="n">
        <v>2737</v>
      </c>
    </row>
    <row r="37" spans="1:8">
      <c r="A37" s="4" t="s">
        <v>223</v>
      </c>
      <c r="B37" s="5" t="n">
        <v>218001</v>
      </c>
      <c r="G37" s="5" t="n">
        <v>217589</v>
      </c>
      <c r="H37" s="5" t="n">
        <v>412</v>
      </c>
    </row>
    <row r="38" spans="1:8">
      <c r="A38" s="4" t="s">
        <v>224</v>
      </c>
      <c r="B38" s="5" t="n">
        <v>5301</v>
      </c>
      <c r="H38" s="5" t="n">
        <v>5301</v>
      </c>
    </row>
    <row r="39" spans="1:8">
      <c r="A39" s="4" t="s">
        <v>225</v>
      </c>
      <c r="B39" s="5" t="n">
        <v>-8715</v>
      </c>
      <c r="H39" s="5" t="n">
        <v>-8715</v>
      </c>
    </row>
    <row r="40" spans="1:8">
      <c r="A40" s="4" t="s">
        <v>231</v>
      </c>
      <c r="B40" s="5" t="n">
        <v>12671</v>
      </c>
      <c r="H40" s="5" t="n">
        <v>12671</v>
      </c>
    </row>
    <row r="41" spans="1:8">
      <c r="A41" s="4" t="s">
        <v>61</v>
      </c>
      <c r="B41" s="7" t="n">
        <v>1662</v>
      </c>
      <c r="D41" s="5" t="n">
        <v>73</v>
      </c>
      <c r="E41" s="5" t="n">
        <v>1</v>
      </c>
      <c r="G41" s="5" t="n">
        <v>364</v>
      </c>
      <c r="H41" s="5" t="n">
        <v>1224</v>
      </c>
    </row>
    <row r="42" spans="1:8">
      <c r="A42" s="4" t="s">
        <v>226</v>
      </c>
      <c r="B42" s="5" t="n">
        <v>23592</v>
      </c>
    </row>
    <row r="43" spans="1:8">
      <c r="A43" s="4" t="s">
        <v>232</v>
      </c>
      <c r="B43" s="7" t="n">
        <v>4174614</v>
      </c>
      <c r="C43" s="5" t="n">
        <v>3395</v>
      </c>
      <c r="D43" s="5" t="n">
        <v>1220508</v>
      </c>
      <c r="E43" s="5" t="n">
        <v>3443007</v>
      </c>
      <c r="F43" s="5" t="n">
        <v>-152969</v>
      </c>
      <c r="G43" s="5" t="n">
        <v>-399445</v>
      </c>
      <c r="H43" s="5" t="n">
        <v>60118</v>
      </c>
    </row>
    <row r="44" spans="1:8">
      <c r="A44" s="4" t="s">
        <v>233</v>
      </c>
      <c r="B44" s="5" t="n">
        <v>339459138</v>
      </c>
    </row>
    <row r="45" spans="1:8">
      <c r="A45" s="4" t="s">
        <v>234</v>
      </c>
      <c r="B45" s="7" t="n">
        <v>-3964</v>
      </c>
      <c r="E45" s="5" t="n">
        <v>3964</v>
      </c>
      <c r="G45" s="5" t="n">
        <v>-3964</v>
      </c>
    </row>
    <row r="46" spans="1:8">
      <c r="A46" s="4" t="s">
        <v>213</v>
      </c>
      <c r="B46" s="5" t="n">
        <v>1065948</v>
      </c>
      <c r="E46" s="5" t="n">
        <v>1063219</v>
      </c>
      <c r="H46" s="5" t="n">
        <v>2729</v>
      </c>
    </row>
    <row r="47" spans="1:8">
      <c r="A47" s="4" t="s">
        <v>214</v>
      </c>
      <c r="B47" s="7" t="n">
        <v>1315</v>
      </c>
      <c r="F47" s="5" t="n">
        <v>1315</v>
      </c>
    </row>
    <row r="48" spans="1:8">
      <c r="A48" s="4" t="s">
        <v>217</v>
      </c>
      <c r="C48" s="5" t="n">
        <v>14</v>
      </c>
      <c r="D48" s="5" t="n">
        <v>-14</v>
      </c>
    </row>
    <row r="49" spans="1:8">
      <c r="A49" s="4" t="s">
        <v>218</v>
      </c>
      <c r="B49" s="5" t="n">
        <v>1424462</v>
      </c>
    </row>
    <row r="50" spans="1:8">
      <c r="A50" s="4" t="s">
        <v>147</v>
      </c>
      <c r="B50" s="7" t="n">
        <v>128171</v>
      </c>
      <c r="D50" s="5" t="n">
        <v>128171</v>
      </c>
    </row>
    <row r="51" spans="1:8">
      <c r="A51" s="4" t="s">
        <v>235</v>
      </c>
      <c r="B51" s="5" t="n">
        <v>-9074</v>
      </c>
      <c r="D51" s="5" t="n">
        <v>-9074</v>
      </c>
    </row>
    <row r="52" spans="1:8">
      <c r="A52" s="4" t="s">
        <v>184</v>
      </c>
      <c r="B52" s="5" t="n">
        <v>-29386</v>
      </c>
      <c r="D52" s="5" t="n">
        <v>-29386</v>
      </c>
    </row>
    <row r="53" spans="1:8">
      <c r="A53" s="4" t="s">
        <v>182</v>
      </c>
      <c r="B53" s="7" t="n">
        <v>-161034</v>
      </c>
      <c r="C53" s="5" t="n">
        <v>-40</v>
      </c>
      <c r="D53" s="5" t="n">
        <v>-160994</v>
      </c>
    </row>
    <row r="54" spans="1:8">
      <c r="A54" s="4" t="s">
        <v>219</v>
      </c>
      <c r="B54" s="5" t="n">
        <v>-3980656</v>
      </c>
    </row>
    <row r="55" spans="1:8">
      <c r="A55" s="4" t="s">
        <v>220</v>
      </c>
      <c r="B55" s="7" t="n">
        <v>2439</v>
      </c>
      <c r="G55" s="5" t="n">
        <v>2439</v>
      </c>
    </row>
    <row r="56" spans="1:8">
      <c r="A56" s="4" t="s">
        <v>221</v>
      </c>
      <c r="B56" s="5" t="n">
        <v>708</v>
      </c>
      <c r="G56" s="5" t="n">
        <v>708</v>
      </c>
    </row>
    <row r="57" spans="1:8">
      <c r="A57" s="4" t="s">
        <v>222</v>
      </c>
      <c r="B57" s="5" t="n">
        <v>-971</v>
      </c>
      <c r="G57" s="5" t="n">
        <v>-971</v>
      </c>
    </row>
    <row r="58" spans="1:8">
      <c r="A58" s="4" t="s">
        <v>223</v>
      </c>
      <c r="B58" s="5" t="n">
        <v>-161384</v>
      </c>
      <c r="G58" s="5" t="n">
        <v>-160312</v>
      </c>
      <c r="H58" s="5" t="n">
        <v>-1072</v>
      </c>
    </row>
    <row r="59" spans="1:8">
      <c r="A59" s="4" t="s">
        <v>224</v>
      </c>
      <c r="B59" s="5" t="n">
        <v>25355</v>
      </c>
      <c r="H59" s="5" t="n">
        <v>25355</v>
      </c>
    </row>
    <row r="60" spans="1:8">
      <c r="A60" s="4" t="s">
        <v>225</v>
      </c>
      <c r="B60" s="5" t="n">
        <v>-13413</v>
      </c>
      <c r="H60" s="5" t="n">
        <v>-13413</v>
      </c>
    </row>
    <row r="61" spans="1:8">
      <c r="A61" s="4" t="s">
        <v>61</v>
      </c>
      <c r="B61" s="7" t="n">
        <v>-13386</v>
      </c>
      <c r="D61" s="5" t="n">
        <v>-198</v>
      </c>
      <c r="E61" s="5" t="n">
        <v>-5506</v>
      </c>
      <c r="F61" s="5" t="n">
        <v>3747</v>
      </c>
      <c r="G61" s="5" t="n">
        <v>-8817</v>
      </c>
      <c r="H61" s="5" t="n">
        <v>-2612</v>
      </c>
    </row>
    <row r="62" spans="1:8">
      <c r="A62" s="4" t="s">
        <v>226</v>
      </c>
      <c r="B62" s="5" t="n">
        <v>9839</v>
      </c>
    </row>
    <row r="63" spans="1:8">
      <c r="A63" s="4" t="s">
        <v>236</v>
      </c>
      <c r="B63" s="7" t="n">
        <v>5009902</v>
      </c>
      <c r="C63" s="7" t="n">
        <v>3369</v>
      </c>
      <c r="D63" s="7" t="n">
        <v>1149013</v>
      </c>
      <c r="E63" s="7" t="n">
        <v>4504684</v>
      </c>
      <c r="F63" s="7" t="n">
        <v>-147907</v>
      </c>
      <c r="G63" s="7" t="n">
        <v>-570362</v>
      </c>
      <c r="H63" s="7" t="n">
        <v>71105</v>
      </c>
    </row>
    <row r="64" spans="1:8">
      <c r="A64" s="4" t="s">
        <v>237</v>
      </c>
      <c r="B64" s="5" t="n">
        <v>33691278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0</v>
      </c>
      <c r="B1" s="2" t="s">
        <v>1</v>
      </c>
    </row>
    <row r="2" spans="1:4">
      <c r="B2" s="2" t="s">
        <v>2</v>
      </c>
      <c r="C2" s="2" t="s">
        <v>35</v>
      </c>
      <c r="D2" s="2" t="s">
        <v>91</v>
      </c>
    </row>
    <row r="3" spans="1:4">
      <c r="A3" s="3" t="s">
        <v>277</v>
      </c>
    </row>
    <row r="4" spans="1:4">
      <c r="A4" s="4" t="s">
        <v>1031</v>
      </c>
      <c r="B4" s="7" t="n">
        <v>166024</v>
      </c>
      <c r="C4" s="7" t="n">
        <v>275475</v>
      </c>
      <c r="D4" s="7" t="n">
        <v>172380</v>
      </c>
    </row>
    <row r="5" spans="1:4">
      <c r="A5" s="4" t="s">
        <v>1032</v>
      </c>
      <c r="B5" s="5" t="n">
        <v>-7667</v>
      </c>
      <c r="C5" s="5" t="n">
        <v>39045</v>
      </c>
      <c r="D5" s="5" t="n">
        <v>27428</v>
      </c>
    </row>
    <row r="6" spans="1:4">
      <c r="A6" s="4" t="s">
        <v>1033</v>
      </c>
      <c r="B6" s="5" t="n">
        <v>158357</v>
      </c>
      <c r="C6" s="5" t="n">
        <v>314520</v>
      </c>
      <c r="D6" s="5" t="n">
        <v>199808</v>
      </c>
    </row>
    <row r="7" spans="1:4">
      <c r="A7" s="4" t="s">
        <v>1034</v>
      </c>
      <c r="B7" s="5" t="n">
        <v>43320</v>
      </c>
      <c r="C7" s="5" t="n">
        <v>21212</v>
      </c>
      <c r="D7" s="5" t="n">
        <v>20946</v>
      </c>
    </row>
    <row r="8" spans="1:4">
      <c r="A8" s="4" t="s">
        <v>1035</v>
      </c>
      <c r="B8" s="5" t="n">
        <v>-3692</v>
      </c>
      <c r="C8" s="5" t="n">
        <v>5573</v>
      </c>
      <c r="D8" s="5" t="n">
        <v>375</v>
      </c>
    </row>
    <row r="9" spans="1:4">
      <c r="A9" s="4" t="s">
        <v>1036</v>
      </c>
      <c r="B9" s="5" t="n">
        <v>39628</v>
      </c>
      <c r="C9" s="5" t="n">
        <v>26785</v>
      </c>
      <c r="D9" s="5" t="n">
        <v>21321</v>
      </c>
    </row>
    <row r="10" spans="1:4">
      <c r="A10" s="4" t="s">
        <v>1037</v>
      </c>
      <c r="B10" s="5" t="n">
        <v>149194</v>
      </c>
      <c r="C10" s="5" t="n">
        <v>123840</v>
      </c>
      <c r="D10" s="5" t="n">
        <v>94910</v>
      </c>
    </row>
    <row r="11" spans="1:4">
      <c r="A11" s="4" t="s">
        <v>1038</v>
      </c>
      <c r="B11" s="5" t="n">
        <v>-34121</v>
      </c>
      <c r="C11" s="5" t="n">
        <v>2612</v>
      </c>
      <c r="D11" s="5" t="n">
        <v>-19139</v>
      </c>
    </row>
    <row r="12" spans="1:4">
      <c r="A12" s="4" t="s">
        <v>1039</v>
      </c>
      <c r="B12" s="5" t="n">
        <v>115073</v>
      </c>
      <c r="C12" s="5" t="n">
        <v>126452</v>
      </c>
      <c r="D12" s="5" t="n">
        <v>75771</v>
      </c>
    </row>
    <row r="13" spans="1:4">
      <c r="A13" s="4" t="s">
        <v>1040</v>
      </c>
      <c r="B13" s="7" t="n">
        <v>313058</v>
      </c>
      <c r="C13" s="7" t="n">
        <v>467757</v>
      </c>
      <c r="D13" s="7" t="n">
        <v>2969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41</v>
      </c>
      <c r="B1" s="2" t="s">
        <v>1</v>
      </c>
    </row>
    <row r="2" spans="1:4">
      <c r="B2" s="2" t="s">
        <v>2</v>
      </c>
      <c r="C2" s="2" t="s">
        <v>35</v>
      </c>
      <c r="D2" s="2" t="s">
        <v>91</v>
      </c>
    </row>
    <row r="3" spans="1:4">
      <c r="A3" s="3" t="s">
        <v>277</v>
      </c>
    </row>
    <row r="4" spans="1:4">
      <c r="A4" s="4" t="s">
        <v>1042</v>
      </c>
      <c r="B4" s="4" t="s">
        <v>1043</v>
      </c>
      <c r="C4" s="4" t="s">
        <v>1044</v>
      </c>
      <c r="D4" s="4" t="s">
        <v>1044</v>
      </c>
    </row>
    <row r="5" spans="1:4">
      <c r="A5" s="4" t="s">
        <v>1045</v>
      </c>
      <c r="B5" s="4" t="s">
        <v>1046</v>
      </c>
      <c r="C5" s="4" t="s">
        <v>814</v>
      </c>
      <c r="D5" s="4" t="s">
        <v>814</v>
      </c>
    </row>
    <row r="6" spans="1:4">
      <c r="A6" s="4" t="s">
        <v>1047</v>
      </c>
      <c r="B6" s="4" t="s">
        <v>814</v>
      </c>
      <c r="C6" s="4" t="s">
        <v>814</v>
      </c>
    </row>
    <row r="7" spans="1:4">
      <c r="A7" s="4" t="s">
        <v>1048</v>
      </c>
      <c r="B7" s="4" t="s">
        <v>982</v>
      </c>
      <c r="C7" s="4" t="s">
        <v>1049</v>
      </c>
    </row>
    <row r="8" spans="1:4">
      <c r="A8" s="4" t="s">
        <v>1050</v>
      </c>
      <c r="B8" s="4" t="s">
        <v>1051</v>
      </c>
      <c r="C8" s="4" t="s">
        <v>1052</v>
      </c>
      <c r="D8" s="4" t="s">
        <v>814</v>
      </c>
    </row>
    <row r="9" spans="1:4">
      <c r="A9" s="4" t="s">
        <v>1053</v>
      </c>
      <c r="B9" s="4" t="s">
        <v>1052</v>
      </c>
    </row>
    <row r="10" spans="1:4">
      <c r="A10" s="4" t="s">
        <v>1054</v>
      </c>
      <c r="B10" s="4" t="s">
        <v>1052</v>
      </c>
      <c r="C10" s="4" t="s">
        <v>1055</v>
      </c>
      <c r="D10" s="4" t="s">
        <v>1052</v>
      </c>
    </row>
    <row r="11" spans="1:4">
      <c r="A11" s="4" t="s">
        <v>1056</v>
      </c>
      <c r="C11" s="4" t="s">
        <v>1057</v>
      </c>
      <c r="D11" s="4" t="s">
        <v>1052</v>
      </c>
    </row>
    <row r="12" spans="1:4">
      <c r="A12" s="4" t="s">
        <v>1058</v>
      </c>
      <c r="C12" s="4" t="s">
        <v>1052</v>
      </c>
    </row>
    <row r="13" spans="1:4">
      <c r="A13" s="4" t="s">
        <v>61</v>
      </c>
      <c r="B13" s="4" t="s">
        <v>982</v>
      </c>
      <c r="C13" s="4" t="s">
        <v>982</v>
      </c>
      <c r="D13" s="4" t="s">
        <v>1051</v>
      </c>
    </row>
    <row r="14" spans="1:4">
      <c r="A14" s="4" t="s">
        <v>1059</v>
      </c>
      <c r="B14" s="4" t="s">
        <v>1060</v>
      </c>
      <c r="C14" s="4" t="s">
        <v>1061</v>
      </c>
      <c r="D14" s="4" t="s">
        <v>10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5</v>
      </c>
      <c r="D2" s="2" t="s">
        <v>91</v>
      </c>
    </row>
    <row r="3" spans="1:4">
      <c r="A3" s="3" t="s">
        <v>1064</v>
      </c>
    </row>
    <row r="4" spans="1:4">
      <c r="A4" s="4" t="s">
        <v>1042</v>
      </c>
      <c r="B4" s="4" t="s">
        <v>1043</v>
      </c>
      <c r="C4" s="4" t="s">
        <v>1044</v>
      </c>
      <c r="D4" s="4" t="s">
        <v>1044</v>
      </c>
    </row>
    <row r="5" spans="1:4">
      <c r="A5" s="4" t="s">
        <v>1065</v>
      </c>
      <c r="C5" s="4" t="s">
        <v>1066</v>
      </c>
    </row>
    <row r="6" spans="1:4">
      <c r="A6" s="4" t="s">
        <v>1067</v>
      </c>
      <c r="C6" s="4" t="s">
        <v>1068</v>
      </c>
    </row>
    <row r="7" spans="1:4">
      <c r="A7" s="4" t="s">
        <v>1069</v>
      </c>
      <c r="C7" s="7" t="n">
        <v>158000</v>
      </c>
    </row>
    <row r="8" spans="1:4">
      <c r="A8" s="4" t="s">
        <v>1070</v>
      </c>
      <c r="C8" s="5" t="n">
        <v>14600</v>
      </c>
    </row>
    <row r="9" spans="1:4">
      <c r="A9" s="4" t="s">
        <v>1071</v>
      </c>
      <c r="B9" s="7" t="n">
        <v>13300</v>
      </c>
    </row>
    <row r="10" spans="1:4">
      <c r="A10" s="4" t="s">
        <v>1072</v>
      </c>
      <c r="B10" s="5" t="n">
        <v>5300</v>
      </c>
    </row>
    <row r="11" spans="1:4">
      <c r="A11" s="4" t="s">
        <v>1073</v>
      </c>
      <c r="B11" s="5" t="n">
        <v>8000</v>
      </c>
    </row>
    <row r="12" spans="1:4">
      <c r="A12" s="4" t="s">
        <v>1069</v>
      </c>
      <c r="B12" s="5" t="n">
        <v>156700</v>
      </c>
    </row>
    <row r="13" spans="1:4">
      <c r="A13" s="4" t="s">
        <v>1074</v>
      </c>
      <c r="B13" s="5" t="n">
        <v>15300</v>
      </c>
    </row>
    <row r="14" spans="1:4">
      <c r="A14" s="4" t="s">
        <v>1075</v>
      </c>
      <c r="B14" s="5" t="n">
        <v>3500</v>
      </c>
    </row>
    <row r="15" spans="1:4">
      <c r="A15" s="4" t="s">
        <v>1076</v>
      </c>
      <c r="B15" s="5" t="n">
        <v>255900</v>
      </c>
    </row>
    <row r="16" spans="1:4">
      <c r="A16" s="4" t="s">
        <v>1077</v>
      </c>
      <c r="B16" s="5" t="n">
        <v>248500</v>
      </c>
    </row>
    <row r="17" spans="1:4">
      <c r="A17" s="4" t="s">
        <v>1078</v>
      </c>
      <c r="B17" s="5" t="n">
        <v>-29000</v>
      </c>
    </row>
    <row r="18" spans="1:4">
      <c r="A18" s="4" t="s">
        <v>1079</v>
      </c>
      <c r="B18" s="5" t="n">
        <v>2100000</v>
      </c>
    </row>
    <row r="19" spans="1:4">
      <c r="A19" s="4" t="s">
        <v>1080</v>
      </c>
      <c r="B19" s="5" t="n">
        <v>0</v>
      </c>
    </row>
    <row r="20" spans="1:4">
      <c r="A20" s="4" t="s">
        <v>1081</v>
      </c>
      <c r="B20" s="5" t="n">
        <v>94962</v>
      </c>
      <c r="C20" s="5" t="n">
        <v>35826</v>
      </c>
      <c r="D20" s="7" t="n">
        <v>94915</v>
      </c>
    </row>
    <row r="21" spans="1:4">
      <c r="A21" s="4" t="s">
        <v>1082</v>
      </c>
      <c r="B21" s="5" t="n">
        <v>50200</v>
      </c>
      <c r="C21" s="5" t="n">
        <v>18800</v>
      </c>
    </row>
    <row r="22" spans="1:4">
      <c r="A22" s="4" t="s">
        <v>1083</v>
      </c>
      <c r="B22" s="7" t="n">
        <v>49200</v>
      </c>
      <c r="C22" s="5" t="n">
        <v>18000</v>
      </c>
    </row>
    <row r="23" spans="1:4">
      <c r="A23" s="4" t="s">
        <v>1084</v>
      </c>
      <c r="B23" s="5" t="n">
        <v>2014</v>
      </c>
    </row>
    <row r="24" spans="1:4">
      <c r="A24" s="4" t="s">
        <v>1085</v>
      </c>
      <c r="B24" s="7" t="n">
        <v>600</v>
      </c>
      <c r="C24" s="5" t="n">
        <v>1000</v>
      </c>
      <c r="D24" s="7" t="n">
        <v>2900</v>
      </c>
    </row>
    <row r="25" spans="1:4">
      <c r="A25" s="4" t="s">
        <v>1086</v>
      </c>
      <c r="B25" s="5" t="n">
        <v>4000</v>
      </c>
      <c r="C25" s="5" t="n">
        <v>3900</v>
      </c>
    </row>
    <row r="26" spans="1:4">
      <c r="A26" s="4" t="s">
        <v>104</v>
      </c>
      <c r="B26" s="5" t="n">
        <v>3500</v>
      </c>
      <c r="C26" s="7" t="n">
        <v>3400</v>
      </c>
    </row>
    <row r="27" spans="1:4">
      <c r="A27" s="4" t="s">
        <v>1087</v>
      </c>
    </row>
    <row r="28" spans="1:4">
      <c r="A28" s="3" t="s">
        <v>1064</v>
      </c>
    </row>
    <row r="29" spans="1:4">
      <c r="A29" s="4" t="s">
        <v>1088</v>
      </c>
      <c r="B29" s="5" t="n">
        <v>4500</v>
      </c>
    </row>
    <row r="30" spans="1:4">
      <c r="A30" s="4" t="s">
        <v>1089</v>
      </c>
      <c r="B30" s="5" t="n">
        <v>3100</v>
      </c>
    </row>
    <row r="31" spans="1:4">
      <c r="A31" s="4" t="s">
        <v>1085</v>
      </c>
      <c r="B31" s="5" t="n">
        <v>400</v>
      </c>
    </row>
    <row r="32" spans="1:4">
      <c r="A32" s="4" t="s">
        <v>1090</v>
      </c>
    </row>
    <row r="33" spans="1:4">
      <c r="A33" s="3" t="s">
        <v>1064</v>
      </c>
    </row>
    <row r="34" spans="1:4">
      <c r="A34" s="4" t="s">
        <v>1078</v>
      </c>
      <c r="B34" s="5" t="n">
        <v>11800</v>
      </c>
    </row>
    <row r="35" spans="1:4">
      <c r="A35" s="4" t="s">
        <v>1091</v>
      </c>
    </row>
    <row r="36" spans="1:4">
      <c r="A36" s="3" t="s">
        <v>1064</v>
      </c>
    </row>
    <row r="37" spans="1:4">
      <c r="A37" s="4" t="s">
        <v>1078</v>
      </c>
      <c r="B37" s="5" t="n">
        <v>11600</v>
      </c>
    </row>
    <row r="38" spans="1:4">
      <c r="A38" s="4" t="s">
        <v>1092</v>
      </c>
    </row>
    <row r="39" spans="1:4">
      <c r="A39" s="3" t="s">
        <v>1064</v>
      </c>
    </row>
    <row r="40" spans="1:4">
      <c r="A40" s="4" t="s">
        <v>1078</v>
      </c>
      <c r="B40" s="5" t="n">
        <v>1800</v>
      </c>
    </row>
    <row r="41" spans="1:4">
      <c r="A41" s="4" t="s">
        <v>1093</v>
      </c>
    </row>
    <row r="42" spans="1:4">
      <c r="A42" s="3" t="s">
        <v>1064</v>
      </c>
    </row>
    <row r="43" spans="1:4">
      <c r="A43" s="4" t="s">
        <v>1078</v>
      </c>
      <c r="B43" s="5" t="n">
        <v>2000</v>
      </c>
    </row>
    <row r="44" spans="1:4">
      <c r="A44" s="4" t="s">
        <v>1094</v>
      </c>
    </row>
    <row r="45" spans="1:4">
      <c r="A45" s="3" t="s">
        <v>1064</v>
      </c>
    </row>
    <row r="46" spans="1:4">
      <c r="A46" s="4" t="s">
        <v>1078</v>
      </c>
      <c r="B46" s="5" t="n">
        <v>5500</v>
      </c>
    </row>
    <row r="47" spans="1:4">
      <c r="A47" s="4" t="s">
        <v>1095</v>
      </c>
    </row>
    <row r="48" spans="1:4">
      <c r="A48" s="3" t="s">
        <v>1064</v>
      </c>
    </row>
    <row r="49" spans="1:4">
      <c r="A49" s="4" t="s">
        <v>1078</v>
      </c>
      <c r="B49" s="7" t="n">
        <v>3700</v>
      </c>
    </row>
    <row r="50" spans="1:4">
      <c r="A50" s="4" t="s">
        <v>1096</v>
      </c>
    </row>
    <row r="51" spans="1:4">
      <c r="A51" s="3" t="s">
        <v>1064</v>
      </c>
    </row>
    <row r="52" spans="1:4">
      <c r="A52" s="4" t="s">
        <v>1097</v>
      </c>
      <c r="B52" s="4" t="s">
        <v>1098</v>
      </c>
    </row>
    <row r="53" spans="1:4">
      <c r="A53" s="4" t="s">
        <v>1099</v>
      </c>
      <c r="B53" s="5" t="n">
        <v>2025</v>
      </c>
    </row>
    <row r="54" spans="1:4">
      <c r="A54" s="4" t="s">
        <v>1100</v>
      </c>
      <c r="B54" s="7" t="n">
        <v>72700</v>
      </c>
    </row>
    <row r="55" spans="1:4">
      <c r="A55" s="4" t="s">
        <v>1101</v>
      </c>
      <c r="B55" s="5" t="n">
        <v>2027</v>
      </c>
    </row>
    <row r="56" spans="1:4">
      <c r="A56" s="4" t="s">
        <v>1102</v>
      </c>
    </row>
    <row r="57" spans="1:4">
      <c r="A57" s="3" t="s">
        <v>1064</v>
      </c>
    </row>
    <row r="58" spans="1:4">
      <c r="A58" s="4" t="s">
        <v>1099</v>
      </c>
      <c r="B58" s="5" t="n">
        <v>2018</v>
      </c>
    </row>
    <row r="59" spans="1:4">
      <c r="A59" s="4" t="s">
        <v>1101</v>
      </c>
      <c r="B59" s="5" t="n">
        <v>2019</v>
      </c>
    </row>
    <row r="60" spans="1:4">
      <c r="A60" s="4" t="s">
        <v>1103</v>
      </c>
    </row>
    <row r="61" spans="1:4">
      <c r="A61" s="3" t="s">
        <v>1064</v>
      </c>
    </row>
    <row r="62" spans="1:4">
      <c r="A62" s="4" t="s">
        <v>1104</v>
      </c>
      <c r="B62" s="7" t="n">
        <v>7400</v>
      </c>
    </row>
    <row r="63" spans="1:4">
      <c r="A63" s="4" t="s">
        <v>1105</v>
      </c>
    </row>
    <row r="64" spans="1:4">
      <c r="A64" s="3" t="s">
        <v>1064</v>
      </c>
    </row>
    <row r="65" spans="1:4">
      <c r="A65" s="4" t="s">
        <v>1104</v>
      </c>
      <c r="B65" s="7" t="n">
        <v>91700</v>
      </c>
    </row>
    <row r="66" spans="1:4">
      <c r="A66" s="4" t="s">
        <v>1106</v>
      </c>
    </row>
    <row r="67" spans="1:4">
      <c r="A67" s="3" t="s">
        <v>1064</v>
      </c>
    </row>
    <row r="68" spans="1:4">
      <c r="A68" s="4" t="s">
        <v>1101</v>
      </c>
      <c r="B68" s="5" t="n">
        <v>20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07</v>
      </c>
      <c r="B1" s="2" t="s">
        <v>2</v>
      </c>
      <c r="C1" s="2" t="s">
        <v>35</v>
      </c>
    </row>
    <row r="2" spans="1:3">
      <c r="A2" s="3" t="s">
        <v>277</v>
      </c>
    </row>
    <row r="3" spans="1:3">
      <c r="A3" s="4" t="s">
        <v>1108</v>
      </c>
      <c r="B3" s="7" t="n">
        <v>276572</v>
      </c>
      <c r="C3" s="7" t="n">
        <v>208198</v>
      </c>
    </row>
    <row r="4" spans="1:3">
      <c r="A4" s="4" t="s">
        <v>1109</v>
      </c>
      <c r="B4" s="5" t="n">
        <v>275574</v>
      </c>
      <c r="C4" s="5" t="n">
        <v>283353</v>
      </c>
    </row>
    <row r="5" spans="1:3">
      <c r="A5" s="4" t="s">
        <v>1110</v>
      </c>
      <c r="B5" s="5" t="n">
        <v>57506</v>
      </c>
      <c r="C5" s="5" t="n">
        <v>56313</v>
      </c>
    </row>
    <row r="6" spans="1:3">
      <c r="A6" s="4" t="s">
        <v>1111</v>
      </c>
      <c r="B6" s="5" t="n">
        <v>22950</v>
      </c>
      <c r="C6" s="5" t="n">
        <v>22148</v>
      </c>
    </row>
    <row r="7" spans="1:3">
      <c r="A7" s="4" t="s">
        <v>1112</v>
      </c>
      <c r="B7" s="5" t="n">
        <v>5211</v>
      </c>
      <c r="C7" s="5" t="n">
        <v>5573</v>
      </c>
    </row>
    <row r="8" spans="1:3">
      <c r="A8" s="4" t="s">
        <v>1113</v>
      </c>
      <c r="B8" s="5" t="n">
        <v>-38510</v>
      </c>
      <c r="C8" s="5" t="n">
        <v>-55306</v>
      </c>
    </row>
    <row r="9" spans="1:3">
      <c r="A9" s="4" t="s">
        <v>553</v>
      </c>
      <c r="B9" s="5" t="n">
        <v>-49935</v>
      </c>
      <c r="C9" s="5" t="n">
        <v>-40024</v>
      </c>
    </row>
    <row r="10" spans="1:3">
      <c r="A10" s="4" t="s">
        <v>1114</v>
      </c>
      <c r="B10" s="5" t="n">
        <v>-64448</v>
      </c>
      <c r="C10" s="5" t="n">
        <v>6267</v>
      </c>
    </row>
    <row r="11" spans="1:3">
      <c r="A11" s="4" t="s">
        <v>1115</v>
      </c>
      <c r="B11" s="5" t="n">
        <v>-289674</v>
      </c>
      <c r="C11" s="5" t="n">
        <v>-256087</v>
      </c>
    </row>
    <row r="12" spans="1:3">
      <c r="A12" s="4" t="s">
        <v>1116</v>
      </c>
      <c r="B12" s="5" t="n">
        <v>-2457</v>
      </c>
      <c r="C12" s="5" t="n">
        <v>-1441</v>
      </c>
    </row>
    <row r="13" spans="1:3">
      <c r="A13" s="4" t="s">
        <v>1117</v>
      </c>
      <c r="B13" s="5" t="n">
        <v>192789</v>
      </c>
      <c r="C13" s="5" t="n">
        <v>228994</v>
      </c>
    </row>
    <row r="14" spans="1:3">
      <c r="A14" s="4" t="s">
        <v>1118</v>
      </c>
      <c r="B14" s="5" t="n">
        <v>-248511</v>
      </c>
      <c r="C14" s="5" t="n">
        <v>-277466</v>
      </c>
    </row>
    <row r="15" spans="1:3">
      <c r="A15" s="4" t="s">
        <v>1119</v>
      </c>
      <c r="B15" s="7" t="n">
        <v>-55722</v>
      </c>
      <c r="C15" s="7" t="n">
        <v>-484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20</v>
      </c>
      <c r="B1" s="2" t="s">
        <v>1</v>
      </c>
    </row>
    <row r="2" spans="1:3">
      <c r="B2" s="2" t="s">
        <v>2</v>
      </c>
      <c r="C2" s="2" t="s">
        <v>35</v>
      </c>
    </row>
    <row r="3" spans="1:3">
      <c r="A3" s="3" t="s">
        <v>277</v>
      </c>
    </row>
    <row r="4" spans="1:3">
      <c r="A4" s="4" t="s">
        <v>1121</v>
      </c>
      <c r="B4" s="7" t="n">
        <v>-35826</v>
      </c>
      <c r="C4" s="7" t="n">
        <v>-94915</v>
      </c>
    </row>
    <row r="5" spans="1:3">
      <c r="A5" s="4" t="s">
        <v>1122</v>
      </c>
      <c r="B5" s="5" t="n">
        <v>-49412</v>
      </c>
      <c r="C5" s="5" t="n">
        <v>-1400</v>
      </c>
    </row>
    <row r="6" spans="1:3">
      <c r="A6" s="4" t="s">
        <v>1123</v>
      </c>
      <c r="C6" s="5" t="n">
        <v>23896</v>
      </c>
    </row>
    <row r="7" spans="1:3">
      <c r="A7" s="4" t="s">
        <v>1124</v>
      </c>
      <c r="B7" s="5" t="n">
        <v>-18861</v>
      </c>
      <c r="C7" s="5" t="n">
        <v>-4142</v>
      </c>
    </row>
    <row r="8" spans="1:3">
      <c r="A8" s="4" t="s">
        <v>1125</v>
      </c>
      <c r="B8" s="5" t="n">
        <v>4619</v>
      </c>
      <c r="C8" s="5" t="n">
        <v>34259</v>
      </c>
    </row>
    <row r="9" spans="1:3">
      <c r="A9" s="4" t="s">
        <v>1126</v>
      </c>
      <c r="B9" s="5" t="n">
        <v>4531</v>
      </c>
      <c r="C9" s="5" t="n">
        <v>6497</v>
      </c>
    </row>
    <row r="10" spans="1:3">
      <c r="A10" s="4" t="s">
        <v>704</v>
      </c>
      <c r="B10" s="5" t="n">
        <v>-13</v>
      </c>
      <c r="C10" s="5" t="n">
        <v>-21</v>
      </c>
    </row>
    <row r="11" spans="1:3">
      <c r="A11" s="4" t="s">
        <v>1127</v>
      </c>
      <c r="B11" s="7" t="n">
        <v>-94962</v>
      </c>
      <c r="C11" s="7" t="n">
        <v>-3582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128</v>
      </c>
      <c r="B1" s="2" t="s">
        <v>1</v>
      </c>
    </row>
    <row r="2" spans="1:5">
      <c r="B2" s="2" t="s">
        <v>2</v>
      </c>
      <c r="C2" s="2" t="s">
        <v>35</v>
      </c>
      <c r="D2" s="2" t="s">
        <v>91</v>
      </c>
      <c r="E2" s="2" t="s">
        <v>1129</v>
      </c>
    </row>
    <row r="3" spans="1:5">
      <c r="A3" s="3" t="s">
        <v>1130</v>
      </c>
    </row>
    <row r="4" spans="1:5">
      <c r="A4" s="4" t="s">
        <v>1131</v>
      </c>
      <c r="B4" s="5" t="n">
        <v>25000000</v>
      </c>
    </row>
    <row r="5" spans="1:5">
      <c r="A5" s="4" t="s">
        <v>1132</v>
      </c>
      <c r="B5" s="5" t="n">
        <v>3980656</v>
      </c>
      <c r="C5" s="5" t="n">
        <v>0</v>
      </c>
      <c r="D5" s="5" t="n">
        <v>0</v>
      </c>
    </row>
    <row r="6" spans="1:5">
      <c r="A6" s="4" t="s">
        <v>1133</v>
      </c>
      <c r="B6" s="7" t="n">
        <v>161034000</v>
      </c>
    </row>
    <row r="7" spans="1:5">
      <c r="A7" s="4" t="s">
        <v>203</v>
      </c>
    </row>
    <row r="8" spans="1:5">
      <c r="A8" s="3" t="s">
        <v>1130</v>
      </c>
    </row>
    <row r="9" spans="1:5">
      <c r="A9" s="4" t="s">
        <v>1134</v>
      </c>
      <c r="B9" s="4" t="s">
        <v>477</v>
      </c>
    </row>
    <row r="10" spans="1:5">
      <c r="A10" s="4" t="s">
        <v>1133</v>
      </c>
      <c r="B10" s="7" t="n">
        <v>40000</v>
      </c>
    </row>
    <row r="11" spans="1:5">
      <c r="A11" s="4" t="s">
        <v>1135</v>
      </c>
      <c r="B11" s="8" t="n">
        <v>40.43</v>
      </c>
      <c r="C11" s="7" t="n">
        <v>0</v>
      </c>
      <c r="D11" s="7" t="n">
        <v>0</v>
      </c>
    </row>
    <row r="12" spans="1:5">
      <c r="A12" s="4" t="s">
        <v>1136</v>
      </c>
    </row>
    <row r="13" spans="1:5">
      <c r="A13" s="3" t="s">
        <v>1130</v>
      </c>
    </row>
    <row r="14" spans="1:5">
      <c r="A14" s="4" t="s">
        <v>1137</v>
      </c>
      <c r="E14" s="7" t="n">
        <v>250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5</v>
      </c>
      <c r="D2" s="2" t="s">
        <v>91</v>
      </c>
    </row>
    <row r="3" spans="1:4">
      <c r="A3" s="3" t="s">
        <v>1139</v>
      </c>
    </row>
    <row r="4" spans="1:4">
      <c r="A4" s="4" t="s">
        <v>1140</v>
      </c>
      <c r="B4" s="7" t="n">
        <v>1063219</v>
      </c>
      <c r="C4" s="7" t="n">
        <v>697109</v>
      </c>
      <c r="D4" s="7" t="n">
        <v>573079</v>
      </c>
    </row>
    <row r="5" spans="1:4">
      <c r="A5" s="4" t="s">
        <v>113</v>
      </c>
      <c r="B5" s="5" t="n">
        <v>339321056</v>
      </c>
      <c r="C5" s="5" t="n">
        <v>337658017</v>
      </c>
      <c r="D5" s="5" t="n">
        <v>335414831</v>
      </c>
    </row>
    <row r="6" spans="1:4">
      <c r="A6" s="4" t="s">
        <v>529</v>
      </c>
      <c r="B6" s="8" t="n">
        <v>3.13</v>
      </c>
      <c r="C6" s="8" t="n">
        <v>2.06</v>
      </c>
      <c r="D6" s="8" t="n">
        <v>1.71</v>
      </c>
    </row>
    <row r="7" spans="1:4">
      <c r="A7" s="3" t="s">
        <v>1141</v>
      </c>
    </row>
    <row r="8" spans="1:4">
      <c r="A8" s="4" t="s">
        <v>1140</v>
      </c>
      <c r="B8" s="7" t="n">
        <v>1063219</v>
      </c>
      <c r="C8" s="7" t="n">
        <v>697109</v>
      </c>
      <c r="D8" s="7" t="n">
        <v>573079</v>
      </c>
    </row>
    <row r="9" spans="1:4">
      <c r="A9" s="4" t="s">
        <v>113</v>
      </c>
      <c r="B9" s="5" t="n">
        <v>339321056</v>
      </c>
      <c r="C9" s="5" t="n">
        <v>337658017</v>
      </c>
      <c r="D9" s="5" t="n">
        <v>335414831</v>
      </c>
    </row>
    <row r="10" spans="1:4">
      <c r="A10" s="4" t="s">
        <v>1142</v>
      </c>
      <c r="B10" s="5" t="n">
        <v>3801293</v>
      </c>
      <c r="C10" s="5" t="n">
        <v>3121987</v>
      </c>
      <c r="D10" s="5" t="n">
        <v>2982431</v>
      </c>
    </row>
    <row r="11" spans="1:4">
      <c r="A11" s="4" t="s">
        <v>1143</v>
      </c>
      <c r="B11" s="5" t="n">
        <v>392</v>
      </c>
      <c r="C11" s="5" t="n">
        <v>3552</v>
      </c>
      <c r="D11" s="5" t="n">
        <v>27301</v>
      </c>
    </row>
    <row r="12" spans="1:4">
      <c r="A12" s="4" t="s">
        <v>115</v>
      </c>
      <c r="B12" s="5" t="n">
        <v>343122741</v>
      </c>
      <c r="C12" s="5" t="n">
        <v>340783556</v>
      </c>
      <c r="D12" s="5" t="n">
        <v>338424563</v>
      </c>
    </row>
    <row r="13" spans="1:4">
      <c r="A13" s="4" t="s">
        <v>530</v>
      </c>
      <c r="B13" s="8" t="n">
        <v>3.1</v>
      </c>
      <c r="C13" s="8" t="n">
        <v>2.05</v>
      </c>
      <c r="D13" s="8" t="n">
        <v>1.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5</v>
      </c>
      <c r="D2" s="2" t="s">
        <v>91</v>
      </c>
    </row>
    <row r="3" spans="1:4">
      <c r="A3" s="4" t="s">
        <v>1145</v>
      </c>
    </row>
    <row r="4" spans="1:4">
      <c r="A4" s="3" t="s">
        <v>1146</v>
      </c>
    </row>
    <row r="5" spans="1:4">
      <c r="A5" s="4" t="s">
        <v>1147</v>
      </c>
      <c r="B5" s="5" t="n">
        <v>259274</v>
      </c>
      <c r="C5" s="5" t="n">
        <v>621805</v>
      </c>
      <c r="D5" s="5" t="n">
        <v>183394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5</v>
      </c>
      <c r="D2" s="2" t="s">
        <v>91</v>
      </c>
    </row>
    <row r="3" spans="1:4">
      <c r="A3" s="3" t="s">
        <v>1149</v>
      </c>
    </row>
    <row r="4" spans="1:4">
      <c r="A4" s="4" t="s">
        <v>1150</v>
      </c>
      <c r="B4" s="7" t="n">
        <v>20658939</v>
      </c>
      <c r="C4" s="7" t="n">
        <v>18048487</v>
      </c>
      <c r="D4" s="7" t="n">
        <v>16830004</v>
      </c>
    </row>
    <row r="5" spans="1:4">
      <c r="A5" s="4" t="s">
        <v>1150</v>
      </c>
      <c r="B5" s="5" t="n">
        <v>21340088</v>
      </c>
      <c r="C5" s="5" t="n">
        <v>18628787</v>
      </c>
      <c r="D5" s="5" t="n">
        <v>17369108</v>
      </c>
    </row>
    <row r="6" spans="1:4">
      <c r="A6" s="4" t="s">
        <v>1151</v>
      </c>
    </row>
    <row r="7" spans="1:4">
      <c r="A7" s="3" t="s">
        <v>1149</v>
      </c>
    </row>
    <row r="8" spans="1:4">
      <c r="A8" s="4" t="s">
        <v>1150</v>
      </c>
      <c r="B8" s="5" t="n">
        <v>12904741</v>
      </c>
      <c r="C8" s="5" t="n">
        <v>11145574</v>
      </c>
      <c r="D8" s="5" t="n">
        <v>10373859</v>
      </c>
    </row>
    <row r="9" spans="1:4">
      <c r="A9" s="4" t="s">
        <v>1152</v>
      </c>
    </row>
    <row r="10" spans="1:4">
      <c r="A10" s="3" t="s">
        <v>1149</v>
      </c>
    </row>
    <row r="11" spans="1:4">
      <c r="A11" s="4" t="s">
        <v>1150</v>
      </c>
      <c r="B11" s="5" t="n">
        <v>3375558</v>
      </c>
      <c r="C11" s="5" t="n">
        <v>2863352</v>
      </c>
      <c r="D11" s="5" t="n">
        <v>2651986</v>
      </c>
    </row>
    <row r="12" spans="1:4">
      <c r="A12" s="4" t="s">
        <v>1153</v>
      </c>
    </row>
    <row r="13" spans="1:4">
      <c r="A13" s="3" t="s">
        <v>1149</v>
      </c>
    </row>
    <row r="14" spans="1:4">
      <c r="A14" s="4" t="s">
        <v>1150</v>
      </c>
      <c r="B14" s="5" t="n">
        <v>1919140</v>
      </c>
      <c r="C14" s="5" t="n">
        <v>1806313</v>
      </c>
      <c r="D14" s="5" t="n">
        <v>1700503</v>
      </c>
    </row>
    <row r="15" spans="1:4">
      <c r="A15" s="4" t="s">
        <v>1154</v>
      </c>
    </row>
    <row r="16" spans="1:4">
      <c r="A16" s="3" t="s">
        <v>1149</v>
      </c>
    </row>
    <row r="17" spans="1:4">
      <c r="A17" s="4" t="s">
        <v>1150</v>
      </c>
      <c r="B17" s="5" t="n">
        <v>1244131</v>
      </c>
      <c r="C17" s="5" t="n">
        <v>1155322</v>
      </c>
      <c r="D17" s="5" t="n">
        <v>1056034</v>
      </c>
    </row>
    <row r="18" spans="1:4">
      <c r="A18" s="4" t="s">
        <v>1155</v>
      </c>
    </row>
    <row r="19" spans="1:4">
      <c r="A19" s="3" t="s">
        <v>1149</v>
      </c>
    </row>
    <row r="20" spans="1:4">
      <c r="A20" s="4" t="s">
        <v>1150</v>
      </c>
      <c r="B20" s="5" t="n">
        <v>560815</v>
      </c>
      <c r="C20" s="5" t="n">
        <v>527638</v>
      </c>
      <c r="D20" s="5" t="n">
        <v>504370</v>
      </c>
    </row>
    <row r="21" spans="1:4">
      <c r="A21" s="4" t="s">
        <v>1156</v>
      </c>
    </row>
    <row r="22" spans="1:4">
      <c r="A22" s="3" t="s">
        <v>1149</v>
      </c>
    </row>
    <row r="23" spans="1:4">
      <c r="A23" s="4" t="s">
        <v>1150</v>
      </c>
      <c r="B23" s="5" t="n">
        <v>133829</v>
      </c>
      <c r="C23" s="5" t="n">
        <v>112131</v>
      </c>
      <c r="D23" s="5" t="n">
        <v>117814</v>
      </c>
    </row>
    <row r="24" spans="1:4">
      <c r="A24" s="4" t="s">
        <v>1150</v>
      </c>
      <c r="B24" s="5" t="n">
        <v>402607</v>
      </c>
      <c r="C24" s="5" t="n">
        <v>338390</v>
      </c>
      <c r="D24" s="5" t="n">
        <v>330352</v>
      </c>
    </row>
    <row r="25" spans="1:4">
      <c r="A25" s="4" t="s">
        <v>1157</v>
      </c>
    </row>
    <row r="26" spans="1:4">
      <c r="A26" s="3" t="s">
        <v>1149</v>
      </c>
    </row>
    <row r="27" spans="1:4">
      <c r="A27" s="4" t="s">
        <v>1150</v>
      </c>
      <c r="B27" s="5" t="n">
        <v>434405</v>
      </c>
      <c r="C27" s="5" t="n">
        <v>377644</v>
      </c>
      <c r="D27" s="5" t="n">
        <v>369800</v>
      </c>
    </row>
    <row r="28" spans="1:4">
      <c r="A28" s="4" t="s">
        <v>710</v>
      </c>
    </row>
    <row r="29" spans="1:4">
      <c r="A29" s="3" t="s">
        <v>1149</v>
      </c>
    </row>
    <row r="30" spans="1:4">
      <c r="A30" s="4" t="s">
        <v>1150</v>
      </c>
      <c r="B30" s="5" t="n">
        <v>86320</v>
      </c>
      <c r="C30" s="5" t="n">
        <v>60513</v>
      </c>
      <c r="D30" s="5" t="n">
        <v>55638</v>
      </c>
    </row>
    <row r="31" spans="1:4">
      <c r="A31" s="4" t="s">
        <v>1158</v>
      </c>
    </row>
    <row r="32" spans="1:4">
      <c r="A32" s="3" t="s">
        <v>1149</v>
      </c>
    </row>
    <row r="33" spans="1:4">
      <c r="A33" s="4" t="s">
        <v>1150</v>
      </c>
      <c r="B33" s="5" t="n">
        <v>183421</v>
      </c>
      <c r="C33" s="5" t="n">
        <v>157449</v>
      </c>
      <c r="D33" s="5" t="n">
        <v>122517</v>
      </c>
    </row>
    <row r="34" spans="1:4">
      <c r="A34" s="4" t="s">
        <v>1159</v>
      </c>
    </row>
    <row r="35" spans="1:4">
      <c r="A35" s="3" t="s">
        <v>1149</v>
      </c>
    </row>
    <row r="36" spans="1:4">
      <c r="A36" s="4" t="s">
        <v>1150</v>
      </c>
      <c r="B36" s="5" t="n">
        <v>95121</v>
      </c>
      <c r="C36" s="5" t="n">
        <v>84461</v>
      </c>
      <c r="D36" s="5" t="n">
        <v>86235</v>
      </c>
    </row>
    <row r="37" spans="1:4">
      <c r="A37" s="4" t="s">
        <v>1160</v>
      </c>
    </row>
    <row r="38" spans="1:4">
      <c r="A38" s="3" t="s">
        <v>1149</v>
      </c>
    </row>
    <row r="39" spans="1:4">
      <c r="A39" s="4" t="s">
        <v>1150</v>
      </c>
      <c r="B39" s="5" t="n">
        <v>681149</v>
      </c>
      <c r="C39" s="5" t="n">
        <v>580300</v>
      </c>
      <c r="D39" s="5" t="n">
        <v>539104</v>
      </c>
    </row>
    <row r="40" spans="1:4">
      <c r="A40" s="4" t="s">
        <v>706</v>
      </c>
    </row>
    <row r="41" spans="1:4">
      <c r="A41" s="3" t="s">
        <v>1149</v>
      </c>
    </row>
    <row r="42" spans="1:4">
      <c r="A42" s="4" t="s">
        <v>1150</v>
      </c>
      <c r="B42" s="5" t="n">
        <v>12506861</v>
      </c>
      <c r="C42" s="5" t="n">
        <v>11258285</v>
      </c>
      <c r="D42" s="5" t="n">
        <v>10578010</v>
      </c>
    </row>
    <row r="43" spans="1:4">
      <c r="A43" s="4" t="s">
        <v>1150</v>
      </c>
      <c r="B43" s="5" t="n">
        <v>13131906</v>
      </c>
      <c r="C43" s="5" t="n">
        <v>11791377</v>
      </c>
      <c r="D43" s="5" t="n">
        <v>11069965</v>
      </c>
    </row>
    <row r="44" spans="1:4">
      <c r="A44" s="4" t="s">
        <v>1161</v>
      </c>
    </row>
    <row r="45" spans="1:4">
      <c r="A45" s="3" t="s">
        <v>1149</v>
      </c>
    </row>
    <row r="46" spans="1:4">
      <c r="A46" s="4" t="s">
        <v>1150</v>
      </c>
      <c r="B46" s="5" t="n">
        <v>7797742</v>
      </c>
      <c r="C46" s="5" t="n">
        <v>7089660</v>
      </c>
      <c r="D46" s="5" t="n">
        <v>6570559</v>
      </c>
    </row>
    <row r="47" spans="1:4">
      <c r="A47" s="4" t="s">
        <v>1162</v>
      </c>
    </row>
    <row r="48" spans="1:4">
      <c r="A48" s="3" t="s">
        <v>1149</v>
      </c>
    </row>
    <row r="49" spans="1:4">
      <c r="A49" s="4" t="s">
        <v>1150</v>
      </c>
      <c r="B49" s="5" t="n">
        <v>2423248</v>
      </c>
      <c r="C49" s="5" t="n">
        <v>2054872</v>
      </c>
      <c r="D49" s="5" t="n">
        <v>1924361</v>
      </c>
    </row>
    <row r="50" spans="1:4">
      <c r="A50" s="4" t="s">
        <v>1163</v>
      </c>
    </row>
    <row r="51" spans="1:4">
      <c r="A51" s="3" t="s">
        <v>1149</v>
      </c>
    </row>
    <row r="52" spans="1:4">
      <c r="A52" s="4" t="s">
        <v>1150</v>
      </c>
      <c r="B52" s="5" t="n">
        <v>1189368</v>
      </c>
      <c r="C52" s="5" t="n">
        <v>1103862</v>
      </c>
      <c r="D52" s="5" t="n">
        <v>1103452</v>
      </c>
    </row>
    <row r="53" spans="1:4">
      <c r="A53" s="4" t="s">
        <v>1164</v>
      </c>
    </row>
    <row r="54" spans="1:4">
      <c r="A54" s="3" t="s">
        <v>1149</v>
      </c>
    </row>
    <row r="55" spans="1:4">
      <c r="A55" s="4" t="s">
        <v>1150</v>
      </c>
      <c r="B55" s="5" t="n">
        <v>709213</v>
      </c>
      <c r="C55" s="5" t="n">
        <v>660147</v>
      </c>
      <c r="D55" s="5" t="n">
        <v>621452</v>
      </c>
    </row>
    <row r="56" spans="1:4">
      <c r="A56" s="4" t="s">
        <v>1165</v>
      </c>
    </row>
    <row r="57" spans="1:4">
      <c r="A57" s="3" t="s">
        <v>1149</v>
      </c>
    </row>
    <row r="58" spans="1:4">
      <c r="A58" s="4" t="s">
        <v>1150</v>
      </c>
      <c r="B58" s="5" t="n">
        <v>261559</v>
      </c>
      <c r="C58" s="5" t="n">
        <v>245179</v>
      </c>
      <c r="D58" s="5" t="n">
        <v>245389</v>
      </c>
    </row>
    <row r="59" spans="1:4">
      <c r="A59" s="4" t="s">
        <v>1166</v>
      </c>
    </row>
    <row r="60" spans="1:4">
      <c r="A60" s="3" t="s">
        <v>1149</v>
      </c>
    </row>
    <row r="61" spans="1:4">
      <c r="A61" s="4" t="s">
        <v>1150</v>
      </c>
      <c r="B61" s="5" t="n">
        <v>125731</v>
      </c>
      <c r="C61" s="5" t="n">
        <v>104565</v>
      </c>
      <c r="D61" s="5" t="n">
        <v>112797</v>
      </c>
    </row>
    <row r="62" spans="1:4">
      <c r="A62" s="4" t="s">
        <v>1150</v>
      </c>
      <c r="B62" s="5" t="n">
        <v>402607</v>
      </c>
      <c r="C62" s="5" t="n">
        <v>338390</v>
      </c>
      <c r="D62" s="5" t="n">
        <v>330352</v>
      </c>
    </row>
    <row r="63" spans="1:4">
      <c r="A63" s="4" t="s">
        <v>1167</v>
      </c>
    </row>
    <row r="64" spans="1:4">
      <c r="A64" s="3" t="s">
        <v>1149</v>
      </c>
    </row>
    <row r="65" spans="1:4">
      <c r="A65" s="4" t="s">
        <v>1150</v>
      </c>
      <c r="B65" s="5" t="n">
        <v>172096</v>
      </c>
      <c r="C65" s="5" t="n">
        <v>146460</v>
      </c>
      <c r="D65" s="5" t="n">
        <v>111373</v>
      </c>
    </row>
    <row r="66" spans="1:4">
      <c r="A66" s="4" t="s">
        <v>1168</v>
      </c>
    </row>
    <row r="67" spans="1:4">
      <c r="A67" s="3" t="s">
        <v>1149</v>
      </c>
    </row>
    <row r="68" spans="1:4">
      <c r="A68" s="4" t="s">
        <v>1150</v>
      </c>
      <c r="B68" s="5" t="n">
        <v>50342</v>
      </c>
      <c r="C68" s="5" t="n">
        <v>48242</v>
      </c>
      <c r="D68" s="5" t="n">
        <v>50230</v>
      </c>
    </row>
    <row r="69" spans="1:4">
      <c r="A69" s="4" t="s">
        <v>1169</v>
      </c>
    </row>
    <row r="70" spans="1:4">
      <c r="A70" s="3" t="s">
        <v>1149</v>
      </c>
    </row>
    <row r="71" spans="1:4">
      <c r="A71" s="4" t="s">
        <v>1150</v>
      </c>
      <c r="B71" s="5" t="n">
        <v>625045</v>
      </c>
      <c r="C71" s="5" t="n">
        <v>533092</v>
      </c>
      <c r="D71" s="5" t="n">
        <v>491955</v>
      </c>
    </row>
    <row r="72" spans="1:4">
      <c r="A72" s="4" t="s">
        <v>707</v>
      </c>
    </row>
    <row r="73" spans="1:4">
      <c r="A73" s="3" t="s">
        <v>1149</v>
      </c>
    </row>
    <row r="74" spans="1:4">
      <c r="A74" s="4" t="s">
        <v>1150</v>
      </c>
      <c r="B74" s="5" t="n">
        <v>5423092</v>
      </c>
      <c r="C74" s="5" t="n">
        <v>4359253</v>
      </c>
      <c r="D74" s="5" t="n">
        <v>4094150</v>
      </c>
    </row>
    <row r="75" spans="1:4">
      <c r="A75" s="4" t="s">
        <v>1150</v>
      </c>
      <c r="B75" s="5" t="n">
        <v>5465923</v>
      </c>
      <c r="C75" s="5" t="n">
        <v>4396825</v>
      </c>
      <c r="D75" s="5" t="n">
        <v>4128906</v>
      </c>
    </row>
    <row r="76" spans="1:4">
      <c r="A76" s="4" t="s">
        <v>1170</v>
      </c>
    </row>
    <row r="77" spans="1:4">
      <c r="A77" s="3" t="s">
        <v>1149</v>
      </c>
    </row>
    <row r="78" spans="1:4">
      <c r="A78" s="4" t="s">
        <v>1150</v>
      </c>
      <c r="B78" s="5" t="n">
        <v>4030257</v>
      </c>
      <c r="C78" s="5" t="n">
        <v>3101518</v>
      </c>
      <c r="D78" s="5" t="n">
        <v>2975106</v>
      </c>
    </row>
    <row r="79" spans="1:4">
      <c r="A79" s="4" t="s">
        <v>1171</v>
      </c>
    </row>
    <row r="80" spans="1:4">
      <c r="A80" s="3" t="s">
        <v>1149</v>
      </c>
    </row>
    <row r="81" spans="1:4">
      <c r="A81" s="4" t="s">
        <v>1150</v>
      </c>
      <c r="B81" s="5" t="n">
        <v>526372</v>
      </c>
      <c r="C81" s="5" t="n">
        <v>446446</v>
      </c>
      <c r="D81" s="5" t="n">
        <v>411005</v>
      </c>
    </row>
    <row r="82" spans="1:4">
      <c r="A82" s="4" t="s">
        <v>1172</v>
      </c>
    </row>
    <row r="83" spans="1:4">
      <c r="A83" s="3" t="s">
        <v>1149</v>
      </c>
    </row>
    <row r="84" spans="1:4">
      <c r="A84" s="4" t="s">
        <v>1150</v>
      </c>
      <c r="B84" s="5" t="n">
        <v>428810</v>
      </c>
      <c r="C84" s="5" t="n">
        <v>397130</v>
      </c>
      <c r="D84" s="5" t="n">
        <v>334398</v>
      </c>
    </row>
    <row r="85" spans="1:4">
      <c r="A85" s="4" t="s">
        <v>1173</v>
      </c>
    </row>
    <row r="86" spans="1:4">
      <c r="A86" s="3" t="s">
        <v>1149</v>
      </c>
    </row>
    <row r="87" spans="1:4">
      <c r="A87" s="4" t="s">
        <v>1150</v>
      </c>
      <c r="B87" s="5" t="n">
        <v>244370</v>
      </c>
      <c r="C87" s="5" t="n">
        <v>243630</v>
      </c>
      <c r="D87" s="5" t="n">
        <v>221904</v>
      </c>
    </row>
    <row r="88" spans="1:4">
      <c r="A88" s="4" t="s">
        <v>1174</v>
      </c>
    </row>
    <row r="89" spans="1:4">
      <c r="A89" s="3" t="s">
        <v>1149</v>
      </c>
    </row>
    <row r="90" spans="1:4">
      <c r="A90" s="4" t="s">
        <v>1150</v>
      </c>
      <c r="B90" s="5" t="n">
        <v>187515</v>
      </c>
      <c r="C90" s="5" t="n">
        <v>165082</v>
      </c>
      <c r="D90" s="5" t="n">
        <v>148856</v>
      </c>
    </row>
    <row r="91" spans="1:4">
      <c r="A91" s="4" t="s">
        <v>1175</v>
      </c>
    </row>
    <row r="92" spans="1:4">
      <c r="A92" s="3" t="s">
        <v>1149</v>
      </c>
    </row>
    <row r="93" spans="1:4">
      <c r="A93" s="4" t="s">
        <v>1150</v>
      </c>
      <c r="B93" s="5" t="n">
        <v>5768</v>
      </c>
      <c r="C93" s="5" t="n">
        <v>5447</v>
      </c>
      <c r="D93" s="5" t="n">
        <v>2881</v>
      </c>
    </row>
    <row r="94" spans="1:4">
      <c r="A94" s="4" t="s">
        <v>1176</v>
      </c>
    </row>
    <row r="95" spans="1:4">
      <c r="A95" s="3" t="s">
        <v>1149</v>
      </c>
    </row>
    <row r="96" spans="1:4">
      <c r="A96" s="4" t="s">
        <v>1150</v>
      </c>
      <c r="B96" s="5" t="n">
        <v>10755</v>
      </c>
      <c r="C96" s="5" t="n">
        <v>10989</v>
      </c>
      <c r="D96" s="5" t="n">
        <v>11144</v>
      </c>
    </row>
    <row r="97" spans="1:4">
      <c r="A97" s="4" t="s">
        <v>1177</v>
      </c>
    </row>
    <row r="98" spans="1:4">
      <c r="A98" s="3" t="s">
        <v>1149</v>
      </c>
    </row>
    <row r="99" spans="1:4">
      <c r="A99" s="4" t="s">
        <v>1150</v>
      </c>
      <c r="B99" s="5" t="n">
        <v>32076</v>
      </c>
      <c r="C99" s="5" t="n">
        <v>26583</v>
      </c>
      <c r="D99" s="5" t="n">
        <v>23612</v>
      </c>
    </row>
    <row r="100" spans="1:4">
      <c r="A100" s="4" t="s">
        <v>1178</v>
      </c>
    </row>
    <row r="101" spans="1:4">
      <c r="A101" s="3" t="s">
        <v>1149</v>
      </c>
    </row>
    <row r="102" spans="1:4">
      <c r="A102" s="4" t="s">
        <v>1150</v>
      </c>
      <c r="B102" s="5" t="n">
        <v>42831</v>
      </c>
      <c r="C102" s="5" t="n">
        <v>37572</v>
      </c>
      <c r="D102" s="5" t="n">
        <v>34756</v>
      </c>
    </row>
    <row r="103" spans="1:4">
      <c r="A103" s="4" t="s">
        <v>708</v>
      </c>
    </row>
    <row r="104" spans="1:4">
      <c r="A104" s="3" t="s">
        <v>1149</v>
      </c>
    </row>
    <row r="105" spans="1:4">
      <c r="A105" s="4" t="s">
        <v>1150</v>
      </c>
      <c r="B105" s="5" t="n">
        <v>2194262</v>
      </c>
      <c r="C105" s="5" t="n">
        <v>1973850</v>
      </c>
      <c r="D105" s="5" t="n">
        <v>1717135</v>
      </c>
    </row>
    <row r="106" spans="1:4">
      <c r="A106" s="4" t="s">
        <v>1150</v>
      </c>
      <c r="B106" s="5" t="n">
        <v>2207535</v>
      </c>
      <c r="C106" s="5" t="n">
        <v>1983486</v>
      </c>
      <c r="D106" s="5" t="n">
        <v>1729528</v>
      </c>
    </row>
    <row r="107" spans="1:4">
      <c r="A107" s="4" t="s">
        <v>1179</v>
      </c>
    </row>
    <row r="108" spans="1:4">
      <c r="A108" s="3" t="s">
        <v>1149</v>
      </c>
    </row>
    <row r="109" spans="1:4">
      <c r="A109" s="4" t="s">
        <v>1150</v>
      </c>
      <c r="B109" s="5" t="n">
        <v>1076742</v>
      </c>
      <c r="C109" s="5" t="n">
        <v>954396</v>
      </c>
      <c r="D109" s="5" t="n">
        <v>828194</v>
      </c>
    </row>
    <row r="110" spans="1:4">
      <c r="A110" s="4" t="s">
        <v>1180</v>
      </c>
    </row>
    <row r="111" spans="1:4">
      <c r="A111" s="3" t="s">
        <v>1149</v>
      </c>
    </row>
    <row r="112" spans="1:4">
      <c r="A112" s="4" t="s">
        <v>1150</v>
      </c>
      <c r="B112" s="5" t="n">
        <v>421255</v>
      </c>
      <c r="C112" s="5" t="n">
        <v>357983</v>
      </c>
      <c r="D112" s="5" t="n">
        <v>312184</v>
      </c>
    </row>
    <row r="113" spans="1:4">
      <c r="A113" s="4" t="s">
        <v>1181</v>
      </c>
    </row>
    <row r="114" spans="1:4">
      <c r="A114" s="3" t="s">
        <v>1149</v>
      </c>
    </row>
    <row r="115" spans="1:4">
      <c r="A115" s="4" t="s">
        <v>1150</v>
      </c>
      <c r="B115" s="5" t="n">
        <v>300312</v>
      </c>
      <c r="C115" s="5" t="n">
        <v>304344</v>
      </c>
      <c r="D115" s="5" t="n">
        <v>261320</v>
      </c>
    </row>
    <row r="116" spans="1:4">
      <c r="A116" s="4" t="s">
        <v>1182</v>
      </c>
    </row>
    <row r="117" spans="1:4">
      <c r="A117" s="3" t="s">
        <v>1149</v>
      </c>
    </row>
    <row r="118" spans="1:4">
      <c r="A118" s="4" t="s">
        <v>1150</v>
      </c>
      <c r="B118" s="5" t="n">
        <v>281882</v>
      </c>
      <c r="C118" s="5" t="n">
        <v>237631</v>
      </c>
      <c r="D118" s="5" t="n">
        <v>203176</v>
      </c>
    </row>
    <row r="119" spans="1:4">
      <c r="A119" s="4" t="s">
        <v>1183</v>
      </c>
    </row>
    <row r="120" spans="1:4">
      <c r="A120" s="3" t="s">
        <v>1149</v>
      </c>
    </row>
    <row r="121" spans="1:4">
      <c r="A121" s="4" t="s">
        <v>1150</v>
      </c>
      <c r="B121" s="5" t="n">
        <v>111741</v>
      </c>
      <c r="C121" s="5" t="n">
        <v>117377</v>
      </c>
      <c r="D121" s="5" t="n">
        <v>110125</v>
      </c>
    </row>
    <row r="122" spans="1:4">
      <c r="A122" s="4" t="s">
        <v>1184</v>
      </c>
    </row>
    <row r="123" spans="1:4">
      <c r="A123" s="3" t="s">
        <v>1149</v>
      </c>
    </row>
    <row r="124" spans="1:4">
      <c r="A124" s="4" t="s">
        <v>1150</v>
      </c>
      <c r="B124" s="5" t="n">
        <v>2330</v>
      </c>
      <c r="C124" s="5" t="n">
        <v>2119</v>
      </c>
      <c r="D124" s="5" t="n">
        <v>2136</v>
      </c>
    </row>
    <row r="125" spans="1:4">
      <c r="A125" s="4" t="s">
        <v>1185</v>
      </c>
    </row>
    <row r="126" spans="1:4">
      <c r="A126" s="3" t="s">
        <v>1149</v>
      </c>
    </row>
    <row r="127" spans="1:4">
      <c r="A127" s="4" t="s">
        <v>1150</v>
      </c>
      <c r="B127" s="5" t="n">
        <v>570</v>
      </c>
    </row>
    <row r="128" spans="1:4">
      <c r="A128" s="4" t="s">
        <v>1186</v>
      </c>
    </row>
    <row r="129" spans="1:4">
      <c r="A129" s="3" t="s">
        <v>1149</v>
      </c>
    </row>
    <row r="130" spans="1:4">
      <c r="A130" s="4" t="s">
        <v>1150</v>
      </c>
      <c r="B130" s="5" t="n">
        <v>12703</v>
      </c>
      <c r="C130" s="5" t="n">
        <v>9636</v>
      </c>
      <c r="D130" s="5" t="n">
        <v>12393</v>
      </c>
    </row>
    <row r="131" spans="1:4">
      <c r="A131" s="4" t="s">
        <v>1187</v>
      </c>
    </row>
    <row r="132" spans="1:4">
      <c r="A132" s="3" t="s">
        <v>1149</v>
      </c>
    </row>
    <row r="133" spans="1:4">
      <c r="A133" s="4" t="s">
        <v>1150</v>
      </c>
      <c r="B133" s="5" t="n">
        <v>13273</v>
      </c>
      <c r="C133" s="5" t="n">
        <v>9636</v>
      </c>
      <c r="D133" s="5" t="n">
        <v>12393</v>
      </c>
    </row>
    <row r="134" spans="1:4">
      <c r="A134" s="4" t="s">
        <v>709</v>
      </c>
    </row>
    <row r="135" spans="1:4">
      <c r="A135" s="3" t="s">
        <v>1149</v>
      </c>
    </row>
    <row r="136" spans="1:4">
      <c r="A136" s="4" t="s">
        <v>1150</v>
      </c>
      <c r="B136" s="5" t="n">
        <v>434405</v>
      </c>
      <c r="C136" s="5" t="n">
        <v>377644</v>
      </c>
      <c r="D136" s="5" t="n">
        <v>369800</v>
      </c>
    </row>
    <row r="137" spans="1:4">
      <c r="A137" s="4" t="s">
        <v>1150</v>
      </c>
      <c r="B137" s="5" t="n">
        <v>434405</v>
      </c>
      <c r="C137" s="5" t="n">
        <v>377644</v>
      </c>
      <c r="D137" s="5" t="n">
        <v>369800</v>
      </c>
    </row>
    <row r="138" spans="1:4">
      <c r="A138" s="4" t="s">
        <v>1188</v>
      </c>
    </row>
    <row r="139" spans="1:4">
      <c r="A139" s="3" t="s">
        <v>1149</v>
      </c>
    </row>
    <row r="140" spans="1:4">
      <c r="A140" s="4" t="s">
        <v>1150</v>
      </c>
      <c r="B140" s="5" t="n">
        <v>434405</v>
      </c>
      <c r="C140" s="5" t="n">
        <v>377644</v>
      </c>
      <c r="D140" s="5" t="n">
        <v>369800</v>
      </c>
    </row>
    <row r="141" spans="1:4">
      <c r="A141" s="4" t="s">
        <v>710</v>
      </c>
    </row>
    <row r="142" spans="1:4">
      <c r="A142" s="3" t="s">
        <v>1149</v>
      </c>
    </row>
    <row r="143" spans="1:4">
      <c r="A143" s="4" t="s">
        <v>1150</v>
      </c>
      <c r="B143" s="5" t="n">
        <v>100319</v>
      </c>
      <c r="C143" s="5" t="n">
        <v>79455</v>
      </c>
      <c r="D143" s="5" t="n">
        <v>70909</v>
      </c>
    </row>
    <row r="144" spans="1:4">
      <c r="A144" s="4" t="s">
        <v>1150</v>
      </c>
      <c r="B144" s="5" t="n">
        <v>100319</v>
      </c>
      <c r="C144" s="5" t="n">
        <v>79455</v>
      </c>
      <c r="D144" s="5" t="n">
        <v>70909</v>
      </c>
    </row>
    <row r="145" spans="1:4">
      <c r="A145" s="4" t="s">
        <v>1189</v>
      </c>
    </row>
    <row r="146" spans="1:4">
      <c r="A146" s="3" t="s">
        <v>1149</v>
      </c>
    </row>
    <row r="147" spans="1:4">
      <c r="A147" s="4" t="s">
        <v>1150</v>
      </c>
      <c r="B147" s="5" t="n">
        <v>4683</v>
      </c>
      <c r="C147" s="5" t="n">
        <v>4051</v>
      </c>
      <c r="D147" s="5" t="n">
        <v>4436</v>
      </c>
    </row>
    <row r="148" spans="1:4">
      <c r="A148" s="4" t="s">
        <v>1190</v>
      </c>
    </row>
    <row r="149" spans="1:4">
      <c r="A149" s="3" t="s">
        <v>1149</v>
      </c>
    </row>
    <row r="150" spans="1:4">
      <c r="A150" s="4" t="s">
        <v>1150</v>
      </c>
      <c r="B150" s="5" t="n">
        <v>650</v>
      </c>
      <c r="C150" s="5" t="n">
        <v>977</v>
      </c>
      <c r="D150" s="5" t="n">
        <v>1333</v>
      </c>
    </row>
    <row r="151" spans="1:4">
      <c r="A151" s="4" t="s">
        <v>1191</v>
      </c>
    </row>
    <row r="152" spans="1:4">
      <c r="A152" s="3" t="s">
        <v>1149</v>
      </c>
    </row>
    <row r="153" spans="1:4">
      <c r="A153" s="4" t="s">
        <v>1150</v>
      </c>
      <c r="B153" s="5" t="n">
        <v>8666</v>
      </c>
      <c r="C153" s="5" t="n">
        <v>13914</v>
      </c>
      <c r="D153" s="5" t="n">
        <v>9502</v>
      </c>
    </row>
    <row r="154" spans="1:4">
      <c r="A154" s="4" t="s">
        <v>1192</v>
      </c>
    </row>
    <row r="155" spans="1:4">
      <c r="A155" s="3" t="s">
        <v>1149</v>
      </c>
    </row>
    <row r="156" spans="1:4">
      <c r="A156" s="4" t="s">
        <v>1150</v>
      </c>
      <c r="B156" s="7" t="n">
        <v>86320</v>
      </c>
      <c r="C156" s="7" t="n">
        <v>60513</v>
      </c>
      <c r="D156" s="7" t="n">
        <v>556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5</v>
      </c>
      <c r="D2" s="2" t="s">
        <v>91</v>
      </c>
    </row>
    <row r="3" spans="1:4">
      <c r="A3" s="3" t="s">
        <v>286</v>
      </c>
    </row>
    <row r="4" spans="1:4">
      <c r="A4" s="4" t="s">
        <v>41</v>
      </c>
      <c r="B4" s="7" t="n">
        <v>381800000</v>
      </c>
      <c r="C4" s="7" t="n">
        <v>330900000</v>
      </c>
    </row>
    <row r="5" spans="1:4">
      <c r="A5" s="4" t="s">
        <v>1194</v>
      </c>
      <c r="B5" s="5" t="n">
        <v>307020000</v>
      </c>
      <c r="C5" s="5" t="n">
        <v>273053000</v>
      </c>
    </row>
    <row r="6" spans="1:4">
      <c r="A6" s="4" t="s">
        <v>1195</v>
      </c>
      <c r="B6" s="5" t="n">
        <v>50900000</v>
      </c>
    </row>
    <row r="7" spans="1:4">
      <c r="A7" s="4" t="s">
        <v>57</v>
      </c>
      <c r="B7" s="5" t="n">
        <v>92500000</v>
      </c>
      <c r="C7" s="5" t="n">
        <v>100600000</v>
      </c>
    </row>
    <row r="8" spans="1:4">
      <c r="A8" s="4" t="s">
        <v>1196</v>
      </c>
      <c r="B8" s="5" t="n">
        <v>82227000</v>
      </c>
      <c r="C8" s="5" t="n">
        <v>100615000</v>
      </c>
    </row>
    <row r="9" spans="1:4">
      <c r="A9" s="4" t="s">
        <v>1197</v>
      </c>
      <c r="B9" s="5" t="n">
        <v>80500000</v>
      </c>
    </row>
    <row r="10" spans="1:4">
      <c r="A10" s="4" t="s">
        <v>1198</v>
      </c>
      <c r="B10" s="5" t="n">
        <v>45700000</v>
      </c>
      <c r="C10" s="5" t="n">
        <v>31900000</v>
      </c>
      <c r="D10" s="7" t="n">
        <v>26100000</v>
      </c>
    </row>
    <row r="11" spans="1:4">
      <c r="A11" s="4" t="s">
        <v>1199</v>
      </c>
      <c r="B11" s="5" t="n">
        <v>23400000</v>
      </c>
      <c r="C11" s="5" t="n">
        <v>19200000</v>
      </c>
      <c r="D11" s="5" t="n">
        <v>11900000</v>
      </c>
    </row>
    <row r="12" spans="1:4">
      <c r="A12" s="4" t="s">
        <v>1200</v>
      </c>
      <c r="B12" s="7" t="n">
        <v>0</v>
      </c>
      <c r="C12" s="7" t="n">
        <v>0</v>
      </c>
      <c r="D12"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9:12:21Z</dcterms:created>
  <dcterms:modified xmlns:dcterms="http://purl.org/dc/terms/" xmlns:xsi="http://www.w3.org/2001/XMLSchema-instance" xsi:type="dcterms:W3CDTF">2019-03-01T09:12:21Z</dcterms:modified>
</cp:coreProperties>
</file>